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Accounts Receivable"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Marketable Securities and Fair "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Variable Interest Entities" sheetId="24" state="visible" r:id="rId24"/>
    <sheet xmlns:r="http://schemas.openxmlformats.org/officeDocument/2006/relationships" name="Goodwill and Intangible Assets" sheetId="25" state="visible" r:id="rId25"/>
    <sheet xmlns:r="http://schemas.openxmlformats.org/officeDocument/2006/relationships" name="Net Income (Loss) Per Share"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Significant Risks and Uncerta_2" sheetId="30" state="visible" r:id="rId30"/>
    <sheet xmlns:r="http://schemas.openxmlformats.org/officeDocument/2006/relationships" name="Accounts Receivable (Tabl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Marketable Securities and Fai_2"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Business Combinations (Tables)" sheetId="41" state="visible" r:id="rId41"/>
    <sheet xmlns:r="http://schemas.openxmlformats.org/officeDocument/2006/relationships" name="Variable Interest Entities (Tab" sheetId="42" state="visible" r:id="rId42"/>
    <sheet xmlns:r="http://schemas.openxmlformats.org/officeDocument/2006/relationships" name="Goodwill and Intangible Assets " sheetId="43" state="visible" r:id="rId43"/>
    <sheet xmlns:r="http://schemas.openxmlformats.org/officeDocument/2006/relationships" name="Net Income (Loss) Per Share (Ta" sheetId="44" state="visible" r:id="rId44"/>
    <sheet xmlns:r="http://schemas.openxmlformats.org/officeDocument/2006/relationships" name="Segment Information (Tables)" sheetId="45" state="visible" r:id="rId45"/>
    <sheet xmlns:r="http://schemas.openxmlformats.org/officeDocument/2006/relationships" name="Related Party Transactions (Tab" sheetId="46" state="visible" r:id="rId46"/>
    <sheet xmlns:r="http://schemas.openxmlformats.org/officeDocument/2006/relationships" name="Description of the Business (De" sheetId="47" state="visible" r:id="rId47"/>
    <sheet xmlns:r="http://schemas.openxmlformats.org/officeDocument/2006/relationships" name="Summary of Significant Accoun_3" sheetId="48" state="visible" r:id="rId48"/>
    <sheet xmlns:r="http://schemas.openxmlformats.org/officeDocument/2006/relationships" name="Significant Risks and Uncerta_3" sheetId="49" state="visible" r:id="rId49"/>
    <sheet xmlns:r="http://schemas.openxmlformats.org/officeDocument/2006/relationships" name="Significant Risks and Uncerta_4" sheetId="50" state="visible" r:id="rId50"/>
    <sheet xmlns:r="http://schemas.openxmlformats.org/officeDocument/2006/relationships" name="Accounts Receivable - Summary o" sheetId="51" state="visible" r:id="rId51"/>
    <sheet xmlns:r="http://schemas.openxmlformats.org/officeDocument/2006/relationships" name="Accounts Receivable - Additiona" sheetId="52" state="visible" r:id="rId52"/>
    <sheet xmlns:r="http://schemas.openxmlformats.org/officeDocument/2006/relationships" name="Revenue - Summary of Disaggrega" sheetId="53" state="visible" r:id="rId53"/>
    <sheet xmlns:r="http://schemas.openxmlformats.org/officeDocument/2006/relationships" name="Revenue - Additional Informatio" sheetId="54" state="visible" r:id="rId54"/>
    <sheet xmlns:r="http://schemas.openxmlformats.org/officeDocument/2006/relationships" name="Inventories (Details)" sheetId="55" state="visible" r:id="rId55"/>
    <sheet xmlns:r="http://schemas.openxmlformats.org/officeDocument/2006/relationships" name="Marketable Securities and Fai_3" sheetId="56" state="visible" r:id="rId56"/>
    <sheet xmlns:r="http://schemas.openxmlformats.org/officeDocument/2006/relationships" name="Marketable Securities and Fai_4" sheetId="57" state="visible" r:id="rId57"/>
    <sheet xmlns:r="http://schemas.openxmlformats.org/officeDocument/2006/relationships" name="Marketable Securities and Fai_5" sheetId="58" state="visible" r:id="rId58"/>
    <sheet xmlns:r="http://schemas.openxmlformats.org/officeDocument/2006/relationships" name="Marketable Securities and Fai_6" sheetId="59" state="visible" r:id="rId59"/>
    <sheet xmlns:r="http://schemas.openxmlformats.org/officeDocument/2006/relationships" name="Marketable Securities and Fai_7" sheetId="60" state="visible" r:id="rId60"/>
    <sheet xmlns:r="http://schemas.openxmlformats.org/officeDocument/2006/relationships" name="Property and Equipment, Net - S" sheetId="61" state="visible" r:id="rId61"/>
    <sheet xmlns:r="http://schemas.openxmlformats.org/officeDocument/2006/relationships" name="Property and Equipment, Net - A" sheetId="62" state="visible" r:id="rId62"/>
    <sheet xmlns:r="http://schemas.openxmlformats.org/officeDocument/2006/relationships" name="Accrued Expenses and Other Cu_3" sheetId="63" state="visible" r:id="rId63"/>
    <sheet xmlns:r="http://schemas.openxmlformats.org/officeDocument/2006/relationships" name="Accrued Expenses and Other Cu_4" sheetId="64" state="visible" r:id="rId64"/>
    <sheet xmlns:r="http://schemas.openxmlformats.org/officeDocument/2006/relationships" name="Leases - Additional Information" sheetId="65" state="visible" r:id="rId65"/>
    <sheet xmlns:r="http://schemas.openxmlformats.org/officeDocument/2006/relationships" name="Leases - Summary of Lease, Cost" sheetId="66" state="visible" r:id="rId66"/>
    <sheet xmlns:r="http://schemas.openxmlformats.org/officeDocument/2006/relationships" name="Leases - Summary of Lessee, Ope" sheetId="67" state="visible" r:id="rId67"/>
    <sheet xmlns:r="http://schemas.openxmlformats.org/officeDocument/2006/relationships" name="Leases - Summary of Weighted Av" sheetId="68" state="visible" r:id="rId68"/>
    <sheet xmlns:r="http://schemas.openxmlformats.org/officeDocument/2006/relationships" name="Leases - Supplemental Noncash I" sheetId="69" state="visible" r:id="rId69"/>
    <sheet xmlns:r="http://schemas.openxmlformats.org/officeDocument/2006/relationships" name="Debt - Additional Information (" sheetId="70" state="visible" r:id="rId70"/>
    <sheet xmlns:r="http://schemas.openxmlformats.org/officeDocument/2006/relationships" name="Debt - Summary of Long-Term Deb" sheetId="71" state="visible" r:id="rId71"/>
    <sheet xmlns:r="http://schemas.openxmlformats.org/officeDocument/2006/relationships" name="Debt - Summary of Maturities of" sheetId="72" state="visible" r:id="rId72"/>
    <sheet xmlns:r="http://schemas.openxmlformats.org/officeDocument/2006/relationships" name="Income Taxes - Summary of Compo" sheetId="73" state="visible" r:id="rId73"/>
    <sheet xmlns:r="http://schemas.openxmlformats.org/officeDocument/2006/relationships" name="Income Taxes - Summary of Effec" sheetId="74" state="visible" r:id="rId74"/>
    <sheet xmlns:r="http://schemas.openxmlformats.org/officeDocument/2006/relationships" name="Income Taxes - Summary of Defer" sheetId="75" state="visible" r:id="rId75"/>
    <sheet xmlns:r="http://schemas.openxmlformats.org/officeDocument/2006/relationships" name="Income Taxes - Additional Infor" sheetId="76" state="visible" r:id="rId76"/>
    <sheet xmlns:r="http://schemas.openxmlformats.org/officeDocument/2006/relationships" name="Income Taxes - Summary of Chang" sheetId="77" state="visible" r:id="rId77"/>
    <sheet xmlns:r="http://schemas.openxmlformats.org/officeDocument/2006/relationships" name="Stockholders' Equity (Details)" sheetId="78" state="visible" r:id="rId78"/>
    <sheet xmlns:r="http://schemas.openxmlformats.org/officeDocument/2006/relationships" name="Share-Based Compensation - Addi"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Share-Based Compensation - RSUs" sheetId="82" state="visible" r:id="rId82"/>
    <sheet xmlns:r="http://schemas.openxmlformats.org/officeDocument/2006/relationships" name="Business Combinations - Additio" sheetId="83" state="visible" r:id="rId83"/>
    <sheet xmlns:r="http://schemas.openxmlformats.org/officeDocument/2006/relationships" name="Business Combinations - Summary" sheetId="84" state="visible" r:id="rId84"/>
    <sheet xmlns:r="http://schemas.openxmlformats.org/officeDocument/2006/relationships" name="Business Combinations - Summa_2" sheetId="85" state="visible" r:id="rId85"/>
    <sheet xmlns:r="http://schemas.openxmlformats.org/officeDocument/2006/relationships" name="Variable Interest Entities - Su"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Net Income (Loss) Per Share - S" sheetId="93" state="visible" r:id="rId93"/>
    <sheet xmlns:r="http://schemas.openxmlformats.org/officeDocument/2006/relationships" name="Net Income (Loss) Per Share -_2" sheetId="94" state="visible" r:id="rId94"/>
    <sheet xmlns:r="http://schemas.openxmlformats.org/officeDocument/2006/relationships" name="Segment Information - Additiona" sheetId="95" state="visible" r:id="rId95"/>
    <sheet xmlns:r="http://schemas.openxmlformats.org/officeDocument/2006/relationships" name="Segment Information - Summary o" sheetId="96" state="visible" r:id="rId96"/>
    <sheet xmlns:r="http://schemas.openxmlformats.org/officeDocument/2006/relationships" name="Segment Information - Assets (D" sheetId="97" state="visible" r:id="rId97"/>
    <sheet xmlns:r="http://schemas.openxmlformats.org/officeDocument/2006/relationships" name="Related Party Transactions (Det" sheetId="98" state="visible" r:id="rId9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00_);(#,##0.0000)"/>
    <numFmt numFmtId="171" formatCode="#,##0.00%_);(#,##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48</t>
        </is>
      </c>
      <c r="C9" s="4" t="inlineStr">
        <is>
          <t xml:space="preserve"> </t>
        </is>
      </c>
      <c r="D9" s="4" t="inlineStr">
        <is>
          <t xml:space="preserve"> </t>
        </is>
      </c>
    </row>
    <row r="10">
      <c r="A10" s="4" t="inlineStr">
        <is>
          <t>Entity Registrant Name</t>
        </is>
      </c>
      <c r="B10" s="4" t="inlineStr">
        <is>
          <t>The Oncology Institu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562323</t>
        </is>
      </c>
      <c r="C12" s="4" t="inlineStr">
        <is>
          <t xml:space="preserve"> </t>
        </is>
      </c>
      <c r="D12" s="4" t="inlineStr">
        <is>
          <t xml:space="preserve"> </t>
        </is>
      </c>
    </row>
    <row r="13">
      <c r="A13" s="4" t="inlineStr">
        <is>
          <t>Entity Address, Address Line One</t>
        </is>
      </c>
      <c r="B13" s="4" t="inlineStr">
        <is>
          <t>18000 Studebaker Rd</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Cerrito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703</t>
        </is>
      </c>
      <c r="C17" s="4" t="inlineStr">
        <is>
          <t xml:space="preserve"> </t>
        </is>
      </c>
      <c r="D17" s="4" t="inlineStr">
        <is>
          <t xml:space="preserve"> </t>
        </is>
      </c>
    </row>
    <row r="18">
      <c r="A18" s="4" t="inlineStr">
        <is>
          <t>City Area Code</t>
        </is>
      </c>
      <c r="B18" s="4" t="inlineStr">
        <is>
          <t>562</t>
        </is>
      </c>
      <c r="C18" s="4" t="inlineStr">
        <is>
          <t xml:space="preserve"> </t>
        </is>
      </c>
      <c r="D18" s="4" t="inlineStr">
        <is>
          <t xml:space="preserve"> </t>
        </is>
      </c>
    </row>
    <row r="19">
      <c r="A19" s="4" t="inlineStr">
        <is>
          <t>Local Phone Number</t>
        </is>
      </c>
      <c r="B19" s="4" t="inlineStr">
        <is>
          <t>735-322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6</v>
      </c>
    </row>
    <row r="32">
      <c r="A32" s="4" t="inlineStr">
        <is>
          <t>Entity Common Stock, Shares Outstanding</t>
        </is>
      </c>
      <c r="B32" s="4" t="inlineStr">
        <is>
          <t xml:space="preserve"> </t>
        </is>
      </c>
      <c r="C32" s="6" t="n">
        <v>74312921</v>
      </c>
      <c r="D32" s="4" t="inlineStr">
        <is>
          <t xml:space="preserve"> </t>
        </is>
      </c>
    </row>
    <row r="33">
      <c r="A33" s="4" t="inlineStr">
        <is>
          <t>Documents Incorporated by Reference</t>
        </is>
      </c>
      <c r="B33" s="4" t="inlineStr">
        <is>
          <t>Part III of this Form 10-K incorporates by reference information from the registrant’s proxy statement for the annual meeting of stockholders expected to be held on June 13, 2024, which will be filed with the Securities and Exchange Commission pursuant to Regulation 14A within 120 days after the end of the Registrant’s fiscal year ended December 31, 2023.</t>
        </is>
      </c>
      <c r="C33" s="4" t="inlineStr">
        <is>
          <t xml:space="preserve"> </t>
        </is>
      </c>
      <c r="D33" s="4" t="inlineStr">
        <is>
          <t xml:space="preserve"> </t>
        </is>
      </c>
    </row>
    <row r="34">
      <c r="A34" s="4" t="inlineStr">
        <is>
          <t>Entity Central Index Key</t>
        </is>
      </c>
      <c r="B34" s="4" t="inlineStr">
        <is>
          <t>000179919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 per share</t>
        </is>
      </c>
      <c r="C40" s="4" t="inlineStr">
        <is>
          <t xml:space="preserve"> </t>
        </is>
      </c>
      <c r="D40" s="4" t="inlineStr">
        <is>
          <t xml:space="preserve"> </t>
        </is>
      </c>
    </row>
    <row r="41">
      <c r="A41" s="4" t="inlineStr">
        <is>
          <t>Trading Symbol</t>
        </is>
      </c>
      <c r="B41" s="4" t="inlineStr">
        <is>
          <t>TOI</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common stock</t>
        </is>
      </c>
      <c r="C45" s="4" t="inlineStr">
        <is>
          <t xml:space="preserve"> </t>
        </is>
      </c>
      <c r="D45" s="4" t="inlineStr">
        <is>
          <t xml:space="preserve"> </t>
        </is>
      </c>
    </row>
    <row r="46">
      <c r="A46" s="4" t="inlineStr">
        <is>
          <t>Trading Symbol</t>
        </is>
      </c>
      <c r="B46" s="4" t="inlineStr">
        <is>
          <t>TOII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3</t>
        </is>
      </c>
    </row>
    <row r="3">
      <c r="A3" s="3" t="inlineStr">
        <is>
          <t>Risks and Uncertainties [Abstract]</t>
        </is>
      </c>
      <c r="B3" s="4" t="inlineStr">
        <is>
          <t xml:space="preserve"> </t>
        </is>
      </c>
    </row>
    <row r="4">
      <c r="A4" s="4" t="inlineStr">
        <is>
          <t>Significant Risks and Uncertainties Including Business and Credit Concentrations</t>
        </is>
      </c>
      <c r="B4" s="4" t="inlineStr">
        <is>
          <t>Significant Risks and Uncertainties Including Business and Credit Concentrations Credit Risk Financial instruments that potentially subject the Company to concentrations of credit risk consist primarily of cash, accounts receivable, and investment securities. Cash accounts in a financial institution may, at times, exceed the Federal Deposit Insurance Corporation coverage of $250 per account ownership category.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The Company's investment securities portfolio is managed by a third party vendor to provide a relatively stable source of investment income from excess liquidity while satisfactorily managing risk, including credit risk, reinvestment risk, liquidity risk, and interest rate risk. Revenue Concentration Risk The concentration of net revenue on a percentage basis for major payors for the years ended December 31, 2023 and 2022 are as follows: Year Ended December 31, 2023 2022 Percentage of Patient Services Net Revenue: Payor A 11 % 13 % Payor B 14 % 16 % The concentration of gross receivables on a percentage basis for major payors at December 31, 2023 and December 31, 2022 are as follows: December 31, 2023 December 31, 2022 Percentage of Gross Receivables of Patient Services Revenue: Payor B N/A 13 % Payor C N/A 10 % All of the Company’s revenue is generated from customers located in the United States. Vendor Concentration Risk The concentration of direct costs on a percentage basis for major vendors for the years ended December 31, 2023 and 2022 are as follows: Year Ended December 31, 2023 2022 Percentage of Direct Costs: Vendor A 99 % 76 % Vendor B N/A 21 % The concentration of gross payables on a percentage basis for major vendors at December 31, 2023 and December 31, 2022 are as follows: December 31, 2023 December 31, 2022 Percentage of Gross Payables: Vendor A 70 % 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The Company’s accounts receivable consists primarily of amounts due from third-party payors and patients. See Note 2 for a summary of the Company’s policies relating to accounts receivable and allowance for credit losses. Accounts Receivable as of December 31, 2023 and December 31, 2022 consist of the following: (in thousands) December 31, 2023 December 31, 2022 Oral drug accounts receivable (Dispensary) $ 2,914 $ 4,165 Capitated accounts receivable (Patient Services) 1,757 1,623 FFS accounts receivable (Patient Services) 30,173 26,313 Clinical trials accounts receivable 2,595 2,443 Other trade receivables 4,921 5,272 Total $ 42,360 $ 39,816 The Company adopted ASU 2016-13, as amended, effective January 1, 2023, and determined no allowance for credit losses was required as of that date. No allowance for credit losses was recorded as of December 31, 2023. No allowance for doubtful accounts was recorded as of December 31, 2022. As of January 1, 2022, the accounts receivable balance amounted to $20,007. During the years ended December 31, 2023 and 2022, the Company had net bad debt recoveries of $11, and bad debt recoveries of $169, respectively, and bad debt expense of $2,031 and $307, respectively. Bad debt write-offs were a result of accounts receivable on completed contracts that were deemed uncollectible during the period due to delayed collection effo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recognizes revenue in accordance with ASC 606 on the basis of its satisfaction of outstanding performance obligations. The Company typically fulfills its performance obligations over time, either over the course of a single treatment (fee-for-service or "FFS"), a month (capitation), or a number of months (clinical research). The Company also has revenue that is satisfied at a point in time (dispensary). See Note 2 for summary of the Company’s policies and significant assumptions related to revenue recognition. Disaggregation of Revenue The Company categorizes revenue based on various factors such as the nature of contracts, payors, order to billing arrangements, and cash flows received by the Company, as follows: (in thousands) Year Ended December 31, 2023 2022 Patient services Capitated revenue $ 70,370 $ 61,341 FFS revenue 143,134 105,444 Subtotal 213,504 166,785 Dispensary revenue 103,835 79,343 Clinical research trials and other revenue 6,900 6,355 Total $ 324,239 $ 252,483 Refer to Note 20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December 31, 2023 and December 31, 2022. Refer to Note 4 for accounts receivable as of December 31, 2023 and December 31, 2022. Contract liabilities represent cash that has been received for contracts, but for which performance is still unsatisfied. As of December 31, 2023 and December 31, 2022, contract liabilities amounted to $545 and $1,139, respectively. As of January 1, 2022, the contract liabilities amounted to $220. Contract liabilities are included within other current liabilities and presented in Note 9 along with refund liabilities due to amounts not being material. During the years ended December 31, 2023 and 2022, the Company recognized revenue of $594 and $220, respectively, related to deferred capitation revenue received (contract liability) as of the beginning of each respective year. Remaining Unsatisfied Performance Obligations The accounting terms for the Company’s patient services and dispensary contracts do not extend past a year in duration. Additionally, the Company applies the ‘as invoiced’ practical expedient to its clinical research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Company purchases intravenous chemotherapy drugs and oral prescription drugs from various suppliers. See Note 2 for a summary of the Company’s policies relating to intravenous chemotherapy and oral prescription drugs inventory. The Company’s inventories as of December 31, 2023 and December 31, 2022 were as follows: (in thousands) December 31, 2023 December 31, 2022 Oral drug inventory $ 3,640 $ 2,130 IV drug inventory 10,038 7,131 Total $ 13,678 $ 9,2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Marketable Securities The Company accounts for its investment securities available for sale using the fair value election pursuant to ASC 825, where changes in fair value are recorded in Other, net non-operating expense (income) on the Company's Consolidated Statements of Operations. The Company’s investments in cash equivalents and marketable securities at December 31, 2023 and December 31, 2022 is as follows: December 31, 2023 (in thousands) Amortized Cost Gross Unrealized Gains Gross Unrealized Losses Fair Value Cash equivalents: U.S. Treasury Bills $ 22,778 $ 5 $ — $ 22,783 Marketable securities: Short-term U.S. Treasuries 49,501 — (134) 49,367 Total available for sale securities $ 72,279 $ 5 $ (134) $ 72,150 December 31, 2022 (in thousands) Amortized Cost Gross Unrealized Gains Gross Unrealized Losses Fair Value Cash equivalents: U.S. Treasury Bills $ 2,573 $ — $ — $ 2,573 Marketable securities: Short-term U.S. Treasuries 59,876 6 (86) 59,796 Long-term U.S. Treasuries 58,652 — (298) 58,354 Total available for sale securities $ 121,101 $ 6 $ (384) $ 120,723 The contractual maturities of the Company's investments in cash equivalents and marketable securities as of December 31, 2023 and December 31, 2022 is as follows: December 31, 2023 (in thousands) Due in One Year or less Due After One Year through Five Years Due After Five Years Total Cash equivalents: U.S. Treasury Bills $ 22,783 $ — $ — $ 22,783 Marketable securities: Short-term U.S. Treasuries 49,367 — — 49,367 Total available for sale securities $ 72,150 $ — $ — $ 72,150 December 31, 2022 (in thousands) Due in One Year or less Due After One Year through Five Years Due After Five Years Total Cash equivalents: U.S. Treasury Bills $ 2,573 $ — $ — $ 2,573 Marketable securities: Short-term U.S. Treasuries 59,796 — — 59,796 Long-term U.S. Treasuries 10,523 47,831 — 58,354 Total available for sale securities $ 72,892 $ 47,831 $ — $ 120,723 The Company recorded a net unrealized loss of $249 for the year ended December 31, 2023. At December 31, 2023, three securities were in an unrealized loss position. The decline in fair value of our securities was attributable to a combination of changes in interest rates and general volatility in the credit market conditions in response to the economic uncertainty caused by the risk of an upcoming recession and monetary policy. The Company does not currently intend to sell any of the securities in an unrealized loss position and further believe, it is more likely than not, that we will not be required to sell these securities before their anticipated recovery. Accrued interest receivable on cash equivalents and marketable securities was $242 and $274, respectively, at December 31, 2023 and December 31, 2022, and is included within other receivables Fair Value Measurements The following tables present the carrying amounts of the Company’s financial instruments at December 31, 2023 and December 31, 2022: December 31, 2023 (in thousands) Total Level 1 Level 2 Level 3 Financial assets: Cash equivalents $ 22,783 $ — $ 22,783 $ — Marketable securities 49,367 — 49,367 — Financial liabilities: Derivative warrant liabilities $ 636 $ — $ 636 $ — Earnout liabilities — — — — Conversion option derivative liabilities 3,082 — — 3,082 Contingent consideration liability 1,944 — 1,944 — Non-recurring fair value measurement Goodwill $ 7,230 — — $ 7,230 As of December 31, 2023, derivative warrant liabilities of $636 were transferred from a Level 3 to a Level 2 financial instrument as a result of the valuation being based on the market price of our public warrants, which management considers to be a similar and comparable instrument, as compared to the previous valuation which was based on the Binomial Lattice Model. There were no other transfers between fair value measurement levels during the years ended December 31, 2023 and 2022. December 31, 2022 (in thousands) Total Level 1 Level 2 Level 3 Financial assets: Cash equivalents $ 2,573 $ — $ 2,573 — Marketable securities 59,796 — 59,796 — Non-current investments 58,354 — 58,354 — Financial liabilities: Derivative warrant liabilities $ 350 $ — $ — $ 350 Earnout liabilities 803 — — 803 Conversion option derivative liabilities 3,960 — — 3,960 Non-recurring fair value measurement Goodwill $ 21,418 $ — $ — $ 21,418 The carrying amounts of cash, accounts receivable, other receivables, and accounts payable approximate fair value because of the short maturity and high liquidity of these instruments. The Company measures its investments (including cash equivalents, marketable securities, and non-current investments) at fair value on a recurring basis and classifies those instruments within Level 2 of the fair value hierarchy. Investment securities, including U.S. Treasury Bills purchased in the secondary market and U.S. Treasury bond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measures its private derivative warrants on a recurring basis and classifies those instruments within Level 2 of the fair value hierarchy because the valuation is based on the observable input of a similar instrument. The Company measures its earnout, convertible note warrant derivative liability, optional redemption derivative liability and conversion option derivative liability, and contingent consideration liability on a recurring basis and classifies those instruments within level 3 of the fair value hierarchy because unobservable inputs are used to measure fair value. See Note 2 for a summary of the Company’s policies relating to fair value measurements, and Note 11 for more detail on the convertible note warrant, optional redemption, and conversion option derivative liabilities. The Company measures goodwill at fair value on a nonrecurring basis and classifies goodwill within Level 3 of the fair value hierarchy. Due to significant declines in the Company's share price d uring the years ended December 31, 2023 and 2022, the Company performed a quantitative analysis of impairment over goodwill and determined goodwill was impaired. As a result, the Company recorded an impairment charge of $16,867 and $9,944 for the years ended December 31, 2023 and 2022, respectively. Goodwill was valued using an equally weighted income approach and market approach. The unobservable inputs utilized in determining the fair value of the goodwill, which is categorized as a Level 3 instrument, are the discount rate of 25.0% and various revenue growth rates utilized in the financial forecast of future cash flows. See Note 2 for further detail on the impairment evaluation and Note 18 for goodwill. The following table presents information about the Company’s Level 3 liabilities that are measured at fair value on a recurring basis at December 31, 2023: (in thousands) Earnout Liability Conversion Option Derivative Liability Balance at December 31, 2021 $ 60,018 $ — Conversion option derivative liability acquired (See Note 11 for detail) — 28,160 Decrease in fair value included in other expense (59,215) (24,200) Balance at December 31, 2022 $ 803 $ 3,960 Decrease in fair value included in other expense (803) (878) Balance at December 31, 2023 $ — $ 3,082 As of December 31, 2023, the conversion option derivative and earnout liabilities were valued using a Binomial Lattice and Monte-Carlo Simulation Model, respectively, which is considered to be Level 3 fair value measurements. The derivative warrant liabilities were valued using the public warrant trading price, which is considered to be a Level 2 fair value measurement, and the contingent consideration liability was valued using a present value factor, which is considered to be a Level 2 fair value measurement. As of December 31, 2022, derivative warrant and earnout liabilities were valued using a Binomial Lattice and Monte-Carlo Simulation Model, respectively, which are considered to be Level 3 fair value measurements. A summary of the level 3 fair value measurements inputs used in the valuations is as follows: December 31, 2023 First Tranche Earnout Second Tranche Earnout Convertible Note Warrant Derivative Liability Conversion Option Derivative Liability Unit price $ 2.04 $ 2.04 $ 2.04 $ 2.04 Term (in years) 0.87 0.87 3.61 3.61 Volatility 49.40 % 49.40 % 58.60 % 58.60 % Risk-free rate 4.90 % 4.90 % 3.90 % 3.90 % Dividend yield — — — — Cost of equity 16.90 % 16.90 % — — December 31, 2022 Derivative Warrant Liability First Tranche Earnout Second Tranche Earnout Convertible Note Warrant Derivative Liability Conversion Option Derivative Liability Unit price $ 1.65 $ 1.65 $ 1.65 $ 1.65 $ 1.65 Term (in years) 3.87 1.54 1.55 4.61 4.61 Volatility 71.80 % 70.00 % 70.00 % 40.00 % 40.00 % Risk-free rate 4.08 % 4.45 % 4.45 % 3.99 % 3.99 % Dividend yield — — — — — Cost of equity — 13.60 % 13.60 % — — On August 9, 2022, the Company issued a senior secured convertible note that contains embedded warrant, optional redemption, and conversion option features. Due to the economic disincentive to redeem and the make whole amount that would be required to be paid, it is highly unlikely that the optional redemption would occur, reducing the value during the period to a qualitatively immaterial amount. See Note 11 for additional detail. A summary of the inputs used in the initial measurement of the convertible note warrant and conversion option derivative liabilities is as follows: August 9, 2022 (Initial Measurement) Convertible Note Warrant Derivative Liability Conversion Option Derivative Liability Unit price $ 6.63 $ 6.63 Term (in years) 5.00 5.00 Volatility 42.5 % 42.5 % Risk-free rate 3.0 % 3.0 % Dividend yield — — Cost of equity — — Uncertainty of Fair Value Measurement from Use of Significant Unobservable Inputs The inputs to estimate the fair value of the Company’s derivative warrant, earnout, convertible note warrant, and conversion option derivative liabilities were the market price of the Company’s common stock,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 estimated fair value of the Company’s derivative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Company accounts for property and equipment at historical cost less accumulated depreciation. See Note 2 for a summary of the Company’s policies relating to property and equipment. Property and equipment , net, consist of the following: (in thousands) Useful lives December 31, 2023 December 31, 2022 Computers and software 60 months $ 3,035 $ 2,139 Office furniture 84 months 724 606 Leasehold improvements Shorter of lease term or estimated useful life 9,214 6,655 Medical equipment 60 months 2,082 1,138 Construction in progress 1,801 1,144 Finance lease ROU assets Shorter of lease term or estimated useful life 207 371 Less: accumulated depreciation (6,180) (3,506) Total property and equipment, net $ 10,883 $ 8,547 Depreciation expense for the years ended December 31, 2023 and 2022 was $2,864 and $1,52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Expenses and Other Current and Non-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and Non-Current Liabilities</t>
        </is>
      </c>
      <c r="B4" s="4" t="inlineStr">
        <is>
          <t>Accrued Expenses and Other Current and Non-Current Liabilities Accrued expenses and other current liabilities as of December 31, 2023 and December 31, 2022 consist of the following: (in thousands) December 31, 2023 December 31, 2022 Compensation, including bonuses, fringe benefits, and payroll taxes $ 5,518 $ 5,310 Contract liabilities 545 1,139 Directors and officers insurance premiums 1,002 3,010 Deferred acquisition and contingent consideration (see Note 16) 2,206 802 Accrued interest 1,124 1,100 Other liabilities 3,601 3,234 Total accrued expenses and other current liabilities $ 13,996 $ 14,595 Contract liabilities as of December 31, 2023 and December 31, 2022 consist of cumulative adjustments made to capitated revenue recognized in prior periods. Pursuant to the Business Combination, the Company has agreed to indemnify members of the Board and certain officers if they are named or threatened to be named as a party to any proceeding by reason of the fact that they acted in such capacity. The Company entered into a $1,250 financing arrangement in November 2023 with a maturity date of August 2024 at 8.75% annual interest rate to pay 10 monthly principal payments of approximately $122 in premiums for directors’ and officers’ (“D&amp;O”) insurance coverage through November 2024 to protect against such losses on November 1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linics, office buildings, and certain equipment under noncancellable financing and operating lease agreements that expire at various dates through June 2033. See Note 2 for a summary of the Company’s policies relating to leases. The initial terms of operating leases range from 1 to 10 years and certain leases provide for free rent periods, periodic rent increases, and renewal options. Monthly payments for these leases range from $0 to $60 . All lease agreements generally require the Company to pay maintenance, repairs, property taxes, and insurance costs, which are generally variable amounts based on actual costs incurred during each applicable period. The Company has determined that periods covered by options to extend the Company's leases are excluded from the lease terms as it is not reasonably certain the Company will exercise such options. Operating lease expenses, including expenses related to short-term leases, were $7,596 and $6,364, respectively, for the years ended December 31, 2023 and 2022. Lease Expense The components of lease expense were as follows: (in thousands) Year Ended December 31, 2023 Year Ended December 31, 2022 Operating lease costs: $ 7,556 $ 6,002 Finance lease costs: Amortization of ROU asset $ 59 $ 62 Interest expense $ 11 $ 8 Other lease costs: Short-term lease costs $ 39 $ 362 Variable lease costs $ 1,240 $ 967 Total lease costs $ 8,905 $ 7,401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December 31, 2023 are as follows: (in thousands) Operating Leases Finance Leases 2024 $ 8,176 $ 48 2025 7,817 42 2026 7,311 39 2027 5,868 29 2028 3,957 — Thereafter 6,243 — Total future lease payment $ 39,372 $ 158 Less: amount representing interest (6,523) (18) Present value of future lease payment (lease liability) $ 32,849 $ 140 Reported as: Lease liabilities, current $ 6,363 $ 40 Lease liabilities, noncurrent 26,486 100 Total lease liabilities $ 32,849 $ 140 Lease Term and Discount Rate The following table provides the weighted average remaining lease terms and weighted average discount rates for the Company's leases as of: December 31, 2023 December 31, 2022 Weighted-average remaining lease term (in years) Operating 5.31 5.32 Finance 3.50 3.75 Weighted-average discount rate Operating 6.50 % 4.94 % Finance 6.47 % 6.02 % Supplemental Cash Flow Information The following table provides certain cash flow and supplemental noncash information related to the Company's lease liabilities for the year ended December 31, 2023. (in thousands) Year Ended December 31, 2023 Year Ended December 31, 2022 Supplemental cash flow information Cash paid for amounts included in the measurement of lease liabilities: Operating cash payment from operating leases $ 7,513 $ 5,342 Financing cash payments for finance leases 63 73 Lease liabilities arising from obtaining right-of-use assets: Operating leases $ 11,096 $ 30,800 Finance leases 3 203 During the year ended December 31, 2023 and December 31, 2022, ROU assets of $11,096 and $11,668 were obtained in exchange for lease obligations, respectively. Lease Modifications During the year ended December 31, 2023, the Company extended its lease term for seven clinics in California and Florida. These extensions constitute lease modifications that qualify as a change of accounting for the original leases and not separate contracts. Accordingly, in the year ended December 31, 2023, the Company recognized the difference of $3,297 as an increase to the operating lease liability; $3,303 , net of lease incentives, as an increase to operating lease right-of-use asset, and $67 as a net increase to rent expense. During the year ended December 31, 2022, the Company expanded its lease space and extended its lease term for two clinics and two corporate offices in California. These expansions and extensions constitute lease modifications that qualify as a change of accounting for the original leases and not separate contracts. Accordingly, in the year ended December 31, 2022, the Company recognized the difference of $2,186 as an increase to the operating lease liability; $2,052, net of lease incentives, as an increase to operating lease right-of-use asset, and $39 as a net increase to rent expense.</t>
        </is>
      </c>
    </row>
    <row r="5">
      <c r="A5" s="4" t="inlineStr">
        <is>
          <t>Leases</t>
        </is>
      </c>
      <c r="B5" s="4" t="inlineStr">
        <is>
          <t>Leases The Company leases clinics, office buildings, and certain equipment under noncancellable financing and operating lease agreements that expire at various dates through June 2033. See Note 2 for a summary of the Company’s policies relating to leases. The initial terms of operating leases range from 1 to 10 years and certain leases provide for free rent periods, periodic rent increases, and renewal options. Monthly payments for these leases range from $0 to $60 . All lease agreements generally require the Company to pay maintenance, repairs, property taxes, and insurance costs, which are generally variable amounts based on actual costs incurred during each applicable period. The Company has determined that periods covered by options to extend the Company's leases are excluded from the lease terms as it is not reasonably certain the Company will exercise such options. Operating lease expenses, including expenses related to short-term leases, were $7,596 and $6,364, respectively, for the years ended December 31, 2023 and 2022. Lease Expense The components of lease expense were as follows: (in thousands) Year Ended December 31, 2023 Year Ended December 31, 2022 Operating lease costs: $ 7,556 $ 6,002 Finance lease costs: Amortization of ROU asset $ 59 $ 62 Interest expense $ 11 $ 8 Other lease costs: Short-term lease costs $ 39 $ 362 Variable lease costs $ 1,240 $ 967 Total lease costs $ 8,905 $ 7,401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December 31, 2023 are as follows: (in thousands) Operating Leases Finance Leases 2024 $ 8,176 $ 48 2025 7,817 42 2026 7,311 39 2027 5,868 29 2028 3,957 — Thereafter 6,243 — Total future lease payment $ 39,372 $ 158 Less: amount representing interest (6,523) (18) Present value of future lease payment (lease liability) $ 32,849 $ 140 Reported as: Lease liabilities, current $ 6,363 $ 40 Lease liabilities, noncurrent 26,486 100 Total lease liabilities $ 32,849 $ 140 Lease Term and Discount Rate The following table provides the weighted average remaining lease terms and weighted average discount rates for the Company's leases as of: December 31, 2023 December 31, 2022 Weighted-average remaining lease term (in years) Operating 5.31 5.32 Finance 3.50 3.75 Weighted-average discount rate Operating 6.50 % 4.94 % Finance 6.47 % 6.02 % Supplemental Cash Flow Information The following table provides certain cash flow and supplemental noncash information related to the Company's lease liabilities for the year ended December 31, 2023. (in thousands) Year Ended December 31, 2023 Year Ended December 31, 2022 Supplemental cash flow information Cash paid for amounts included in the measurement of lease liabilities: Operating cash payment from operating leases $ 7,513 $ 5,342 Financing cash payments for finance leases 63 73 Lease liabilities arising from obtaining right-of-use assets: Operating leases $ 11,096 $ 30,800 Finance leases 3 203 During the year ended December 31, 2023 and December 31, 2022, ROU assets of $11,096 and $11,668 were obtained in exchange for lease obligations, respectively. Lease Modifications During the year ended December 31, 2023, the Company extended its lease term for seven clinics in California and Florida. These extensions constitute lease modifications that qualify as a change of accounting for the original leases and not separate contracts. Accordingly, in the year ended December 31, 2023, the Company recognized the difference of $3,297 as an increase to the operating lease liability; $3,303 , net of lease incentives, as an increase to operating lease right-of-use asset, and $67 as a net increase to rent expense. During the year ended December 31, 2022, the Company expanded its lease space and extended its lease term for two clinics and two corporate offices in California. These expansions and extensions constitute lease modifications that qualify as a change of accounting for the original leases and not separate contracts. Accordingly, in the year ended December 31, 2022, the Company recognized the difference of $2,186 as an increase to the operating lease liability; $2,052, net of lease incentives, as an increase to operating lease right-of-use asset, and $39 as a net increase to ren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enior Secured Convertible Note On August 9, 2022, TOI entered into a Facility Agreement (the “Facility Agreement”) with certain lenders (“Lenders”) and Deerfield Partners L.P. (“Agent”), pursuant to which, TOI borrowed cash loans from the Lenders in the amount of $110,000, in exchange for which, TOI issued to each Lender a secured convertible promissory note (“Senior Secured Convertible Note”), which is payable to such Lenders in an amount equal to the unpaid principal amount of loans held by such Lender. The Senior Secured Convertible Note will mature on August 9, 2027 (the “Maturity Date”) and shall bear interest at the rate of 4.00% per annum from August 9, 2022, on the outstanding principal amount, any overdue interest and any other amounts and obligations. The interest shall be paid in cash quarterly in arrears commencing on October 1, 2022. In case of any prepayment, repayment or redemption of the Senior Secured Convertible Note, the Company shall pay any accrued and unpaid interest on the principal, along with a make whole amount and an exit fee. The Facility Agreement requires the Company to meet certain operational and reporting requirements, including, but not limited to, customary regulatory, financial reporting, and disclosure requirements. Additionally, limitations are placed on the Company's ability to merge with other companies and enter into other debt arrangements and permitted investments are limited to amounts specified in the Facility Agreement. The Facility Agreement also provides certain restrictions on dividend payments and other equity transactions and requires the Company to make prepayments under specified circumstances. Financial covenants in the Facility Agreement require the Company to maintain a minimum unrestricted cash and Cash Equivalent balance of $40,000 and a minimum net quarterly revenues of $50,000 during fiscal year 2023; $75,000 during fiscal year 2024; and $100,000 during fiscal year 2025. Cash Equivalents as defined by the Facility Agreement means (a) any readily-marketable securities (i) issued by, or directly, unconditionally and fully guaranteed or insured by the United States federal government or (ii) issued by any agency of the United States federal government the obligations of which are fully backed by the full faith and credit of the United States federal government, (b) any readily-marketable direct obligations issued by any other agency of the United States federal government, any state of the United States or any political subdivision of any such state or any public instrumentality thereof, in each case having a rating of at least “A-1” from S&amp;P or at least “P-1” from Moody’s, (c) any commercial paper rated at least “A-1” by S&amp;P or “P-1” by Moody’s and issued by any Person organized under the laws of any state of the United States, (d) any United States dollar-denominated time deposit, insured certificate of deposit, overnight bank deposit or bankers’ acceptance issued or accepted by any commercial bank that (A) is organized under the laws of the United States, any state thereof or the District of Columbia, (B) is “adequately capitalized” (as defined in the regulations of its primary federal banking regulators) and (C) has Tier 1 capital (as defined in such regulations) in excess of $250,000 and (e) shares of any United States money market fund that (i) has substantially all of its assets invested continuously in the types of investments referred to in clause (a), (b), (c) and/or (d) above with maturities as set forth in the proviso below, (ii) has net assets in excess of $500,000 and (iii) has obtained from either S&amp;P or Moody’s the highest rating obtainable for money market funds in the United States; provided, however, that the maturities of all obligations specified in any of clause (a), (b), (c) and (d) above shall not exceed one year. Additionally, the Registration Rights Agreement requires the Company to have an effective registration statement and calls for payment should the registration statement cease to remain effective. The Company was in compliance with the covenants of the Facility Agreement as of December 31, 2023. Conversion Options The Senior Secured Convertible Note contains several embedded conversion options (the “Conversion Options”) that grant the holders of the Senior Secured Convertible Note the ability to convert the Senior Secured Convertible Note at any time on or after date of issuance of the note. The Conversion Options are convertible into shares of the Company’s common stock (such converted shares, “Conversion Shares”) and, in certain circumstances, a combination of cash and shares of the Company’s common stock, or a combination of cash, other assets and securities or other property of any Company successor entity. The Conversion Shares or settlement amounts shall be computed on the basis of predefined formulae, with a set conversion price of $8.567 as one of the inputs and a conversion cap of 14,663,019 shares. The if-converted value did not exceed the principal amount as of December 31, 2023. No Conversion Shares were issued as of December 31, 2023. The Company evaluated the Conversion Options of the Senior Secured Convertible Note under ASC 815 and concluded that they require bifurcation from the host contract as a separate unit of account. The Conversion Options do not meet the criteria to be classified in stockholders’ equity and hence, are accounted for as a derivative liability remeasured at fair value at each balance sheet date with changes in fair value reported in earnings. The Conversion Options contain certain limits on exercise if, after giving effect to the exercise, the Lender would beneficially own a number of shares of common stock of the Company in excess of those permissible under the terms of the Senior Secured Convertible Note. The number of shares to be issued against these notes and conversion price are each subject to adjustments provided under the terms of Senior Secured Convertible Note. The holder shall receive dividends on the Senior Secured Convertible Note and distributions of any kind made to the holders of common stock, other than dividends of, or distributions in, shares, to the same extent as if the holder had converted the Senior Secured Convertible Note into such shares and had held such shares on the record date for such dividends and distributions any limitations on conversion options. Optional Redemption The Facility Agreement also provides the Company the right to redeem the outstanding principal amount of each note (“Optional Redemption”) for the principal amount, plus undiscounted interest. The Company shall not affect any Optional Redemption under this Senior Secured Convertible Note unless along with this, the Company effects an optional redemption under all other notes in accordance with the terms thereof, on a pro rata basis, based upon the respective applicable original principal amount of each of the notes outstanding as of the date the notice for Optional Redemption is delivered to the holders. The Company evaluated the Optional Redemption feature of the Senior Secured Convertible Note under ASC 815 and concluded that it requires bifurcation from the host contract as a separate unit of account. The Optional Redemption feature does not meet the criteria to be classified in stockholders’ equity and hence, is accounted for as a derivative liability remeasured at fair value at each balance sheet date with changes in fair value reported in earnings. The fair value of the Optional Redemption feature is de minimis. If the principal redemption amount specified in an Optional Redemption notice is less than the entire principal amount then outstanding, the principal amount specified in each conversion notice shall be applied (i) first, to reduce, on a dollar-for-dollar basis, the principal amount of the note in excess of the principal redemption amount until such excess principal amount is reduced to zero and (ii) to reduce, on a dollar-for-dollar basis, the principal redemption amount until all of such principal redemption amount shall have been converted. Convertible Note Warrants The Facility Agreement also provides for the issuance of warrants (the “Convertible Note Warrants”) on each date any principal amount of any Senior Secured Convertible Note is paid, repaid, redeemed, or prepaid at any time prior to the Maturity Date. Convertible Note Warrants are exercisable from their original issue date to August 9, 2027, for purchase of an aggregate amount of Conversion Shares into which such principal amount of Senior Secured Convertible Note was convertible into, immediately prior to such payment, at an exercise price of $8.567. The holder of Convertible Note Warrants may pay the exercise price in cash or exercise the warrant on cashless basis or through a reduction of an amount of principal outstanding under any Senior Secured Convertible Note held by such holder. In the event that the Convertible Note Warrant has not been exercised in full as of the last business day during its term, the holder shall be deemed to have exercised the purchase rights represented by the Convertible Note Warrant in full as a cashless exercise, in which event the Company shall issue number of shares to the holder computed on the basis of a predefined formula. The Company evaluated the Convertible Note Warrants of the Senior Secured Convertible Note under ASC 815 and concluded that they require bifurcation from the host contract as a separate unit of account. The Convertible Note Warrants do not meet the criteria to be classified in stockholders’ equity and hence, are accounted for as a derivative liability remeasured at fair value at each balance sheet date with changes in fair value reported in earnings. The Convertible Note Warrant holder shall be entitled to receive any dividend or distribution made by the Company to the holders of common stock to the same extent as if the holder had exercised the Convertible Note Warrants in full in a cash exercise. The number of shares to be issued against these warrants and exercise price are each subject to adjustments provided under the terms of Convertible Note Warrants. The Convertible Note Warrants contain certain limits on exercise if, after giving effect to the exercise, the Lender would beneficially own a number of shares of common stock of the Company in excess of those permissible under the terms of the Convertible Note Warrants. Further, the Convertible Note Warrants can be fully or partially settled in cash in certain cases in accordance with the terms of issuance such as when shares issuable upon exercise of the warrants exceed a predefined number, upon occurrence of predefined event of default and upon occurrence of predefined events that will bring a fundamental change in the Company such as merger, consolidation, business combination, recapitalization, reorganization, reclassification or other similar event. As of December 31, 2023, there are no Convertible Note Warrants outstanding. Allocation of Proceeds The Company has allocated total issuance proceeds of $110,000 among the Senior Secured Convertible Note and Convertible Note Warrants based on fair value. Upon issuance of the Convertible Note Warrants, the Company recorded Convertible Note Warrants, Optional Redemption, and Conversion Options of $0, $0 and $28,160, which were recorded as a debt discount to the Senior Secured Convertible Note of $110,000. The Company will amortize the debt discount over a period of 5 years (of which 3.61 years remain). The total issuance costs of $4,924 was allocated among the Senior Secured Convertible Note, Convertible Note Warrants, Optional Redemption, and Conversion Options, by allocating costs of $0, $0, and $1,261 to the Convertible Note Warrants, Optional Redemption, and Conversion Options with the residual cost of $3,663 being allocated to the Senior Secured Convertible Note (in addition to the debt discount). The Company immediately expensed issuance costs allocated to Warrants, Optional Redemption, and Conversion Options at inception and will amortize the costs allocated to the Senior Secured Convertible Note over a period of 5 years (of which 3.61 years remain). Amounts Outstanding and Recognized during the Periods Presented The Senior Secured Convertible Note as of December 31, 2023 consists of the following: December 31, 2023 December 31, 2022 Senior Secured Convertible Note, due August 9, 2027 $ 110,000 $ 110,000 Less: Unamortized debt issuance costs 2,875 3,454 Less: Unamortized debt discount 20,299 25,925 Long-term debt, net of unamortized debt discount and issuance costs $ 86,826 $ 80,621 The amortization of the debt issuance costs was charged to interest expense for all periods presented. For the year ended December 31, 2023 and December 31, 2022, the effective yield was 13.38%. The amount of debt issuance costs included in interest expense for the year ended December 31, 2023 and December 31, 2022 was $6,205 and $2,444, respectively. The Company had interest expense of $4,473 and $1,772 on the Credit Agreement term loan for the years ended December 31, 2023 and December 31, 2022, respectively. The Company had $1,124 and $1,100 of accrued interest as of December 31, 2023 and December 31, 2022, respectively . On August 9, 2022, the Company also entered into the Guarantee and Security Agreement (“Guarantee Agreement”) with the Agent for the purpose of providing a guarantee of all the obligations under the Facility Agreement (refer to Note 15. Commitments and Contingencies for detail). Debt Maturities The following table summarizes the stated debt maturity related to the Senior Secured Convertible Note as of December 31, 2023: (in thousands) 2024 $ — 2025 — 2026 — 2027 110,000 Total debt $ 110,000 PPP Loan The Company recorded a PPP loan as a result of the acquisition of the practice of Leo E. Orr, MD on November 12, 2021 with Pacific Western Bank in the amount of $183, with interest bearing at 1%. The maturity date of the loan is October 24, 2026. The application for the PPP funds required an entity to, in good faith, certify that the current economic uncertainty made the loan request necessary to support the ongoing operations of the entity. This certification further required the entit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entity having initially qualified for the loan and qualifying for the forgiveness of such loan based on its future adherence to the forgiveness criteria. D uring the year ended December 31, 2022, the Company received notice of forgiveness of its PPP loan and accordingly has recognized the loan principal balance and accrued interest as a gain on loan forgiveness in the C 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 benefit ) for income taxes consists of: (in thousands) Current Deferred Total Year ended December 31, 2023: U.S. federal $ 83 $ 2 $ 85 State and local (43) (78) (121) $ 40 $ (76) $ (36) (in thousands) Current Deferred Total Year ended December 31, 2022: U.S. federal $ — $ (135) $ (135) State and local 20 (128) (108) $ 20 $ (263) $ (243) The Company’s income tax expense differs from the amount that would have resulted from applying the federal statutory rate of 21% to pretax income from operations because of the effect of the following items: (in thousands) Year Ended December 31, 2023 2022 Income tax at federal statutory rate $ (17,432) $ (19) State tax, net federal benefit (62) (101) Meals and entertainment 20 14 Transaction costs 30 684 Stock based compensation 1,970 1,411 Warrant expense 60 (387) Earnout expense (169) (12,435) 162(m) Analysis 4 — 162(m) Deferred haircut 131 1,433 163(l) Interest expense limitation 2,242 885 DFP derivative expense (184) (5,082) Goodwill impairment — 569 Prior year deferred true-ups (224) (2,100) Other state items — 24 Amended return 40 — Change in valuation allowance 13,538 14,856 Other — 5 Income tax (benefit) expense $ (36) $ (243) The tax effects of temporary differences that give rise to significant portions of the deferred tax assets and deferred tax liabilities at December 31, 2023 and 2022 are presented below. (in thousands) December 31, 2023 December 31, 2022 Deferred tax assets: Accrued Expenses $ 1,204 $ 1,293 Net operating loss carryforwards 40,359 26,357 Impaired assets — 1,313 Deferred revenue 160 334 Stock based compensation 4,969 3,497 Interest expense limitation — 21 Charitable contributions 1 1 Tenant improvement allowance (21) (43) ROU Lease liability 9,446 7,913 Financing lease liability 261 177 Unrealized gain/loss 42 112 Intangibles 7,736 2,530 Total gross deferred tax assets 64,157 43,505 Valuation allowance (53,979) (34,915) Net deferred tax assets $ 10,178 $ 8,590 Deferred tax liabilities: Property, plant, and equipment $ (1,595) $ (1,507) ROU Asset (8,363) (7,013) Financial lease asset (261) (176) IRC 174 expenditures 9 (2) Total gross deferred liabilities $ (10,210) $ (8,698) Net deferred tax liabilities $ (32) $ (108) The valuation allowance for deferred tax assets as of December 31, 2023 and 2022, was $53,979 and $34,915, respectively. The net change in the total valuation allowance was an increase of $19,064 in 2023 and an increase of $20,196 in 2022. The valuation allowance at December 31, 2023 was primarily related to net operating loss carryforwards of TOI, Inc., TOI CA, TOI FL, TOI TX, that, in the judgment of management, are not more likely than not to be realized. Similar to 2022, TOI Inc., TOI CA, TOI FL, and TOI TX will continue to file a consolidated 2023 federal return and state income tax return. Accordingly, net operating losses of TOI CA, TOI FL, and TOI TX can offset taxable income of TOI Parent for federal and state tax purposes. Deferred tax assets and deferred tax liabilities have been separately determined for all groups, as has the valuation allowance assessment for each. The table above reflects the combined deferred tax assets, deferred tax liabilities, and valuation allowance for TOI Inc., TOI CA, TOI FL, and TOI TX. Of the $53,979 total valuation allowance, $38,505 is attributable to the Federal Group, $4,695 is attributable to TOI Parent, $10,698 is attributable to TOI CA, $82 is attributable to TOI FL, and $1 to TOI TX.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effect of available carry 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t December 31, 2023 . The amount of the deferred tax asset considered realizable, however, could be reduced in the near term if estimates of future taxable income during the carryforward period are reduced. At December 31, 2023 , the Company has net operating loss carryforwards for Federal income tax purposes of $139,195, with $118,455 attributable to the Practice and $20,740 attributable to TOI Parent, which are available to offset future Federal taxable income of the Practice and Parent indefinitely. The Company has net operating loss carryforwards for state income tax purposes of $132,511, of which $107,592 is attributable to the Practice and will begin to expire after 2040, and $24,918 is attributable to Parent and will begin to expire after 2041. Pursuant to Section 382 of the Internal Revenue Code of 1986, as amended, or the Code, and corresponding provisions of state law, if a corporation undergoes an “ownership change” (very generally defined as a greater than 50% change, by value, in the corporation’s equity ownership by certain stockholders or groups of stockholders over a rolling three-year period), the corporation’s ability to use its pre-ownership change NOLs to offset its post-ownership change income may be limited. In 2022 and 2023, we completed an ownership change analysis pursuant to IRC Section 382 of the Code for the period from September 10, 2018 through taxable year ended December 31, 2021 and from January 1, 2022 through taxable year ended December 31, 2022 in which we determined that the Company did not experience an ownership change. We do not anticipate a change in ownership during the year ended December 31, 2023. Additionally, we may experience ownership changes in the future as a result of subsequent shifts in our stock ownership, some of which may be outside of our control. If it is determined that an ownership change has occurred as a result of the Business Combination or we undergo an ownership change in the future, we may be prevented from fully utilizing our NOLs existing at the time of the ownership change prior to their expiration. The deferred tax asset associated with the Company’s federal and state net operating losses are fully offset by a valuation allowance. Due to the existence of the valuation allowance, future changes in the Company’s unrecognized tax benefits will not impact its effective tax rate. A summary of the changes in the amount of unrecognized tax benefits (excluding interest and penalties) for 2023 and 2022 is as follows: (in thousands) December 31, 2023 December 31, 2022 Beginning balance of unrecognized tax benefits $ 99 $ 99 Additions based on tax positions related to the current year — — Reductions based on tax positions of prior years — — Reductions due to lapse of applicable statute of limitation — — Settlements — — Ending balance of unrecognized tax benefits $ 99 $ 99 The Company does not anticipate a significant change in the amount of its unrecognized tax within the next 12 months. The Company recognizes interest and penalties related to unrecognized tax benefits in income tax expense. Due to the Company’s NOL position, no interest or penalties have been recognized with respect to unrecognized tax benefits, as such amounts are considered immaterial. The Company includes unrecognized tax benefits within other non-current liabilities on its consolidated balance sheet. The Company is subject to taxation in the U.S., California, Arizona, Florida, and Texas. As of December 31, 2023 , the statute of limitations remains open for tax year 2019 through the curren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As of December 31, 2023 there were 75,879,025 shares issued and 74,145,251 shares outstanding of common stock. As of December 31, 2022, there were 73,265,621 shares issued and outstanding of common stock. Voting shares The holders of the Company’s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as of December 31, 2023. Preferred Stock Upon the Closing Date of the Business Combination, pursuant to the terms of the Amended and Restated Certificate of Incorporation, the Company authorized 10,000,000 shares of Series A Common Equivalent Preferred Stock (“preferred stock”) with a par value and liquidation preference of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Immediately following the Closing Date and as of December 31, 2021, there were 163,510 shares of preferred stock outstanding. As of December 31, 2023 and December 31, 2022, there were 165,045 shares of preferred stock outstanding. Conversion Each share of preferred stock is convertible, at any time on the part of the holder except with respect to the Beneficial Ownership Limitation (defined below), into 100 shares of common stock. Blocker/Beneficial Ownership Limitation The preferred stock is subject to a beneficial ownership limitation such that the preferred stock may not, at any time, be convertible into more than 4.9% of the total number of shares of common stock outstanding (“Beneficial Ownership Limitation”). Voting The holders of preferred stock do not have voting rights in the Company. Dividends The holders of preferred stock are entitled to receive dividends whenever funds are legally available and when declared by the board of directors on an as-converted basis. No dividends have been declared as of December 31, 2023 . Assumed Public Warrants and Private Placement Warrants Following the consummation of the Business Combination, holders of the public warrants and private placement warrants are entitled to acquire common stock of the Company. The warrants became exercisable 30 days from the completion of the Business Combination, on December 12, 2021, and will expire five years after the completion of the Business Combination or earlier upon redemption or liquidation. As of December 31, 2023, there are 5,749,986 public warrants outstanding and 3,177,542 private placement warrants outstanding. Each warrant entitles the holder to purchase one share of common stock for $11.50 per share. Private warrants held by the initial purchaser or certain permitted transferees may be exercised on a cashless basis. If the reported last sale price of the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Company will not be required to net cash settle the warrants. The private warrants are exercisable on a cashless basis and are non-redeemable so long as they are held by the initial purchasers or their permitted transferees. If the private warrants are held by someone other than the initial purchasers of their permitted transferees, the private warrants will be redeemable by the Company and exercisable by such holders on the same basis as the public warrants. Share Repurchase Program On May 10, 2022, the Company's Board consented to the adoption and approval of the Share Repurchase Program, authorizing up to $20,000 to be spent on the repurchase of the Company's common stock, expiring on December 31, 2022. The Company repurchased and immediately retired 1,500,000 shares of its common stock for $8,745 from a related party (see Note 21) during the year ended December 31, 2022. On June 14, 2023, the Company's Board approved a share repurchase program with authorization to purchase up to 5 million shares of the Company's stock. The Company repurchased 1,593,128 shares of its common stock for $894 through one or more securities broker-dealers, in open market purchases and negotiated market purchases. On August 28, 2023, the Company's Board approved a share repurchase program with authorization to purchase up to 2 million shares of the Company’s common stock. The Company repurchased 140,646 shares of its common stock for $125 through one or more securities broker-dealers, in open market purchases and negotiated market purchases. The financial impact of the share buybacks, including the change in the number of outstanding shares and its effect on earnings per share (EPS), is disclosed in the earnings per share computation in accordance with ASC 260,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Non-Qualified Stock Option Plan On January 2, 2019, the Company issued and adopted the 2019 Non-Qualified Stock Option Plan (the “2019 Plan”) to incentivize directors, consultants, advisors, and other key employees of the Company and its subsidiaries to continue their association by providing opportunities to participate in the ownership and further growth of the Company. The 2019 Plan provides for the grant of options (the “Stock Options”) to acquire common shares of the Company.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or vesting period and upon the achievement of the performance condition deemed probable of being achieved, respectively. The exercise price of each Stock Option shall be determined by the Committee and may not be less than the fair market value of the common stock on the date of grant. Stock Options have 10-year terms, after which they expire and are no longer exercisable. The total number of shares of common stock for which Stock Options may be granted under the 2019 Plan shall not exceed 13,640,000. The 2019 Plan was amended on November 6, 2020, pursuant to which the total number of common shares for which Stock Options may be granted under the 2019 Plan shall not exceed 15,640,000.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Conversion of the Stock Options In conjunction with the Business Combination, the Company amended and fully restated the 2019 Plan through the establishment of the 2021 Incentive Plan (“2021 Plan”). Pursuant to the 2021 Plan, each remaining legacy Stock Option from the 2019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TOI stockholders subject to such Stock Option immediately prior to the Business Combination, and (ii) an exercise price per share equal to (A) the exercise price per share of such Stock Option immediately prior to the consummation of the Business Combination, divided by (B) the Common Stock Exchange Ratio ("Stock Option Exchange Ratio"). Following the Business Combination, each Exchanged Option that was previously subject to time vesting only, will continue to be governed by the same terms and conditions (including vesting and exercisability terms) as were applicable to the corresponding former old Stock Option immediately prior to the consummation of the Business Combination. Each Exchanged Option that was previously subject to performance vesting, will no longer be subject to the sale of the Company, and was modified to include service requirements only, under which, the Exchange Options will vest on a monthly-basis, so long as the optionee has remained continuously employed by the Company from the date of the Business Combination through the third anniversary of the Closing Date. The Company treated the Exchanged Options that were previously subject to performance conditions as a new award granted at the Closing Date. The Exchanged Options that were previously subject to service vesting only were not modified as a result of the Business Combination. As of the Closing Date, the 11,850 Stock Options outstanding under the 2019 Plan were converted into 6,925,219 Exchanged Options after effect of the Common Stock Exchange Ratio. As of December 31, 2023, the total number of shares of common stock remaining available for future awards (e.g., non-qualified stock options, incentive stock options, restricted stock units, restricted stock awards) under the 2021 Plan is 6,008,329. The weighted average assumptions used in the Black-Scholes-Merton option-pricing model for the units granted during the years ended December 31, 2023 and 2022 Stock Options are provided in the following table: December 31, 2023 December 31, 2022 Valuation assumptions: Expected dividend yield —% —% Expected volatility 56.2% to 64.0% 35.00% to 60.00% Risk-free interest rate 3.40% to 4.30% 2.33% to 3.87% Expected term (years) 6.25 5.75 to 6.65 The Company used the simplified method to calculate the expected term of stock option grants because sufficient historical exercise data was not available to provide a reasonable basis for the expected term. Under the simplified method, the expected term is estimated to be the mid-point between the vesting date and the contractual term of the option. Stock option activity during the years ended December 31, 2023 and 2022 is as follows: Stock options Number of shares Weighted average exercise price Weighted average remaining contractual term Aggregate intrinsic value (in thousands) Balance at January 1, 2023 8,049,474 $ 2.14 Granted 1,979,203 0.50 Exercised (138,315) 0.91 Forfeited (1,225,337) 2.36 Expired (139,763) 2.18 Balance at December 31, 2023 8,525,262 $ 1.74 7.04 $ 8,220 Vested Options Exercisable at December 31, 2023 4,598,066 $ 1.60 6.05 $ 4,550 Stock options Number of shares Weighted average exercise price Weighted average remaining contractual term Aggregate intrinsic value (in thousands) Balance at January 1, 2022 6,921,180 $ 0.88 Granted 2,940,064 4.67 Exercised (973,389) 0.90 Forfeited (836,505) 2.35 Expired (1,876) 0.97 Balance at December 31, 2022 8,049,474 $ 2.14 7.64 $ 4,081 Vested Options Exercisable at December 31, 2022 2,860,085 $ 1.34 6.90 $ 2,061 Total share-based compensation expense during the years ended December 31, 2023 and 2022 was $10,342 and $11,602, respectively, excluding costs associated with rolled over units and new units issued or replaced in connection with the Business Combination, respectively. At December 31, 2023 there was $10,591 of total unrecognized compensation cost related to unvested service Stock Options granted under the 2021 Plan and 2019 Plan that are expected to vest. That cost is expected to be recognized over a weighted average period of 2.42 years as of December 31, 2023. During the year ended December 31, 2023, the Company received $126 in cash and $132 in tax benefit from the stock options exercised. The total fair value of common shares vested during the years ended December 31, 2023 and 2022 was $3,942 and $2,951, respectively. Restricted Stock Awards (“RSAs”) and Restricted Stock Units (“RSUs”) Agajanian Holdings (“Holdings”), a holder of Series A Preferred Stock of Legacy TOI, entered into arrangements with physicians employed by the TOI PCs to issue RSAs which represent Series A Preferred Stock of Legacy TOI. The Legacy TOI RSAs only have performance vesting requirements linked to the sale of the Company so long as the grantee remains continuously and actively employed by the Company’s subsidiaries through the vesting date. Conversion of the RSAs Each of the Legacy TOI RSAs, from the Plan that was outstanding immediately prior to the Business Combination, whether vested or unvested, was converted into an RSU equal to the product (rounded down to the nearest whole number) of (i) the number of shares of RSAs immediately prior to the Business Combination, (ii) conversion rate of 1:10 of the Series A Preferred Stock of Legacy TOI, and (iii) the Common Stock Exchange Ratio. Following the Business Combination, each RSU is no longer subject to the sale of the Company event in order to vest, but was modified to include service requirements only. The service vesting requirement states that: (i) 16.67% of the RSUs shall vest on the sixth month anniversary of the Closing Date, and (ii) the remaining 83.33% shall vest on an equal quarterly-basis, so long as the grantee has remained continuously employed by the Company from the date of the award through the third anniversary of the grant date. The Company treated the RSUs that were previously subject to performance conditions as a new award granted at the Closing Date. All RSAs activity was retroactively restated to reflect the RSUs. As of the Closing Date, the 2,210 RSAs outstanding under the Plan were converted into 1,291,492 RSUs upon the completion of the Business Combination after effect of the Common Stock Exchange Ratio. The weighted-average grant date fair values of the RSUs granted during the year ended December 31, 2023 and 2022 were determined to be $0.83 and $5.74, respectively, based on the fair value of the Company’s common shares at the grant date. A summary of the activity for the RSUs and RSAs for the years ended December 31, 2023 and 2022, respectively, are shown in the following tables: Year Ended December 31, 2023 2022 Number of Shares Weighted Average Grant Date Fair Value Number of Shares Weighted Average Grant Date Fair Value Unvested at beginning of year 2,106,540 $ 7.25 1,291,492 $ 10.98 Granted 2,332,757 0.83 2,163,135 5.74 Vested (1,501,805) 3.04 (760,973) 9.31 Forfeited (761,070) 4.23 (587,114) 7.21 Unvested at end of year 2,176,422 $ 3.50 2,106,540 $ 7.25 The total share-based compensation expense during the year ended December 31, 2023 was $5,959 related to the RSUs. The total share-based compensation expense during the year ended December 31, 2022 was $8,284 related to the RSUs. As of December 31, 2023, there was $7,620 of unrecognized compensation expense related to the RSUs and RSAs that are expected to vest. That cost is expected to be recognized over a weighted average period of 2.00 years as of December 31, 2023 . RSUs granted to Medical Employees and Nonemployees In 2022, the Company entered into arrangements with certain medical directors and supervisors of advanced practice providers employed by or engaged as independent contractors of TOI to issue RSUs of the Company (“Medical RSUs”). Vesting on each annual Medical RSU award is dependent on the participant performing a specified minimum number of service hours during the calendar year (“one-Year Term”) and further contingent upon the participant’s continued service to, or employment by, the Company through the grant date. The Company’s regular grant date for these Medical RSU awards is in the first quarter of the calendar year following the one-Year Term. The number of Medical RSUs granted to each such participant is determined by dividing a fixed monetary value by the trailing five-day closing price per share of the Common Stock preceding the grant date. Due to the calculation, some Medical RSU awards are liability-classified whereas other Medical RSU awards have a fixed number of shares and are equity-classified. In the fourth quarter of 2022, the Company amended the terms of Medical RSUs previously issued to approximately 21 participants during the first quarter of 2022. The amendment primarily updated the vesting period and conditions. The original terms of the Medical RSU awards were deemed improbable of vesting at the modification date whereas the amended Medical RSU awards were deemed probable of vesting at the modification date, and thus are a Type III modification under ASC 718. The modification to the Medical RSUs resulted in $187 incremental share-based compensation expense before forfeitures, $(11) after accounting for forfeitures related to participants who did not perform the minimum number of service hours specified, recorded in the Company's Statement of Operations. The total fair value of the liability-classified Medical RSU awards granted in 2022 and outstanding as of December 31, 2022 was approximately $264, which represents the fixed monetary value of the awards. There are no Medical RSU awards outstanding as of December 31, 2023. The weighted-average grant-date fair value, based on the Company’s share price on the modification date, was $3.56 for equity-classified Medical RSUs granted during 2022 and outstanding as of December 31, 2022. A summary of the activity for the equity-classified Medical RSUs for the year ended December 31, 2023 is shown in the following table: Number of Shares Balance at January 1, 2022 — Granted 208,881 Vested — Forfeited (61,411) Balance at December 31, 2022 147,470 Granted 824,288 Vested (971,758) Forfeited — Balance at December 31, 2023 — Total compensation costs for Medical RSUs were $872 and $618 for the years ended December 31, 2023 and December 31, 2022, respectively . As of December 31, 2023, all Medical RSUs have vested. Earnout Shares granted to Employees As described in Note 2, the Company issued Earnout Shares to Legacy TOI option holders and Legacy RSU holders (“Option-holders Earnout” and “RSU-holders Earnout”, respectively, together “Employees Earnout Shares”). The Option-holders Earnout vests upon the Company common stock achieving the price per share as provided above, so long as the optionee has remained continuously employed by the Company at that date. The RSU-holders Earnout vests upon (a) the Company common stock achieving the price per share as provided above, and (b) the underlying RSU vested, so long as the optionee has remained continuously employed by the Company at that date. The grant date fair value of the First Earnout Tranche and Second Earnout Tranche as of Closing Date was determined to be $8.35 and $6.76, respectively. A summary of the activity for the Employees Earnout Shares for the years ended December 31, 2023 and 2022 is shown in the following tables: Year Ended December 31, 2023 2022 Outstanding at beginning of year 1,417,632 1,602,435 Granted — — Forfeited (16,568) (184,803) Outstanding at end of year 1,401,064 1,417,632 The total share-based compensation expense related to the Employees Earnout Shares during the years ended December 31, 2023 and 2022 was $375 and $7,911, respectively. As of December 31, 2023, there was $87 of unrecognized compensation expense related to the Employees Earnout Shares, that are expected to vest. That cost is expected to be recognized over a weighted average period of 0.29 years as of December 31, 2023. As of December 31, 2023, none of the Employee Earnout Shares have 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gal Matters The Company is subject to certain outside claims and litigation arising in the ordinary course of business. In the opinion of Management, the outcome of such matters will not have a material effect on the Company’s consolidated financial statements. Loss contingencies entail uncertainty and a possibility of loss to an entity. If the loss is probable and the amount of loss can be reasonably estimated, the loss should be accrued according to Accounting Standards Codification No. 450-20, Disclosure of Certain Loss Contingencies .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December 31, 2023 and December 31, 2022.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Guarantees The Company, along with certain of the Company's subsidiaries from time to time party to the Facility Agreement (“Guarantors”), has pledged a first priority perfected lien on substantially all of their respective personal and real property, as collateral security for the payment of outstanding obligations, under the Facility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During the year ended December 31, 2022, the Company closed on five business combinations and one asset acquisition, consistent with the intent to strategically grow its existing markets and expand into new markets. During the year ended December 31, 2023, the Company closed on two business combinations and no asset acquisitions. Practice Acquisitions For the acquisition of various clinical practices, the Company applied the acquisition method of accounting, where the total purchase price was allocated, or preliminarily allocated, to the tangible and intangible assets acquired and liabilities assumed, based on their fair values as of the acquisition dates. Perkins Practice Acquisition On April 30, 2022 ("Perkins Acquisition Date"), the Company acquired certain non-clinical assets of California Oncology of the Central Valley Medical Group, Inc., (the “Perkins Practice”) from Christopher Perkins, M.D. (“Dr. Perkins”). Further, TOI CA acquired certain clinical assets of the Perkins Practice from Dr. Perkins. In conjunction with the acquisition, the Company also entered into a Professional Service Agreement with Oncology Associates of Fresno Medical Group, Inc. Intangible assets were recognized pursuant to the acquisition in the form of trade names of $2,480 and clinical contracts of $70, with weighted average amortization periods of 10 years and 5 years respectively. The Company transferred cash consideration of $8,920 and contingent consideration of $2,000 to Dr. Perkins for the purchase. The contingent cash consideration was to be paid in two equal installments on the first and second anniversary of the transaction closing date (April 29, 2023 and 2024, respectively), pending Dr. Perkins' continued employment at that time. Dr. Perkins terminated his employment with the Company before the first anniversary date, therefore no contingent consideration is payable as of December 31, 2023. The Perkins Practice Acquisition was determined to constitute a business combination in accordance with ASC 805. Parikh Practice Acquisition On July 22, 2022 ("Parikh Acquisition Date"), the Company acquired certain non-clinical assets of Nutan K. Parikh, M.D., LTD., (the “Parikh Practice”) from Nutan K. Parikh, M.D. (“Dr. Parikh”). Further, TOI CA acquired certain clinical assets of the Parikh Practice from Dr. Parikh. Intangible assets of $20 were recognized pursuant to the acquisition in the form of clinical contracts with a weighted average amortization period of 3 years. The Company transferred cash consideration of $1,908 and contingent consideration of $400 to Dr. Parikh for the purchase. The contingent cash consideration is to be paid in two equal installments on the first and second anniversary of the transaction closing date (July 22, 2023 and 2024, respectively), pending Dr. Parikh's continued employment at that time. As of December 31, 2023, the Company paid its first installment of the contingent cash consideration. The contingent consideration is accounted for as post-combination compensation expense to Dr. Parikh. The Parikh Practice Acquisition was determined to constitute a business combination in accordance with ASC 805. Barreras Practice Acquisition On August 30, 2022 ("Barreras Acquisition Date"), the Company acquired certain non-clinical assets of Broward Oncology Associates, P.A., (the “Barreras Practice”) from Luis Barreras, M.D. (“Dr. Barreras”). Further, TOI FL acquired certain clinical assets of the Barreras Practice from Dr. Barreras. Intangible assets of $3 were recognized pursuant to the acquisition in the form of clinical contracts with a weighted average amortization period of 5 years. The Company transferred cash consideration of $929 and contingent consideration of $250 to Dr. Barreras for the purchase. The contingent cash consideration is to be paid in two equal installments on the first and second anniversary of the transaction closing date (August 30, 2023 and 2024, respectively), pending Dr. Barreras's continued employment at that time. As of December 31, 2023, the Company paid its first installment of the contingent cash consideration. The contingent consideration is accounted for as post-combination compensation expense to Dr. Barreras. The Barreras Practice Acquisition was determined to constitute a business combination in accordance with ASC 805. De La Rosa Costa Practice Acquisition On October 7, 2022 ("De La Rosa Costa Acquisition Date"), the Company acquired certain non-clinical assets of Pedro De La Rosa Costa, M.D. PA, (the “De La Rosa Costa Practice”) from Pedro U De La Rosa Costa, M.D. (“Dr. De La Rosa Costa”). Further, TOI FL acquired certain clinical assets of the De La Rosa Costa Practice from Dr. De La Rosa Costa. The Company transferred cash consideration of $25 to Dr. De La Rosa Costa for the purchase. The De La Rosa Costa Practice Acquisition was determined to constitute a business combination in accordance with ASC 805. Hashimi Practice Acquisition On November 21, 2022 ("Hashimi Acquisition Date"), the Company acquired certain non-clinical assets of Intercommunity Oncology of Chino Hills, A.P.C., Inc., (the “Hashimi Practice”) from Labib Hashimi, M.D. (“Dr. Hashimi”). Further, TOI CA acquired certain clinical assets of the Hashimi Practice from Dr. Hashimi. Intangible assets of $24 were recognized pursuant to the acquisition in the form of clinical contracts with a weighted average amortization period of 5 years. The Company transferred cash consideration of $445 and contingent consideration of $150 to Dr. Hashimi for the purchase. The contingent cash consideration is to be paid in three equal installments on the first, second, and third anniversary of the transaction closing date (November 21, 2023, 2024, and 2025, respectively), pending Dr. Hashimi's continued employment at that time. The contingent consideration is accounted for as post-combination compensation expense to Dr. Hashimi. The Hashimi Practice Acquisition was determined to constitute a business combination in accordance with ASC 805. Southland Practice Acquisition On June 5, 2023 ("Southland Acquisition Date"), the Company acquired certain non-clinical assets of Covina Cancer Care Medical Center Inc. d/b/a Southland Radiation Oncology Network from Arvind Lapsiwala, M.D. (“Dr. Arvind”). Intangible assets of $2,844 were provisionally recognized pursuant to the acquisition in the form of payor contracts and non-compete agreements with a weighted average amortization period of 18 and 5 years, respectively. The Company transferred purchase considerations that consisted of $4,300 in cash paid upon closing and contingent consideration of $2,072. The deferred contingent cash consideration represents a fixed amount that is contingent upon the non-cancellation of the Transition Services Agreement by the seller. The fair value of the deferred cash consideration liability was determined to be $1,813 at the acquisition date. The contingent cash consideration is to be paid in full on the first anniversary of the transaction closing date (June 5, 2024), pending non-cancellation of the services agreement. The Southland Practice Acquisition was determined to constitute a business combination in accordance with ASC 805. The deferred cash consideration liability will be remeasured at each reporting period until the contingent milestone is achieved or the liability is settled. Any changes in the fair value of the deferred cash consideration liability will be provisionally recognized in the Consolidated Statements of Operations. The Company recognized $131 for the period ended December 31, 2023 in the Consolidated Statements of Operations for the change in fair value for the deferred cash consideration liability. The fair value of the deferred cash consideration liability was $1,944 at December 31, 2023. Bolsa Pharmacy Acquisition On November 28, 2023 ("Bolsa Acquisition Date"), the Company acquired certain clinical and non-clinical assets of Bolsa Medical Pharmacy. Intangible assets of $113 were provisionally recognized pursuant to the acquisition in the form of clinical contracts and licenses with a weighted average amortization period of 10 and 2 years, respectively. The Company transferred purchase consideration of $157 in cash paid upon closing. The Bolsa Practice Acquisition was determined to constitute a business combination in accordance with ASC 805. Summary of Consideration Transferred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the Company expects to achieve, such as the use of the Company's existing infrastructure to support the added membership, and future economic benefits arising from the assembled workforce. The purchase consideration for the acquisitions has been allocated under the acquisition method of accounting to the estimated fair market value of the net assets acquired including a residual amount to goodwill, which is expected to be deductible for tax purposes, as noted in the fair value table below. Acquisition costs amounted to $114 and $790 for the years ended December 31, 2023 and 2022 respectively, and were recorded as “General and administrative expenses” in the accompanying Consolidated Statements of Operations. The following table summarizes the fair values assigned to identifiable assets acquired and liabilities assumed. (in thousands) Perkins Parikh Barreras De La Rosa Costa Hashimi Southland provisional Bolsa provisional Total Consideration: Cash $ 8,920 $ 1,908 $ 929 $ 25 $ 445 $ 4,300 $ 157 $ 16,684 Deferred — — — — — 1,813 — 1,813 Fair value of total consideration transferred $ 8,920 $ 1,908 $ 929 $ 25 $ 445 $ 6,113 $ 157 $ 18,497 Estimated fair value of identifiable assets acquired and liabilities assumed: Inventory $ 408 $ 307 $ 279 $ — $ 95 $ — $ 32 $ 1,121 Property and equipment, net 123 15 23 — 5 590 12 768 Operating right of use assets 447 1,118 83 6 88 4,246 44 6,032 Clinical contracts and noncompetes 70 20 3 — 24 2,844 113 3,074 Trade names 2,480 — — — — — — 2,480 Goodwill 5,851 1,566 624 25 321 2,679 — 11,066 Total assets acquired 9,379 3,026 1,012 31 533 10,359 201 24,541 Current portion of operating lease liabilities 135 169 60 6 26 378 27 801 Accrued liabilities 12 — — — — — — 12 Operating lease liabilities 312 949 23 — 62 3,868 17 5,231 Total liabilities assumed 459 1,118 83 6 88 4,246 44 6,044 Net assets acquired $ 8,920 $ 1,908 $ 929 $ 25 $ 445 $ 6,113 $ 157 $ 18,497 The establishment of the allocation to goodwill requires the extensive use of accounting estimates and management judgement. The fair values assigned to the assets acquired are based on estimates and assumptions from data that is readily available. Summary of Unaudited Supplemental Pro Forma Information The Company recognized $2,921 cumulative revenue and $1,723 cumulative net income in its Consolidated Statement of Operations for the year ended December 31, 2023, from the clinical practices acquired during the year ended December 31, 2023. The Company recognized $12,981 cumulative revenue and $5 cumulative net loss in its Consolidated Statement of Operations for the year ended December 31, 2022, from the clinical practices acquired during the year ended December 31, 2022. The pro forma results presented below include the effects of the Acquisitions which occurred during the year ended December 31, 2023, as if they had occurred on January 1, 2022. The pro forma results for the year ended December 31, 2023 and 2022 include the additional amortization resulting from the adjustments to the value of intangible assets resulting from purchase accounting. The pro forma results do not include any anticipated synergies or other expected benefits of the acquisitions. The pro forma information does not purport to be indicative of what the Company's results of operations would have been if the acquisitions had in fact occurred at the beginning of the period presented and is not intended to be a projection of the Company's future results of operations. Transaction expenses are included within the pro forma results. (in thousands) Year Ended December 31, 2023 2022 Revenue $ 326,349 $ 256,756 Net income (loss) $ (83,177) $ 38 Sapra Asset Acquisition On July 1, 2022 ("Sapra Acquisition Date"), the Company acquired certain clinical assets of Ranjan K. Sapra, M.D. (the “Sapra Practice”) from Ranjan K. Sapra, M.D. (“Dr. Sapra”). The Company transferred cash consideration of $1 to Dr. Sapra for the purchase, which was assigned to property and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prepares its consolidated financial statements in accordance with Accounting Standards Codification Topic No. 810, Consolidations (“ASC 810”), which provides for the consolidation of VIEs of which an entity is the primary beneficiary. Pursuant to the MSAs established with the TOI PCs, TOI Management is entitled to receive a management fee, which represents a variable interest in and the right to receive the benefits of the TOI PCs. Through the terms of the MSAs, TOI Management receives the right to direct the most significant activities of the TOI PCs. Therefore, the TOI PCs are variable interest entities and TOI Management is the primary beneficiary that consolidates the TOI PCs, and their subsidiaries. The consolidated financial statements include the accounts of TOI and its subsidiaries and VIEs. All inter-company profits, transactions, and balances have been eliminated upon consolidation. (in thousands) December 31, 2023 December 31, 2022 Assets Current assets: Cash $ 2,282 $ 1,070 Accounts receivable, net 45,175 39,817 Other receivables 129 220 Inventories 13,646 9,262 Prepaid expenses and other current assets 1,136 841 Total current assets 62,368 51,210 Property and equipment, net 105 168 Other assets 525 441 Intangible assets, net 5,628 3,343 Goodwill 2,679 15,832 Total assets $ 71,305 $ 70,994 Liabilities Current liabilities: Accounts payable $ 12,729 $ 8,296 Income taxes payable — 132 Accrued expenses and other current liabilities 8,413 5,129 Amounts due to affiliates 189,048 140,218 Total current liabilities 210,190 153,775 Other non-current liabilities 211 739 Deferred income taxes liability 21 58 Total liabilities $ 210,422 $ 154,572 Single physician holders, who are officers of the Company, retain equity ownership in TOI CA, TOI FL and TOI TX, which represents nominal noncontrolling interests. The noncontrolling interests do not participate in the profit or loss of TOI CA, TOI FL, or TOI TX, howev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accounts for goodwill at acquisition-date fair value, net of impairments recognized and other intangible assets at acquisition-date fair value less accumulated amortization. See Note 2 for a summary of the Company’s policies relating to goodwill and intangible assets, as well as a discussion of the goodwill impairment charges recorded for the years ended December 31, 2023 and December 31, 2022. Intangible Assets As of December 31, 2023, the Company’s intangible assets, net consists of the following: (in thousands) Weighted average amortization period Gross carrying amount Accumulated amortization Net carrying amount Intangible assets Amortizing intangible assets: Payor contracts 13 years $ 22,191 $ (10,014) $ 12,177 Trade names 10 years 6,650 (2,594) 4,056 Clinical contracts and noncompetes 8 years 3,191 (1,520) 1,671 Total intangible assets $ 32,032 $ (14,128) $ 17,904 As of December 31, 2022, the Company’s intangible assets, net consists of the following: (in thousands) Weighted average amortization period Gross carrying amount Accumulated amortization Net carrying amount Intangible assets Amortizing intangible assets: Payor contracts 10 years $ 19,400 $ (8,038) $ 11,362 Trade names 10 years 6,650 (1,941) 4,709 Clinical contracts and noncompetes 8 years 3,025 (1,139) 1,886 Total intangible assets $ 29,075 $ (11,118) $ 17,957 The estimated aggregate amortization expense for each of the five succeeding fiscal years as of December 31, 2023 is as follows: (in thousands) Amount Year ending December 31: 2024 $ 3,078 2025 3,075 2026 3,050 2027 2,923 2028 2,818 Thereafter 2,960 Total $ 17,904 The aggregate amortization expense during the year ended December 31, 2023 and 2022 were $3,009 and $2,885, respectively. Goodwill The Company evaluates goodwill at the reporting unit level, which, for the Company, is at the level of the reportable segments of patient services, dispensary, and clinical trials &amp; other. The goodwill allocated to each of the reporting units as of December 31, 2023 and December 31, 2022 is as follows: (in thousands) December 31, 2023 December 31, 2022 Patient services $ 2,679 $ 16,235 Dispensary 4,551 4,551 Clinical trials &amp; other — 632 Total goodwill $ 7,230 $ 21,418 The changes in the carrying amounts of goodwill for the year ended December 31, 2023 and December 31, 2022 are as follows: (in thousands) December 31, 2023 December 31, 2022 Balance as of January 1: $ 21,418 $ 26,626 Goodwill acquired 2,679 4,736 Goodwill impairment charges (see Note 2) (16,867) (9,944) Goodwill, net as of December 31 $ 7,230 $ 21,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the Company's basic net income (loss) per share to common stockholders for the years ended December 31, 2023 and 2022. (in thousands, except share data) Year Ended December 31, 2023 2022 Net income (loss) attributable to TOI $ (83,068) $ 152 Less: Deemed dividend — 64 Net income (loss) attributable to TOI available for distribution (83,068) 88 Net income (loss) attributable to participating securities, basic (15,191) 20 Net income (loss) attributable to common stockholders, basic $ (67,877) $ 68 Weighted average common shares outstanding, basic 73,748,660 72,793,497 Net income (loss) per share attributable to common stockholders, basic $ (0.92) $ — The following table sets forth the computation of the Company's diluted net loss per share to common stockholders for the years ended December 31, 2023 and 2022. (in thousands, except share data) Year Ended December 31, 2023 2022 Net income (loss) attributable to TOI $ (83,068) $ 152 Less: Deemed dividend — 64 Less: Change in fair value of convertible option derivative liabilities (1) — 20,656 Net loss attributable to TOI available for distribution (83,068) (20,568) Net loss attributable to participating securities, diluted (15,191) (3,588) Net loss attributable to common stockholders, diluted $ (67,877) $ (16,980) Weighted average common shares outstanding, basic 73,748,660 72,793,497 Dilutive effect of stock options — 2,572,570 Dilutive effect of RSUs — 77,717 Dilutive effect of Medical RSUs — 61,007 Dilutive effect of convertible note — 5,100,809 Weighted average shares outstanding, diluted 73,748,660 80,605,600 Net loss per share attributable to common stockholders, diluted $ (0.92) $ (0.21) (1) Inclusive of interest expense and amortization of debt issuance cost and debt discount related to the Senior Secured Convertible Note. The following potentially dilutive outstanding securities were excluded from the computation of diluted net loss per share because their effect would have been anti-dilutive for the periods presented: Year Ended December 31, 2023 2022 Convertible note 12,839,967 — Stock options 8,525,262 4,461,592 RSUs 2,176,422 1,677,516 Medical RSUs — 301,396 Earnout Shares 1,401,064 1,417,632 Public Warrants 5,749,986 5,749,986 Private Warrants 3,177,542 3,177,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Summarized financial information for the Company’s segments is shown in the following tables: (in thousands) Year Ended December 31, 2023 2022 Revenue Patient services $ 213,504 $ 166,785 Dispensary 103,835 79,343 Clinical trials &amp; other 6,900 6,355 Consolidated revenue 324,239 252,483 Direct costs Patient services 181,017 134,761 Dispensary 83,071 65,111 (in thousands) Year Ended December 31, 2023 2022 Clinical trials &amp; other 578 518 Total segment direct costs 264,666 200,390 Depreciation expense Patient services 2,156 1,202 Dispensary 106 4 Clinical trials &amp; other 1 1 Total segment depreciation expense 2,263 1,207 Amortization of intangible assets Patient services 2,799 2,675 Clinical trials &amp; other 210 211 Total segment amortization 3,009 2,886 Operating income Patient services 27,532 28,147 Dispensary 20,658 14,228 Clinical trials &amp; other 6,111 5,625 Total segment operating income 54,301 48,000 Goodwill impairment charges Patient services 16,235 9,944 Clinical trials &amp; other 632 — Total impairment charges 16,867 9,944 Selling, general and administrative expense 113,851 119,689 Non-segment depreciation and amortization 601 318 Total consolidated operating loss $ (77,018) $ (81,951) (in thousands) December 31, 2023 December 31, 2022 Assets Patient services $ 73,551 $ 64,869 Dispensary 8,378 7,194 Clinical trials &amp; other 8,878 11,496 Non-segment assets 118,433 178,106 Total assets $ 209,240 $ 261,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ed party transactions include payments for consulting services provided to the Company, clinical trials, board fees, and share repurchases. Related party payments for the years ended December 31, 2023 and 2022 were as follows: (in thousands) Year Ended December 31, Type 2023 2022 American Institute of Research Consulting $ 38 $ 100 Karen M Johnson Board Fees 63 56 Richard Barasch Board Fees — 12 Anne M. McGeorge Board Fees 70 44 Mohit Kaushal Board Fees 71 57 Ravi Sarin Board Fees 63 57 Maeve O'Meara Duke Board Fees 63 57 M33 Growth LLC (Gabe Ling) Board Fees 63 — Mark L. Pacala Board Fees 69 — Richy Agajanian MD (1) Share Repurchase — 8,745 Richy Agajanian MD Clinical Trials 17 22 Brad Hively Board Fees/Other 46 — Total $ 563 $ 9,150 (1) Net of strike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U.S. GAAP").</t>
        </is>
      </c>
    </row>
    <row r="5">
      <c r="A5" s="4" t="inlineStr">
        <is>
          <t>Principles of Consolidation</t>
        </is>
      </c>
      <c r="B5" s="4" t="inlineStr">
        <is>
          <t>Principles of Consolidation The accompanying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row>
    <row r="6">
      <c r="A6" s="4" t="inlineStr">
        <is>
          <t>Variable Interest Entities</t>
        </is>
      </c>
      <c r="B6"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solidated Statements of Operations. The Company holds variable interests in TOI PCs, which it cannot legally own, as a result of entering into master services agreements ("MSAs"). As of December 31, 2023,</t>
        </is>
      </c>
    </row>
    <row r="7">
      <c r="A7" s="4" t="inlineStr">
        <is>
          <t>Business Combinations</t>
        </is>
      </c>
      <c r="B7" s="4" t="inlineStr">
        <is>
          <t>Business Combinations The Company accounts for all transactions that represent business combinations using the acquisition method of accounting under Accounting Standards Codification Topic No. 805, Business Combinations (“ASC 805”). The Company first assesses whether an acquisition constitutes a business combination or asset acquisition by applying the screening test and analyzing whether the acquired entity has substantive inputs, processes, and the ability to produce outputs. Upon concluding an acquisition is a business combination,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t>
        </is>
      </c>
    </row>
    <row r="8">
      <c r="A8" s="4" t="inlineStr">
        <is>
          <t>Segment Reporting</t>
        </is>
      </c>
      <c r="B8" s="4" t="inlineStr">
        <is>
          <t>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20.</t>
        </is>
      </c>
    </row>
    <row r="9">
      <c r="A9" s="4" t="inlineStr">
        <is>
          <t>Use of Estimates</t>
        </is>
      </c>
      <c r="B9"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under different assumptions or conditions. Significant items subject to such estimates and assumptions include judgements related to revenue recognition, estimated accounts receivable and the allowance for credit losses, useful liv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ements related to deferred income taxes.</t>
        </is>
      </c>
    </row>
    <row r="10">
      <c r="A10" s="4" t="inlineStr">
        <is>
          <t>Net Income (Loss) Per Share</t>
        </is>
      </c>
      <c r="B10" s="4" t="inlineStr">
        <is>
          <t>Net Income (Loss) Per Share Basic and diluted net income (loss) per share attributable to common stockholders is presented in conformity with the two-class method required for participating securities. The Company's Series A Convertible Preferred Stock is classified as a participating security in accordance with ASC 260.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loss per share attributable to common stockholders adjusts basic net loss per share for the potentially dilutive impact of stock options, restricted stock units, Medical RSUs (defined in Note 14),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Convertible Notes. In both methods, diluted net income (loss) attributable to common stockholders and diluted weighted-average shares outstanding are adjusted to account for the impact of the assumed issuance of potential common shares that are dilutive, subject to dilution sequencing rules. The earnout shares are contingently issuable; therefore, the earnout shares are excluded from basic and diluted net income (loss) per share until the market conditions have been met (see more detail on the earnout shares in Note 14). The Medical RSUs (defined in Note 14) are also contingently issuable; therefore, they are excluded from basic net income (loss) per share until the performance and service conditions have been met (see more detail in Note 14). Further, the number of contingently issuable Medical RSUs included in diluted net income (loss) per share is based on the number of shares, if any, that would be issuable if the end of the reporting period were the end of the contingency period and if the result would be dilutive. For the periods presented, the public and private placement warrants are out of the money; therefore, the public and private placement warrants are antidilutive and excluded from diluted net loss per share.</t>
        </is>
      </c>
    </row>
    <row r="11">
      <c r="A11" s="4" t="inlineStr">
        <is>
          <t>Revenue Recognition</t>
        </is>
      </c>
      <c r="B11" s="4" t="inlineStr">
        <is>
          <t>Revenue Recognition The Company follows the accounting requirements of Accounting Standard Codification Topic No. 606, Revenue from Contracts with Customers (“ASC 606”).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n entity satisfies a performance obligation. The Company receives payments from the following sources for services rendered: (i) commercial insurers; (ii) the federal government under the Medicare program administered by the Centers for Medicare and Medicaid Services (“CMS”); (iii) state governments under the Medicaid and other programs; (iv) other third-party payors (e.g., hospitals and independent practice associations (“IPAs”)); and (v) individual patients and clients. Revenue primarily consists of capitation revenue, fee-for-service (“FFS”) revenue, dispensary revenue, and clinical trials revenue. Revenue is recognized in the period in which services are rendered or the period in which the Company is obligated to provide services. The form of billing and related risk of collection for such services may vary by type of revenue and the payor. The following paragraphs provide a summary of the principal forms of the Company’s billing arrangements and how revenue is recognized for each. Capitation Capitation revenues of the Company consist primarily of fees for medical services provided to patients by the Company under a capitated arrangement with various managed care organizations. Capitation revenue is paid monthly to the Company based on the number of enrollees assigned to the Company by the contracted managed care organization (per member, per month; or “PMPM”). Capitation contracts generally have a legal term of one year or longer.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customers can and do change month over month. The transaction price for capitation contracts is variable as it primarily includes PMPM fees associated with unspecified membership that fluctuates throughout the contract. The Company generally estimates the transaction price using the most likely methodology and amounts are only included in the transaction price to the extent that it is probable that a significant reversal of cumulative revenue will not occur once any uncertainty is resolved. Certain contracts include terms for a capitation deduction where the cost of out-of-network referrals of members by the Company are deducted from the future payment. The deductions vary depending on the payor and are often not known until a future period. As such, the Company adjusts the transaction price for capitation deductions based on historic experience such that the capitation revenue is recognized to the extent that it is not probable a significant reversal of revenue will occur in the future. Revenue is recognized in the month services are rendered on the basis of the transaction price established at that time. If subsequent information resolves uncertainties related to the transaction price, adjustments will be recognized in the period they are resolved. When payment has been received but services have not yet been rendered, the payment is recognized as a contract liability. Fee-for-Service Revenue FFS revenue represents revenue earned under contracts in which the Company bills and collects for medical services rendered by the Company’s employed or contracted physicians. The terms for FFS contracts are short in duration and only last for the period over which services are rendered (typically, one day). FFS revenue consists of fees for medical services provided to patients. These medical services are capable of being distinct since the patient can benefit from the medical services on their own. Each service constitutes a single performance obligation for which the patient accepts and receives the benefit of the medical services as they are performed. Under the FFS arrangements, the Company bills third-party payors and patients for patient care services provided. Payments for services provided are generally less than billed charges. The Company records revenue net of an allowance for contractual adjustments, which represents the net revenue expected to be collected from third-party payors (including managed care, commercial, and governmental payors such as Medicare and Medicaid), and patient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transaction price from FFS arrangements is variable in nature because fees are based on patient encounters, credits due to patients, and reimbursement of provider costs, all of which can vary from period to period. The Company estimates the transaction price using the most likely methodology and amounts are only included in the net transaction price to the extent that it is probable that a significant reversal of cumulative revenue will not occur once any uncertainty is resolved. As a practical expedient, the Company uses a portfolio approach to determine the transaction price for the medical services provided under FFS arrangements. Under this approach, the Company bifurcates the types of services provided and grouped health plans with similar fees and negotiated payment rates. At these levels, portfolios share the characteristics conducive to ensuring that the results do not materially differ from the standard applied to individual patient contracts related to each medical service provided.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on the date the services are rendered based on the information known at the time of entering of such information into the Company’s billing systems as well as an estimate of the revenue associated with medical services. When the performance obligation is not satisfied, the billing is recognized as a contract liability. Dispensary The Company sells oral prescription drugs directly through its dispensaries and pharmacy. Each prescription filled and delivered to the customer is a distinct performance obligation. The transaction price for the prescriptions is based on fee schedules set by various pharmacy benefit managers (“PBMs”) and other third party payors. The fee schedule is often subject to direct and indirect remuneration (“DIR”) fees, which are based primarily on pre-established metrics. DIR fees may be assessed in periods after payments are received against future payments. The Company estimates DIR fees to arrive at the transaction price for prescriptions. The Company recognizes revenue based on the transaction at the time the customer takes possession of the oral drug. Clinical Trials &amp; Other Revenue The Company enters into contracts to perform clinical research trials. The terms for clinical trial contracts last many months as the clinical research is performed. Each contract represents a single, integrated set of research activities and thus is a single performance obligation. The performance obligation is satisfied over time as the output is captured in data and documentation that is available for the customer to consume over the course of arrangement and furthers progress of the clinical trial. Under the clinical trial contracts, the Company receives a fixed payment for administrative, set-up, and close-down fees; a fixed amount for each patient site visit; and certain expense reimbursements. Under ASC 606, the Company has elected to recognize revenue for these arrangements using the ‘as-invoiced’ practical expedient. The Company invoices the customer periodically based on the progress of the trial such that each invoice captures the revenue earned to date based on the state of the trial as established between the Company and the customer.</t>
        </is>
      </c>
    </row>
    <row r="12">
      <c r="A12" s="4" t="inlineStr">
        <is>
          <t>Direct Costs of Sales</t>
        </is>
      </c>
      <c r="B12" s="4" t="inlineStr">
        <is>
          <t>Direct Costs of Sales Direct cost of sales primarily consists of wages paid to clinical personnel and other health professionals, oral and IV drug costs, and other medical supplies used to provide patient care. The Company’s costs for clinical personnel wages are expensed as incurred and the Company’s costs for inventory and medical supplies are expensed when used, generally by applying the specific identification method.</t>
        </is>
      </c>
    </row>
    <row r="13">
      <c r="A13" s="4" t="inlineStr">
        <is>
          <t>Cash and Cash Equivalents</t>
        </is>
      </c>
      <c r="B13" s="4" t="inlineStr">
        <is>
          <t xml:space="preserve">Cash and Cash Equivalents Cash primarily consists of deposits with banking institutions. </t>
        </is>
      </c>
    </row>
    <row r="14">
      <c r="A14" s="4" t="inlineStr">
        <is>
          <t>Accounts Receivable and Allowance for Credit Losses</t>
        </is>
      </c>
      <c r="B14" s="4" t="inlineStr">
        <is>
          <t>Accounts Receivable and Allowance for Credit Losses The Company’s accounts receivables are recorded and stated at the amount expected to be collected determined by each payor, net of an allowance for credit losses, under ASC Topic No. 310, Receivables (“ASC 310”). In accordance with ASC Topic No. 326, Financial Instruments — Credit Losses (“ASC 326”), the Company recognizes credit losses based on a forward-looking current expected credit losses (“CECL”) model. The Company segregates accounts receivables into portfolio segments based on shared risk characteristics, such as line of business and customer type, for evaluation of expected credit losses. The Company makes estimates of expected credit losses based upon its assessment of various factors, including the age of accounts receivable balances, default-based statistics, current economic conditions, reasonable and supportable forecasts of future economic conditions, and other factors that may affect its ability to collect from customers. The allowance for credit losses is developed using a loss rate method and is recognized in the Consolidated Statement of Operations. The uncollectible accounts receivables are written off on a quarterly basis in the period when collection activities cease due to a final determination that all or a portion of the balance is no longer collectible and if there is no pending litigation activity related to the receivable. No allowance for credit losses was recorded as of December 31, 2023 and 2022.</t>
        </is>
      </c>
    </row>
    <row r="15">
      <c r="A15" s="4" t="inlineStr">
        <is>
          <t>Inventories</t>
        </is>
      </c>
      <c r="B15" s="4" t="inlineStr">
        <is>
          <t>Inventories The Company accounts for inventory under Accounting Standard Codification Topic No. 330, Inventory (“ASC 330”). Inventories consist of intravenous chemotherapy drugs and oral prescription drugs. Inventories are stated at the lower of cost, determined using the weighted average cost method of inventory valuation, or net realizable value. Net realizable value is determined using the selling price, less costs to sell. The Company receives purchase discounts on products purchased. Contractual arrangements with vendors, including manufacturers and wholesalers, normally provide for the Company to receive purchase discounts from established list prices in one, or a combination, of the following forms: (i) a direct discount at the time of purchase or (ii) a discount for the prompt payment of invoices. Additionally, in other circumstances, the Company may receive rebates when products are purchased indirectly from a manufacturer (e.g., through a wholesaler). These rebates are recognized when intravenous chemotherapy drugs and oral prescription drugs are dispensed and are generally calculated by manufacturers within 30 days after the end of each completed quarter. The Company also receives additional rebate under its wholesaler contracts if it exceeds contractually defined annual purchase volumes. Purchase rebates are recorded as reductions to cost of services.</t>
        </is>
      </c>
    </row>
    <row r="16">
      <c r="A16" s="4" t="inlineStr">
        <is>
          <t>Property and Equipment, net</t>
        </is>
      </c>
      <c r="B16" s="4" t="inlineStr">
        <is>
          <t xml:space="preserve">Property and Equipment, net The Company accounts for property and equipment under Accounting Standard Codification Topic No. 360, Property, Plant, and Equipment (“ASC 360”). As required under ASC 360, the Company states property and equipment at cost, net of accumulated depreciation. Property and equipment is depreciated using the straight-line method over the estimated useful lives of the related assets, as described further in Note 8. Maintenance and repairs are charged to expense as incurred. Significant renewals and improvements are capitalized. At the time of retirement or other disposition of property and equipment, the cost and accumulated depreciation are removed from the accounts and any resulting gain or loss is reflected in the Consolidated Statements of Operations. When events or changes in circumstances indicate that the carrying amount of long-lived assets, including property and equipment, or other long-lived assets, may not be recoverable, an evaluation of the recoverability of currently recorded costs is performed. When an evaluation is performed, the estimated value of undiscounted future net cash flows associated with the asset groups is compared to the asset groups’ carrying value to determine if a write-down to fair value is required. If such assets </t>
        </is>
      </c>
    </row>
    <row r="17">
      <c r="A17" s="4" t="inlineStr">
        <is>
          <t>Accounts Payable, Accrued Expenses, and Other Current Liabilities</t>
        </is>
      </c>
      <c r="B17" s="4" t="inlineStr">
        <is>
          <t>Accounts Payable, Accrued Expenses, and Other Current Liabilities Accounts payable primarily consists of unpaid invoices related to routine operating expenses. Accrued expenses and other current liabilities primarily consist of accruals made for payroll expenses, and deferred capitation.</t>
        </is>
      </c>
    </row>
    <row r="18">
      <c r="A18" s="4" t="inlineStr">
        <is>
          <t>Leases</t>
        </is>
      </c>
      <c r="B18" s="4" t="inlineStr">
        <is>
          <t>Leases Effective January 1, 2022, the Company accounts for its leasing arrangements in accordance with Accounting Standards Codification, Topic No. 842, Leases ("ASC 842"), which requires lessees to recognize assets and liabilities for most leases. The Company evaluates whether an arrangement is or contains a lease at contract inception. A lease exists when a contract conveys to the customer the right to control the use of an identified asset for a period of time in exchange for consideration. Upon lease commencement, the date on which a lessor makes the underlying asset available to the Company for use, the Company classifies the lease as either an operating or finance lease. The Company applied certain practical expedients permitted under the transition guidance, including the package of practical expedients, which permits the Company not to reassess its prior conclusions related to lease identification, lease classification, and initial direct costs capitalization. The Company solely acts as a lessee and its leases primarily consist of operating leases for its real estate in the states in which the Company operates. The Company has other operating and financing leases for various clinical and non-clinical equipment. Generally, upon the commencement of a lease, the Company will record a right-of-use (“ROU”) asset and lease liability. An ROU asset represents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based on the information available at the later of adoption, inception, or modification in determining the present value of lease payments. ROU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all underlying classes of assets. As a result, the fixed payments that would otherwise be allocable to the non-lease components are accounted for as lease payments and included in the measurement of the Company’s right-of-use asset and lease liability. Lease arrangements with an initial term of 12 months or less are considered short-term leases and are not recorded on the balance sheet. The operating lease payments are recognized as an expense on a straight-line basis over the lease term. The lease term includes any period covered by renewal options available that the Company is reasonably certain to exercise and any options to terminate the lease that the Company is not reasonably certain to exercise. The Company displays ROU assets, current lease liabilities, and long term lease liabilities arising from operating leases as separate line items on the consolidated balance sheet. The Company includes ROU assets, current lease liabilities, and long term lease liabilities arising from finance leases within property and equipment, net; accrued expenses and other current liabilities; and other non-current liabilities.</t>
        </is>
      </c>
    </row>
    <row r="19">
      <c r="A19" s="4" t="inlineStr">
        <is>
          <t>Goodwill</t>
        </is>
      </c>
      <c r="B19" s="4" t="inlineStr">
        <is>
          <t>Goodwill The Company accounts for goodwill under Accounting Standards Codification Topic No. 350, Intangibles - Goodwill and Other (“ASC 350”). Goodwill represents the excess of the fair value of the consideration conveyed in and acquisition over the fair value of net assets acquired. Goodwill is not amortized but is required to be evaluated for impairment annually or sooner if impairment indicators exist.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For the years ended December 31, 2023 and 2022</t>
        </is>
      </c>
    </row>
    <row r="20">
      <c r="A20" s="4" t="inlineStr">
        <is>
          <t>Intangible Assets</t>
        </is>
      </c>
      <c r="B20" s="4" t="inlineStr">
        <is>
          <t>Intangible Assets Under ASC 350, finite-lived intangible assets are stated at acquisition-date fair value. The Company's intangible assets are amortized using the straight-line method.</t>
        </is>
      </c>
    </row>
    <row r="21">
      <c r="A21" s="4" t="inlineStr">
        <is>
          <t>Investments in Marketable Securities</t>
        </is>
      </c>
      <c r="B21" s="4" t="inlineStr">
        <is>
          <t>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solidated Statements of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balance sheet date. Interest income and accretion on marketable securities are included in interest income in the Consolidated Statements of Operations. Realized gains and losses on sales of securities, and other-than-temporary declines in the fair value of marketable securities, if any, are included as a component of other income (expense), net in the Consolidated Statements of Operations. The cost of securities sold is based on the First In, First Out method. At each reporting period, the Company evaluates available-for-sale marketable securities, to the extent the fair value option is not elected, for any credit-related impairment when the fair value of the investment is less than its amortized cost. If the Company determines that the decline in fair value is below the carrying value and this decline is other-than-temporary, credit-related impairment is recognized in the Consolidated Statements of Operations in accordance with ASC 320, Debt Securities . As of December 31, 2023 and 2022 , there were no available-for-sale instruments for which the fair value option was not elected.</t>
        </is>
      </c>
    </row>
    <row r="22">
      <c r="A22" s="4" t="inlineStr">
        <is>
          <t>Debt</t>
        </is>
      </c>
      <c r="B22" s="4" t="inlineStr">
        <is>
          <t>Debt The Company accounts for debt net of debt issuance costs and debt discount. Debt issuance costs and debt discount are capitalized, netted against the related debt for presentation purposes, and amortized to interest expense over the terms of the related debt using the effective interest method. The Company accounts for bifurcated, debt-classified embedded features separately as derivative liabilities pursuant to Accounting Standards Codification Topic No. 815, Derivatives and Hedging</t>
        </is>
      </c>
    </row>
    <row r="23">
      <c r="A23" s="4" t="inlineStr">
        <is>
          <t>Public Warrants and Private Placement Warrants</t>
        </is>
      </c>
      <c r="B23" s="4" t="inlineStr">
        <is>
          <t>Public Warrants and Private Placement Warrants Upon completion of the Business Combination, the Company assumed public and private placement warrants that were issued by DFPH in connection with its initial public offering (declared effective by the Securities and Exchange Commission on March 10, 2020) whereby holders of the public and private placement warrants are entitled to acquire common stock of the Company. Prior to the Business Combination, the public warrants were accounted for as liabilities per Accounting Standards Codification Subtopic No. 815-40 Contracts on an Entity's Own Equity ("ASC 815-40"). Following the Business Combination, the shares of common stock underlying the public warrants are not redeemable and the Company has one single class of voting stock; therefore, the public warrants are not precluded from being considered indexed to the Company’s common stock which allows the public warrants to meet the criteria for equity classification per ASC 815-40. Warrants classified as equity are recorded at their issuance cost and are not subject to remeasurement at each subsequent balance sheet date. Prior to the Business Combination, the private placement warrants were accounted for as liabilities per ASC 815-40 . The private placement warrants are not considered indexed to the Company’s stock per ASC 815-40 and are therefore recorded as liabilities, given the settlement of the private placement warrants is dependent, in part, on who holds the warrants at the time of the settlement. Warrants classified as liabilities are recorded at their estimated fair value on the Closing Date and are revalued at each subsequent balance sheet date, with fair value changes recognized in other non-operating expense (income) in the accompanying Consolidated Statements of Operations. The Company estimates the value of these warrants using a Binomial Lattice valuation model in a risk-neutral framework .</t>
        </is>
      </c>
    </row>
    <row r="24">
      <c r="A24" s="4" t="inlineStr">
        <is>
          <t>Income Taxes</t>
        </is>
      </c>
      <c r="B24" s="4" t="inlineStr">
        <is>
          <t>Income Taxes The Company accounts for income taxes under the asset and liability method under Accounting Standards Codification Topic No.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t>
        </is>
      </c>
    </row>
    <row r="25">
      <c r="A25" s="4" t="inlineStr">
        <is>
          <t>Retirement Plans</t>
        </is>
      </c>
      <c r="B25" s="4" t="inlineStr">
        <is>
          <t>Retirement Plans The Company provides a qualified 401(K) plan to all eligible employees which is administered through the John Hancock Life Insurance Company (U.S.A.). Employees are eligible to participate in the plan on the first day of the month subsequent to completing two months of service. Eligible employees may, subject to statutory limitations, contribute a portion of their salary to the plan through payroll deduction. In 2023 and 2022, the Company provided a matching contribution of 100% of the elective deferral that does not exceed 4% of compensation. Participants are always fully vested in their own contributions and the Company’s matching contributions vest immediately. The Company expensed to selling, general and administrative expenses $1,271 and $1,108 in matching contributions related to the 401(K) plan during the years ended December 31, 2023 and December 31, 2022, respectively.</t>
        </is>
      </c>
    </row>
    <row r="26">
      <c r="A26" s="4" t="inlineStr">
        <is>
          <t>Share-Based Compensation Plan</t>
        </is>
      </c>
      <c r="B26" s="4" t="inlineStr">
        <is>
          <t>Share-Based Compensation Plan The Company accounts for share-based compensation under Accounting Standards Codification Topic No. 718, Compensation - Stock Compensation ("ASC 718"). As required under ASC 718, the Company accounts for employee and nonemployee share-based compensation as an expense in the consolidated financial statements. Equity-classified awards are measured at the grant date fair value of the awa rd. Liability-classified awards are remeasured at fair value each reporting end date. For stock options, the Company estimates grant date fair value using the Black-Scholes-Merton option-pricing model. For restricted stock units (“RSU”), the fair value is based on the Company’s share price on the grant date. Liability-classified awards are settled in a variable number of the Company’s common stock on the vesting date based on a fixed monetary value. The Company accounts for forfeitures as incurred. Excess tax benefits of awards related to stock option exercises are recognized as an income tax benefit in the Consolidated Statements of Operations and reflected in operating activities in the Consolidated Statements of Cash Flows.</t>
        </is>
      </c>
    </row>
    <row r="27">
      <c r="A27" s="4" t="inlineStr">
        <is>
          <t>Commitments and Contingencies</t>
        </is>
      </c>
      <c r="B27" s="4" t="inlineStr">
        <is>
          <t>Commitments and Contingencies The Company accounts for contingent liabilities under Accounting Standards Codification Subtopic No. 450-20, Contingencies (“ASC 450-20”). As required by ASC 450-20,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8">
      <c r="A28" s="4" t="inlineStr">
        <is>
          <t>Comprehensive Loss</t>
        </is>
      </c>
      <c r="B28" s="4" t="inlineStr">
        <is>
          <t>Comprehensive Loss Comprehensive loss includes net loss to common stockholders as well as other changes in equity that result from transactions and economic events other than those with stockholders. There was no difference between comprehensive loss and net loss to common stockholders for the periods presented.</t>
        </is>
      </c>
    </row>
    <row r="29">
      <c r="A29" s="4" t="inlineStr">
        <is>
          <t>Fair Value Measurements</t>
        </is>
      </c>
      <c r="B29" s="4" t="inlineStr">
        <is>
          <t xml:space="preserve">Fair Value Measurements The Company accounts for fair value measurements under Accounting Standards Codification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Company's fair value measurement methodology for cash and cash equivalents, accounts receivable, other receivables, and accounts payable approximates fair value because of the short maturity and high liquidity of these instruments. Fair value measurement of investment securities available for sale is based upon quoted prices from active markets, if available (Level 1). If quoted prices are not available, fair values are measured using independent pricing models or other model-based valuation methodologies. Level 2 investment securities include US Treasuries purchased in the secondary market that use pricing inputs other than quoted prices in active markets and fair value is determined using pricing models or other valuation methodologies such as broker price indications, which are based on quoted prices for identical or similar notes, which are Level 2 input measures. Fair value measurements used for the goodwill and intangible assets are based on the discounted cash flow method within the income approach and guideline public company method to value the reporting units, which is considered to be a Level 3 fair value measurement. The unobservable inputs utilized in determining the fair value of goodwill based on the income approach primarily include estimated future cash flows, discounted at a rate that approximates the cost of capital of a market participant. Inputs used to calculate the fair value based on the market approach include the revenue and EBITDA multiples based on guidelines for similar publicly traded companies and recent transactions. </t>
        </is>
      </c>
    </row>
    <row r="30">
      <c r="A30" s="4" t="inlineStr">
        <is>
          <t>Recently Adopted Accounting Standards and Recently Issued Accounting Standards</t>
        </is>
      </c>
      <c r="B30" s="4" t="inlineStr">
        <is>
          <t>Recently Adopted Accounting Standards In June 2016, the FASB issued Accounting Standards Update 2016-13, Measurement of Credit Losses on Financial Instruments (“ASU 2016-13”), which changes the way entities recognize impairment of many financial assets by requiring immediate recognition of estimated credit losses expected to occur over their remaining life, instead of when incurred. In November 2018, the FASB issued Accounting Standard Update 2018-19, Codification Improvements to Topic 326, Financial Instruments — Credit Losses (“ASU 2018-19”), which amends Subtopic 326-20 (created by ASU 2016-13) to explicitly state that operating lease receivables are not in the scope of Subtopic 326-20. Additionally, in April 2019, the FASB issued Accounting Standard Update 2019-04, Codification Improvements to Topic 326, Financial Instruments — Credit Losses, Topic 815, Derivatives and Hedging, and Topic 825, Financial Instruments (“ASU 2019-04”); in May 2019, the FASB issued Accounting Standards Update 2019-05, Financial Instruments — Credit Losses (Topic 326): Targeted Transition Relief (“ASU 2019-05”); and in November 2019, the FASB issued Accounting Standards Update 2019-10, Financial Instruments — Credit Losses (Topic 326), Derivatives and Hedging (Topic 815), and Leases (Topic 842): Effective Dates and ASU 2019-11, Codification Improvements to Topic 326, Financial Instruments — Credit Losses (“ASU 2019-10”), to provide further clarifications on certain aspects of ASU 2016-13 and to extend the nonpublic entity effective date of ASU 2016-13. The changes (as amended) are effective for the Company for annual and interim periods in fiscal years beginning January 1, 2023. The Company adopted ASU 2016-13, as amended, effective January 1, 2023, which resulted in changes to the Company’s accounting policies for accounts receivables. Upon adoption of ASU 2016-13, the Company evaluated accounts receivables on a collective (i.e., portfolio) basis when similar risk characteristics were shared. The adoption of this standard did not have a material impact on our consolidated financial statements and there was no allowance for credit losses recorded as of December 31, 2023.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is effective for the Company beginning January 1, 2024. The Company is currently evaluating the effect of ASU 2020-06 on the Company’s consolidated financial statements and related disclosures. In October 2021, the FASB issued ASU 2021-08, Business Combinations (Topic 805): Accounting for Contract Assets and Contract Liabilities from Contracts with Customers ("ASU 2021-08"). Under ASU 2021-08, an acquirer must recognize, and measure contract assets and contract liabilities acquired in a business combination in accordance with ASC 606, Revenue from Contract with Customers (“ASC 606”). The guidance is effective for interim and annual periods beginning after December 15, 2023, with early adoption permitted. The Company will adopt ASU 2021-08 on January 1, 2024 on a prospective basis. The Company is currently evaluating the effect of ASU 2021-08 on the Company’s consolidated financial statements and related disclosures. On October 9, 2023, the FASB issued ASU 2023-06: Disclosure Improvements: Codification Amendments in Response to the SEC's Disclosure Update and Simplification Initiative ("ASU 2023-06") , which amends the disclosure and presentation requirements related to various Codification subtopics. The ASU ("ASU 2023-06") was issued in response to the SEC’s August 2018 final rule that updates and simplifies disclosure requirements the SEC believed were “redundant, duplicative, overlapping, outdated, or superseded.” The new guidance is intended to align U.S. GAAP and SEC requirements while facilitating the application of U.S. GAAP for all entities. The effective date for each amendment will be the date on which the SEC’s removal of that related disclosure requirement from Regulation S-X or Regulation S-K becomes effective, with early adoption prohibited. We are currently evaluating the impact of the guidance on our consolidated financial statements. In November 2023, the FASB issued ASU 2023-07 , Segment Reporting (Topic 280): Improvements to Reportable Segment Disclosures ("ASU 2023-07") . The new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expects this ASU to only impact our disclosures with no impacts to our results of operations, cash flows and financial condition. Moreover, in December 2023, the FASB issued ASU 2023-09 , Income Taxes (Topic 740): Improvement to Income Tax Disclosures ("ASU 2023-09") . The new standard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3488</v>
      </c>
      <c r="C3" s="7" t="n">
        <v>14010</v>
      </c>
    </row>
    <row r="4">
      <c r="A4" s="4" t="inlineStr">
        <is>
          <t>Marketable securities</t>
        </is>
      </c>
      <c r="B4" s="6" t="n">
        <v>49367</v>
      </c>
      <c r="C4" s="6" t="n">
        <v>59796</v>
      </c>
    </row>
    <row r="5">
      <c r="A5" s="4" t="inlineStr">
        <is>
          <t>Accounts receivable, net</t>
        </is>
      </c>
      <c r="B5" s="6" t="n">
        <v>42360</v>
      </c>
      <c r="C5" s="6" t="n">
        <v>39816</v>
      </c>
    </row>
    <row r="6">
      <c r="A6" s="4" t="inlineStr">
        <is>
          <t>Other receivables</t>
        </is>
      </c>
      <c r="B6" s="6" t="n">
        <v>551</v>
      </c>
      <c r="C6" s="6" t="n">
        <v>617</v>
      </c>
    </row>
    <row r="7">
      <c r="A7" s="4" t="inlineStr">
        <is>
          <t>Inventories</t>
        </is>
      </c>
      <c r="B7" s="6" t="n">
        <v>13678</v>
      </c>
      <c r="C7" s="6" t="n">
        <v>9261</v>
      </c>
    </row>
    <row r="8">
      <c r="A8" s="4" t="inlineStr">
        <is>
          <t>Prepaid expenses and other current assets</t>
        </is>
      </c>
      <c r="B8" s="6" t="n">
        <v>4049</v>
      </c>
      <c r="C8" s="6" t="n">
        <v>6918</v>
      </c>
    </row>
    <row r="9">
      <c r="A9" s="4" t="inlineStr">
        <is>
          <t>Total current assets</t>
        </is>
      </c>
      <c r="B9" s="6" t="n">
        <v>143493</v>
      </c>
      <c r="C9" s="6" t="n">
        <v>130418</v>
      </c>
    </row>
    <row r="10">
      <c r="A10" s="4" t="inlineStr">
        <is>
          <t>Non-current investments</t>
        </is>
      </c>
      <c r="B10" s="6" t="n">
        <v>0</v>
      </c>
      <c r="C10" s="6" t="n">
        <v>58354</v>
      </c>
    </row>
    <row r="11">
      <c r="A11" s="4" t="inlineStr">
        <is>
          <t>Property and equipment, net</t>
        </is>
      </c>
      <c r="B11" s="6" t="n">
        <v>10883</v>
      </c>
      <c r="C11" s="6" t="n">
        <v>8547</v>
      </c>
    </row>
    <row r="12">
      <c r="A12" s="4" t="inlineStr">
        <is>
          <t>Operating right of use assets</t>
        </is>
      </c>
      <c r="B12" s="6" t="n">
        <v>29169</v>
      </c>
      <c r="C12" s="6" t="n">
        <v>24494</v>
      </c>
    </row>
    <row r="13">
      <c r="A13" s="4" t="inlineStr">
        <is>
          <t>Intangible assets, net</t>
        </is>
      </c>
      <c r="B13" s="6" t="n">
        <v>17904</v>
      </c>
      <c r="C13" s="6" t="n">
        <v>17957</v>
      </c>
    </row>
    <row r="14">
      <c r="A14" s="4" t="inlineStr">
        <is>
          <t>Goodwill</t>
        </is>
      </c>
      <c r="B14" s="6" t="n">
        <v>7230</v>
      </c>
      <c r="C14" s="6" t="n">
        <v>21418</v>
      </c>
    </row>
    <row r="15">
      <c r="A15" s="4" t="inlineStr">
        <is>
          <t>Other assets</t>
        </is>
      </c>
      <c r="B15" s="6" t="n">
        <v>561</v>
      </c>
      <c r="C15" s="6" t="n">
        <v>477</v>
      </c>
    </row>
    <row r="16">
      <c r="A16" s="4" t="inlineStr">
        <is>
          <t>Total assets</t>
        </is>
      </c>
      <c r="B16" s="6" t="n">
        <v>209240</v>
      </c>
      <c r="C16" s="6" t="n">
        <v>261665</v>
      </c>
    </row>
    <row r="17">
      <c r="A17" s="3" t="inlineStr">
        <is>
          <t>Current liabilities:</t>
        </is>
      </c>
      <c r="B17" s="4" t="inlineStr">
        <is>
          <t xml:space="preserve"> </t>
        </is>
      </c>
      <c r="C17" s="4" t="inlineStr">
        <is>
          <t xml:space="preserve"> </t>
        </is>
      </c>
    </row>
    <row r="18">
      <c r="A18" s="4" t="inlineStr">
        <is>
          <t>Accounts payable</t>
        </is>
      </c>
      <c r="B18" s="6" t="n">
        <v>14429</v>
      </c>
      <c r="C18" s="6" t="n">
        <v>9372</v>
      </c>
    </row>
    <row r="19">
      <c r="A19" s="4" t="inlineStr">
        <is>
          <t>Current portion of operating lease liabilities</t>
        </is>
      </c>
      <c r="B19" s="6" t="n">
        <v>6363</v>
      </c>
      <c r="C19" s="6" t="n">
        <v>5498</v>
      </c>
    </row>
    <row r="20">
      <c r="A20" s="4" t="inlineStr">
        <is>
          <t>Income taxes payable</t>
        </is>
      </c>
      <c r="B20" s="6" t="n">
        <v>0</v>
      </c>
      <c r="C20" s="6" t="n">
        <v>255</v>
      </c>
    </row>
    <row r="21">
      <c r="A21" s="4" t="inlineStr">
        <is>
          <t>Accrued expenses and other current liabilities</t>
        </is>
      </c>
      <c r="B21" s="6" t="n">
        <v>13996</v>
      </c>
      <c r="C21" s="6" t="n">
        <v>14595</v>
      </c>
    </row>
    <row r="22">
      <c r="A22" s="4" t="inlineStr">
        <is>
          <t>Total current liabilities</t>
        </is>
      </c>
      <c r="B22" s="6" t="n">
        <v>34788</v>
      </c>
      <c r="C22" s="6" t="n">
        <v>29720</v>
      </c>
    </row>
    <row r="23">
      <c r="A23" s="4" t="inlineStr">
        <is>
          <t>Operating lease liabilities</t>
        </is>
      </c>
      <c r="B23" s="6" t="n">
        <v>26486</v>
      </c>
      <c r="C23" s="6" t="n">
        <v>22060</v>
      </c>
    </row>
    <row r="24">
      <c r="A24" s="4" t="inlineStr">
        <is>
          <t>Derivative warrant liabilities</t>
        </is>
      </c>
      <c r="B24" s="6" t="n">
        <v>636</v>
      </c>
      <c r="C24" s="6" t="n">
        <v>350</v>
      </c>
    </row>
    <row r="25">
      <c r="A25" s="4" t="inlineStr">
        <is>
          <t>Derivative earnout liabilities</t>
        </is>
      </c>
      <c r="B25" s="6" t="n">
        <v>0</v>
      </c>
      <c r="C25" s="6" t="n">
        <v>803</v>
      </c>
    </row>
    <row r="26">
      <c r="A26" s="4" t="inlineStr">
        <is>
          <t>Conversion option derivative liabilities</t>
        </is>
      </c>
      <c r="B26" s="6" t="n">
        <v>3082</v>
      </c>
      <c r="C26" s="6" t="n">
        <v>3960</v>
      </c>
    </row>
    <row r="27">
      <c r="A27" s="4" t="inlineStr">
        <is>
          <t>Long-term debt, net of unamortized debt issuance costs</t>
        </is>
      </c>
      <c r="B27" s="6" t="n">
        <v>86826</v>
      </c>
      <c r="C27" s="6" t="n">
        <v>80621</v>
      </c>
    </row>
    <row r="28">
      <c r="A28" s="4" t="inlineStr">
        <is>
          <t>Other non-current liabilities</t>
        </is>
      </c>
      <c r="B28" s="6" t="n">
        <v>365</v>
      </c>
      <c r="C28" s="6" t="n">
        <v>868</v>
      </c>
    </row>
    <row r="29">
      <c r="A29" s="4" t="inlineStr">
        <is>
          <t>Deferred income taxes liability</t>
        </is>
      </c>
      <c r="B29" s="6" t="n">
        <v>32</v>
      </c>
      <c r="C29" s="6" t="n">
        <v>108</v>
      </c>
    </row>
    <row r="30">
      <c r="A30" s="4" t="inlineStr">
        <is>
          <t>Total liabilities</t>
        </is>
      </c>
      <c r="B30" s="6" t="n">
        <v>152215</v>
      </c>
      <c r="C30" s="6" t="n">
        <v>138490</v>
      </c>
    </row>
    <row r="31">
      <c r="A31" s="4" t="inlineStr">
        <is>
          <t>Commitments and contingencies (Note 15)</t>
        </is>
      </c>
      <c r="B31" s="6" t="n">
        <v>0</v>
      </c>
      <c r="C31" s="6" t="n">
        <v>0</v>
      </c>
    </row>
    <row r="32">
      <c r="A32" s="3" t="inlineStr">
        <is>
          <t>Stockholders’ equity:</t>
        </is>
      </c>
      <c r="B32" s="4" t="inlineStr">
        <is>
          <t xml:space="preserve"> </t>
        </is>
      </c>
      <c r="C32" s="4" t="inlineStr">
        <is>
          <t xml:space="preserve"> </t>
        </is>
      </c>
    </row>
    <row r="33">
      <c r="A33" s="4" t="inlineStr">
        <is>
          <t>Common Stock, $0.0001 par value, authorized 500,000,000 shares; 75,879,025 shares issued and 74,145,251 shares outstanding at December 31, 2023 and 73,265,621 shares issued and outstanding at December 31, 2022</t>
        </is>
      </c>
      <c r="B33" s="6" t="n">
        <v>8</v>
      </c>
      <c r="C33" s="6" t="n">
        <v>7</v>
      </c>
    </row>
    <row r="34">
      <c r="A34" s="4" t="inlineStr">
        <is>
          <t>Series A Convertible Preferred Stock, $0.0001 par value, authorized 10,000,000 shares; 165,045 shares issued and outstanding at December 31, 2023 and December 31, 2022</t>
        </is>
      </c>
      <c r="B34" s="6" t="n">
        <v>0</v>
      </c>
      <c r="C34" s="6" t="n">
        <v>0</v>
      </c>
    </row>
    <row r="35">
      <c r="A35" s="4" t="inlineStr">
        <is>
          <t>Additional paid-in capital</t>
        </is>
      </c>
      <c r="B35" s="6" t="n">
        <v>204186</v>
      </c>
      <c r="C35" s="6" t="n">
        <v>186250</v>
      </c>
    </row>
    <row r="36">
      <c r="A36" s="4" t="inlineStr">
        <is>
          <t>Treasury Stock, Common, Value</t>
        </is>
      </c>
      <c r="B36" s="6" t="n">
        <v>-1019</v>
      </c>
      <c r="C36" s="6" t="n">
        <v>0</v>
      </c>
    </row>
    <row r="37">
      <c r="A37" s="4" t="inlineStr">
        <is>
          <t>Accumulated deficit</t>
        </is>
      </c>
      <c r="B37" s="6" t="n">
        <v>-146150</v>
      </c>
      <c r="C37" s="6" t="n">
        <v>-63082</v>
      </c>
    </row>
    <row r="38">
      <c r="A38" s="4" t="inlineStr">
        <is>
          <t>Total stockholders’ equity</t>
        </is>
      </c>
      <c r="B38" s="6" t="n">
        <v>57025</v>
      </c>
      <c r="C38" s="6" t="n">
        <v>123175</v>
      </c>
    </row>
    <row r="39">
      <c r="A39" s="4" t="inlineStr">
        <is>
          <t>Total liabilities and stockholders’ equity</t>
        </is>
      </c>
      <c r="B39" s="7" t="n">
        <v>209240</v>
      </c>
      <c r="C39" s="7" t="n">
        <v>261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ummary of Concentration Risk</t>
        </is>
      </c>
      <c r="B4" s="4" t="inlineStr">
        <is>
          <t>The concentration of net revenue on a percentage basis for major payors for the years ended December 31, 2023 and 2022 are as follows: Year Ended December 31, 2023 2022 Percentage of Patient Services Net Revenue: Payor A 11 % 13 % Payor B 14 % 16 % The concentration of gross receivables on a percentage basis for major payors at December 31, 2023 and December 31, 2022 are as follows: December 31, 2023 December 31, 2022 Percentage of Gross Receivables of Patient Services Revenue: Payor B N/A 13 % Payor C N/A 10 % The concentration of direct costs on a percentage basis for major vendors for the years ended December 31, 2023 and 2022 are as follows: Year Ended December 31, 2023 2022 Percentage of Direct Costs: Vendor A 99 % 76 % Vendor B N/A 21 % The concentration of gross payables on a percentage basis for major vendors at December 31, 2023 and December 31, 2022 are as follows: December 31, 2023 December 31, 2022 Percentage of Gross Payables: Vendor A 70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 xml:space="preserve">Accounts Receivable as of December 31, 2023 and December 31, 2022 consist of the following: (in thousands) December 31, 2023 December 31, 2022 Oral drug accounts receivable (Dispensary) $ 2,914 $ 4,165 Capitated accounts receivable (Patient Services) 1,757 1,623 FFS accounts receivable (Patient Services) 30,173 26,313 Clinical trials accounts receivable 2,595 2,443 Other trade receivables 4,921 5,272 Total $ 42,360 $ 39,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Company categorizes revenue based on various factors such as the nature of contracts, payors, order to billing arrangements, and cash flows received by the Company, as follows: (in thousands) Year Ended December 31, 2023 2022 Patient services Capitated revenue $ 70,370 $ 61,341 FFS revenue 143,134 105,444 Subtotal 213,504 166,785 Dispensary revenue 103,835 79,343 Clinical research trials and other revenue 6,900 6,355 Total $ 324,239 $ 252,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The Company’s inventories as of December 31, 2023 and December 31, 2022 were as follows: (in thousands) December 31, 2023 December 31, 2022 Oral drug inventory $ 3,640 $ 2,130 IV drug inventory 10,038 7,131 Total $ 13,678 $ 9,2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Investment Securities Classified as Available-for-sale</t>
        </is>
      </c>
      <c r="B4" s="4" t="inlineStr">
        <is>
          <t xml:space="preserve">The Company’s investments in cash equivalents and marketable securities at December 31, 2023 and December 31, 2022 is as follows: December 31, 2023 (in thousands) Amortized Cost Gross Unrealized Gains Gross Unrealized Losses Fair Value Cash equivalents: U.S. Treasury Bills $ 22,778 $ 5 $ — $ 22,783 Marketable securities: Short-term U.S. Treasuries 49,501 — (134) 49,367 Total available for sale securities $ 72,279 $ 5 $ (134) $ 72,150 December 31, 2022 (in thousands) Amortized Cost Gross Unrealized Gains Gross Unrealized Losses Fair Value Cash equivalents: U.S. Treasury Bills $ 2,573 $ — $ — $ 2,573 Marketable securities: Short-term U.S. Treasuries 59,876 6 (86) 59,796 Long-term U.S. Treasuries 58,652 — (298) 58,354 Total available for sale securities $ 121,101 $ 6 $ (384) $ 120,723 The contractual maturities of the Company's investments in cash equivalents and marketable securities as of December 31, 2023 and December 31, 2022 is as follows: December 31, 2023 (in thousands) Due in One Year or less Due After One Year through Five Years Due After Five Years Total Cash equivalents: U.S. Treasury Bills $ 22,783 $ — $ — $ 22,783 Marketable securities: Short-term U.S. Treasuries 49,367 — — 49,367 Total available for sale securities $ 72,150 $ — $ — $ 72,150 December 31, 2022 (in thousands) Due in One Year or less Due After One Year through Five Years Due After Five Years Total Cash equivalents: U.S. Treasury Bills $ 2,573 $ — $ — $ 2,573 Marketable securities: Short-term U.S. Treasuries 59,796 — — 59,796 Long-term U.S. Treasuries 10,523 47,831 — 58,354 Total available for sale securities $ 72,892 $ 47,831 $ — $ 120,723 </t>
        </is>
      </c>
    </row>
    <row r="5">
      <c r="A5" s="4" t="inlineStr">
        <is>
          <t>Summary of Carrying Amounts of Financial Instruments</t>
        </is>
      </c>
      <c r="B5" s="4" t="inlineStr">
        <is>
          <t xml:space="preserve">The following tables present the carrying amounts of the Company’s financial instruments at December 31, 2023 and December 31, 2022: December 31, 2023 (in thousands) Total Level 1 Level 2 Level 3 Financial assets: Cash equivalents $ 22,783 $ — $ 22,783 $ — Marketable securities 49,367 — 49,367 — Financial liabilities: Derivative warrant liabilities $ 636 $ — $ 636 $ — Earnout liabilities — — — — Conversion option derivative liabilities 3,082 — — 3,082 Contingent consideration liability 1,944 — 1,944 — Non-recurring fair value measurement Goodwill $ 7,230 — — $ 7,230 As of December 31, 2023, derivative warrant liabilities of $636 were transferred from a Level 3 to a Level 2 financial instrument as a result of the valuation being based on the market price of our public warrants, which management considers to be a similar and comparable instrument, as compared to the previous valuation which was based on the Binomial Lattice Model. There were no other transfers between fair value measurement levels during the years ended December 31, 2023 and 2022. December 31, 2022 (in thousands) Total Level 1 Level 2 Level 3 Financial assets: Cash equivalents $ 2,573 $ — $ 2,573 — Marketable securities 59,796 — 59,796 — Non-current investments 58,354 — 58,354 — Financial liabilities: Derivative warrant liabilities $ 350 $ — $ — $ 350 Earnout liabilities 803 — — 803 Conversion option derivative liabilities 3,960 — — 3,960 Non-recurring fair value measurement Goodwill $ 21,418 $ — $ — $ 21,418 </t>
        </is>
      </c>
    </row>
    <row r="6">
      <c r="A6" s="4" t="inlineStr">
        <is>
          <t>Summary of Changes in Fair Value of Level 3 Warrant Liabilities</t>
        </is>
      </c>
      <c r="B6" s="4" t="inlineStr">
        <is>
          <t xml:space="preserve">The following table presents information about the Company’s Level 3 liabilities that are measured at fair value on a recurring basis at December 31, 2023: (in thousands) Earnout Liability Conversion Option Derivative Liability Balance at December 31, 2021 $ 60,018 $ — Conversion option derivative liability acquired (See Note 11 for detail) — 28,160 Decrease in fair value included in other expense (59,215) (24,200) Balance at December 31, 2022 $ 803 $ 3,960 Decrease in fair value included in other expense (803) (878) Balance at December 31, 2023 $ — $ 3,082 </t>
        </is>
      </c>
    </row>
    <row r="7">
      <c r="A7" s="4" t="inlineStr">
        <is>
          <t>Summary of Assumptions used in the Valuation of Derivative Liabilities</t>
        </is>
      </c>
      <c r="B7" s="4" t="inlineStr">
        <is>
          <t xml:space="preserve">A summary of the level 3 fair value measurements inputs used in the valuations is as follows: December 31, 2023 First Tranche Earnout Second Tranche Earnout Convertible Note Warrant Derivative Liability Conversion Option Derivative Liability Unit price $ 2.04 $ 2.04 $ 2.04 $ 2.04 Term (in years) 0.87 0.87 3.61 3.61 Volatility 49.40 % 49.40 % 58.60 % 58.60 % Risk-free rate 4.90 % 4.90 % 3.90 % 3.90 % Dividend yield — — — — Cost of equity 16.90 % 16.90 % — — December 31, 2022 Derivative Warrant Liability First Tranche Earnout Second Tranche Earnout Convertible Note Warrant Derivative Liability Conversion Option Derivative Liability Unit price $ 1.65 $ 1.65 $ 1.65 $ 1.65 $ 1.65 Term (in years) 3.87 1.54 1.55 4.61 4.61 Volatility 71.80 % 70.00 % 70.00 % 40.00 % 40.00 % Risk-free rate 4.08 % 4.45 % 4.45 % 3.99 % 3.99 % Dividend yield — — — — — Cost of equity — 13.60 % 13.60 % — — A summary of the inputs used in the initial measurement of the convertible note warrant and conversion option derivative liabilities is as follows: August 9, 2022 (Initial Measurement) Convertible Note Warrant Derivative Liability Conversion Option Derivative Liability Unit price $ 6.63 $ 6.63 Term (in years) 5.00 5.00 Volatility 42.5 % 42.5 % Risk-free rate 3.0 % 3.0 % Dividend yield — — Cost of equity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 net, consist of the following: (in thousands) Useful lives December 31, 2023 December 31, 2022 Computers and software 60 months $ 3,035 $ 2,139 Office furniture 84 months 724 606 Leasehold improvements Shorter of lease term or estimated useful life 9,214 6,655 Medical equipment 60 months 2,082 1,138 Construction in progress 1,801 1,144 Finance lease ROU assets Shorter of lease term or estimated useful life 207 371 Less: accumulated depreciation (6,180) (3,506) Total property and equipment, net $ 10,883 $ 8,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and Non-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as of December 31, 2023 and December 31, 2022 consist of the following: (in thousands) December 31, 2023 December 31, 2022 Compensation, including bonuses, fringe benefits, and payroll taxes $ 5,518 $ 5,310 Contract liabilities 545 1,139 Directors and officers insurance premiums 1,002 3,010 Deferred acquisition and contingent consideration (see Note 16) 2,206 802 Accrued interest 1,124 1,100 Other liabilities 3,601 3,234 Total accrued expenses and other current liabilities $ 13,996 $ 14,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 xml:space="preserve">The components of lease expense were as follows: (in thousands) Year Ended December 31, 2023 Year Ended December 31, 2022 Operating lease costs: $ 7,556 $ 6,002 Finance lease costs: Amortization of ROU asset $ 59 $ 62 Interest expense $ 11 $ 8 Other lease costs: Short-term lease costs $ 39 $ 362 Variable lease costs $ 1,240 $ 967 Total lease costs $ 8,905 $ 7,401 The following table provides certain cash flow and supplemental noncash information related to the Company's lease liabilities for the year ended December 31, 2023. (in thousands) Year Ended December 31, 2023 Year Ended December 31, 2022 Supplemental cash flow information Cash paid for amounts included in the measurement of lease liabilities: Operating cash payment from operating leases $ 7,513 $ 5,342 Financing cash payments for finance leases 63 73 Lease liabilities arising from obtaining right-of-use assets: Operating leases $ 11,096 $ 30,800 Finance leases 3 203 </t>
        </is>
      </c>
    </row>
    <row r="5">
      <c r="A5" s="4" t="inlineStr">
        <is>
          <t>Summary of Lessee, Operating Lease, Liability, Maturity</t>
        </is>
      </c>
      <c r="B5" s="4" t="inlineStr">
        <is>
          <t xml:space="preserve">The aggregate future lease payments for the Company's leases in years subsequent to December 31, 2023 are as follows: (in thousands) Operating Leases Finance Leases 2024 $ 8,176 $ 48 2025 7,817 42 2026 7,311 39 2027 5,868 29 2028 3,957 — Thereafter 6,243 — Total future lease payment $ 39,372 $ 158 Less: amount representing interest (6,523) (18) Present value of future lease payment (lease liability) $ 32,849 $ 140 Reported as: Lease liabilities, current $ 6,363 $ 40 Lease liabilities, noncurrent 26,486 100 Total lease liabilities $ 32,849 $ 140 </t>
        </is>
      </c>
    </row>
    <row r="6">
      <c r="A6" s="4" t="inlineStr">
        <is>
          <t>Summary of Finance Lease, Liability, Fiscal Year Maturity</t>
        </is>
      </c>
      <c r="B6" s="4" t="inlineStr">
        <is>
          <t xml:space="preserve">The aggregate future lease payments for the Company's leases in years subsequent to December 31, 2023 are as follows: (in thousands) Operating Leases Finance Leases 2024 $ 8,176 $ 48 2025 7,817 42 2026 7,311 39 2027 5,868 29 2028 3,957 — Thereafter 6,243 — Total future lease payment $ 39,372 $ 158 Less: amount representing interest (6,523) (18) Present value of future lease payment (lease liability) $ 32,849 $ 140 Reported as: Lease liabilities, current $ 6,363 $ 40 Lease liabilities, noncurrent 26,486 100 Total lease liabilities $ 32,849 $ 140 </t>
        </is>
      </c>
    </row>
    <row r="7">
      <c r="A7" s="4" t="inlineStr">
        <is>
          <t>Summary of Weighted Average Discount Rates</t>
        </is>
      </c>
      <c r="B7" s="4" t="inlineStr">
        <is>
          <t>The following table provides the weighted average remaining lease terms and weighted average discount rates for the Company's leases as of: December 31, 2023 December 31, 2022 Weighted-average remaining lease term (in years) Operating 5.31 5.32 Finance 3.50 3.75 Weighted-average discount rate Operating 6.50 % 4.94 % Finance 6.47 % 6.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net of unamortized debt issuance costs</t>
        </is>
      </c>
      <c r="B4" s="4" t="inlineStr">
        <is>
          <t xml:space="preserve">The Senior Secured Convertible Note as of December 31, 2023 consists of the following: December 31, 2023 December 31, 2022 Senior Secured Convertible Note, due August 9, 2027 $ 110,000 $ 110,000 Less: Unamortized debt issuance costs 2,875 3,454 Less: Unamortized debt discount 20,299 25,925 Long-term debt, net of unamortized debt discount and issuance costs $ 86,826 $ 80,621 </t>
        </is>
      </c>
    </row>
    <row r="5">
      <c r="A5" s="4" t="inlineStr">
        <is>
          <t>Summary of Maturities of Long-Term Debt</t>
        </is>
      </c>
      <c r="B5" s="4" t="inlineStr">
        <is>
          <t xml:space="preserve">The following table summarizes the stated debt maturity related to the Senior Secured Convertible Note as of December 31, 2023: (in thousands) 2024 $ — 2025 — 2026 — 2027 110,000 Total debt $ 11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Provision (Benefit) for Income Taxes</t>
        </is>
      </c>
      <c r="B4" s="4" t="inlineStr">
        <is>
          <t>The components of the provision ( benefit ) for income taxes consists of: (in thousands) Current Deferred Total Year ended December 31, 2023: U.S. federal $ 83 $ 2 $ 85 State and local (43) (78) (121) $ 40 $ (76) $ (36) (in thousands) Current Deferred Total Year ended December 31, 2022: U.S. federal $ — $ (135) $ (135) State and local 20 (128) (108) $ 20 $ (263) $ (243)</t>
        </is>
      </c>
    </row>
    <row r="5">
      <c r="A5" s="4" t="inlineStr">
        <is>
          <t>Summary of Effective Income Tax Rate Reconciliation</t>
        </is>
      </c>
      <c r="B5" s="4" t="inlineStr">
        <is>
          <t>The Company’s income tax expense differs from the amount that would have resulted from applying the federal statutory rate of 21% to pretax income from operations because of the effect of the following items: (in thousands) Year Ended December 31, 2023 2022 Income tax at federal statutory rate $ (17,432) $ (19) State tax, net federal benefit (62) (101) Meals and entertainment 20 14 Transaction costs 30 684 Stock based compensation 1,970 1,411 Warrant expense 60 (387) Earnout expense (169) (12,435) 162(m) Analysis 4 — 162(m) Deferred haircut 131 1,433 163(l) Interest expense limitation 2,242 885 DFP derivative expense (184) (5,082) Goodwill impairment — 569 Prior year deferred true-ups (224) (2,100) Other state items — 24 Amended return 40 — Change in valuation allowance 13,538 14,856 Other — 5 Income tax (benefit) expense $ (36) $ (243)</t>
        </is>
      </c>
    </row>
    <row r="6">
      <c r="A6" s="4" t="inlineStr">
        <is>
          <t>Summary of Deferred Tax Assets and Liabilities</t>
        </is>
      </c>
      <c r="B6" s="4" t="inlineStr">
        <is>
          <t>The tax effects of temporary differences that give rise to significant portions of the deferred tax assets and deferred tax liabilities at December 31, 2023 and 2022 are presented below. (in thousands) December 31, 2023 December 31, 2022 Deferred tax assets: Accrued Expenses $ 1,204 $ 1,293 Net operating loss carryforwards 40,359 26,357 Impaired assets — 1,313 Deferred revenue 160 334 Stock based compensation 4,969 3,497 Interest expense limitation — 21 Charitable contributions 1 1 Tenant improvement allowance (21) (43) ROU Lease liability 9,446 7,913 Financing lease liability 261 177 Unrealized gain/loss 42 112 Intangibles 7,736 2,530 Total gross deferred tax assets 64,157 43,505 Valuation allowance (53,979) (34,915) Net deferred tax assets $ 10,178 $ 8,590 Deferred tax liabilities: Property, plant, and equipment $ (1,595) $ (1,507) ROU Asset (8,363) (7,013) Financial lease asset (261) (176) IRC 174 expenditures 9 (2) Total gross deferred liabilities $ (10,210) $ (8,698) Net deferred tax liabilities $ (32) $ (108)</t>
        </is>
      </c>
    </row>
    <row r="7">
      <c r="A7" s="4" t="inlineStr">
        <is>
          <t>Summary of Changes in the Amount of Unrecognized Tax Benefits</t>
        </is>
      </c>
      <c r="B7" s="4" t="inlineStr">
        <is>
          <t xml:space="preserve">A summary of the changes in the amount of unrecognized tax benefits (excluding interest and penalties) for 2023 and 2022 is as follows: (in thousands) December 31, 2023 December 31, 2022 Beginning balance of unrecognized tax benefits $ 99 $ 99 Additions based on tax positions related to the current year — — Reductions based on tax positions of prior years — — Reductions due to lapse of applicable statute of limitation — — Settlements — — Ending balance of unrecognized tax benefits $ 99 $ 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ommon shares, par value (in usd per share)</t>
        </is>
      </c>
      <c r="B2" s="8" t="n">
        <v>0.0001</v>
      </c>
      <c r="C2" s="8" t="n">
        <v>0.0001</v>
      </c>
    </row>
    <row r="3">
      <c r="A3" s="4" t="inlineStr">
        <is>
          <t>Common stock, shares authorized (in shares)</t>
        </is>
      </c>
      <c r="B3" s="6" t="n">
        <v>500000000</v>
      </c>
      <c r="C3" s="6" t="n">
        <v>500000000</v>
      </c>
    </row>
    <row r="4">
      <c r="A4" s="4" t="inlineStr">
        <is>
          <t>Common stock, shares issued (in shares)</t>
        </is>
      </c>
      <c r="B4" s="6" t="n">
        <v>75879025</v>
      </c>
      <c r="C4" s="6" t="n">
        <v>73265621</v>
      </c>
    </row>
    <row r="5">
      <c r="A5" s="4" t="inlineStr">
        <is>
          <t>Common stock, shares outstanding (in shares)</t>
        </is>
      </c>
      <c r="B5" s="6" t="n">
        <v>74145251</v>
      </c>
      <c r="C5" s="6" t="n">
        <v>73265621</v>
      </c>
    </row>
    <row r="6">
      <c r="A6" s="4" t="inlineStr">
        <is>
          <t>Series A preferred shares, par value (in usd per share)</t>
        </is>
      </c>
      <c r="B6" s="8" t="n">
        <v>0.0001</v>
      </c>
      <c r="C6" s="8" t="n">
        <v>0.0001</v>
      </c>
    </row>
    <row r="7">
      <c r="A7" s="4" t="inlineStr">
        <is>
          <t>Series A preferred shares, authorized (in shares)</t>
        </is>
      </c>
      <c r="B7" s="6" t="n">
        <v>10000000</v>
      </c>
      <c r="C7" s="6" t="n">
        <v>10000000</v>
      </c>
    </row>
    <row r="8">
      <c r="A8" s="4" t="inlineStr">
        <is>
          <t>Series A preferred shares, shares issued (in shares)</t>
        </is>
      </c>
      <c r="B8" s="6" t="n">
        <v>165045</v>
      </c>
      <c r="C8" s="6" t="n">
        <v>165045</v>
      </c>
    </row>
    <row r="9">
      <c r="A9" s="4" t="inlineStr">
        <is>
          <t>Series A preferred shares, outstanding (in shares)</t>
        </is>
      </c>
      <c r="B9" s="6" t="n">
        <v>165045</v>
      </c>
      <c r="C9" s="6" t="n">
        <v>165045</v>
      </c>
    </row>
    <row r="10">
      <c r="A10" s="4" t="inlineStr">
        <is>
          <t>Treasury stock (in shares)</t>
        </is>
      </c>
      <c r="B10" s="6" t="n">
        <v>1733774</v>
      </c>
      <c r="C10" s="6" t="n">
        <v>0</v>
      </c>
    </row>
    <row r="11">
      <c r="A11" s="4" t="inlineStr">
        <is>
          <t>Total assets</t>
        </is>
      </c>
      <c r="B11" s="7" t="n">
        <v>209240</v>
      </c>
      <c r="C11" s="7" t="n">
        <v>261665</v>
      </c>
    </row>
    <row r="12">
      <c r="A12" s="4" t="inlineStr">
        <is>
          <t>Total liabilities</t>
        </is>
      </c>
      <c r="B12" s="6" t="n">
        <v>152215</v>
      </c>
      <c r="C12" s="6" t="n">
        <v>138490</v>
      </c>
    </row>
    <row r="13">
      <c r="A13" s="4" t="inlineStr">
        <is>
          <t>Variable interest entity</t>
        </is>
      </c>
      <c r="B13" s="4" t="inlineStr">
        <is>
          <t xml:space="preserve"> </t>
        </is>
      </c>
      <c r="C13" s="4" t="inlineStr">
        <is>
          <t xml:space="preserve"> </t>
        </is>
      </c>
    </row>
    <row r="14">
      <c r="A14" s="4" t="inlineStr">
        <is>
          <t>Total assets</t>
        </is>
      </c>
      <c r="B14" s="6" t="n">
        <v>71305</v>
      </c>
      <c r="C14" s="6" t="n">
        <v>70994</v>
      </c>
    </row>
    <row r="15">
      <c r="A15" s="4" t="inlineStr">
        <is>
          <t>Total liabilities</t>
        </is>
      </c>
      <c r="B15" s="7" t="n">
        <v>210422</v>
      </c>
      <c r="C15" s="7" t="n">
        <v>1545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Weighted Average Assumptions used in the Black-Scholes-Merton Option-Pricing Model</t>
        </is>
      </c>
      <c r="B4" s="4" t="inlineStr">
        <is>
          <t>The weighted average assumptions used in the Black-Scholes-Merton option-pricing model for the units granted during the years ended December 31, 2023 and 2022 Stock Options are provided in the following table: December 31, 2023 December 31, 2022 Valuation assumptions: Expected dividend yield —% —% Expected volatility 56.2% to 64.0% 35.00% to 60.00% Risk-free interest rate 3.40% to 4.30% 2.33% to 3.87% Expected term (years) 6.25 5.75 to 6.65</t>
        </is>
      </c>
    </row>
    <row r="5">
      <c r="A5" s="4" t="inlineStr">
        <is>
          <t>Summary of Stock Option Activity</t>
        </is>
      </c>
      <c r="B5" s="4" t="inlineStr">
        <is>
          <t xml:space="preserve">Stock option activity during the years ended December 31, 2023 and 2022 is as follows: Stock options Number of shares Weighted average exercise price Weighted average remaining contractual term Aggregate intrinsic value (in thousands) Balance at January 1, 2023 8,049,474 $ 2.14 Granted 1,979,203 0.50 Exercised (138,315) 0.91 Forfeited (1,225,337) 2.36 Expired (139,763) 2.18 Balance at December 31, 2023 8,525,262 $ 1.74 7.04 $ 8,220 Vested Options Exercisable at December 31, 2023 4,598,066 $ 1.60 6.05 $ 4,550 Stock options Number of shares Weighted average exercise price Weighted average remaining contractual term Aggregate intrinsic value (in thousands) Balance at January 1, 2022 6,921,180 $ 0.88 Granted 2,940,064 4.67 Exercised (973,389) 0.90 Forfeited (836,505) 2.35 Expired (1,876) 0.97 Balance at December 31, 2022 8,049,474 $ 2.14 7.64 $ 4,081 Vested Options Exercisable at December 31, 2022 2,860,085 $ 1.34 6.90 $ 2,061 </t>
        </is>
      </c>
    </row>
    <row r="6">
      <c r="A6" s="4" t="inlineStr">
        <is>
          <t>Summary of the Activity for the RSUs and RSAs</t>
        </is>
      </c>
      <c r="B6" s="4" t="inlineStr">
        <is>
          <t xml:space="preserve">A summary of the activity for the RSUs and RSAs for the years ended December 31, 2023 and 2022, respectively, are shown in the following tables: Year Ended December 31, 2023 2022 Number of Shares Weighted Average Grant Date Fair Value Number of Shares Weighted Average Grant Date Fair Value Unvested at beginning of year 2,106,540 $ 7.25 1,291,492 $ 10.98 Granted 2,332,757 0.83 2,163,135 5.74 Vested (1,501,805) 3.04 (760,973) 9.31 Forfeited (761,070) 4.23 (587,114) 7.21 Unvested at end of year 2,176,422 $ 3.50 2,106,540 $ 7.25 A summary of the activity for the equity-classified Medical RSUs for the year ended December 31, 2023 is shown in the following table: Number of Shares Balance at January 1, 2022 — Granted 208,881 Vested — Forfeited (61,411) Balance at December 31, 2022 147,470 Granted 824,288 Vested (971,758) Forfeited — Balance at December 31, 2023 — </t>
        </is>
      </c>
    </row>
    <row r="7">
      <c r="A7" s="4" t="inlineStr">
        <is>
          <t>Summary of Share-Based Payment Arrangement, Outstanding Award, Activity, Excluding Option</t>
        </is>
      </c>
      <c r="B7" s="4" t="inlineStr">
        <is>
          <t xml:space="preserve">A summary of the activity for the Employees Earnout Shares for the years ended December 31, 2023 and 2022 is shown in the following tables: Year Ended December 31, 2023 2022 Outstanding at beginning of year 1,417,632 1,602,435 Granted — — Forfeited (16,568) (184,803) Outstanding at end of year 1,401,064 1,417,6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Fair Value of Assets Acquired and Liabilities Assumed as Part of the Acquisition</t>
        </is>
      </c>
      <c r="B4" s="4" t="inlineStr">
        <is>
          <t xml:space="preserve">The following table summarizes the fair values assigned to identifiable assets acquired and liabilities assumed. (in thousands) Perkins Parikh Barreras De La Rosa Costa Hashimi Southland provisional Bolsa provisional Total Consideration: Cash $ 8,920 $ 1,908 $ 929 $ 25 $ 445 $ 4,300 $ 157 $ 16,684 Deferred — — — — — 1,813 — 1,813 Fair value of total consideration transferred $ 8,920 $ 1,908 $ 929 $ 25 $ 445 $ 6,113 $ 157 $ 18,497 Estimated fair value of identifiable assets acquired and liabilities assumed: Inventory $ 408 $ 307 $ 279 $ — $ 95 $ — $ 32 $ 1,121 Property and equipment, net 123 15 23 — 5 590 12 768 Operating right of use assets 447 1,118 83 6 88 4,246 44 6,032 Clinical contracts and noncompetes 70 20 3 — 24 2,844 113 3,074 Trade names 2,480 — — — — — — 2,480 Goodwill 5,851 1,566 624 25 321 2,679 — 11,066 Total assets acquired 9,379 3,026 1,012 31 533 10,359 201 24,541 Current portion of operating lease liabilities 135 169 60 6 26 378 27 801 Accrued liabilities 12 — — — — — — 12 Operating lease liabilities 312 949 23 — 62 3,868 17 5,231 Total liabilities assumed 459 1,118 83 6 88 4,246 44 6,044 Net assets acquired $ 8,920 $ 1,908 $ 929 $ 25 $ 445 $ 6,113 $ 157 $ 18,497 </t>
        </is>
      </c>
    </row>
    <row r="5">
      <c r="A5" s="4" t="inlineStr">
        <is>
          <t>Summary of Business Acquisition Pro forma Information</t>
        </is>
      </c>
      <c r="B5" s="4" t="inlineStr">
        <is>
          <t xml:space="preserve">The pro forma information does not purport to be indicative of what the Company's results of operations would have been if the acquisitions had in fact occurred at the beginning of the period presented and is not intended to be a projection of the Company's future results of operations. Transaction expenses are included within the pro forma results. (in thousands) Year Ended December 31, 2023 2022 Revenue $ 326,349 $ 256,756 Net income (loss) $ (83,177) $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onsolidated Financial Statements of VIEs</t>
        </is>
      </c>
      <c r="B4" s="4" t="inlineStr">
        <is>
          <t xml:space="preserve">The consolidated financial statements include the accounts of TOI and its subsidiaries and VIEs. All inter-company profits, transactions, and balances have been eliminated upon consolidation. (in thousands) December 31, 2023 December 31, 2022 Assets Current assets: Cash $ 2,282 $ 1,070 Accounts receivable, net 45,175 39,817 Other receivables 129 220 Inventories 13,646 9,262 Prepaid expenses and other current assets 1,136 841 Total current assets 62,368 51,210 Property and equipment, net 105 168 Other assets 525 441 Intangible assets, net 5,628 3,343 Goodwill 2,679 15,832 Total assets $ 71,305 $ 70,994 Liabilities Current liabilities: Accounts payable $ 12,729 $ 8,296 Income taxes payable — 132 Accrued expenses and other current liabilities 8,413 5,129 Amounts due to affiliates 189,048 140,218 Total current liabilities 210,190 153,775 Other non-current liabilities 211 739 Deferred income taxes liability 21 58 Total liabilities $ 210,422 $ 154,5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 Net</t>
        </is>
      </c>
      <c r="B4" s="4" t="inlineStr">
        <is>
          <t xml:space="preserve">As of December 31, 2023, the Company’s intangible assets, net consists of the following: (in thousands) Weighted average amortization period Gross carrying amount Accumulated amortization Net carrying amount Intangible assets Amortizing intangible assets: Payor contracts 13 years $ 22,191 $ (10,014) $ 12,177 Trade names 10 years 6,650 (2,594) 4,056 Clinical contracts and noncompetes 8 years 3,191 (1,520) 1,671 Total intangible assets $ 32,032 $ (14,128) $ 17,904 As of December 31, 2022, the Company’s intangible assets, net consists of the following: (in thousands) Weighted average amortization period Gross carrying amount Accumulated amortization Net carrying amount Intangible assets Amortizing intangible assets: Payor contracts 10 years $ 19,400 $ (8,038) $ 11,362 Trade names 10 years 6,650 (1,941) 4,709 Clinical contracts and noncompetes 8 years 3,025 (1,139) 1,886 Total intangible assets $ 29,075 $ (11,118) $ 17,957 </t>
        </is>
      </c>
    </row>
    <row r="5">
      <c r="A5" s="4" t="inlineStr">
        <is>
          <t>Summary of Estimated Aggregate Amortization Expense</t>
        </is>
      </c>
      <c r="B5" s="4" t="inlineStr">
        <is>
          <t xml:space="preserve">The estimated aggregate amortization expense for each of the five succeeding fiscal years as of December 31, 2023 is as follows: (in thousands) Amount Year ending December 31: 2024 $ 3,078 2025 3,075 2026 3,050 2027 2,923 2028 2,818 Thereafter 2,960 Total $ 17,904 </t>
        </is>
      </c>
    </row>
    <row r="6">
      <c r="A6" s="4" t="inlineStr">
        <is>
          <t>Summary of Goodwill and Changes in the Carrying Amount of Goodwill</t>
        </is>
      </c>
      <c r="B6" s="4" t="inlineStr">
        <is>
          <t xml:space="preserve">The goodwill allocated to each of the reporting units as of December 31, 2023 and December 31, 2022 is as follows: (in thousands) December 31, 2023 December 31, 2022 Patient services $ 2,679 $ 16,235 Dispensary 4,551 4,551 Clinical trials &amp; other — 632 Total goodwill $ 7,230 $ 21,418 The changes in the carrying amounts of goodwill for the year ended December 31, 2023 and December 31, 2022 are as follows: (in thousands) December 31, 2023 December 31, 2022 Balance as of January 1: $ 21,418 $ 26,626 Goodwill acquired 2,679 4,736 Goodwill impairment charges (see Note 2) (16,867) (9,944) Goodwill, net as of December 31 $ 7,230 $ 21,4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Income (Loss) Per Share to Common Stockholders</t>
        </is>
      </c>
      <c r="B4" s="4" t="inlineStr">
        <is>
          <t>The following table sets forth the computation of the Company's basic net income (loss) per share to common stockholders for the years ended December 31, 2023 and 2022. (in thousands, except share data) Year Ended December 31, 2023 2022 Net income (loss) attributable to TOI $ (83,068) $ 152 Less: Deemed dividend — 64 Net income (loss) attributable to TOI available for distribution (83,068) 88 Net income (loss) attributable to participating securities, basic (15,191) 20 Net income (loss) attributable to common stockholders, basic $ (67,877) $ 68 Weighted average common shares outstanding, basic 73,748,660 72,793,497 Net income (loss) per share attributable to common stockholders, basic $ (0.92) $ — The following table sets forth the computation of the Company's diluted net loss per share to common stockholders for the years ended December 31, 2023 and 2022. (in thousands, except share data) Year Ended December 31, 2023 2022 Net income (loss) attributable to TOI $ (83,068) $ 152 Less: Deemed dividend — 64 Less: Change in fair value of convertible option derivative liabilities (1) — 20,656 Net loss attributable to TOI available for distribution (83,068) (20,568) Net loss attributable to participating securities, diluted (15,191) (3,588) Net loss attributable to common stockholders, diluted $ (67,877) $ (16,980) Weighted average common shares outstanding, basic 73,748,660 72,793,497 Dilutive effect of stock options — 2,572,570 Dilutive effect of RSUs — 77,717 Dilutive effect of Medical RSUs — 61,007 Dilutive effect of convertible note — 5,100,809 Weighted average shares outstanding, diluted 73,748,660 80,605,600 Net loss per share attributable to common stockholders, diluted $ (0.92) $ (0.21) (1) Inclusive of interest expense and amortization of debt issuance cost and debt discount related to the Senior Secured Convertible Note.</t>
        </is>
      </c>
    </row>
    <row r="5">
      <c r="A5" s="4" t="inlineStr">
        <is>
          <t>Summary of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Year Ended December 31, 2023 2022 Convertible note 12,839,967 — Stock options 8,525,262 4,461,592 RSUs 2,176,422 1,677,516 Medical RSUs — 301,396 Earnout Shares 1,401,064 1,417,632 Public Warrants 5,749,986 5,749,986 Private Warrants 3,177,542 3,177,5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for the Company's Segments</t>
        </is>
      </c>
      <c r="B4" s="4" t="inlineStr">
        <is>
          <t xml:space="preserve">Summarized financial information for the Company’s segments is shown in the following tables: (in thousands) Year Ended December 31, 2023 2022 Revenue Patient services $ 213,504 $ 166,785 Dispensary 103,835 79,343 Clinical trials &amp; other 6,900 6,355 Consolidated revenue 324,239 252,483 Direct costs Patient services 181,017 134,761 Dispensary 83,071 65,111 (in thousands) Year Ended December 31, 2023 2022 Clinical trials &amp; other 578 518 Total segment direct costs 264,666 200,390 Depreciation expense Patient services 2,156 1,202 Dispensary 106 4 Clinical trials &amp; other 1 1 Total segment depreciation expense 2,263 1,207 Amortization of intangible assets Patient services 2,799 2,675 Clinical trials &amp; other 210 211 Total segment amortization 3,009 2,886 Operating income Patient services 27,532 28,147 Dispensary 20,658 14,228 Clinical trials &amp; other 6,111 5,625 Total segment operating income 54,301 48,000 Goodwill impairment charges Patient services 16,235 9,944 Clinical trials &amp; other 632 — Total impairment charges 16,867 9,944 Selling, general and administrative expense 113,851 119,689 Non-segment depreciation and amortization 601 318 Total consolidated operating loss $ (77,018) $ (81,951) (in thousands) December 31, 2023 December 31, 2022 Assets Patient services $ 73,551 $ 64,869 Dispensary 8,378 7,194 Clinical trials &amp; other 8,878 11,496 Non-segment assets 118,433 178,106 Total assets $ 209,240 $ 261,6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Related party payments for the years ended December 31, 2023 and 2022 were as follows: (in thousands) Year Ended December 31, Type 2023 2022 American Institute of Research Consulting $ 38 $ 100 Karen M Johnson Board Fees 63 56 Richard Barasch Board Fees — 12 Anne M. McGeorge Board Fees 70 44 Mohit Kaushal Board Fees 71 57 Ravi Sarin Board Fees 63 57 Maeve O'Meara Duke Board Fees 63 57 M33 Growth LLC (Gabe Ling) Board Fees 63 — Mark L. Pacala Board Fees 69 — Richy Agajanian MD (1) Share Repurchase — 8,745 Richy Agajanian MD Clinical Trials 17 22 Brad Hively Board Fees/Other 46 — Total $ 563 $ 9,150 (1) Net of strike pr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Description of the Business (Details)</t>
        </is>
      </c>
      <c r="B1" s="2" t="inlineStr">
        <is>
          <t>12 Months Ended</t>
        </is>
      </c>
    </row>
    <row r="2">
      <c r="B2" s="2" t="inlineStr">
        <is>
          <t>Dec. 31, 2023 oncologist state clinicLocation</t>
        </is>
      </c>
    </row>
    <row r="3">
      <c r="A3" s="3" t="inlineStr">
        <is>
          <t>Organization, Consolidation and Presentation of Financial Statements [Abstract]</t>
        </is>
      </c>
      <c r="B3" s="4" t="inlineStr">
        <is>
          <t xml:space="preserve"> </t>
        </is>
      </c>
    </row>
    <row r="4">
      <c r="A4" s="4" t="inlineStr">
        <is>
          <t>Minimum number of oncologists and mid-level professionals within three states | oncologist</t>
        </is>
      </c>
      <c r="B4" s="6" t="n">
        <v>119</v>
      </c>
    </row>
    <row r="5">
      <c r="A5" s="4" t="inlineStr">
        <is>
          <t>Minimum number of clinic locations within three states | clinicLocation</t>
        </is>
      </c>
      <c r="B5" s="6" t="n">
        <v>69</v>
      </c>
    </row>
    <row r="6">
      <c r="A6" s="4" t="inlineStr">
        <is>
          <t>Number of states in which entity operates | state</t>
        </is>
      </c>
      <c r="B6" s="6"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52" customWidth="1" min="2" max="2"/>
    <col width="30" customWidth="1" min="3" max="3"/>
    <col width="22" customWidth="1" min="4" max="4"/>
  </cols>
  <sheetData>
    <row r="1">
      <c r="A1" s="1" t="inlineStr">
        <is>
          <t>Summary of Significant Accounting Policies (Details)</t>
        </is>
      </c>
      <c r="C1" s="2" t="inlineStr">
        <is>
          <t>12 Months Ended</t>
        </is>
      </c>
    </row>
    <row r="2">
      <c r="B2" s="2" t="inlineStr">
        <is>
          <t>Nov. 12, 2021 tranche trading_day $ / shares shares</t>
        </is>
      </c>
      <c r="C2" s="2" t="inlineStr">
        <is>
          <t>Dec. 31, 2023 USD ($) segment</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3</v>
      </c>
      <c r="D4" s="4" t="inlineStr">
        <is>
          <t xml:space="preserve"> </t>
        </is>
      </c>
    </row>
    <row r="5">
      <c r="A5" s="4" t="inlineStr">
        <is>
          <t>Impairment of long-lived assets held-for-use | $</t>
        </is>
      </c>
      <c r="B5" s="4" t="inlineStr">
        <is>
          <t xml:space="preserve"> </t>
        </is>
      </c>
      <c r="C5" s="7" t="n">
        <v>0</v>
      </c>
      <c r="D5" s="7" t="n">
        <v>0</v>
      </c>
    </row>
    <row r="6">
      <c r="A6" s="4" t="inlineStr">
        <is>
          <t>Goodwill impairment charges | $</t>
        </is>
      </c>
      <c r="B6" s="4" t="inlineStr">
        <is>
          <t xml:space="preserve"> </t>
        </is>
      </c>
      <c r="C6" s="6" t="n">
        <v>16867000</v>
      </c>
      <c r="D6" s="6" t="n">
        <v>9944000</v>
      </c>
    </row>
    <row r="7">
      <c r="A7" s="4" t="inlineStr">
        <is>
          <t>Impairment of intangible assets, finite-lived | $</t>
        </is>
      </c>
      <c r="B7" s="4" t="inlineStr">
        <is>
          <t xml:space="preserve"> </t>
        </is>
      </c>
      <c r="C7" s="7" t="n">
        <v>0</v>
      </c>
      <c r="D7" s="7" t="n">
        <v>0</v>
      </c>
    </row>
    <row r="8">
      <c r="A8" s="4" t="inlineStr">
        <is>
          <t>Defined contribution plan, required service period (in months)</t>
        </is>
      </c>
      <c r="B8" s="4" t="inlineStr">
        <is>
          <t xml:space="preserve"> </t>
        </is>
      </c>
      <c r="C8" s="4" t="inlineStr">
        <is>
          <t>2 months</t>
        </is>
      </c>
      <c r="D8" s="4" t="inlineStr">
        <is>
          <t xml:space="preserve"> </t>
        </is>
      </c>
    </row>
    <row r="9">
      <c r="A9" s="4" t="inlineStr">
        <is>
          <t>Employer matching contribution, percent of match</t>
        </is>
      </c>
      <c r="B9" s="4" t="inlineStr">
        <is>
          <t xml:space="preserve"> </t>
        </is>
      </c>
      <c r="C9" s="10" t="n">
        <v>1</v>
      </c>
      <c r="D9" s="10" t="n">
        <v>1</v>
      </c>
    </row>
    <row r="10">
      <c r="A10" s="4" t="inlineStr">
        <is>
          <t>Employer matching contribution, percent of employees' gross pay</t>
        </is>
      </c>
      <c r="B10" s="4" t="inlineStr">
        <is>
          <t xml:space="preserve"> </t>
        </is>
      </c>
      <c r="C10" s="10" t="n">
        <v>0.04</v>
      </c>
      <c r="D10" s="10" t="n">
        <v>0.04</v>
      </c>
    </row>
    <row r="11">
      <c r="A11" s="4" t="inlineStr">
        <is>
          <t>Defined contribution plan, cost | $</t>
        </is>
      </c>
      <c r="B11" s="4" t="inlineStr">
        <is>
          <t xml:space="preserve"> </t>
        </is>
      </c>
      <c r="C11" s="7" t="n">
        <v>1271000</v>
      </c>
      <c r="D11" s="7" t="n">
        <v>1108000</v>
      </c>
    </row>
    <row r="12">
      <c r="A12" s="4" t="inlineStr">
        <is>
          <t>Legacy TOI Earnout Share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ontingent consideration, liability (in shares) | shares</t>
        </is>
      </c>
      <c r="B14" s="6" t="n">
        <v>12500000</v>
      </c>
      <c r="C14" s="4" t="inlineStr">
        <is>
          <t xml:space="preserve"> </t>
        </is>
      </c>
      <c r="D14" s="4" t="inlineStr">
        <is>
          <t xml:space="preserve"> </t>
        </is>
      </c>
    </row>
    <row r="15">
      <c r="A15" s="4" t="inlineStr">
        <is>
          <t>Number of tranches | tranche</t>
        </is>
      </c>
      <c r="B15" s="6" t="n">
        <v>2</v>
      </c>
      <c r="C15" s="4" t="inlineStr">
        <is>
          <t xml:space="preserve"> </t>
        </is>
      </c>
      <c r="D15" s="4" t="inlineStr">
        <is>
          <t xml:space="preserve"> </t>
        </is>
      </c>
    </row>
    <row r="16">
      <c r="A16" s="4" t="inlineStr">
        <is>
          <t>Initial stock price threshold (in dollars per share) | $ / shares</t>
        </is>
      </c>
      <c r="B16" s="7" t="n">
        <v>15</v>
      </c>
      <c r="C16" s="4" t="inlineStr">
        <is>
          <t xml:space="preserve"> </t>
        </is>
      </c>
      <c r="D16" s="4" t="inlineStr">
        <is>
          <t xml:space="preserve"> </t>
        </is>
      </c>
    </row>
    <row r="17">
      <c r="A17" s="4" t="inlineStr">
        <is>
          <t>Earnout period (in years)</t>
        </is>
      </c>
      <c r="B17" s="4" t="inlineStr">
        <is>
          <t>3 years</t>
        </is>
      </c>
      <c r="C17" s="4" t="inlineStr">
        <is>
          <t xml:space="preserve"> </t>
        </is>
      </c>
      <c r="D17" s="4" t="inlineStr">
        <is>
          <t xml:space="preserve"> </t>
        </is>
      </c>
    </row>
    <row r="18">
      <c r="A18" s="4" t="inlineStr">
        <is>
          <t>Threshold trading days | trading_day</t>
        </is>
      </c>
      <c r="B18" s="6" t="n">
        <v>20</v>
      </c>
      <c r="C18" s="4" t="inlineStr">
        <is>
          <t xml:space="preserve"> </t>
        </is>
      </c>
      <c r="D18" s="4" t="inlineStr">
        <is>
          <t xml:space="preserve"> </t>
        </is>
      </c>
    </row>
    <row r="19">
      <c r="A19" s="4" t="inlineStr">
        <is>
          <t>Threshold trading day period | trading_day</t>
        </is>
      </c>
      <c r="B19" s="6" t="n">
        <v>30</v>
      </c>
      <c r="C19" s="4" t="inlineStr">
        <is>
          <t xml:space="preserve"> </t>
        </is>
      </c>
      <c r="D19" s="4" t="inlineStr">
        <is>
          <t xml:space="preserve"> </t>
        </is>
      </c>
    </row>
    <row r="20">
      <c r="A20" s="4" t="inlineStr">
        <is>
          <t>Legacy TOI Earnout Shares | Derivative Instrument, Period, One</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Contingent consideration, liability (in shares) | shares</t>
        </is>
      </c>
      <c r="B22" s="6" t="n">
        <v>5000000</v>
      </c>
      <c r="C22" s="4" t="inlineStr">
        <is>
          <t xml:space="preserve"> </t>
        </is>
      </c>
      <c r="D22" s="4" t="inlineStr">
        <is>
          <t xml:space="preserve"> </t>
        </is>
      </c>
    </row>
    <row r="23">
      <c r="A23" s="4" t="inlineStr">
        <is>
          <t>Stock price trigger (in dollars per share) | $ / shares</t>
        </is>
      </c>
      <c r="B23" s="9" t="n">
        <v>12.5</v>
      </c>
      <c r="C23" s="4" t="inlineStr">
        <is>
          <t xml:space="preserve"> </t>
        </is>
      </c>
      <c r="D23" s="4" t="inlineStr">
        <is>
          <t xml:space="preserve"> </t>
        </is>
      </c>
    </row>
    <row r="24">
      <c r="A24" s="4" t="inlineStr">
        <is>
          <t>Legacy TOI Earnout Shares | Derivative Instrument, Period, Two</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Contingent consideration, liability (in shares) | shares</t>
        </is>
      </c>
      <c r="B26" s="6" t="n">
        <v>7500000</v>
      </c>
      <c r="C26" s="4" t="inlineStr">
        <is>
          <t xml:space="preserve"> </t>
        </is>
      </c>
      <c r="D26" s="4" t="inlineStr">
        <is>
          <t xml:space="preserve"> </t>
        </is>
      </c>
    </row>
    <row r="27">
      <c r="A27" s="4" t="inlineStr">
        <is>
          <t>DFPH Earnout Shares</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Contingent consideration, liability (in shares) | shares</t>
        </is>
      </c>
      <c r="B29" s="6" t="n">
        <v>575000</v>
      </c>
      <c r="C29" s="4" t="inlineStr">
        <is>
          <t xml:space="preserve"> </t>
        </is>
      </c>
      <c r="D29" s="4" t="inlineStr">
        <is>
          <t xml:space="preserve"> </t>
        </is>
      </c>
    </row>
    <row r="30">
      <c r="A30" s="4" t="inlineStr">
        <is>
          <t>Number of tranches | tranche</t>
        </is>
      </c>
      <c r="B30" s="6" t="n">
        <v>2</v>
      </c>
      <c r="C30" s="4" t="inlineStr">
        <is>
          <t xml:space="preserve"> </t>
        </is>
      </c>
      <c r="D30" s="4" t="inlineStr">
        <is>
          <t xml:space="preserve"> </t>
        </is>
      </c>
    </row>
    <row r="31">
      <c r="A31" s="4" t="inlineStr">
        <is>
          <t>Earnout period (in years)</t>
        </is>
      </c>
      <c r="B31" s="4" t="inlineStr">
        <is>
          <t>3 years</t>
        </is>
      </c>
      <c r="C31" s="4" t="inlineStr">
        <is>
          <t xml:space="preserve"> </t>
        </is>
      </c>
      <c r="D31" s="4" t="inlineStr">
        <is>
          <t xml:space="preserve"> </t>
        </is>
      </c>
    </row>
    <row r="32">
      <c r="A32" s="4" t="inlineStr">
        <is>
          <t>Escrow deposit percentage</t>
        </is>
      </c>
      <c r="B32" s="10" t="n">
        <v>0.5</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isks and Uncertainties Including Business and Credit Concentrations - Revenue Concentration Risk (Details) - Customer concentration</t>
        </is>
      </c>
      <c r="B1" s="2" t="inlineStr">
        <is>
          <t>12 Months Ended</t>
        </is>
      </c>
    </row>
    <row r="2">
      <c r="B2" s="2" t="inlineStr">
        <is>
          <t>Dec. 31, 2023</t>
        </is>
      </c>
      <c r="C2" s="2" t="inlineStr">
        <is>
          <t>Dec. 31, 2022</t>
        </is>
      </c>
    </row>
    <row r="3">
      <c r="A3" s="4" t="inlineStr">
        <is>
          <t>Percentage of Net Revenue | Payor A</t>
        </is>
      </c>
      <c r="B3" s="4" t="inlineStr">
        <is>
          <t xml:space="preserve"> </t>
        </is>
      </c>
      <c r="C3" s="4" t="inlineStr">
        <is>
          <t xml:space="preserve"> </t>
        </is>
      </c>
    </row>
    <row r="4">
      <c r="A4" s="3" t="inlineStr">
        <is>
          <t>Significant Risks and Uncertainties Including Business and Credit Concentrations</t>
        </is>
      </c>
      <c r="B4" s="4" t="inlineStr">
        <is>
          <t xml:space="preserve"> </t>
        </is>
      </c>
      <c r="C4" s="4" t="inlineStr">
        <is>
          <t xml:space="preserve"> </t>
        </is>
      </c>
    </row>
    <row r="5">
      <c r="A5" s="4" t="inlineStr">
        <is>
          <t>Concentration risk percentage</t>
        </is>
      </c>
      <c r="B5" s="10" t="n">
        <v>0.11</v>
      </c>
      <c r="C5" s="10" t="n">
        <v>0.13</v>
      </c>
    </row>
    <row r="6">
      <c r="A6" s="4" t="inlineStr">
        <is>
          <t>Percentage of Net Revenue | Payor B</t>
        </is>
      </c>
      <c r="B6" s="4" t="inlineStr">
        <is>
          <t xml:space="preserve"> </t>
        </is>
      </c>
      <c r="C6" s="4" t="inlineStr">
        <is>
          <t xml:space="preserve"> </t>
        </is>
      </c>
    </row>
    <row r="7">
      <c r="A7" s="3" t="inlineStr">
        <is>
          <t>Significant Risks and Uncertainties Including Business and Credit Concentrations</t>
        </is>
      </c>
      <c r="B7" s="4" t="inlineStr">
        <is>
          <t xml:space="preserve"> </t>
        </is>
      </c>
      <c r="C7" s="4" t="inlineStr">
        <is>
          <t xml:space="preserve"> </t>
        </is>
      </c>
    </row>
    <row r="8">
      <c r="A8" s="4" t="inlineStr">
        <is>
          <t>Concentration risk percentage</t>
        </is>
      </c>
      <c r="B8" s="10" t="n">
        <v>0.14</v>
      </c>
      <c r="C8" s="10" t="n">
        <v>0.16</v>
      </c>
    </row>
    <row r="9">
      <c r="A9" s="4" t="inlineStr">
        <is>
          <t>Percentage of Gross Receivables | Payor B</t>
        </is>
      </c>
      <c r="B9" s="4" t="inlineStr">
        <is>
          <t xml:space="preserve"> </t>
        </is>
      </c>
      <c r="C9" s="4" t="inlineStr">
        <is>
          <t xml:space="preserve"> </t>
        </is>
      </c>
    </row>
    <row r="10">
      <c r="A10" s="3" t="inlineStr">
        <is>
          <t>Significant Risks and Uncertainties Including Business and Credit Concentrations</t>
        </is>
      </c>
      <c r="B10" s="4" t="inlineStr">
        <is>
          <t xml:space="preserve"> </t>
        </is>
      </c>
      <c r="C10" s="4" t="inlineStr">
        <is>
          <t xml:space="preserve"> </t>
        </is>
      </c>
    </row>
    <row r="11">
      <c r="A11" s="4" t="inlineStr">
        <is>
          <t>Concentration risk percentage</t>
        </is>
      </c>
      <c r="B11" s="4" t="inlineStr">
        <is>
          <t xml:space="preserve"> </t>
        </is>
      </c>
      <c r="C11" s="10" t="n">
        <v>0.13</v>
      </c>
    </row>
    <row r="12">
      <c r="A12" s="4" t="inlineStr">
        <is>
          <t>Percentage of Gross Receivables | Payor C</t>
        </is>
      </c>
      <c r="B12" s="4" t="inlineStr">
        <is>
          <t xml:space="preserve"> </t>
        </is>
      </c>
      <c r="C12" s="4" t="inlineStr">
        <is>
          <t xml:space="preserve"> </t>
        </is>
      </c>
    </row>
    <row r="13">
      <c r="A13" s="3" t="inlineStr">
        <is>
          <t>Significant Risks and Uncertainties Including Business and Credit Concentrations</t>
        </is>
      </c>
      <c r="B13" s="4" t="inlineStr">
        <is>
          <t xml:space="preserve"> </t>
        </is>
      </c>
      <c r="C13" s="4" t="inlineStr">
        <is>
          <t xml:space="preserve"> </t>
        </is>
      </c>
    </row>
    <row r="14">
      <c r="A14" s="4" t="inlineStr">
        <is>
          <t>Concentration risk percentage</t>
        </is>
      </c>
      <c r="B14" s="4" t="inlineStr">
        <is>
          <t xml:space="preserve"> </t>
        </is>
      </c>
      <c r="C14" s="10"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operating revenue</t>
        </is>
      </c>
      <c r="B4" s="7" t="n">
        <v>324239</v>
      </c>
      <c r="C4" s="7" t="n">
        <v>252483</v>
      </c>
    </row>
    <row r="5">
      <c r="A5" s="3" t="inlineStr">
        <is>
          <t>Operating expenses</t>
        </is>
      </c>
      <c r="B5" s="4" t="inlineStr">
        <is>
          <t xml:space="preserve"> </t>
        </is>
      </c>
      <c r="C5" s="4" t="inlineStr">
        <is>
          <t xml:space="preserve"> </t>
        </is>
      </c>
    </row>
    <row r="6">
      <c r="A6" s="4" t="inlineStr">
        <is>
          <t>Goodwill impairment charges</t>
        </is>
      </c>
      <c r="B6" s="6" t="n">
        <v>16867</v>
      </c>
      <c r="C6" s="6" t="n">
        <v>9944</v>
      </c>
    </row>
    <row r="7">
      <c r="A7" s="4" t="inlineStr">
        <is>
          <t>Selling, general and administrative expense</t>
        </is>
      </c>
      <c r="B7" s="6" t="n">
        <v>113851</v>
      </c>
      <c r="C7" s="6" t="n">
        <v>119689</v>
      </c>
    </row>
    <row r="8">
      <c r="A8" s="4" t="inlineStr">
        <is>
          <t>Depreciation and amortization</t>
        </is>
      </c>
      <c r="B8" s="6" t="n">
        <v>5873</v>
      </c>
      <c r="C8" s="6" t="n">
        <v>4411</v>
      </c>
    </row>
    <row r="9">
      <c r="A9" s="4" t="inlineStr">
        <is>
          <t>Total operating expenses</t>
        </is>
      </c>
      <c r="B9" s="6" t="n">
        <v>401257</v>
      </c>
      <c r="C9" s="6" t="n">
        <v>334434</v>
      </c>
    </row>
    <row r="10">
      <c r="A10" s="4" t="inlineStr">
        <is>
          <t>Loss from operations</t>
        </is>
      </c>
      <c r="B10" s="6" t="n">
        <v>-77018</v>
      </c>
      <c r="C10" s="6" t="n">
        <v>-81951</v>
      </c>
    </row>
    <row r="11">
      <c r="A11" s="3" t="inlineStr">
        <is>
          <t>Other non-operating expense (income)</t>
        </is>
      </c>
      <c r="B11" s="4" t="inlineStr">
        <is>
          <t xml:space="preserve"> </t>
        </is>
      </c>
      <c r="C11" s="4" t="inlineStr">
        <is>
          <t xml:space="preserve"> </t>
        </is>
      </c>
    </row>
    <row r="12">
      <c r="A12" s="4" t="inlineStr">
        <is>
          <t>Interest expense, net</t>
        </is>
      </c>
      <c r="B12" s="6" t="n">
        <v>6777</v>
      </c>
      <c r="C12" s="6" t="n">
        <v>4082</v>
      </c>
    </row>
    <row r="13">
      <c r="A13" s="4" t="inlineStr">
        <is>
          <t>Change in fair value of derivative warrant liabilities</t>
        </is>
      </c>
      <c r="B13" s="6" t="n">
        <v>286</v>
      </c>
      <c r="C13" s="6" t="n">
        <v>-1843</v>
      </c>
    </row>
    <row r="14">
      <c r="A14" s="4" t="inlineStr">
        <is>
          <t>Change in fair value of earnout liabilities</t>
        </is>
      </c>
      <c r="B14" s="6" t="n">
        <v>-803</v>
      </c>
      <c r="C14" s="6" t="n">
        <v>-59215</v>
      </c>
    </row>
    <row r="15">
      <c r="A15" s="4" t="inlineStr">
        <is>
          <t>Change in fair value of conversion option derivative liabilities</t>
        </is>
      </c>
      <c r="B15" s="6" t="n">
        <v>-878</v>
      </c>
      <c r="C15" s="6" t="n">
        <v>-24200</v>
      </c>
    </row>
    <row r="16">
      <c r="A16" s="4" t="inlineStr">
        <is>
          <t>Gain on loan forgiveness</t>
        </is>
      </c>
      <c r="B16" s="6" t="n">
        <v>0</v>
      </c>
      <c r="C16" s="6" t="n">
        <v>-183</v>
      </c>
    </row>
    <row r="17">
      <c r="A17" s="4" t="inlineStr">
        <is>
          <t>Other, net</t>
        </is>
      </c>
      <c r="B17" s="6" t="n">
        <v>704</v>
      </c>
      <c r="C17" s="6" t="n">
        <v>-501</v>
      </c>
    </row>
    <row r="18">
      <c r="A18" s="4" t="inlineStr">
        <is>
          <t>Total other non-operating loss expense (income)</t>
        </is>
      </c>
      <c r="B18" s="6" t="n">
        <v>6086</v>
      </c>
      <c r="C18" s="6" t="n">
        <v>-81860</v>
      </c>
    </row>
    <row r="19">
      <c r="A19" s="4" t="inlineStr">
        <is>
          <t>Loss before provision for income taxes</t>
        </is>
      </c>
      <c r="B19" s="6" t="n">
        <v>-83104</v>
      </c>
      <c r="C19" s="6" t="n">
        <v>-91</v>
      </c>
    </row>
    <row r="20">
      <c r="A20" s="4" t="inlineStr">
        <is>
          <t>Income tax benefit (expense)</t>
        </is>
      </c>
      <c r="B20" s="6" t="n">
        <v>36</v>
      </c>
      <c r="C20" s="6" t="n">
        <v>243</v>
      </c>
    </row>
    <row r="21">
      <c r="A21" s="4" t="inlineStr">
        <is>
          <t>Net income (loss)</t>
        </is>
      </c>
      <c r="B21" s="6" t="n">
        <v>-83068</v>
      </c>
      <c r="C21" s="6" t="n">
        <v>152</v>
      </c>
    </row>
    <row r="22">
      <c r="A22" s="3" t="inlineStr">
        <is>
          <t>Net income (loss) per share attributable to common stockholders:</t>
        </is>
      </c>
      <c r="B22" s="4" t="inlineStr">
        <is>
          <t xml:space="preserve"> </t>
        </is>
      </c>
      <c r="C22" s="4" t="inlineStr">
        <is>
          <t xml:space="preserve"> </t>
        </is>
      </c>
    </row>
    <row r="23">
      <c r="A23" s="4" t="inlineStr">
        <is>
          <t>Net income (loss) attributable to common stockholders, basic</t>
        </is>
      </c>
      <c r="B23" s="7" t="n">
        <v>-67877</v>
      </c>
      <c r="C23" s="7" t="n">
        <v>68</v>
      </c>
    </row>
    <row r="24">
      <c r="A24" s="4" t="inlineStr">
        <is>
          <t>Weighted-average number of shares outstanding, basic (in shares)</t>
        </is>
      </c>
      <c r="B24" s="6" t="n">
        <v>73748660</v>
      </c>
      <c r="C24" s="6" t="n">
        <v>72793497</v>
      </c>
    </row>
    <row r="25">
      <c r="A25" s="4" t="inlineStr">
        <is>
          <t>Net income (loss) per share attributable to common stockholders, basic (in usd per share)</t>
        </is>
      </c>
      <c r="B25" s="9" t="n">
        <v>-0.92</v>
      </c>
      <c r="C25" s="7" t="n">
        <v>0</v>
      </c>
    </row>
    <row r="26">
      <c r="A26" s="4" t="inlineStr">
        <is>
          <t>Net loss attributable to common stockholders, diluted</t>
        </is>
      </c>
      <c r="B26" s="7" t="n">
        <v>-67877</v>
      </c>
      <c r="C26" s="7" t="n">
        <v>-16980</v>
      </c>
    </row>
    <row r="27">
      <c r="A27" s="4" t="inlineStr">
        <is>
          <t>Weighted-average number of shares outstanding, diluted (in shares)</t>
        </is>
      </c>
      <c r="B27" s="6" t="n">
        <v>73748660</v>
      </c>
      <c r="C27" s="6" t="n">
        <v>80605600</v>
      </c>
    </row>
    <row r="28">
      <c r="A28" s="4" t="inlineStr">
        <is>
          <t>Net loss per share attributable to common stockholders, diluted (in usd per share)</t>
        </is>
      </c>
      <c r="B28" s="9" t="n">
        <v>-0.92</v>
      </c>
      <c r="C28" s="9" t="n">
        <v>-0.21</v>
      </c>
    </row>
    <row r="29">
      <c r="A29" s="4" t="inlineStr">
        <is>
          <t>Patient servic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operating revenue</t>
        </is>
      </c>
      <c r="B31" s="7" t="n">
        <v>213504</v>
      </c>
      <c r="C31" s="7" t="n">
        <v>166785</v>
      </c>
    </row>
    <row r="32">
      <c r="A32" s="3" t="inlineStr">
        <is>
          <t>Operating expenses</t>
        </is>
      </c>
      <c r="B32" s="4" t="inlineStr">
        <is>
          <t xml:space="preserve"> </t>
        </is>
      </c>
      <c r="C32" s="4" t="inlineStr">
        <is>
          <t xml:space="preserve"> </t>
        </is>
      </c>
    </row>
    <row r="33">
      <c r="A33" s="4" t="inlineStr">
        <is>
          <t>Direct costs</t>
        </is>
      </c>
      <c r="B33" s="6" t="n">
        <v>181017</v>
      </c>
      <c r="C33" s="6" t="n">
        <v>134761</v>
      </c>
    </row>
    <row r="34">
      <c r="A34" s="4" t="inlineStr">
        <is>
          <t>Dispensary</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operating revenue</t>
        </is>
      </c>
      <c r="B36" s="6" t="n">
        <v>103835</v>
      </c>
      <c r="C36" s="6" t="n">
        <v>79343</v>
      </c>
    </row>
    <row r="37">
      <c r="A37" s="3" t="inlineStr">
        <is>
          <t>Operating expenses</t>
        </is>
      </c>
      <c r="B37" s="4" t="inlineStr">
        <is>
          <t xml:space="preserve"> </t>
        </is>
      </c>
      <c r="C37" s="4" t="inlineStr">
        <is>
          <t xml:space="preserve"> </t>
        </is>
      </c>
    </row>
    <row r="38">
      <c r="A38" s="4" t="inlineStr">
        <is>
          <t>Direct costs</t>
        </is>
      </c>
      <c r="B38" s="6" t="n">
        <v>83071</v>
      </c>
      <c r="C38" s="6" t="n">
        <v>65111</v>
      </c>
    </row>
    <row r="39">
      <c r="A39" s="4" t="inlineStr">
        <is>
          <t>Clinical trials &amp; oth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operating revenue</t>
        </is>
      </c>
      <c r="B41" s="6" t="n">
        <v>6900</v>
      </c>
      <c r="C41" s="6" t="n">
        <v>6355</v>
      </c>
    </row>
    <row r="42">
      <c r="A42" s="3" t="inlineStr">
        <is>
          <t>Operating expenses</t>
        </is>
      </c>
      <c r="B42" s="4" t="inlineStr">
        <is>
          <t xml:space="preserve"> </t>
        </is>
      </c>
      <c r="C42" s="4" t="inlineStr">
        <is>
          <t xml:space="preserve"> </t>
        </is>
      </c>
    </row>
    <row r="43">
      <c r="A43" s="4" t="inlineStr">
        <is>
          <t>Direct costs</t>
        </is>
      </c>
      <c r="B43" s="7" t="n">
        <v>578</v>
      </c>
      <c r="C43" s="7" t="n">
        <v>5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isks and Uncertainties Including Business and Credit Concentrations - Vendor Concentration Risk (Details) - Supplier Concentration</t>
        </is>
      </c>
      <c r="B1" s="2" t="inlineStr">
        <is>
          <t>12 Months Ended</t>
        </is>
      </c>
    </row>
    <row r="2">
      <c r="B2" s="2" t="inlineStr">
        <is>
          <t>Dec. 31, 2023</t>
        </is>
      </c>
      <c r="C2" s="2" t="inlineStr">
        <is>
          <t>Dec. 31, 2022</t>
        </is>
      </c>
    </row>
    <row r="3">
      <c r="A3" s="4" t="inlineStr">
        <is>
          <t>Cost of Goods and Service Benchmark | Vendor A</t>
        </is>
      </c>
      <c r="B3" s="4" t="inlineStr">
        <is>
          <t xml:space="preserve"> </t>
        </is>
      </c>
      <c r="C3" s="4" t="inlineStr">
        <is>
          <t xml:space="preserve"> </t>
        </is>
      </c>
    </row>
    <row r="4">
      <c r="A4" s="3" t="inlineStr">
        <is>
          <t>Significant Risks and Uncertainties Including Business and Credit Concentrations</t>
        </is>
      </c>
      <c r="B4" s="4" t="inlineStr">
        <is>
          <t xml:space="preserve"> </t>
        </is>
      </c>
      <c r="C4" s="4" t="inlineStr">
        <is>
          <t xml:space="preserve"> </t>
        </is>
      </c>
    </row>
    <row r="5">
      <c r="A5" s="4" t="inlineStr">
        <is>
          <t>Concentration risk percentage</t>
        </is>
      </c>
      <c r="B5" s="10" t="n">
        <v>0.99</v>
      </c>
      <c r="C5" s="10" t="n">
        <v>0.76</v>
      </c>
    </row>
    <row r="6">
      <c r="A6" s="4" t="inlineStr">
        <is>
          <t>Cost of Goods and Service Benchmark | Vendor B</t>
        </is>
      </c>
      <c r="B6" s="4" t="inlineStr">
        <is>
          <t xml:space="preserve"> </t>
        </is>
      </c>
      <c r="C6" s="4" t="inlineStr">
        <is>
          <t xml:space="preserve"> </t>
        </is>
      </c>
    </row>
    <row r="7">
      <c r="A7" s="3" t="inlineStr">
        <is>
          <t>Significant Risks and Uncertainties Including Business and Credit Concentrations</t>
        </is>
      </c>
      <c r="B7" s="4" t="inlineStr">
        <is>
          <t xml:space="preserve"> </t>
        </is>
      </c>
      <c r="C7" s="4" t="inlineStr">
        <is>
          <t xml:space="preserve"> </t>
        </is>
      </c>
    </row>
    <row r="8">
      <c r="A8" s="4" t="inlineStr">
        <is>
          <t>Concentration risk percentage</t>
        </is>
      </c>
      <c r="B8" s="4" t="inlineStr">
        <is>
          <t xml:space="preserve"> </t>
        </is>
      </c>
      <c r="C8" s="10" t="n">
        <v>0.21</v>
      </c>
    </row>
    <row r="9">
      <c r="A9" s="4" t="inlineStr">
        <is>
          <t>Gross Payables | Vendor A</t>
        </is>
      </c>
      <c r="B9" s="4" t="inlineStr">
        <is>
          <t xml:space="preserve"> </t>
        </is>
      </c>
      <c r="C9" s="4" t="inlineStr">
        <is>
          <t xml:space="preserve"> </t>
        </is>
      </c>
    </row>
    <row r="10">
      <c r="A10" s="3" t="inlineStr">
        <is>
          <t>Significant Risks and Uncertainties Including Business and Credit Concentrations</t>
        </is>
      </c>
      <c r="B10" s="4" t="inlineStr">
        <is>
          <t xml:space="preserve"> </t>
        </is>
      </c>
      <c r="C10" s="4" t="inlineStr">
        <is>
          <t xml:space="preserve"> </t>
        </is>
      </c>
    </row>
    <row r="11">
      <c r="A11" s="4" t="inlineStr">
        <is>
          <t>Concentration risk percentage</t>
        </is>
      </c>
      <c r="B11" s="10" t="n">
        <v>0.7</v>
      </c>
      <c r="C11" s="10" t="n">
        <v>0.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7" t="n">
        <v>42360</v>
      </c>
      <c r="C3" s="7" t="n">
        <v>39816</v>
      </c>
    </row>
    <row r="4">
      <c r="A4" s="4" t="inlineStr">
        <is>
          <t>Oral drug accounts receivable (Dispensar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6" t="n">
        <v>2914</v>
      </c>
      <c r="C6" s="6" t="n">
        <v>4165</v>
      </c>
    </row>
    <row r="7">
      <c r="A7" s="4" t="inlineStr">
        <is>
          <t>Capitated accounts receivable (Patient Servic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1757</v>
      </c>
      <c r="C9" s="6" t="n">
        <v>1623</v>
      </c>
    </row>
    <row r="10">
      <c r="A10" s="4" t="inlineStr">
        <is>
          <t>FFS accounts receivable (Patient Servic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6" t="n">
        <v>30173</v>
      </c>
      <c r="C12" s="6" t="n">
        <v>26313</v>
      </c>
    </row>
    <row r="13">
      <c r="A13" s="4" t="inlineStr">
        <is>
          <t>Clinical trials accounts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t>
        </is>
      </c>
      <c r="B15" s="6" t="n">
        <v>2595</v>
      </c>
      <c r="C15" s="6" t="n">
        <v>2443</v>
      </c>
    </row>
    <row r="16">
      <c r="A16" s="4" t="inlineStr">
        <is>
          <t>Other trade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t>
        </is>
      </c>
      <c r="B18" s="7" t="n">
        <v>4921</v>
      </c>
      <c r="C18" s="7" t="n">
        <v>52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dditional Information (Details) - USD ($) $ in Thousands</t>
        </is>
      </c>
      <c r="B1" s="2" t="inlineStr">
        <is>
          <t>12 Months Ended</t>
        </is>
      </c>
    </row>
    <row r="2">
      <c r="B2" s="2" t="inlineStr">
        <is>
          <t>Dec. 31, 2023</t>
        </is>
      </c>
      <c r="C2" s="2" t="inlineStr">
        <is>
          <t>Dec. 31, 2022</t>
        </is>
      </c>
      <c r="D2" s="2" t="inlineStr">
        <is>
          <t>Jan. 01, 2022</t>
        </is>
      </c>
    </row>
    <row r="3">
      <c r="A3" s="3" t="inlineStr">
        <is>
          <t>Receivables [Abstract]</t>
        </is>
      </c>
      <c r="B3" s="4" t="inlineStr">
        <is>
          <t xml:space="preserve"> </t>
        </is>
      </c>
      <c r="C3" s="4" t="inlineStr">
        <is>
          <t xml:space="preserve"> </t>
        </is>
      </c>
      <c r="D3" s="4" t="inlineStr">
        <is>
          <t xml:space="preserve"> </t>
        </is>
      </c>
    </row>
    <row r="4">
      <c r="A4" s="4" t="inlineStr">
        <is>
          <t>Accounts receivable remaining amount</t>
        </is>
      </c>
      <c r="B4" s="4" t="inlineStr">
        <is>
          <t xml:space="preserve"> </t>
        </is>
      </c>
      <c r="C4" s="4" t="inlineStr">
        <is>
          <t xml:space="preserve"> </t>
        </is>
      </c>
      <c r="D4" s="7" t="n">
        <v>20007</v>
      </c>
    </row>
    <row r="5">
      <c r="A5" s="4" t="inlineStr">
        <is>
          <t>Accounts receivable, recovery (reversal)</t>
        </is>
      </c>
      <c r="B5" s="7" t="n">
        <v>11</v>
      </c>
      <c r="C5" s="7" t="n">
        <v>169</v>
      </c>
      <c r="D5" s="4" t="inlineStr">
        <is>
          <t xml:space="preserve"> </t>
        </is>
      </c>
    </row>
    <row r="6">
      <c r="A6" s="4" t="inlineStr">
        <is>
          <t>Accounts receivable, writeoff</t>
        </is>
      </c>
      <c r="B6" s="7" t="n">
        <v>2031</v>
      </c>
      <c r="C6" s="7" t="n">
        <v>307</v>
      </c>
      <c r="D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operating revenue</t>
        </is>
      </c>
      <c r="B4" s="7" t="n">
        <v>324239</v>
      </c>
      <c r="C4" s="7" t="n">
        <v>252483</v>
      </c>
    </row>
    <row r="5">
      <c r="A5" s="4" t="inlineStr">
        <is>
          <t>Patient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6" t="n">
        <v>213504</v>
      </c>
      <c r="C7" s="6" t="n">
        <v>166785</v>
      </c>
    </row>
    <row r="8">
      <c r="A8" s="4" t="inlineStr">
        <is>
          <t>Capitated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6" t="n">
        <v>70370</v>
      </c>
      <c r="C10" s="6" t="n">
        <v>61341</v>
      </c>
    </row>
    <row r="11">
      <c r="A11" s="4" t="inlineStr">
        <is>
          <t>FF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6" t="n">
        <v>143134</v>
      </c>
      <c r="C13" s="6" t="n">
        <v>105444</v>
      </c>
    </row>
    <row r="14">
      <c r="A14" s="4" t="inlineStr">
        <is>
          <t>Dispensary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t>
        </is>
      </c>
      <c r="B16" s="6" t="n">
        <v>103835</v>
      </c>
      <c r="C16" s="6" t="n">
        <v>79343</v>
      </c>
    </row>
    <row r="17">
      <c r="A17" s="4" t="inlineStr">
        <is>
          <t>Clinical research trials and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operating revenue</t>
        </is>
      </c>
      <c r="B19" s="7" t="n">
        <v>6900</v>
      </c>
      <c r="C19" s="7" t="n">
        <v>63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3</t>
        </is>
      </c>
      <c r="C2" s="2" t="inlineStr">
        <is>
          <t>Dec. 31, 2022</t>
        </is>
      </c>
      <c r="D2" s="2" t="inlineStr">
        <is>
          <t>Jan. 0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t>
        </is>
      </c>
      <c r="B4" s="7" t="n">
        <v>0</v>
      </c>
      <c r="C4" s="7" t="n">
        <v>0</v>
      </c>
      <c r="D4" s="4" t="inlineStr">
        <is>
          <t xml:space="preserve"> </t>
        </is>
      </c>
    </row>
    <row r="5">
      <c r="A5" s="4" t="inlineStr">
        <is>
          <t>Contract liabilities</t>
        </is>
      </c>
      <c r="B5" s="6" t="n">
        <v>545000</v>
      </c>
      <c r="C5" s="6" t="n">
        <v>1139000</v>
      </c>
      <c r="D5" s="7" t="n">
        <v>220000</v>
      </c>
    </row>
    <row r="6">
      <c r="A6" s="4" t="inlineStr">
        <is>
          <t>Contract with customer, revenue recognized</t>
        </is>
      </c>
      <c r="B6" s="7" t="n">
        <v>594000</v>
      </c>
      <c r="C6" s="7" t="n">
        <v>220000</v>
      </c>
      <c r="D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7" t="n">
        <v>13678</v>
      </c>
      <c r="C3" s="7" t="n">
        <v>9261</v>
      </c>
    </row>
    <row r="4">
      <c r="A4" s="4" t="inlineStr">
        <is>
          <t>Oral drug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6" t="n">
        <v>3640</v>
      </c>
      <c r="C6" s="6" t="n">
        <v>2130</v>
      </c>
    </row>
    <row r="7">
      <c r="A7" s="4" t="inlineStr">
        <is>
          <t>IV drug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7" t="n">
        <v>10038</v>
      </c>
      <c r="C9" s="7" t="n">
        <v>71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Investment Securities Classified as Available-for-sal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72279</v>
      </c>
      <c r="C3" s="7" t="n">
        <v>121101</v>
      </c>
    </row>
    <row r="4">
      <c r="A4" s="4" t="inlineStr">
        <is>
          <t>Gross Unrealized Gains</t>
        </is>
      </c>
      <c r="B4" s="6" t="n">
        <v>5</v>
      </c>
      <c r="C4" s="6" t="n">
        <v>6</v>
      </c>
    </row>
    <row r="5">
      <c r="A5" s="4" t="inlineStr">
        <is>
          <t>Gross Unrealized Losses</t>
        </is>
      </c>
      <c r="B5" s="6" t="n">
        <v>-134</v>
      </c>
      <c r="C5" s="6" t="n">
        <v>-384</v>
      </c>
    </row>
    <row r="6">
      <c r="A6" s="4" t="inlineStr">
        <is>
          <t>Fair Value</t>
        </is>
      </c>
      <c r="B6" s="6" t="n">
        <v>72150</v>
      </c>
      <c r="C6" s="6" t="n">
        <v>120723</v>
      </c>
    </row>
    <row r="7">
      <c r="A7" s="3" t="inlineStr">
        <is>
          <t>Debt securities, available-for-sale, maturity</t>
        </is>
      </c>
      <c r="B7" s="4" t="inlineStr">
        <is>
          <t xml:space="preserve"> </t>
        </is>
      </c>
      <c r="C7" s="4" t="inlineStr">
        <is>
          <t xml:space="preserve"> </t>
        </is>
      </c>
    </row>
    <row r="8">
      <c r="A8" s="4" t="inlineStr">
        <is>
          <t>Due in One Year or less</t>
        </is>
      </c>
      <c r="B8" s="6" t="n">
        <v>72150</v>
      </c>
      <c r="C8" s="6" t="n">
        <v>72892</v>
      </c>
    </row>
    <row r="9">
      <c r="A9" s="4" t="inlineStr">
        <is>
          <t>Due After One Year through Five Years</t>
        </is>
      </c>
      <c r="B9" s="6" t="n">
        <v>0</v>
      </c>
      <c r="C9" s="6" t="n">
        <v>47831</v>
      </c>
    </row>
    <row r="10">
      <c r="A10" s="4" t="inlineStr">
        <is>
          <t>Due After Five Years</t>
        </is>
      </c>
      <c r="B10" s="6" t="n">
        <v>0</v>
      </c>
      <c r="C10" s="6" t="n">
        <v>0</v>
      </c>
    </row>
    <row r="11">
      <c r="A11" s="4" t="inlineStr">
        <is>
          <t>Total</t>
        </is>
      </c>
      <c r="B11" s="6" t="n">
        <v>72150</v>
      </c>
      <c r="C11" s="6" t="n">
        <v>120723</v>
      </c>
    </row>
    <row r="12">
      <c r="A12" s="4" t="inlineStr">
        <is>
          <t>U.S. Treasury Bills | Cash Equival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mortized Cost</t>
        </is>
      </c>
      <c r="B14" s="6" t="n">
        <v>22778</v>
      </c>
      <c r="C14" s="6" t="n">
        <v>2573</v>
      </c>
    </row>
    <row r="15">
      <c r="A15" s="4" t="inlineStr">
        <is>
          <t>Gross Unrealized Gains</t>
        </is>
      </c>
      <c r="B15" s="6" t="n">
        <v>5</v>
      </c>
      <c r="C15" s="6" t="n">
        <v>0</v>
      </c>
    </row>
    <row r="16">
      <c r="A16" s="4" t="inlineStr">
        <is>
          <t>Gross Unrealized Losses</t>
        </is>
      </c>
      <c r="B16" s="6" t="n">
        <v>0</v>
      </c>
      <c r="C16" s="6" t="n">
        <v>0</v>
      </c>
    </row>
    <row r="17">
      <c r="A17" s="4" t="inlineStr">
        <is>
          <t>Fair Value</t>
        </is>
      </c>
      <c r="B17" s="6" t="n">
        <v>22783</v>
      </c>
      <c r="C17" s="6" t="n">
        <v>2573</v>
      </c>
    </row>
    <row r="18">
      <c r="A18" s="3" t="inlineStr">
        <is>
          <t>Debt securities, available-for-sale, maturity</t>
        </is>
      </c>
      <c r="B18" s="4" t="inlineStr">
        <is>
          <t xml:space="preserve"> </t>
        </is>
      </c>
      <c r="C18" s="4" t="inlineStr">
        <is>
          <t xml:space="preserve"> </t>
        </is>
      </c>
    </row>
    <row r="19">
      <c r="A19" s="4" t="inlineStr">
        <is>
          <t>Due in One Year or less</t>
        </is>
      </c>
      <c r="B19" s="6" t="n">
        <v>22783</v>
      </c>
      <c r="C19" s="6" t="n">
        <v>2573</v>
      </c>
    </row>
    <row r="20">
      <c r="A20" s="4" t="inlineStr">
        <is>
          <t>Due After One Year through Five Years</t>
        </is>
      </c>
      <c r="B20" s="6" t="n">
        <v>0</v>
      </c>
      <c r="C20" s="6" t="n">
        <v>0</v>
      </c>
    </row>
    <row r="21">
      <c r="A21" s="4" t="inlineStr">
        <is>
          <t>Due After Five Years</t>
        </is>
      </c>
      <c r="B21" s="6" t="n">
        <v>0</v>
      </c>
      <c r="C21" s="6" t="n">
        <v>0</v>
      </c>
    </row>
    <row r="22">
      <c r="A22" s="4" t="inlineStr">
        <is>
          <t>Total</t>
        </is>
      </c>
      <c r="B22" s="6" t="n">
        <v>22783</v>
      </c>
      <c r="C22" s="6" t="n">
        <v>2573</v>
      </c>
    </row>
    <row r="23">
      <c r="A23" s="4" t="inlineStr">
        <is>
          <t>U.S. Treasury Bills | Short-term U.S. Treasur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6" t="n">
        <v>49501</v>
      </c>
      <c r="C25" s="6" t="n">
        <v>59876</v>
      </c>
    </row>
    <row r="26">
      <c r="A26" s="4" t="inlineStr">
        <is>
          <t>Gross Unrealized Gains</t>
        </is>
      </c>
      <c r="B26" s="6" t="n">
        <v>0</v>
      </c>
      <c r="C26" s="6" t="n">
        <v>6</v>
      </c>
    </row>
    <row r="27">
      <c r="A27" s="4" t="inlineStr">
        <is>
          <t>Gross Unrealized Losses</t>
        </is>
      </c>
      <c r="B27" s="6" t="n">
        <v>-134</v>
      </c>
      <c r="C27" s="6" t="n">
        <v>-86</v>
      </c>
    </row>
    <row r="28">
      <c r="A28" s="4" t="inlineStr">
        <is>
          <t>Fair Value</t>
        </is>
      </c>
      <c r="B28" s="6" t="n">
        <v>49367</v>
      </c>
      <c r="C28" s="6" t="n">
        <v>59796</v>
      </c>
    </row>
    <row r="29">
      <c r="A29" s="3" t="inlineStr">
        <is>
          <t>Debt securities, available-for-sale, maturity</t>
        </is>
      </c>
      <c r="B29" s="4" t="inlineStr">
        <is>
          <t xml:space="preserve"> </t>
        </is>
      </c>
      <c r="C29" s="4" t="inlineStr">
        <is>
          <t xml:space="preserve"> </t>
        </is>
      </c>
    </row>
    <row r="30">
      <c r="A30" s="4" t="inlineStr">
        <is>
          <t>Due in One Year or less</t>
        </is>
      </c>
      <c r="B30" s="6" t="n">
        <v>49367</v>
      </c>
      <c r="C30" s="6" t="n">
        <v>59796</v>
      </c>
    </row>
    <row r="31">
      <c r="A31" s="4" t="inlineStr">
        <is>
          <t>Due After One Year through Five Years</t>
        </is>
      </c>
      <c r="B31" s="6" t="n">
        <v>0</v>
      </c>
      <c r="C31" s="6" t="n">
        <v>0</v>
      </c>
    </row>
    <row r="32">
      <c r="A32" s="4" t="inlineStr">
        <is>
          <t>Due After Five Years</t>
        </is>
      </c>
      <c r="B32" s="6" t="n">
        <v>0</v>
      </c>
      <c r="C32" s="6" t="n">
        <v>0</v>
      </c>
    </row>
    <row r="33">
      <c r="A33" s="4" t="inlineStr">
        <is>
          <t>Total</t>
        </is>
      </c>
      <c r="B33" s="7" t="n">
        <v>49367</v>
      </c>
      <c r="C33" s="6" t="n">
        <v>59796</v>
      </c>
    </row>
    <row r="34">
      <c r="A34" s="4" t="inlineStr">
        <is>
          <t>U.S. Treasury Bills | Long-term U.S. Treasur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mortized Cost</t>
        </is>
      </c>
      <c r="B36" s="4" t="inlineStr">
        <is>
          <t xml:space="preserve"> </t>
        </is>
      </c>
      <c r="C36" s="6" t="n">
        <v>58652</v>
      </c>
    </row>
    <row r="37">
      <c r="A37" s="4" t="inlineStr">
        <is>
          <t>Gross Unrealized Gains</t>
        </is>
      </c>
      <c r="B37" s="4" t="inlineStr">
        <is>
          <t xml:space="preserve"> </t>
        </is>
      </c>
      <c r="C37" s="6" t="n">
        <v>0</v>
      </c>
    </row>
    <row r="38">
      <c r="A38" s="4" t="inlineStr">
        <is>
          <t>Gross Unrealized Losses</t>
        </is>
      </c>
      <c r="B38" s="4" t="inlineStr">
        <is>
          <t xml:space="preserve"> </t>
        </is>
      </c>
      <c r="C38" s="6" t="n">
        <v>-298</v>
      </c>
    </row>
    <row r="39">
      <c r="A39" s="4" t="inlineStr">
        <is>
          <t>Fair Value</t>
        </is>
      </c>
      <c r="B39" s="4" t="inlineStr">
        <is>
          <t xml:space="preserve"> </t>
        </is>
      </c>
      <c r="C39" s="6" t="n">
        <v>58354</v>
      </c>
    </row>
    <row r="40">
      <c r="A40" s="3" t="inlineStr">
        <is>
          <t>Debt securities, available-for-sale, maturity</t>
        </is>
      </c>
      <c r="B40" s="4" t="inlineStr">
        <is>
          <t xml:space="preserve"> </t>
        </is>
      </c>
      <c r="C40" s="4" t="inlineStr">
        <is>
          <t xml:space="preserve"> </t>
        </is>
      </c>
    </row>
    <row r="41">
      <c r="A41" s="4" t="inlineStr">
        <is>
          <t>Due in One Year or less</t>
        </is>
      </c>
      <c r="B41" s="4" t="inlineStr">
        <is>
          <t xml:space="preserve"> </t>
        </is>
      </c>
      <c r="C41" s="6" t="n">
        <v>10523</v>
      </c>
    </row>
    <row r="42">
      <c r="A42" s="4" t="inlineStr">
        <is>
          <t>Due After One Year through Five Years</t>
        </is>
      </c>
      <c r="B42" s="4" t="inlineStr">
        <is>
          <t xml:space="preserve"> </t>
        </is>
      </c>
      <c r="C42" s="6" t="n">
        <v>47831</v>
      </c>
    </row>
    <row r="43">
      <c r="A43" s="4" t="inlineStr">
        <is>
          <t>Due After Five Years</t>
        </is>
      </c>
      <c r="B43" s="4" t="inlineStr">
        <is>
          <t xml:space="preserve"> </t>
        </is>
      </c>
      <c r="C43" s="6" t="n">
        <v>0</v>
      </c>
    </row>
    <row r="44">
      <c r="A44" s="4" t="inlineStr">
        <is>
          <t>Total</t>
        </is>
      </c>
      <c r="B44" s="4" t="inlineStr">
        <is>
          <t xml:space="preserve"> </t>
        </is>
      </c>
      <c r="C44" s="7" t="n">
        <v>583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and Fair Value Measurements - Additional Information (Details) $ in Thousands</t>
        </is>
      </c>
      <c r="B1" s="2" t="inlineStr">
        <is>
          <t>12 Months Ended</t>
        </is>
      </c>
    </row>
    <row r="2">
      <c r="B2" s="2" t="inlineStr">
        <is>
          <t>Dec. 31, 2023 USD ($) security</t>
        </is>
      </c>
      <c r="C2" s="2" t="inlineStr">
        <is>
          <t>Dec. 31, 2022 USD ($)</t>
        </is>
      </c>
    </row>
    <row r="3">
      <c r="A3" s="3" t="inlineStr">
        <is>
          <t>Assumptions used in the OPM and CSE models</t>
        </is>
      </c>
      <c r="B3" s="4" t="inlineStr">
        <is>
          <t xml:space="preserve"> </t>
        </is>
      </c>
      <c r="C3" s="4" t="inlineStr">
        <is>
          <t xml:space="preserve"> </t>
        </is>
      </c>
    </row>
    <row r="4">
      <c r="A4" s="4" t="inlineStr">
        <is>
          <t>Unrealized gain (loss)</t>
        </is>
      </c>
      <c r="B4" s="7" t="n">
        <v>249</v>
      </c>
      <c r="C4" s="4" t="inlineStr">
        <is>
          <t xml:space="preserve"> </t>
        </is>
      </c>
    </row>
    <row r="5">
      <c r="A5" s="4" t="inlineStr">
        <is>
          <t>Debt securities, available-for-sale, number of positions in unrealized loss position | security</t>
        </is>
      </c>
      <c r="B5" s="6" t="n">
        <v>3</v>
      </c>
      <c r="C5" s="4" t="inlineStr">
        <is>
          <t xml:space="preserve"> </t>
        </is>
      </c>
    </row>
    <row r="6">
      <c r="A6" s="4" t="inlineStr">
        <is>
          <t>Accrued interest receivable on cash equivalents and marketable securities</t>
        </is>
      </c>
      <c r="B6" s="7" t="n">
        <v>242</v>
      </c>
      <c r="C6" s="7" t="n">
        <v>274</v>
      </c>
    </row>
    <row r="7">
      <c r="A7" s="4" t="inlineStr">
        <is>
          <t>Debt Securities, Available-for-Sale, Accrued Interest, after Allowance for Credit Loss, Current, Statement of Financial Position [Extensible Enumeration]</t>
        </is>
      </c>
      <c r="B7" s="4" t="inlineStr">
        <is>
          <t>Other receivables</t>
        </is>
      </c>
      <c r="C7" s="4" t="inlineStr">
        <is>
          <t xml:space="preserve"> </t>
        </is>
      </c>
    </row>
    <row r="8">
      <c r="A8" s="4" t="inlineStr">
        <is>
          <t>Derivative warrant liabilities</t>
        </is>
      </c>
      <c r="B8" s="7" t="n">
        <v>636</v>
      </c>
      <c r="C8" s="6" t="n">
        <v>350</v>
      </c>
    </row>
    <row r="9">
      <c r="A9" s="4" t="inlineStr">
        <is>
          <t>Goodwill impairment charges</t>
        </is>
      </c>
      <c r="B9" s="6" t="n">
        <v>16867</v>
      </c>
      <c r="C9" s="6" t="n">
        <v>9944</v>
      </c>
    </row>
    <row r="10">
      <c r="A10" s="4" t="inlineStr">
        <is>
          <t>Fair Value, Recurring</t>
        </is>
      </c>
      <c r="B10" s="4" t="inlineStr">
        <is>
          <t xml:space="preserve"> </t>
        </is>
      </c>
      <c r="C10" s="4" t="inlineStr">
        <is>
          <t xml:space="preserve"> </t>
        </is>
      </c>
    </row>
    <row r="11">
      <c r="A11" s="3" t="inlineStr">
        <is>
          <t>Assumptions used in the OPM and CSE models</t>
        </is>
      </c>
      <c r="B11" s="4" t="inlineStr">
        <is>
          <t xml:space="preserve"> </t>
        </is>
      </c>
      <c r="C11" s="4" t="inlineStr">
        <is>
          <t xml:space="preserve"> </t>
        </is>
      </c>
    </row>
    <row r="12">
      <c r="A12" s="4" t="inlineStr">
        <is>
          <t>Derivative warrant liabilities</t>
        </is>
      </c>
      <c r="B12" s="6" t="n">
        <v>636</v>
      </c>
      <c r="C12" s="6" t="n">
        <v>350</v>
      </c>
    </row>
    <row r="13">
      <c r="A13" s="4" t="inlineStr">
        <is>
          <t>Level 3 | Fair Value, Recurring</t>
        </is>
      </c>
      <c r="B13" s="4" t="inlineStr">
        <is>
          <t xml:space="preserve"> </t>
        </is>
      </c>
      <c r="C13" s="4" t="inlineStr">
        <is>
          <t xml:space="preserve"> </t>
        </is>
      </c>
    </row>
    <row r="14">
      <c r="A14" s="3" t="inlineStr">
        <is>
          <t>Assumptions used in the OPM and CSE models</t>
        </is>
      </c>
      <c r="B14" s="4" t="inlineStr">
        <is>
          <t xml:space="preserve"> </t>
        </is>
      </c>
      <c r="C14" s="4" t="inlineStr">
        <is>
          <t xml:space="preserve"> </t>
        </is>
      </c>
    </row>
    <row r="15">
      <c r="A15" s="4" t="inlineStr">
        <is>
          <t>Derivative warrant liabilities</t>
        </is>
      </c>
      <c r="B15" s="7" t="n">
        <v>0</v>
      </c>
      <c r="C15" s="7" t="n">
        <v>350</v>
      </c>
    </row>
    <row r="16">
      <c r="A16" s="4" t="inlineStr">
        <is>
          <t>Measurement Input, Discount Rate | Level 3</t>
        </is>
      </c>
      <c r="B16" s="4" t="inlineStr">
        <is>
          <t xml:space="preserve"> </t>
        </is>
      </c>
      <c r="C16" s="4" t="inlineStr">
        <is>
          <t xml:space="preserve"> </t>
        </is>
      </c>
    </row>
    <row r="17">
      <c r="A17" s="3" t="inlineStr">
        <is>
          <t>Assumptions used in the OPM and CSE models</t>
        </is>
      </c>
      <c r="B17" s="4" t="inlineStr">
        <is>
          <t xml:space="preserve"> </t>
        </is>
      </c>
      <c r="C17" s="4" t="inlineStr">
        <is>
          <t xml:space="preserve"> </t>
        </is>
      </c>
    </row>
    <row r="18">
      <c r="A18" s="4" t="inlineStr">
        <is>
          <t>Goodwill, measurement input</t>
        </is>
      </c>
      <c r="B18" s="11" t="n">
        <v>0.25</v>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Carrying Amounts of Financial Instruments (Details) - USD ($) $ in Thousands</t>
        </is>
      </c>
      <c r="B1" s="2" t="inlineStr">
        <is>
          <t>Dec. 31, 2023</t>
        </is>
      </c>
      <c r="C1" s="2" t="inlineStr">
        <is>
          <t>Dec. 31, 2022</t>
        </is>
      </c>
    </row>
    <row r="2">
      <c r="A2" s="3" t="inlineStr">
        <is>
          <t>Financial liabilities:</t>
        </is>
      </c>
      <c r="B2" s="4" t="inlineStr">
        <is>
          <t xml:space="preserve"> </t>
        </is>
      </c>
      <c r="C2" s="4" t="inlineStr">
        <is>
          <t xml:space="preserve"> </t>
        </is>
      </c>
    </row>
    <row r="3">
      <c r="A3" s="4" t="inlineStr">
        <is>
          <t>Derivative warrant liabilities</t>
        </is>
      </c>
      <c r="B3" s="7" t="n">
        <v>636</v>
      </c>
      <c r="C3" s="7" t="n">
        <v>350</v>
      </c>
    </row>
    <row r="4">
      <c r="A4" s="4" t="inlineStr">
        <is>
          <t>Earnout liabilities</t>
        </is>
      </c>
      <c r="B4" s="6" t="n">
        <v>0</v>
      </c>
      <c r="C4" s="6" t="n">
        <v>803</v>
      </c>
    </row>
    <row r="5">
      <c r="A5" s="4" t="inlineStr">
        <is>
          <t>Conversion option derivative liabilities</t>
        </is>
      </c>
      <c r="B5" s="6" t="n">
        <v>3082</v>
      </c>
      <c r="C5" s="6" t="n">
        <v>3960</v>
      </c>
    </row>
    <row r="6">
      <c r="A6" s="4" t="inlineStr">
        <is>
          <t>Fair Value,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equivalents</t>
        </is>
      </c>
      <c r="B8" s="6" t="n">
        <v>22783</v>
      </c>
      <c r="C8" s="6" t="n">
        <v>2573</v>
      </c>
    </row>
    <row r="9">
      <c r="A9" s="3" t="inlineStr">
        <is>
          <t>Financial liabilities:</t>
        </is>
      </c>
      <c r="B9" s="4" t="inlineStr">
        <is>
          <t xml:space="preserve"> </t>
        </is>
      </c>
      <c r="C9" s="4" t="inlineStr">
        <is>
          <t xml:space="preserve"> </t>
        </is>
      </c>
    </row>
    <row r="10">
      <c r="A10" s="4" t="inlineStr">
        <is>
          <t>Derivative warrant liabilities</t>
        </is>
      </c>
      <c r="B10" s="6" t="n">
        <v>636</v>
      </c>
      <c r="C10" s="6" t="n">
        <v>350</v>
      </c>
    </row>
    <row r="11">
      <c r="A11" s="4" t="inlineStr">
        <is>
          <t>Earnout liabilities</t>
        </is>
      </c>
      <c r="B11" s="6" t="n">
        <v>0</v>
      </c>
      <c r="C11" s="6" t="n">
        <v>803</v>
      </c>
    </row>
    <row r="12">
      <c r="A12" s="4" t="inlineStr">
        <is>
          <t>Conversion option derivative liabilities</t>
        </is>
      </c>
      <c r="B12" s="6" t="n">
        <v>3082</v>
      </c>
      <c r="C12" s="6" t="n">
        <v>3960</v>
      </c>
    </row>
    <row r="13">
      <c r="A13" s="4" t="inlineStr">
        <is>
          <t>Fair Value, Recurring | Marketable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s</t>
        </is>
      </c>
      <c r="B15" s="6" t="n">
        <v>49367</v>
      </c>
      <c r="C15" s="6" t="n">
        <v>59796</v>
      </c>
    </row>
    <row r="16">
      <c r="A16" s="4" t="inlineStr">
        <is>
          <t>Fair Value, Recurring | Non-current investment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s</t>
        </is>
      </c>
      <c r="B18" s="4" t="inlineStr">
        <is>
          <t xml:space="preserve"> </t>
        </is>
      </c>
      <c r="C18" s="6" t="n">
        <v>58354</v>
      </c>
    </row>
    <row r="19">
      <c r="A19" s="4" t="inlineStr">
        <is>
          <t>Fair Value, Recurring |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equivalents</t>
        </is>
      </c>
      <c r="B21" s="6" t="n">
        <v>0</v>
      </c>
      <c r="C21" s="6" t="n">
        <v>0</v>
      </c>
    </row>
    <row r="22">
      <c r="A22" s="3" t="inlineStr">
        <is>
          <t>Financial liabilities:</t>
        </is>
      </c>
      <c r="B22" s="4" t="inlineStr">
        <is>
          <t xml:space="preserve"> </t>
        </is>
      </c>
      <c r="C22" s="4" t="inlineStr">
        <is>
          <t xml:space="preserve"> </t>
        </is>
      </c>
    </row>
    <row r="23">
      <c r="A23" s="4" t="inlineStr">
        <is>
          <t>Derivative warrant liabilities</t>
        </is>
      </c>
      <c r="B23" s="6" t="n">
        <v>0</v>
      </c>
      <c r="C23" s="6" t="n">
        <v>0</v>
      </c>
    </row>
    <row r="24">
      <c r="A24" s="4" t="inlineStr">
        <is>
          <t>Earnout liabilities</t>
        </is>
      </c>
      <c r="B24" s="6" t="n">
        <v>0</v>
      </c>
      <c r="C24" s="6" t="n">
        <v>0</v>
      </c>
    </row>
    <row r="25">
      <c r="A25" s="4" t="inlineStr">
        <is>
          <t>Conversion option derivative liabilities</t>
        </is>
      </c>
      <c r="B25" s="6" t="n">
        <v>0</v>
      </c>
      <c r="C25" s="6" t="n">
        <v>0</v>
      </c>
    </row>
    <row r="26">
      <c r="A26" s="4" t="inlineStr">
        <is>
          <t>Fair Value, Recurring | Level 1 | Marketable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Investments</t>
        </is>
      </c>
      <c r="B28" s="6" t="n">
        <v>0</v>
      </c>
      <c r="C28" s="6" t="n">
        <v>0</v>
      </c>
    </row>
    <row r="29">
      <c r="A29" s="4" t="inlineStr">
        <is>
          <t>Fair Value, Recurring | Level 1 | Non-current investmen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Investments</t>
        </is>
      </c>
      <c r="B31" s="4" t="inlineStr">
        <is>
          <t xml:space="preserve"> </t>
        </is>
      </c>
      <c r="C31" s="6" t="n">
        <v>0</v>
      </c>
    </row>
    <row r="32">
      <c r="A32" s="4" t="inlineStr">
        <is>
          <t>Fair Value, Recurring | 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equivalents</t>
        </is>
      </c>
      <c r="B34" s="6" t="n">
        <v>22783</v>
      </c>
      <c r="C34" s="6" t="n">
        <v>2573</v>
      </c>
    </row>
    <row r="35">
      <c r="A35" s="3" t="inlineStr">
        <is>
          <t>Financial liabilities:</t>
        </is>
      </c>
      <c r="B35" s="4" t="inlineStr">
        <is>
          <t xml:space="preserve"> </t>
        </is>
      </c>
      <c r="C35" s="4" t="inlineStr">
        <is>
          <t xml:space="preserve"> </t>
        </is>
      </c>
    </row>
    <row r="36">
      <c r="A36" s="4" t="inlineStr">
        <is>
          <t>Derivative warrant liabilities</t>
        </is>
      </c>
      <c r="B36" s="6" t="n">
        <v>636</v>
      </c>
      <c r="C36" s="6" t="n">
        <v>0</v>
      </c>
    </row>
    <row r="37">
      <c r="A37" s="4" t="inlineStr">
        <is>
          <t>Earnout liabilities</t>
        </is>
      </c>
      <c r="B37" s="6" t="n">
        <v>0</v>
      </c>
      <c r="C37" s="6" t="n">
        <v>0</v>
      </c>
    </row>
    <row r="38">
      <c r="A38" s="4" t="inlineStr">
        <is>
          <t>Conversion option derivative liabilities</t>
        </is>
      </c>
      <c r="B38" s="6" t="n">
        <v>0</v>
      </c>
      <c r="C38" s="6" t="n">
        <v>0</v>
      </c>
    </row>
    <row r="39">
      <c r="A39" s="4" t="inlineStr">
        <is>
          <t>Fair Value, Recurring | Level 2 | Marketable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s</t>
        </is>
      </c>
      <c r="B41" s="6" t="n">
        <v>49367</v>
      </c>
      <c r="C41" s="6" t="n">
        <v>59796</v>
      </c>
    </row>
    <row r="42">
      <c r="A42" s="4" t="inlineStr">
        <is>
          <t>Fair Value, Recurring | Level 2 | Non-current investmen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vestments</t>
        </is>
      </c>
      <c r="B44" s="4" t="inlineStr">
        <is>
          <t xml:space="preserve"> </t>
        </is>
      </c>
      <c r="C44" s="6" t="n">
        <v>58354</v>
      </c>
    </row>
    <row r="45">
      <c r="A45" s="4" t="inlineStr">
        <is>
          <t>Fair Value, Recurring | Level 3</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equivalents</t>
        </is>
      </c>
      <c r="B47" s="6" t="n">
        <v>0</v>
      </c>
      <c r="C47" s="6" t="n">
        <v>0</v>
      </c>
    </row>
    <row r="48">
      <c r="A48" s="3" t="inlineStr">
        <is>
          <t>Financial liabilities:</t>
        </is>
      </c>
      <c r="B48" s="4" t="inlineStr">
        <is>
          <t xml:space="preserve"> </t>
        </is>
      </c>
      <c r="C48" s="4" t="inlineStr">
        <is>
          <t xml:space="preserve"> </t>
        </is>
      </c>
    </row>
    <row r="49">
      <c r="A49" s="4" t="inlineStr">
        <is>
          <t>Derivative warrant liabilities</t>
        </is>
      </c>
      <c r="B49" s="6" t="n">
        <v>0</v>
      </c>
      <c r="C49" s="6" t="n">
        <v>350</v>
      </c>
    </row>
    <row r="50">
      <c r="A50" s="4" t="inlineStr">
        <is>
          <t>Earnout liabilities</t>
        </is>
      </c>
      <c r="B50" s="6" t="n">
        <v>0</v>
      </c>
      <c r="C50" s="6" t="n">
        <v>803</v>
      </c>
    </row>
    <row r="51">
      <c r="A51" s="4" t="inlineStr">
        <is>
          <t>Conversion option derivative liabilities</t>
        </is>
      </c>
      <c r="B51" s="6" t="n">
        <v>3082</v>
      </c>
      <c r="C51" s="6" t="n">
        <v>3960</v>
      </c>
    </row>
    <row r="52">
      <c r="A52" s="4" t="inlineStr">
        <is>
          <t>Fair Value, Recurring | Level 3 | Marketable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s</t>
        </is>
      </c>
      <c r="B54" s="6" t="n">
        <v>0</v>
      </c>
      <c r="C54" s="6" t="n">
        <v>0</v>
      </c>
    </row>
    <row r="55">
      <c r="A55" s="4" t="inlineStr">
        <is>
          <t>Fair Value, Recurring | Level 3 | Non-current investmen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vestments</t>
        </is>
      </c>
      <c r="B57" s="4" t="inlineStr">
        <is>
          <t xml:space="preserve"> </t>
        </is>
      </c>
      <c r="C57" s="6" t="n">
        <v>0</v>
      </c>
    </row>
    <row r="58">
      <c r="A58" s="4" t="inlineStr">
        <is>
          <t>Fair Value, Nonrecurring</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Contingent consideration liability</t>
        </is>
      </c>
      <c r="B60" s="6" t="n">
        <v>1944</v>
      </c>
      <c r="C60" s="4" t="inlineStr">
        <is>
          <t xml:space="preserve"> </t>
        </is>
      </c>
    </row>
    <row r="61">
      <c r="A61" s="3" t="inlineStr">
        <is>
          <t>Non-recurring fair value measurement</t>
        </is>
      </c>
      <c r="B61" s="4" t="inlineStr">
        <is>
          <t xml:space="preserve"> </t>
        </is>
      </c>
      <c r="C61" s="4" t="inlineStr">
        <is>
          <t xml:space="preserve"> </t>
        </is>
      </c>
    </row>
    <row r="62">
      <c r="A62" s="4" t="inlineStr">
        <is>
          <t>Goodwill</t>
        </is>
      </c>
      <c r="B62" s="6" t="n">
        <v>7230</v>
      </c>
      <c r="C62" s="6" t="n">
        <v>21418</v>
      </c>
    </row>
    <row r="63">
      <c r="A63" s="4" t="inlineStr">
        <is>
          <t>Fair Value, Nonrecurring | Level 1</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Contingent consideration liability</t>
        </is>
      </c>
      <c r="B65" s="6" t="n">
        <v>0</v>
      </c>
      <c r="C65" s="4" t="inlineStr">
        <is>
          <t xml:space="preserve"> </t>
        </is>
      </c>
    </row>
    <row r="66">
      <c r="A66" s="3" t="inlineStr">
        <is>
          <t>Non-recurring fair value measurement</t>
        </is>
      </c>
      <c r="B66" s="4" t="inlineStr">
        <is>
          <t xml:space="preserve"> </t>
        </is>
      </c>
      <c r="C66" s="4" t="inlineStr">
        <is>
          <t xml:space="preserve"> </t>
        </is>
      </c>
    </row>
    <row r="67">
      <c r="A67" s="4" t="inlineStr">
        <is>
          <t>Goodwill</t>
        </is>
      </c>
      <c r="B67" s="6" t="n">
        <v>0</v>
      </c>
      <c r="C67" s="6" t="n">
        <v>0</v>
      </c>
    </row>
    <row r="68">
      <c r="A68" s="4" t="inlineStr">
        <is>
          <t>Fair Value, Nonrecurring | Level 2</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Contingent consideration liability</t>
        </is>
      </c>
      <c r="B70" s="6" t="n">
        <v>1944</v>
      </c>
      <c r="C70" s="4" t="inlineStr">
        <is>
          <t xml:space="preserve"> </t>
        </is>
      </c>
    </row>
    <row r="71">
      <c r="A71" s="3" t="inlineStr">
        <is>
          <t>Non-recurring fair value measurement</t>
        </is>
      </c>
      <c r="B71" s="4" t="inlineStr">
        <is>
          <t xml:space="preserve"> </t>
        </is>
      </c>
      <c r="C71" s="4" t="inlineStr">
        <is>
          <t xml:space="preserve"> </t>
        </is>
      </c>
    </row>
    <row r="72">
      <c r="A72" s="4" t="inlineStr">
        <is>
          <t>Goodwill</t>
        </is>
      </c>
      <c r="B72" s="6" t="n">
        <v>0</v>
      </c>
      <c r="C72" s="6" t="n">
        <v>0</v>
      </c>
    </row>
    <row r="73">
      <c r="A73" s="4" t="inlineStr">
        <is>
          <t>Fair Value, Nonrecurring | Level 3</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Contingent consideration liability</t>
        </is>
      </c>
      <c r="B75" s="6" t="n">
        <v>0</v>
      </c>
      <c r="C75" s="4" t="inlineStr">
        <is>
          <t xml:space="preserve"> </t>
        </is>
      </c>
    </row>
    <row r="76">
      <c r="A76" s="3" t="inlineStr">
        <is>
          <t>Non-recurring fair value measurement</t>
        </is>
      </c>
      <c r="B76" s="4" t="inlineStr">
        <is>
          <t xml:space="preserve"> </t>
        </is>
      </c>
      <c r="C76" s="4" t="inlineStr">
        <is>
          <t xml:space="preserve"> </t>
        </is>
      </c>
    </row>
    <row r="77">
      <c r="A77" s="4" t="inlineStr">
        <is>
          <t>Goodwill</t>
        </is>
      </c>
      <c r="B77" s="7" t="n">
        <v>7230</v>
      </c>
      <c r="C77" s="7" t="n">
        <v>214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 Summary of Changes in Fair Value of Level 3 Warrant Liabilities (Details) - USD ($) $ in Thousands</t>
        </is>
      </c>
      <c r="B1" s="2" t="inlineStr">
        <is>
          <t>12 Months Ended</t>
        </is>
      </c>
    </row>
    <row r="2">
      <c r="B2" s="2" t="inlineStr">
        <is>
          <t>Dec. 31, 2023</t>
        </is>
      </c>
      <c r="C2" s="2" t="inlineStr">
        <is>
          <t>Dec. 31, 2022</t>
        </is>
      </c>
    </row>
    <row r="3">
      <c r="A3" s="4" t="inlineStr">
        <is>
          <t>Earnout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803</v>
      </c>
      <c r="C5" s="7" t="n">
        <v>60018</v>
      </c>
    </row>
    <row r="6">
      <c r="A6" s="4" t="inlineStr">
        <is>
          <t>Conversion option derivative liability acquired</t>
        </is>
      </c>
      <c r="B6" s="4" t="inlineStr">
        <is>
          <t xml:space="preserve"> </t>
        </is>
      </c>
      <c r="C6" s="6" t="n">
        <v>0</v>
      </c>
    </row>
    <row r="7">
      <c r="A7" s="4" t="inlineStr">
        <is>
          <t>Decrease in fair value included in other expense</t>
        </is>
      </c>
      <c r="B7" s="6" t="n">
        <v>-803</v>
      </c>
      <c r="C7" s="6" t="n">
        <v>-59215</v>
      </c>
    </row>
    <row r="8">
      <c r="A8" s="4" t="inlineStr">
        <is>
          <t>Ending balance</t>
        </is>
      </c>
      <c r="B8" s="6" t="n">
        <v>0</v>
      </c>
      <c r="C8" s="6" t="n">
        <v>803</v>
      </c>
    </row>
    <row r="9">
      <c r="A9" s="4" t="inlineStr">
        <is>
          <t>Conversion Option Derivative Liability</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6" t="n">
        <v>3960</v>
      </c>
      <c r="C11" s="6" t="n">
        <v>0</v>
      </c>
    </row>
    <row r="12">
      <c r="A12" s="4" t="inlineStr">
        <is>
          <t>Conversion option derivative liability acquired</t>
        </is>
      </c>
      <c r="B12" s="4" t="inlineStr">
        <is>
          <t xml:space="preserve"> </t>
        </is>
      </c>
      <c r="C12" s="6" t="n">
        <v>28160</v>
      </c>
    </row>
    <row r="13">
      <c r="A13" s="4" t="inlineStr">
        <is>
          <t>Decrease in fair value included in other expense</t>
        </is>
      </c>
      <c r="B13" s="6" t="n">
        <v>-878</v>
      </c>
      <c r="C13" s="6" t="n">
        <v>-24200</v>
      </c>
    </row>
    <row r="14">
      <c r="A14" s="4" t="inlineStr">
        <is>
          <t>Ending balance</t>
        </is>
      </c>
      <c r="B14" s="7" t="n">
        <v>3082</v>
      </c>
      <c r="C14" s="7" t="n">
        <v>39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5" customWidth="1" min="5" max="5"/>
    <col width="27" customWidth="1" min="6" max="6"/>
    <col width="41" customWidth="1" min="7" max="7"/>
  </cols>
  <sheetData>
    <row r="1">
      <c r="A1" s="1" t="inlineStr">
        <is>
          <t>CONSOLIDATED STATEMENTS OF CONVERTIBLE PREFERRED STOCK AND CHANGES IN STOCKHOLDERS’ EQUITY - USD ($) $ in Thousands</t>
        </is>
      </c>
      <c r="B1" s="2" t="inlineStr">
        <is>
          <t>Total</t>
        </is>
      </c>
      <c r="C1" s="2" t="inlineStr">
        <is>
          <t>Common Stock</t>
        </is>
      </c>
      <c r="D1" s="2" t="inlineStr">
        <is>
          <t>Preferred Stock Series A Convertible Preferred Stock</t>
        </is>
      </c>
      <c r="E1" s="2" t="inlineStr">
        <is>
          <t>Treasury stock</t>
        </is>
      </c>
      <c r="F1" s="2" t="inlineStr">
        <is>
          <t>Additional paid in capital</t>
        </is>
      </c>
      <c r="G1" s="2" t="inlineStr">
        <is>
          <t>Retained Earnings/ (Accumulated Deficit)</t>
        </is>
      </c>
    </row>
    <row r="2">
      <c r="A2" s="4" t="inlineStr">
        <is>
          <t>Balance at beginning (in shares) at Dec. 31, 2021</t>
        </is>
      </c>
      <c r="B2" s="4" t="inlineStr">
        <is>
          <t xml:space="preserve"> </t>
        </is>
      </c>
      <c r="C2" s="6" t="n">
        <v>73249042</v>
      </c>
      <c r="D2" s="4" t="inlineStr">
        <is>
          <t xml:space="preserve"> </t>
        </is>
      </c>
      <c r="E2" s="4" t="inlineStr">
        <is>
          <t xml:space="preserve"> </t>
        </is>
      </c>
      <c r="F2" s="4" t="inlineStr">
        <is>
          <t xml:space="preserve"> </t>
        </is>
      </c>
      <c r="G2" s="4" t="inlineStr">
        <is>
          <t xml:space="preserve"> </t>
        </is>
      </c>
    </row>
    <row r="3">
      <c r="A3" s="4" t="inlineStr">
        <is>
          <t>Balance at beginning (in shares) at Dec. 31, 2021</t>
        </is>
      </c>
      <c r="B3" s="6" t="n">
        <v>163510</v>
      </c>
      <c r="C3" s="4" t="inlineStr">
        <is>
          <t xml:space="preserve"> </t>
        </is>
      </c>
      <c r="D3" s="6" t="n">
        <v>163510</v>
      </c>
      <c r="E3" s="4" t="inlineStr">
        <is>
          <t xml:space="preserve"> </t>
        </is>
      </c>
      <c r="F3" s="4" t="inlineStr">
        <is>
          <t xml:space="preserve"> </t>
        </is>
      </c>
      <c r="G3" s="4" t="inlineStr">
        <is>
          <t xml:space="preserve"> </t>
        </is>
      </c>
    </row>
    <row r="4">
      <c r="A4" s="4" t="inlineStr">
        <is>
          <t>Balance at beginning at Dec. 31, 2021</t>
        </is>
      </c>
      <c r="B4" s="7" t="n">
        <v>104159</v>
      </c>
      <c r="C4" s="7" t="n">
        <v>7</v>
      </c>
      <c r="D4" s="7" t="n">
        <v>0</v>
      </c>
      <c r="E4" s="7" t="n">
        <v>0</v>
      </c>
      <c r="F4" s="7" t="n">
        <v>167386</v>
      </c>
      <c r="G4" s="7" t="n">
        <v>-63234</v>
      </c>
    </row>
    <row r="5">
      <c r="A5" s="3" t="inlineStr">
        <is>
          <t>Changes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152</v>
      </c>
      <c r="C6" s="4" t="inlineStr">
        <is>
          <t xml:space="preserve"> </t>
        </is>
      </c>
      <c r="D6" s="4" t="inlineStr">
        <is>
          <t xml:space="preserve"> </t>
        </is>
      </c>
      <c r="E6" s="4" t="inlineStr">
        <is>
          <t xml:space="preserve"> </t>
        </is>
      </c>
      <c r="F6" s="4" t="inlineStr">
        <is>
          <t xml:space="preserve"> </t>
        </is>
      </c>
      <c r="G6" s="6" t="n">
        <v>152</v>
      </c>
    </row>
    <row r="7">
      <c r="A7" s="4" t="inlineStr">
        <is>
          <t>Issuance of common stock upon vesting of RSUs (in shares)</t>
        </is>
      </c>
      <c r="B7" s="4" t="inlineStr">
        <is>
          <t xml:space="preserve"> </t>
        </is>
      </c>
      <c r="C7" s="6" t="n">
        <v>696690</v>
      </c>
      <c r="D7" s="4" t="inlineStr">
        <is>
          <t xml:space="preserve"> </t>
        </is>
      </c>
      <c r="E7" s="4" t="inlineStr">
        <is>
          <t xml:space="preserve"> </t>
        </is>
      </c>
      <c r="F7" s="4" t="inlineStr">
        <is>
          <t xml:space="preserve"> </t>
        </is>
      </c>
      <c r="G7" s="4" t="inlineStr">
        <is>
          <t xml:space="preserve"> </t>
        </is>
      </c>
    </row>
    <row r="8">
      <c r="A8" s="4" t="inlineStr">
        <is>
          <t>Issuance of common stock upon exercise of options (in shares)</t>
        </is>
      </c>
      <c r="B8" s="4" t="inlineStr">
        <is>
          <t xml:space="preserve"> </t>
        </is>
      </c>
      <c r="C8" s="6" t="n">
        <v>973389</v>
      </c>
      <c r="D8" s="4" t="inlineStr">
        <is>
          <t xml:space="preserve"> </t>
        </is>
      </c>
      <c r="E8" s="4" t="inlineStr">
        <is>
          <t xml:space="preserve"> </t>
        </is>
      </c>
      <c r="F8" s="4" t="inlineStr">
        <is>
          <t xml:space="preserve"> </t>
        </is>
      </c>
      <c r="G8" s="4" t="inlineStr">
        <is>
          <t xml:space="preserve"> </t>
        </is>
      </c>
    </row>
    <row r="9">
      <c r="A9" s="4" t="inlineStr">
        <is>
          <t>Issuance of common stock upon exercise of options</t>
        </is>
      </c>
      <c r="B9" s="6" t="n">
        <v>858</v>
      </c>
      <c r="C9" s="4" t="inlineStr">
        <is>
          <t xml:space="preserve"> </t>
        </is>
      </c>
      <c r="D9" s="4" t="inlineStr">
        <is>
          <t xml:space="preserve"> </t>
        </is>
      </c>
      <c r="E9" s="4" t="inlineStr">
        <is>
          <t xml:space="preserve"> </t>
        </is>
      </c>
      <c r="F9" s="6" t="n">
        <v>858</v>
      </c>
      <c r="G9" s="4" t="inlineStr">
        <is>
          <t xml:space="preserve"> </t>
        </is>
      </c>
    </row>
    <row r="10">
      <c r="A10" s="4" t="inlineStr">
        <is>
          <t>Exchange of common stock for preferred stock (in shares)</t>
        </is>
      </c>
      <c r="B10" s="4" t="inlineStr">
        <is>
          <t xml:space="preserve"> </t>
        </is>
      </c>
      <c r="C10" s="6" t="n">
        <v>-153500</v>
      </c>
      <c r="D10" s="6" t="n">
        <v>1535</v>
      </c>
      <c r="E10" s="4" t="inlineStr">
        <is>
          <t xml:space="preserve"> </t>
        </is>
      </c>
      <c r="F10" s="4" t="inlineStr">
        <is>
          <t xml:space="preserve"> </t>
        </is>
      </c>
      <c r="G10" s="4" t="inlineStr">
        <is>
          <t xml:space="preserve"> </t>
        </is>
      </c>
    </row>
    <row r="11">
      <c r="A11" s="4" t="inlineStr">
        <is>
          <t>Repurchase and retirement of common stock from related party (in shares)</t>
        </is>
      </c>
      <c r="B11" s="4" t="inlineStr">
        <is>
          <t xml:space="preserve"> </t>
        </is>
      </c>
      <c r="C11" s="6" t="n">
        <v>-1500000</v>
      </c>
      <c r="D11" s="4" t="inlineStr">
        <is>
          <t xml:space="preserve"> </t>
        </is>
      </c>
      <c r="E11" s="4" t="inlineStr">
        <is>
          <t xml:space="preserve"> </t>
        </is>
      </c>
      <c r="F11" s="4" t="inlineStr">
        <is>
          <t xml:space="preserve"> </t>
        </is>
      </c>
      <c r="G11" s="4" t="inlineStr">
        <is>
          <t xml:space="preserve"> </t>
        </is>
      </c>
    </row>
    <row r="12">
      <c r="A12" s="4" t="inlineStr">
        <is>
          <t>Repurchase and retirement of common stock from related party</t>
        </is>
      </c>
      <c r="B12" s="6" t="n">
        <v>-9000</v>
      </c>
      <c r="C12" s="4" t="inlineStr">
        <is>
          <t xml:space="preserve"> </t>
        </is>
      </c>
      <c r="D12" s="4" t="inlineStr">
        <is>
          <t xml:space="preserve"> </t>
        </is>
      </c>
      <c r="E12" s="4" t="inlineStr">
        <is>
          <t xml:space="preserve"> </t>
        </is>
      </c>
      <c r="F12" s="6" t="n">
        <v>-9000</v>
      </c>
      <c r="G12" s="4" t="inlineStr">
        <is>
          <t xml:space="preserve"> </t>
        </is>
      </c>
    </row>
    <row r="13">
      <c r="A13" s="4" t="inlineStr">
        <is>
          <t>Net settlement of taxes for equity awards</t>
        </is>
      </c>
      <c r="B13" s="6" t="n">
        <v>-413</v>
      </c>
      <c r="C13" s="4" t="inlineStr">
        <is>
          <t xml:space="preserve"> </t>
        </is>
      </c>
      <c r="D13" s="4" t="inlineStr">
        <is>
          <t xml:space="preserve"> </t>
        </is>
      </c>
      <c r="E13" s="4" t="inlineStr">
        <is>
          <t xml:space="preserve"> </t>
        </is>
      </c>
      <c r="F13" s="6" t="n">
        <v>-413</v>
      </c>
      <c r="G13" s="4" t="inlineStr">
        <is>
          <t xml:space="preserve"> </t>
        </is>
      </c>
    </row>
    <row r="14">
      <c r="A14" s="4" t="inlineStr">
        <is>
          <t>Share-based compensation expense</t>
        </is>
      </c>
      <c r="B14" s="7" t="n">
        <v>27419</v>
      </c>
      <c r="C14" s="4" t="inlineStr">
        <is>
          <t xml:space="preserve"> </t>
        </is>
      </c>
      <c r="D14" s="4" t="inlineStr">
        <is>
          <t xml:space="preserve"> </t>
        </is>
      </c>
      <c r="E14" s="4" t="inlineStr">
        <is>
          <t xml:space="preserve"> </t>
        </is>
      </c>
      <c r="F14" s="6" t="n">
        <v>27419</v>
      </c>
      <c r="G14" s="4" t="inlineStr">
        <is>
          <t xml:space="preserve"> </t>
        </is>
      </c>
    </row>
    <row r="15">
      <c r="A15" s="4" t="inlineStr">
        <is>
          <t>Balance at ending (in shares) at Dec. 31, 2022</t>
        </is>
      </c>
      <c r="B15" s="6" t="n">
        <v>73265621</v>
      </c>
      <c r="C15" s="6" t="n">
        <v>73265621</v>
      </c>
      <c r="D15" s="4" t="inlineStr">
        <is>
          <t xml:space="preserve"> </t>
        </is>
      </c>
      <c r="E15" s="4" t="inlineStr">
        <is>
          <t xml:space="preserve"> </t>
        </is>
      </c>
      <c r="F15" s="4" t="inlineStr">
        <is>
          <t xml:space="preserve"> </t>
        </is>
      </c>
      <c r="G15" s="4" t="inlineStr">
        <is>
          <t xml:space="preserve"> </t>
        </is>
      </c>
    </row>
    <row r="16">
      <c r="A16" s="4" t="inlineStr">
        <is>
          <t>Balance at ending (in shares) at Dec. 31, 2022</t>
        </is>
      </c>
      <c r="B16" s="6" t="n">
        <v>165045</v>
      </c>
      <c r="C16" s="4" t="inlineStr">
        <is>
          <t xml:space="preserve"> </t>
        </is>
      </c>
      <c r="D16" s="6" t="n">
        <v>165045</v>
      </c>
      <c r="E16" s="4" t="inlineStr">
        <is>
          <t xml:space="preserve"> </t>
        </is>
      </c>
      <c r="F16" s="4" t="inlineStr">
        <is>
          <t xml:space="preserve"> </t>
        </is>
      </c>
      <c r="G16" s="4" t="inlineStr">
        <is>
          <t xml:space="preserve"> </t>
        </is>
      </c>
    </row>
    <row r="17">
      <c r="A17" s="4" t="inlineStr">
        <is>
          <t>Balance at ending at Dec. 31, 2022</t>
        </is>
      </c>
      <c r="B17" s="7" t="n">
        <v>123175</v>
      </c>
      <c r="C17" s="7" t="n">
        <v>7</v>
      </c>
      <c r="D17" s="7" t="n">
        <v>0</v>
      </c>
      <c r="E17" s="6" t="n">
        <v>0</v>
      </c>
      <c r="F17" s="6" t="n">
        <v>186250</v>
      </c>
      <c r="G17" s="6" t="n">
        <v>-63082</v>
      </c>
    </row>
    <row r="18">
      <c r="A18" s="3" t="inlineStr">
        <is>
          <t>Changes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83068</v>
      </c>
      <c r="C19" s="4" t="inlineStr">
        <is>
          <t xml:space="preserve"> </t>
        </is>
      </c>
      <c r="D19" s="4" t="inlineStr">
        <is>
          <t xml:space="preserve"> </t>
        </is>
      </c>
      <c r="E19" s="4" t="inlineStr">
        <is>
          <t xml:space="preserve"> </t>
        </is>
      </c>
      <c r="F19" s="4" t="inlineStr">
        <is>
          <t xml:space="preserve"> </t>
        </is>
      </c>
      <c r="G19" s="6" t="n">
        <v>-83068</v>
      </c>
    </row>
    <row r="20">
      <c r="A20" s="4" t="inlineStr">
        <is>
          <t>Issuance of common stock upon vesting of RSUs (in shares)</t>
        </is>
      </c>
      <c r="B20" s="4" t="inlineStr">
        <is>
          <t xml:space="preserve"> </t>
        </is>
      </c>
      <c r="C20" s="6" t="n">
        <v>2475089</v>
      </c>
      <c r="D20" s="4" t="inlineStr">
        <is>
          <t xml:space="preserve"> </t>
        </is>
      </c>
      <c r="E20" s="4" t="inlineStr">
        <is>
          <t xml:space="preserve"> </t>
        </is>
      </c>
      <c r="F20" s="4" t="inlineStr">
        <is>
          <t xml:space="preserve"> </t>
        </is>
      </c>
      <c r="G20" s="4" t="inlineStr">
        <is>
          <t xml:space="preserve"> </t>
        </is>
      </c>
    </row>
    <row r="21">
      <c r="A21" s="4" t="inlineStr">
        <is>
          <t>Issuance of common stock upon vesting of RSUs</t>
        </is>
      </c>
      <c r="B21" s="6" t="n">
        <v>1</v>
      </c>
      <c r="C21" s="7" t="n">
        <v>1</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options (in shares)</t>
        </is>
      </c>
      <c r="B22" s="4" t="inlineStr">
        <is>
          <t xml:space="preserve"> </t>
        </is>
      </c>
      <c r="C22" s="6" t="n">
        <v>138315</v>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options</t>
        </is>
      </c>
      <c r="B23" s="7" t="n">
        <v>126</v>
      </c>
      <c r="C23" s="4" t="inlineStr">
        <is>
          <t xml:space="preserve"> </t>
        </is>
      </c>
      <c r="D23" s="4" t="inlineStr">
        <is>
          <t xml:space="preserve"> </t>
        </is>
      </c>
      <c r="E23" s="4" t="inlineStr">
        <is>
          <t xml:space="preserve"> </t>
        </is>
      </c>
      <c r="F23" s="6" t="n">
        <v>126</v>
      </c>
      <c r="G23" s="4" t="inlineStr">
        <is>
          <t xml:space="preserve"> </t>
        </is>
      </c>
    </row>
    <row r="24">
      <c r="A24" s="4" t="inlineStr">
        <is>
          <t>Repurchase and retirement of common stock from related party (in shares)</t>
        </is>
      </c>
      <c r="B24" s="6" t="n">
        <v>-1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7" t="n">
        <v>17810</v>
      </c>
      <c r="C25" s="4" t="inlineStr">
        <is>
          <t xml:space="preserve"> </t>
        </is>
      </c>
      <c r="D25" s="4" t="inlineStr">
        <is>
          <t xml:space="preserve"> </t>
        </is>
      </c>
      <c r="E25" s="4" t="inlineStr">
        <is>
          <t xml:space="preserve"> </t>
        </is>
      </c>
      <c r="F25" s="6" t="n">
        <v>17810</v>
      </c>
      <c r="G25" s="4" t="inlineStr">
        <is>
          <t xml:space="preserve"> </t>
        </is>
      </c>
    </row>
    <row r="26">
      <c r="A26" s="4" t="inlineStr">
        <is>
          <t>Treasury stock purchase</t>
        </is>
      </c>
      <c r="B26" s="7" t="n">
        <v>-1019</v>
      </c>
      <c r="C26" s="4" t="inlineStr">
        <is>
          <t xml:space="preserve"> </t>
        </is>
      </c>
      <c r="D26" s="4" t="inlineStr">
        <is>
          <t xml:space="preserve"> </t>
        </is>
      </c>
      <c r="E26" s="6" t="n">
        <v>-1019</v>
      </c>
      <c r="F26" s="4" t="inlineStr">
        <is>
          <t xml:space="preserve"> </t>
        </is>
      </c>
      <c r="G26" s="4" t="inlineStr">
        <is>
          <t xml:space="preserve"> </t>
        </is>
      </c>
    </row>
    <row r="27">
      <c r="A27" s="4" t="inlineStr">
        <is>
          <t>Balance at ending (in shares) at Dec. 31, 2023</t>
        </is>
      </c>
      <c r="B27" s="6" t="n">
        <v>74145251</v>
      </c>
      <c r="C27" s="6" t="n">
        <v>75879025</v>
      </c>
      <c r="D27" s="4" t="inlineStr">
        <is>
          <t xml:space="preserve"> </t>
        </is>
      </c>
      <c r="E27" s="4" t="inlineStr">
        <is>
          <t xml:space="preserve"> </t>
        </is>
      </c>
      <c r="F27" s="4" t="inlineStr">
        <is>
          <t xml:space="preserve"> </t>
        </is>
      </c>
      <c r="G27" s="4" t="inlineStr">
        <is>
          <t xml:space="preserve"> </t>
        </is>
      </c>
    </row>
    <row r="28">
      <c r="A28" s="4" t="inlineStr">
        <is>
          <t>Balance at ending (in shares) at Dec. 31, 2023</t>
        </is>
      </c>
      <c r="B28" s="6" t="n">
        <v>165045</v>
      </c>
      <c r="C28" s="4" t="inlineStr">
        <is>
          <t xml:space="preserve"> </t>
        </is>
      </c>
      <c r="D28" s="6" t="n">
        <v>165045</v>
      </c>
      <c r="E28" s="4" t="inlineStr">
        <is>
          <t xml:space="preserve"> </t>
        </is>
      </c>
      <c r="F28" s="4" t="inlineStr">
        <is>
          <t xml:space="preserve"> </t>
        </is>
      </c>
      <c r="G28" s="4" t="inlineStr">
        <is>
          <t xml:space="preserve"> </t>
        </is>
      </c>
    </row>
    <row r="29">
      <c r="A29" s="4" t="inlineStr">
        <is>
          <t>Balance at ending at Dec. 31, 2023</t>
        </is>
      </c>
      <c r="B29" s="7" t="n">
        <v>57025</v>
      </c>
      <c r="C29" s="7" t="n">
        <v>8</v>
      </c>
      <c r="D29" s="7" t="n">
        <v>0</v>
      </c>
      <c r="E29" s="7" t="n">
        <v>-1019</v>
      </c>
      <c r="F29" s="7" t="n">
        <v>204186</v>
      </c>
      <c r="G29" s="7" t="n">
        <v>-1461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Marketable Securities and Fair Value Measurements - Summary of Assumptions used in the Valuation of Derivative Liabilities (Details)</t>
        </is>
      </c>
      <c r="B1" s="2" t="inlineStr">
        <is>
          <t>Dec. 31, 2023 yr $ / shares</t>
        </is>
      </c>
      <c r="C1" s="2" t="inlineStr">
        <is>
          <t>Dec. 31, 2022 yr $ / shares</t>
        </is>
      </c>
      <c r="D1" s="2" t="inlineStr">
        <is>
          <t>Aug. 09, 2022 yr $ / shares</t>
        </is>
      </c>
    </row>
    <row r="2">
      <c r="A2" s="4" t="inlineStr">
        <is>
          <t>Unit price | Derivative Warrant Liability</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measurements inputs | $ / shares</t>
        </is>
      </c>
      <c r="B4" s="4" t="inlineStr">
        <is>
          <t xml:space="preserve"> </t>
        </is>
      </c>
      <c r="C4" s="12" t="n">
        <v>1.65</v>
      </c>
      <c r="D4" s="4" t="inlineStr">
        <is>
          <t xml:space="preserve"> </t>
        </is>
      </c>
    </row>
    <row r="5">
      <c r="A5" s="4" t="inlineStr">
        <is>
          <t>Unit price | First Tranche Earnout</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Fair value measurements inputs | $ / shares</t>
        </is>
      </c>
      <c r="B7" s="12" t="n">
        <v>2.04</v>
      </c>
      <c r="C7" s="12" t="n">
        <v>1.65</v>
      </c>
      <c r="D7" s="4" t="inlineStr">
        <is>
          <t xml:space="preserve"> </t>
        </is>
      </c>
    </row>
    <row r="8">
      <c r="A8" s="4" t="inlineStr">
        <is>
          <t>Unit price | Second Tranche Earnout</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Fair value measurements inputs | $ / shares</t>
        </is>
      </c>
      <c r="B10" s="12" t="n">
        <v>2.04</v>
      </c>
      <c r="C10" s="12" t="n">
        <v>1.65</v>
      </c>
      <c r="D10" s="4" t="inlineStr">
        <is>
          <t xml:space="preserve"> </t>
        </is>
      </c>
    </row>
    <row r="11">
      <c r="A11" s="4" t="inlineStr">
        <is>
          <t>Unit price | Convertible Note Warrant Derivative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Fair value measurements inputs | $ / shares</t>
        </is>
      </c>
      <c r="B13" s="12" t="n">
        <v>2.04</v>
      </c>
      <c r="C13" s="12" t="n">
        <v>1.65</v>
      </c>
      <c r="D13" s="12" t="n">
        <v>6.63</v>
      </c>
    </row>
    <row r="14">
      <c r="A14" s="4" t="inlineStr">
        <is>
          <t>Unit price | Conversion Option Derivative Liability</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Fair value measurements inputs | $ / shares</t>
        </is>
      </c>
      <c r="B16" s="12" t="n">
        <v>2.04</v>
      </c>
      <c r="C16" s="12" t="n">
        <v>1.65</v>
      </c>
      <c r="D16" s="12" t="n">
        <v>6.63</v>
      </c>
    </row>
    <row r="17">
      <c r="A17" s="4" t="inlineStr">
        <is>
          <t>Term (in years) | Derivative Warrant Liability</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Fair value measurements inputs | yr</t>
        </is>
      </c>
      <c r="B19" s="4" t="inlineStr">
        <is>
          <t xml:space="preserve"> </t>
        </is>
      </c>
      <c r="C19" s="12" t="n">
        <v>3.87</v>
      </c>
      <c r="D19" s="4" t="inlineStr">
        <is>
          <t xml:space="preserve"> </t>
        </is>
      </c>
    </row>
    <row r="20">
      <c r="A20" s="4" t="inlineStr">
        <is>
          <t>Term (in years) | First Tranche Earnout</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Fair value measurements inputs | yr</t>
        </is>
      </c>
      <c r="B22" s="12" t="n">
        <v>0.87</v>
      </c>
      <c r="C22" s="12" t="n">
        <v>1.54</v>
      </c>
      <c r="D22" s="4" t="inlineStr">
        <is>
          <t xml:space="preserve"> </t>
        </is>
      </c>
    </row>
    <row r="23">
      <c r="A23" s="4" t="inlineStr">
        <is>
          <t>Term (in years) | Second Tranche Earnout</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Fair value measurements inputs | yr</t>
        </is>
      </c>
      <c r="B25" s="12" t="n">
        <v>0.87</v>
      </c>
      <c r="C25" s="12" t="n">
        <v>1.55</v>
      </c>
      <c r="D25" s="4" t="inlineStr">
        <is>
          <t xml:space="preserve"> </t>
        </is>
      </c>
    </row>
    <row r="26">
      <c r="A26" s="4" t="inlineStr">
        <is>
          <t>Term (in years) | Convertible Note Warrant Derivative Liability</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Fair value measurements inputs | yr</t>
        </is>
      </c>
      <c r="B28" s="12" t="n">
        <v>3.61</v>
      </c>
      <c r="C28" s="12" t="n">
        <v>4.61</v>
      </c>
      <c r="D28" s="6" t="n">
        <v>5</v>
      </c>
    </row>
    <row r="29">
      <c r="A29" s="4" t="inlineStr">
        <is>
          <t>Term (in years) | Conversion Option Derivative Liability</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Fair value measurements inputs | yr</t>
        </is>
      </c>
      <c r="B31" s="12" t="n">
        <v>3.61</v>
      </c>
      <c r="C31" s="12" t="n">
        <v>4.61</v>
      </c>
      <c r="D31" s="6" t="n">
        <v>5</v>
      </c>
    </row>
    <row r="32">
      <c r="A32" s="4" t="inlineStr">
        <is>
          <t>Volatility | Derivative Warrant Liability</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Fair value measurements inputs</t>
        </is>
      </c>
      <c r="B34" s="4" t="inlineStr">
        <is>
          <t xml:space="preserve"> </t>
        </is>
      </c>
      <c r="C34" s="13" t="n">
        <v>0.718</v>
      </c>
      <c r="D34" s="4" t="inlineStr">
        <is>
          <t xml:space="preserve"> </t>
        </is>
      </c>
    </row>
    <row r="35">
      <c r="A35" s="4" t="inlineStr">
        <is>
          <t>Volatility | First Tranche Earnout</t>
        </is>
      </c>
      <c r="B35" s="4" t="inlineStr">
        <is>
          <t xml:space="preserve"> </t>
        </is>
      </c>
      <c r="C35" s="4" t="inlineStr">
        <is>
          <t xml:space="preserve"> </t>
        </is>
      </c>
      <c r="D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row>
    <row r="37">
      <c r="A37" s="4" t="inlineStr">
        <is>
          <t>Fair value measurements inputs</t>
        </is>
      </c>
      <c r="B37" s="13" t="n">
        <v>0.494</v>
      </c>
      <c r="C37" s="13" t="n">
        <v>0.7</v>
      </c>
      <c r="D37" s="4" t="inlineStr">
        <is>
          <t xml:space="preserve"> </t>
        </is>
      </c>
    </row>
    <row r="38">
      <c r="A38" s="4" t="inlineStr">
        <is>
          <t>Volatility | Second Tranche Earnout</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row>
    <row r="40">
      <c r="A40" s="4" t="inlineStr">
        <is>
          <t>Fair value measurements inputs</t>
        </is>
      </c>
      <c r="B40" s="13" t="n">
        <v>0.494</v>
      </c>
      <c r="C40" s="13" t="n">
        <v>0.7</v>
      </c>
      <c r="D40" s="4" t="inlineStr">
        <is>
          <t xml:space="preserve"> </t>
        </is>
      </c>
    </row>
    <row r="41">
      <c r="A41" s="4" t="inlineStr">
        <is>
          <t>Volatility | Convertible Note Warrant Derivative Liability</t>
        </is>
      </c>
      <c r="B41" s="4" t="inlineStr">
        <is>
          <t xml:space="preserve"> </t>
        </is>
      </c>
      <c r="C41" s="4" t="inlineStr">
        <is>
          <t xml:space="preserve"> </t>
        </is>
      </c>
      <c r="D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row>
    <row r="43">
      <c r="A43" s="4" t="inlineStr">
        <is>
          <t>Fair value measurements inputs</t>
        </is>
      </c>
      <c r="B43" s="13" t="n">
        <v>0.586</v>
      </c>
      <c r="C43" s="13" t="n">
        <v>0.4</v>
      </c>
      <c r="D43" s="11" t="n">
        <v>0.425</v>
      </c>
    </row>
    <row r="44">
      <c r="A44" s="4" t="inlineStr">
        <is>
          <t>Volatility | Conversion Option Derivative Liability</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Fair value measurements inputs</t>
        </is>
      </c>
      <c r="B46" s="13" t="n">
        <v>0.586</v>
      </c>
      <c r="C46" s="13" t="n">
        <v>0.4</v>
      </c>
      <c r="D46" s="11" t="n">
        <v>0.425</v>
      </c>
    </row>
    <row r="47">
      <c r="A47" s="4" t="inlineStr">
        <is>
          <t>Risk-free rate | Derivative Warrant Liability</t>
        </is>
      </c>
      <c r="B47" s="4" t="inlineStr">
        <is>
          <t xml:space="preserve"> </t>
        </is>
      </c>
      <c r="C47" s="4" t="inlineStr">
        <is>
          <t xml:space="preserve"> </t>
        </is>
      </c>
      <c r="D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c r="D48" s="4" t="inlineStr">
        <is>
          <t xml:space="preserve"> </t>
        </is>
      </c>
    </row>
    <row r="49">
      <c r="A49" s="4" t="inlineStr">
        <is>
          <t>Fair value measurements inputs</t>
        </is>
      </c>
      <c r="B49" s="4" t="inlineStr">
        <is>
          <t xml:space="preserve"> </t>
        </is>
      </c>
      <c r="C49" s="13" t="n">
        <v>0.0408</v>
      </c>
      <c r="D49" s="4" t="inlineStr">
        <is>
          <t xml:space="preserve"> </t>
        </is>
      </c>
    </row>
    <row r="50">
      <c r="A50" s="4" t="inlineStr">
        <is>
          <t>Risk-free rate | First Tranche Earnout</t>
        </is>
      </c>
      <c r="B50" s="4" t="inlineStr">
        <is>
          <t xml:space="preserve"> </t>
        </is>
      </c>
      <c r="C50" s="4" t="inlineStr">
        <is>
          <t xml:space="preserve"> </t>
        </is>
      </c>
      <c r="D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row>
    <row r="52">
      <c r="A52" s="4" t="inlineStr">
        <is>
          <t>Fair value measurements inputs</t>
        </is>
      </c>
      <c r="B52" s="13" t="n">
        <v>0.049</v>
      </c>
      <c r="C52" s="13" t="n">
        <v>0.0445</v>
      </c>
      <c r="D52" s="4" t="inlineStr">
        <is>
          <t xml:space="preserve"> </t>
        </is>
      </c>
    </row>
    <row r="53">
      <c r="A53" s="4" t="inlineStr">
        <is>
          <t>Risk-free rate | Second Tranche Earnout</t>
        </is>
      </c>
      <c r="B53" s="4" t="inlineStr">
        <is>
          <t xml:space="preserve"> </t>
        </is>
      </c>
      <c r="C53" s="4" t="inlineStr">
        <is>
          <t xml:space="preserve"> </t>
        </is>
      </c>
      <c r="D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row>
    <row r="55">
      <c r="A55" s="4" t="inlineStr">
        <is>
          <t>Fair value measurements inputs</t>
        </is>
      </c>
      <c r="B55" s="13" t="n">
        <v>0.049</v>
      </c>
      <c r="C55" s="13" t="n">
        <v>0.0445</v>
      </c>
      <c r="D55" s="4" t="inlineStr">
        <is>
          <t xml:space="preserve"> </t>
        </is>
      </c>
    </row>
    <row r="56">
      <c r="A56" s="4" t="inlineStr">
        <is>
          <t>Risk-free rate | Convertible Note Warrant Derivative Liability</t>
        </is>
      </c>
      <c r="B56" s="4" t="inlineStr">
        <is>
          <t xml:space="preserve"> </t>
        </is>
      </c>
      <c r="C56" s="4" t="inlineStr">
        <is>
          <t xml:space="preserve"> </t>
        </is>
      </c>
      <c r="D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row>
    <row r="58">
      <c r="A58" s="4" t="inlineStr">
        <is>
          <t>Fair value measurements inputs</t>
        </is>
      </c>
      <c r="B58" s="13" t="n">
        <v>0.039</v>
      </c>
      <c r="C58" s="13" t="n">
        <v>0.0399</v>
      </c>
      <c r="D58" s="11" t="n">
        <v>0.03</v>
      </c>
    </row>
    <row r="59">
      <c r="A59" s="4" t="inlineStr">
        <is>
          <t>Risk-free rate | Conversion Option Derivative Liability</t>
        </is>
      </c>
      <c r="B59" s="4" t="inlineStr">
        <is>
          <t xml:space="preserve"> </t>
        </is>
      </c>
      <c r="C59" s="4" t="inlineStr">
        <is>
          <t xml:space="preserve"> </t>
        </is>
      </c>
      <c r="D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c r="D60" s="4" t="inlineStr">
        <is>
          <t xml:space="preserve"> </t>
        </is>
      </c>
    </row>
    <row r="61">
      <c r="A61" s="4" t="inlineStr">
        <is>
          <t>Fair value measurements inputs</t>
        </is>
      </c>
      <c r="B61" s="13" t="n">
        <v>0.039</v>
      </c>
      <c r="C61" s="13" t="n">
        <v>0.0399</v>
      </c>
      <c r="D61" s="11" t="n">
        <v>0.03</v>
      </c>
    </row>
    <row r="62">
      <c r="A62" s="4" t="inlineStr">
        <is>
          <t>Dividend yield | Derivative Warrant Liability</t>
        </is>
      </c>
      <c r="B62" s="4" t="inlineStr">
        <is>
          <t xml:space="preserve"> </t>
        </is>
      </c>
      <c r="C62" s="4" t="inlineStr">
        <is>
          <t xml:space="preserve"> </t>
        </is>
      </c>
      <c r="D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c r="D63" s="4" t="inlineStr">
        <is>
          <t xml:space="preserve"> </t>
        </is>
      </c>
    </row>
    <row r="64">
      <c r="A64" s="4" t="inlineStr">
        <is>
          <t>Fair value measurements inputs</t>
        </is>
      </c>
      <c r="B64" s="4" t="inlineStr">
        <is>
          <t xml:space="preserve"> </t>
        </is>
      </c>
      <c r="C64" s="6" t="n">
        <v>0</v>
      </c>
      <c r="D64" s="4" t="inlineStr">
        <is>
          <t xml:space="preserve"> </t>
        </is>
      </c>
    </row>
    <row r="65">
      <c r="A65" s="4" t="inlineStr">
        <is>
          <t>Dividend yield | First Tranche Earnout</t>
        </is>
      </c>
      <c r="B65" s="4" t="inlineStr">
        <is>
          <t xml:space="preserve"> </t>
        </is>
      </c>
      <c r="C65" s="4" t="inlineStr">
        <is>
          <t xml:space="preserve"> </t>
        </is>
      </c>
      <c r="D65" s="4" t="inlineStr">
        <is>
          <t xml:space="preserve"> </t>
        </is>
      </c>
    </row>
    <row r="66">
      <c r="A66" s="3" t="inlineStr">
        <is>
          <t>Fair Value, Liabilities Measured on Recurring Basis, Unobservable Input Reconciliation [Line Items]</t>
        </is>
      </c>
      <c r="B66" s="4" t="inlineStr">
        <is>
          <t xml:space="preserve"> </t>
        </is>
      </c>
      <c r="C66" s="4" t="inlineStr">
        <is>
          <t xml:space="preserve"> </t>
        </is>
      </c>
      <c r="D66" s="4" t="inlineStr">
        <is>
          <t xml:space="preserve"> </t>
        </is>
      </c>
    </row>
    <row r="67">
      <c r="A67" s="4" t="inlineStr">
        <is>
          <t>Fair value measurements inputs</t>
        </is>
      </c>
      <c r="B67" s="6" t="n">
        <v>0</v>
      </c>
      <c r="C67" s="6" t="n">
        <v>0</v>
      </c>
      <c r="D67" s="4" t="inlineStr">
        <is>
          <t xml:space="preserve"> </t>
        </is>
      </c>
    </row>
    <row r="68">
      <c r="A68" s="4" t="inlineStr">
        <is>
          <t>Dividend yield | Second Tranche Earnout</t>
        </is>
      </c>
      <c r="B68" s="4" t="inlineStr">
        <is>
          <t xml:space="preserve"> </t>
        </is>
      </c>
      <c r="C68" s="4" t="inlineStr">
        <is>
          <t xml:space="preserve"> </t>
        </is>
      </c>
      <c r="D68" s="4" t="inlineStr">
        <is>
          <t xml:space="preserve"> </t>
        </is>
      </c>
    </row>
    <row r="69">
      <c r="A69" s="3" t="inlineStr">
        <is>
          <t>Fair Value, Liabilities Measured on Recurring Basis, Unobservable Input Reconciliation [Line Items]</t>
        </is>
      </c>
      <c r="B69" s="4" t="inlineStr">
        <is>
          <t xml:space="preserve"> </t>
        </is>
      </c>
      <c r="C69" s="4" t="inlineStr">
        <is>
          <t xml:space="preserve"> </t>
        </is>
      </c>
      <c r="D69" s="4" t="inlineStr">
        <is>
          <t xml:space="preserve"> </t>
        </is>
      </c>
    </row>
    <row r="70">
      <c r="A70" s="4" t="inlineStr">
        <is>
          <t>Fair value measurements inputs</t>
        </is>
      </c>
      <c r="B70" s="6" t="n">
        <v>0</v>
      </c>
      <c r="C70" s="6" t="n">
        <v>0</v>
      </c>
      <c r="D70" s="4" t="inlineStr">
        <is>
          <t xml:space="preserve"> </t>
        </is>
      </c>
    </row>
    <row r="71">
      <c r="A71" s="4" t="inlineStr">
        <is>
          <t>Dividend yield | Convertible Note Warrant Derivative Liability</t>
        </is>
      </c>
      <c r="B71" s="4" t="inlineStr">
        <is>
          <t xml:space="preserve"> </t>
        </is>
      </c>
      <c r="C71" s="4" t="inlineStr">
        <is>
          <t xml:space="preserve"> </t>
        </is>
      </c>
      <c r="D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c r="D72" s="4" t="inlineStr">
        <is>
          <t xml:space="preserve"> </t>
        </is>
      </c>
    </row>
    <row r="73">
      <c r="A73" s="4" t="inlineStr">
        <is>
          <t>Fair value measurements inputs</t>
        </is>
      </c>
      <c r="B73" s="6" t="n">
        <v>0</v>
      </c>
      <c r="C73" s="6" t="n">
        <v>0</v>
      </c>
      <c r="D73" s="6" t="n">
        <v>0</v>
      </c>
    </row>
    <row r="74">
      <c r="A74" s="4" t="inlineStr">
        <is>
          <t>Dividend yield | Conversion Option Derivative Liability</t>
        </is>
      </c>
      <c r="B74" s="4" t="inlineStr">
        <is>
          <t xml:space="preserve"> </t>
        </is>
      </c>
      <c r="C74" s="4" t="inlineStr">
        <is>
          <t xml:space="preserve"> </t>
        </is>
      </c>
      <c r="D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c r="D75" s="4" t="inlineStr">
        <is>
          <t xml:space="preserve"> </t>
        </is>
      </c>
    </row>
    <row r="76">
      <c r="A76" s="4" t="inlineStr">
        <is>
          <t>Fair value measurements inputs</t>
        </is>
      </c>
      <c r="B76" s="6" t="n">
        <v>0</v>
      </c>
      <c r="C76" s="6" t="n">
        <v>0</v>
      </c>
      <c r="D76" s="6" t="n">
        <v>0</v>
      </c>
    </row>
    <row r="77">
      <c r="A77" s="4" t="inlineStr">
        <is>
          <t>Cost of equity | Derivative Warrant Liability</t>
        </is>
      </c>
      <c r="B77" s="4" t="inlineStr">
        <is>
          <t xml:space="preserve"> </t>
        </is>
      </c>
      <c r="C77" s="4" t="inlineStr">
        <is>
          <t xml:space="preserve"> </t>
        </is>
      </c>
      <c r="D77" s="4" t="inlineStr">
        <is>
          <t xml:space="preserve"> </t>
        </is>
      </c>
    </row>
    <row r="78">
      <c r="A78" s="3" t="inlineStr">
        <is>
          <t>Fair Value, Liabilities Measured on Recurring Basis, Unobservable Input Reconciliation [Line Items]</t>
        </is>
      </c>
      <c r="B78" s="4" t="inlineStr">
        <is>
          <t xml:space="preserve"> </t>
        </is>
      </c>
      <c r="C78" s="4" t="inlineStr">
        <is>
          <t xml:space="preserve"> </t>
        </is>
      </c>
      <c r="D78" s="4" t="inlineStr">
        <is>
          <t xml:space="preserve"> </t>
        </is>
      </c>
    </row>
    <row r="79">
      <c r="A79" s="4" t="inlineStr">
        <is>
          <t>Fair value measurements inputs</t>
        </is>
      </c>
      <c r="B79" s="4" t="inlineStr">
        <is>
          <t xml:space="preserve"> </t>
        </is>
      </c>
      <c r="C79" s="6" t="n">
        <v>0</v>
      </c>
      <c r="D79" s="4" t="inlineStr">
        <is>
          <t xml:space="preserve"> </t>
        </is>
      </c>
    </row>
    <row r="80">
      <c r="A80" s="4" t="inlineStr">
        <is>
          <t>Cost of equity | First Tranche Earnout</t>
        </is>
      </c>
      <c r="B80" s="4" t="inlineStr">
        <is>
          <t xml:space="preserve"> </t>
        </is>
      </c>
      <c r="C80" s="4" t="inlineStr">
        <is>
          <t xml:space="preserve"> </t>
        </is>
      </c>
      <c r="D80" s="4" t="inlineStr">
        <is>
          <t xml:space="preserve"> </t>
        </is>
      </c>
    </row>
    <row r="81">
      <c r="A81" s="3" t="inlineStr">
        <is>
          <t>Fair Value, Liabilities Measured on Recurring Basis, Unobservable Input Reconciliation [Line Items]</t>
        </is>
      </c>
      <c r="B81" s="4" t="inlineStr">
        <is>
          <t xml:space="preserve"> </t>
        </is>
      </c>
      <c r="C81" s="4" t="inlineStr">
        <is>
          <t xml:space="preserve"> </t>
        </is>
      </c>
      <c r="D81" s="4" t="inlineStr">
        <is>
          <t xml:space="preserve"> </t>
        </is>
      </c>
    </row>
    <row r="82">
      <c r="A82" s="4" t="inlineStr">
        <is>
          <t>Fair value measurements inputs</t>
        </is>
      </c>
      <c r="B82" s="13" t="n">
        <v>0.169</v>
      </c>
      <c r="C82" s="13" t="n">
        <v>0.136</v>
      </c>
      <c r="D82" s="4" t="inlineStr">
        <is>
          <t xml:space="preserve"> </t>
        </is>
      </c>
    </row>
    <row r="83">
      <c r="A83" s="4" t="inlineStr">
        <is>
          <t>Cost of equity | Second Tranche Earnout</t>
        </is>
      </c>
      <c r="B83" s="4" t="inlineStr">
        <is>
          <t xml:space="preserve"> </t>
        </is>
      </c>
      <c r="C83" s="4" t="inlineStr">
        <is>
          <t xml:space="preserve"> </t>
        </is>
      </c>
      <c r="D83" s="4" t="inlineStr">
        <is>
          <t xml:space="preserve"> </t>
        </is>
      </c>
    </row>
    <row r="84">
      <c r="A84" s="3" t="inlineStr">
        <is>
          <t>Fair Value, Liabilities Measured on Recurring Basis, Unobservable Input Reconciliation [Line Items]</t>
        </is>
      </c>
      <c r="B84" s="4" t="inlineStr">
        <is>
          <t xml:space="preserve"> </t>
        </is>
      </c>
      <c r="C84" s="4" t="inlineStr">
        <is>
          <t xml:space="preserve"> </t>
        </is>
      </c>
      <c r="D84" s="4" t="inlineStr">
        <is>
          <t xml:space="preserve"> </t>
        </is>
      </c>
    </row>
    <row r="85">
      <c r="A85" s="4" t="inlineStr">
        <is>
          <t>Fair value measurements inputs</t>
        </is>
      </c>
      <c r="B85" s="13" t="n">
        <v>0.169</v>
      </c>
      <c r="C85" s="13" t="n">
        <v>0.136</v>
      </c>
      <c r="D85" s="4" t="inlineStr">
        <is>
          <t xml:space="preserve"> </t>
        </is>
      </c>
    </row>
    <row r="86">
      <c r="A86" s="4" t="inlineStr">
        <is>
          <t>Cost of equity | Convertible Note Warrant Derivative Liability</t>
        </is>
      </c>
      <c r="B86" s="4" t="inlineStr">
        <is>
          <t xml:space="preserve"> </t>
        </is>
      </c>
      <c r="C86" s="4" t="inlineStr">
        <is>
          <t xml:space="preserve"> </t>
        </is>
      </c>
      <c r="D86" s="4" t="inlineStr">
        <is>
          <t xml:space="preserve"> </t>
        </is>
      </c>
    </row>
    <row r="87">
      <c r="A87" s="3" t="inlineStr">
        <is>
          <t>Fair Value, Liabilities Measured on Recurring Basis, Unobservable Input Reconciliation [Line Items]</t>
        </is>
      </c>
      <c r="B87" s="4" t="inlineStr">
        <is>
          <t xml:space="preserve"> </t>
        </is>
      </c>
      <c r="C87" s="4" t="inlineStr">
        <is>
          <t xml:space="preserve"> </t>
        </is>
      </c>
      <c r="D87" s="4" t="inlineStr">
        <is>
          <t xml:space="preserve"> </t>
        </is>
      </c>
    </row>
    <row r="88">
      <c r="A88" s="4" t="inlineStr">
        <is>
          <t>Fair value measurements inputs</t>
        </is>
      </c>
      <c r="B88" s="6" t="n">
        <v>0</v>
      </c>
      <c r="C88" s="6" t="n">
        <v>0</v>
      </c>
      <c r="D88" s="6" t="n">
        <v>0</v>
      </c>
    </row>
    <row r="89">
      <c r="A89" s="4" t="inlineStr">
        <is>
          <t>Cost of equity | Conversion Option Derivative Liability</t>
        </is>
      </c>
      <c r="B89" s="4" t="inlineStr">
        <is>
          <t xml:space="preserve"> </t>
        </is>
      </c>
      <c r="C89" s="4" t="inlineStr">
        <is>
          <t xml:space="preserve"> </t>
        </is>
      </c>
      <c r="D89" s="4" t="inlineStr">
        <is>
          <t xml:space="preserve"> </t>
        </is>
      </c>
    </row>
    <row r="90">
      <c r="A90" s="3" t="inlineStr">
        <is>
          <t>Fair Value, Liabilities Measured on Recurring Basis, Unobservable Input Reconciliation [Line Items]</t>
        </is>
      </c>
      <c r="B90" s="4" t="inlineStr">
        <is>
          <t xml:space="preserve"> </t>
        </is>
      </c>
      <c r="C90" s="4" t="inlineStr">
        <is>
          <t xml:space="preserve"> </t>
        </is>
      </c>
      <c r="D90" s="4" t="inlineStr">
        <is>
          <t xml:space="preserve"> </t>
        </is>
      </c>
    </row>
    <row r="91">
      <c r="A91" s="4" t="inlineStr">
        <is>
          <t>Fair value measurements inputs</t>
        </is>
      </c>
      <c r="B91" s="6" t="n">
        <v>0</v>
      </c>
      <c r="C91" s="6" t="n">
        <v>0</v>
      </c>
      <c r="D9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Less: accumulated depreciation</t>
        </is>
      </c>
      <c r="B3" s="7" t="n">
        <v>-6180</v>
      </c>
      <c r="C3" s="7" t="n">
        <v>-3506</v>
      </c>
    </row>
    <row r="4">
      <c r="A4" s="4" t="inlineStr">
        <is>
          <t>Total property and equipment, net</t>
        </is>
      </c>
      <c r="B4" s="7" t="n">
        <v>10883</v>
      </c>
      <c r="C4" s="6" t="n">
        <v>8547</v>
      </c>
    </row>
    <row r="5">
      <c r="A5" s="4" t="inlineStr">
        <is>
          <t>Computers and software</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Useful lives</t>
        </is>
      </c>
      <c r="B7" s="4" t="inlineStr">
        <is>
          <t>60 months</t>
        </is>
      </c>
      <c r="C7" s="4" t="inlineStr">
        <is>
          <t xml:space="preserve"> </t>
        </is>
      </c>
    </row>
    <row r="8">
      <c r="A8" s="4" t="inlineStr">
        <is>
          <t>Property and equipment, gross</t>
        </is>
      </c>
      <c r="B8" s="7" t="n">
        <v>3035</v>
      </c>
      <c r="C8" s="6" t="n">
        <v>2139</v>
      </c>
    </row>
    <row r="9">
      <c r="A9" s="4" t="inlineStr">
        <is>
          <t>Office furnitur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ves</t>
        </is>
      </c>
      <c r="B11" s="4" t="inlineStr">
        <is>
          <t>84 months</t>
        </is>
      </c>
      <c r="C11" s="4" t="inlineStr">
        <is>
          <t xml:space="preserve"> </t>
        </is>
      </c>
    </row>
    <row r="12">
      <c r="A12" s="4" t="inlineStr">
        <is>
          <t>Property and equipment, gross</t>
        </is>
      </c>
      <c r="B12" s="7" t="n">
        <v>724</v>
      </c>
      <c r="C12" s="6" t="n">
        <v>606</v>
      </c>
    </row>
    <row r="13">
      <c r="A13" s="4" t="inlineStr">
        <is>
          <t>Leasehold improvement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7" t="n">
        <v>9214</v>
      </c>
      <c r="C15" s="6" t="n">
        <v>6655</v>
      </c>
    </row>
    <row r="16">
      <c r="A16" s="4" t="inlineStr">
        <is>
          <t>Medical equipment</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Useful lives</t>
        </is>
      </c>
      <c r="B18" s="4" t="inlineStr">
        <is>
          <t>60 months</t>
        </is>
      </c>
      <c r="C18" s="4" t="inlineStr">
        <is>
          <t xml:space="preserve"> </t>
        </is>
      </c>
    </row>
    <row r="19">
      <c r="A19" s="4" t="inlineStr">
        <is>
          <t>Property and equipment, gross</t>
        </is>
      </c>
      <c r="B19" s="7" t="n">
        <v>2082</v>
      </c>
      <c r="C19" s="6" t="n">
        <v>1138</v>
      </c>
    </row>
    <row r="20">
      <c r="A20" s="4" t="inlineStr">
        <is>
          <t>Construction in progres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6" t="n">
        <v>1801</v>
      </c>
      <c r="C22" s="6" t="n">
        <v>1144</v>
      </c>
    </row>
    <row r="23">
      <c r="A23" s="4" t="inlineStr">
        <is>
          <t>Finance lease ROU asset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and equipment, gross</t>
        </is>
      </c>
      <c r="B25" s="7" t="n">
        <v>207</v>
      </c>
      <c r="C25" s="7" t="n">
        <v>3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2864</v>
      </c>
      <c r="C4" s="7" t="n">
        <v>15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and Non-Current Liabilities - Summary of Accrued Expenses and Other Current Liabilities (Details) - USD ($) $ in Thousands</t>
        </is>
      </c>
      <c r="B1" s="2" t="inlineStr">
        <is>
          <t>Dec. 31, 2023</t>
        </is>
      </c>
      <c r="C1" s="2" t="inlineStr">
        <is>
          <t>Nov. 30,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Compensation, including bonuses, fringe benefits, and payroll taxes</t>
        </is>
      </c>
      <c r="B3" s="7" t="n">
        <v>5518</v>
      </c>
      <c r="C3" s="4" t="inlineStr">
        <is>
          <t xml:space="preserve"> </t>
        </is>
      </c>
      <c r="D3" s="7" t="n">
        <v>5310</v>
      </c>
    </row>
    <row r="4">
      <c r="A4" s="4" t="inlineStr">
        <is>
          <t>Contract liabilities</t>
        </is>
      </c>
      <c r="B4" s="6" t="n">
        <v>545</v>
      </c>
      <c r="C4" s="4" t="inlineStr">
        <is>
          <t xml:space="preserve"> </t>
        </is>
      </c>
      <c r="D4" s="6" t="n">
        <v>1139</v>
      </c>
    </row>
    <row r="5">
      <c r="A5" s="4" t="inlineStr">
        <is>
          <t>Directors and officers insurance premiums</t>
        </is>
      </c>
      <c r="B5" s="6" t="n">
        <v>1002</v>
      </c>
      <c r="C5" s="7" t="n">
        <v>122</v>
      </c>
      <c r="D5" s="6" t="n">
        <v>3010</v>
      </c>
    </row>
    <row r="6">
      <c r="A6" s="4" t="inlineStr">
        <is>
          <t>Deferred acquisition and contingent consideration (see Note 16)</t>
        </is>
      </c>
      <c r="B6" s="6" t="n">
        <v>2206</v>
      </c>
      <c r="C6" s="4" t="inlineStr">
        <is>
          <t xml:space="preserve"> </t>
        </is>
      </c>
      <c r="D6" s="6" t="n">
        <v>802</v>
      </c>
    </row>
    <row r="7">
      <c r="A7" s="4" t="inlineStr">
        <is>
          <t>Accrued interest</t>
        </is>
      </c>
      <c r="B7" s="6" t="n">
        <v>1124</v>
      </c>
      <c r="C7" s="4" t="inlineStr">
        <is>
          <t xml:space="preserve"> </t>
        </is>
      </c>
      <c r="D7" s="6" t="n">
        <v>1100</v>
      </c>
    </row>
    <row r="8">
      <c r="A8" s="4" t="inlineStr">
        <is>
          <t>Other liabilities</t>
        </is>
      </c>
      <c r="B8" s="6" t="n">
        <v>3601</v>
      </c>
      <c r="C8" s="4" t="inlineStr">
        <is>
          <t xml:space="preserve"> </t>
        </is>
      </c>
      <c r="D8" s="6" t="n">
        <v>3234</v>
      </c>
    </row>
    <row r="9">
      <c r="A9" s="4" t="inlineStr">
        <is>
          <t>Total accrued expenses and other current liabilities</t>
        </is>
      </c>
      <c r="B9" s="7" t="n">
        <v>13996</v>
      </c>
      <c r="C9" s="4" t="inlineStr">
        <is>
          <t xml:space="preserve"> </t>
        </is>
      </c>
      <c r="D9" s="7" t="n">
        <v>145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Accrued Expenses and Other Current and Non-Current Liabilities - Additional Information (Details) $ in Thousands</t>
        </is>
      </c>
      <c r="B1" s="2" t="inlineStr">
        <is>
          <t>Nov. 30, 2023 USD ($) installment</t>
        </is>
      </c>
      <c r="C1" s="2" t="inlineStr">
        <is>
          <t>Dec. 31, 2023 USD ($)</t>
        </is>
      </c>
      <c r="D1" s="2" t="inlineStr">
        <is>
          <t>Dec. 31, 2022 USD ($)</t>
        </is>
      </c>
    </row>
    <row r="2">
      <c r="A2" s="3" t="inlineStr">
        <is>
          <t>Payables and Accruals [Abstract]</t>
        </is>
      </c>
      <c r="B2" s="4" t="inlineStr">
        <is>
          <t xml:space="preserve"> </t>
        </is>
      </c>
      <c r="C2" s="4" t="inlineStr">
        <is>
          <t xml:space="preserve"> </t>
        </is>
      </c>
      <c r="D2" s="4" t="inlineStr">
        <is>
          <t xml:space="preserve"> </t>
        </is>
      </c>
    </row>
    <row r="3">
      <c r="A3" s="4" t="inlineStr">
        <is>
          <t>Financing arrangement</t>
        </is>
      </c>
      <c r="B3" s="7" t="n">
        <v>1250</v>
      </c>
      <c r="C3" s="4" t="inlineStr">
        <is>
          <t xml:space="preserve"> </t>
        </is>
      </c>
      <c r="D3" s="4" t="inlineStr">
        <is>
          <t xml:space="preserve"> </t>
        </is>
      </c>
    </row>
    <row r="4">
      <c r="A4" s="4" t="inlineStr">
        <is>
          <t>Interest rate (as percent)</t>
        </is>
      </c>
      <c r="B4" s="14" t="n">
        <v>0.08749999999999999</v>
      </c>
      <c r="C4" s="4" t="inlineStr">
        <is>
          <t xml:space="preserve"> </t>
        </is>
      </c>
      <c r="D4" s="4" t="inlineStr">
        <is>
          <t xml:space="preserve"> </t>
        </is>
      </c>
    </row>
    <row r="5">
      <c r="A5" s="4" t="inlineStr">
        <is>
          <t>Number of monthly installments | installment</t>
        </is>
      </c>
      <c r="B5" s="6" t="n">
        <v>10</v>
      </c>
      <c r="C5" s="4" t="inlineStr">
        <is>
          <t xml:space="preserve"> </t>
        </is>
      </c>
      <c r="D5" s="4" t="inlineStr">
        <is>
          <t xml:space="preserve"> </t>
        </is>
      </c>
    </row>
    <row r="6">
      <c r="A6" s="4" t="inlineStr">
        <is>
          <t>Directors and officers insurance premiums</t>
        </is>
      </c>
      <c r="B6" s="7" t="n">
        <v>122</v>
      </c>
      <c r="C6" s="7" t="n">
        <v>1002</v>
      </c>
      <c r="D6" s="7" t="n">
        <v>3010</v>
      </c>
    </row>
    <row r="7">
      <c r="A7" s="4" t="inlineStr">
        <is>
          <t>Accrued insurance</t>
        </is>
      </c>
      <c r="B7" s="4" t="inlineStr">
        <is>
          <t xml:space="preserve"> </t>
        </is>
      </c>
      <c r="C7" s="7" t="n">
        <v>1002</v>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53" customWidth="1" min="3" max="3"/>
  </cols>
  <sheetData>
    <row r="1">
      <c r="A1" s="1" t="inlineStr">
        <is>
          <t>Leases - Additional Information (Details) $ in Thousands</t>
        </is>
      </c>
      <c r="B1" s="2" t="inlineStr">
        <is>
          <t>12 Months Ended</t>
        </is>
      </c>
    </row>
    <row r="2">
      <c r="B2" s="2" t="inlineStr">
        <is>
          <t>Dec. 31, 2023 USD ($) clinicLocation</t>
        </is>
      </c>
      <c r="C2" s="2" t="inlineStr">
        <is>
          <t>Dec. 31, 2022 USD ($) corporateOffice clinicLocation</t>
        </is>
      </c>
    </row>
    <row r="3">
      <c r="A3" s="3" t="inlineStr">
        <is>
          <t>Capital Leased Assets [Line Items]</t>
        </is>
      </c>
      <c r="B3" s="4" t="inlineStr">
        <is>
          <t xml:space="preserve"> </t>
        </is>
      </c>
      <c r="C3" s="4" t="inlineStr">
        <is>
          <t xml:space="preserve"> </t>
        </is>
      </c>
    </row>
    <row r="4">
      <c r="A4" s="4" t="inlineStr">
        <is>
          <t>Operating cash payment from operating leases</t>
        </is>
      </c>
      <c r="B4" s="7" t="n">
        <v>7513</v>
      </c>
      <c r="C4" s="7" t="n">
        <v>5342</v>
      </c>
    </row>
    <row r="5">
      <c r="A5" s="4" t="inlineStr">
        <is>
          <t>Operating cost related to short-term leases</t>
        </is>
      </c>
      <c r="B5" s="7" t="n">
        <v>7596</v>
      </c>
      <c r="C5" s="6" t="n">
        <v>6364</v>
      </c>
    </row>
    <row r="6">
      <c r="A6" s="4" t="inlineStr">
        <is>
          <t>Right-of-use assets obtained during current year in exchange for lease obligations</t>
        </is>
      </c>
      <c r="B6" s="4" t="inlineStr">
        <is>
          <t xml:space="preserve"> </t>
        </is>
      </c>
      <c r="C6" s="7" t="n">
        <v>11668</v>
      </c>
    </row>
    <row r="7">
      <c r="A7" s="4" t="inlineStr">
        <is>
          <t>Number of clinics lease term extensions | clinicLocation</t>
        </is>
      </c>
      <c r="B7" s="6" t="n">
        <v>7</v>
      </c>
      <c r="C7" s="6" t="n">
        <v>2</v>
      </c>
    </row>
    <row r="8">
      <c r="A8" s="4" t="inlineStr">
        <is>
          <t>Liability increase (decrease)</t>
        </is>
      </c>
      <c r="B8" s="7" t="n">
        <v>3297</v>
      </c>
      <c r="C8" s="7" t="n">
        <v>2186</v>
      </c>
    </row>
    <row r="9">
      <c r="A9" s="4" t="inlineStr">
        <is>
          <t>Increase to operating lease right-of-use asset</t>
        </is>
      </c>
      <c r="B9" s="6" t="n">
        <v>3303</v>
      </c>
      <c r="C9" s="6" t="n">
        <v>2052</v>
      </c>
    </row>
    <row r="10">
      <c r="A10" s="4" t="inlineStr">
        <is>
          <t>Rent expense increase (decrease)</t>
        </is>
      </c>
      <c r="B10" s="7" t="n">
        <v>67</v>
      </c>
      <c r="C10" s="7" t="n">
        <v>39</v>
      </c>
    </row>
    <row r="11">
      <c r="A11" s="4" t="inlineStr">
        <is>
          <t>Number of office lease term extensions | corporateOffice</t>
        </is>
      </c>
      <c r="B11" s="4" t="inlineStr">
        <is>
          <t xml:space="preserve"> </t>
        </is>
      </c>
      <c r="C11" s="6" t="n">
        <v>2</v>
      </c>
    </row>
    <row r="12">
      <c r="A12" s="4" t="inlineStr">
        <is>
          <t>Minimum</t>
        </is>
      </c>
      <c r="B12" s="4" t="inlineStr">
        <is>
          <t xml:space="preserve"> </t>
        </is>
      </c>
      <c r="C12" s="4" t="inlineStr">
        <is>
          <t xml:space="preserve"> </t>
        </is>
      </c>
    </row>
    <row r="13">
      <c r="A13" s="3" t="inlineStr">
        <is>
          <t>Capital Leased Assets [Line Items]</t>
        </is>
      </c>
      <c r="B13" s="4" t="inlineStr">
        <is>
          <t xml:space="preserve"> </t>
        </is>
      </c>
      <c r="C13" s="4" t="inlineStr">
        <is>
          <t xml:space="preserve"> </t>
        </is>
      </c>
    </row>
    <row r="14">
      <c r="A14" s="4" t="inlineStr">
        <is>
          <t>Operating lease, term (in years)</t>
        </is>
      </c>
      <c r="B14" s="4" t="inlineStr">
        <is>
          <t>1 year</t>
        </is>
      </c>
      <c r="C14" s="4" t="inlineStr">
        <is>
          <t xml:space="preserve"> </t>
        </is>
      </c>
    </row>
    <row r="15">
      <c r="A15" s="4" t="inlineStr">
        <is>
          <t>Operating cash payment from operating leases</t>
        </is>
      </c>
      <c r="B15" s="7" t="n">
        <v>0</v>
      </c>
      <c r="C15" s="4" t="inlineStr">
        <is>
          <t xml:space="preserve"> </t>
        </is>
      </c>
    </row>
    <row r="16">
      <c r="A16" s="4" t="inlineStr">
        <is>
          <t>Maximum</t>
        </is>
      </c>
      <c r="B16" s="4" t="inlineStr">
        <is>
          <t xml:space="preserve"> </t>
        </is>
      </c>
      <c r="C16" s="4" t="inlineStr">
        <is>
          <t xml:space="preserve"> </t>
        </is>
      </c>
    </row>
    <row r="17">
      <c r="A17" s="3" t="inlineStr">
        <is>
          <t>Capital Leased Assets [Line Items]</t>
        </is>
      </c>
      <c r="B17" s="4" t="inlineStr">
        <is>
          <t xml:space="preserve"> </t>
        </is>
      </c>
      <c r="C17" s="4" t="inlineStr">
        <is>
          <t xml:space="preserve"> </t>
        </is>
      </c>
    </row>
    <row r="18">
      <c r="A18" s="4" t="inlineStr">
        <is>
          <t>Operating lease, term (in years)</t>
        </is>
      </c>
      <c r="B18" s="4" t="inlineStr">
        <is>
          <t>10 years</t>
        </is>
      </c>
      <c r="C18" s="4" t="inlineStr">
        <is>
          <t xml:space="preserve"> </t>
        </is>
      </c>
    </row>
    <row r="19">
      <c r="A19" s="4" t="inlineStr">
        <is>
          <t>Operating cash payment from operating leases</t>
        </is>
      </c>
      <c r="B19" s="7" t="n">
        <v>60</v>
      </c>
      <c r="C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7556</v>
      </c>
      <c r="C4" s="7" t="n">
        <v>6002</v>
      </c>
    </row>
    <row r="5">
      <c r="A5" s="4" t="inlineStr">
        <is>
          <t>Amortization of ROU asset</t>
        </is>
      </c>
      <c r="B5" s="6" t="n">
        <v>59</v>
      </c>
      <c r="C5" s="6" t="n">
        <v>62</v>
      </c>
    </row>
    <row r="6">
      <c r="A6" s="4" t="inlineStr">
        <is>
          <t>Interest expense</t>
        </is>
      </c>
      <c r="B6" s="6" t="n">
        <v>11</v>
      </c>
      <c r="C6" s="6" t="n">
        <v>8</v>
      </c>
    </row>
    <row r="7">
      <c r="A7" s="4" t="inlineStr">
        <is>
          <t>Short-term lease costs</t>
        </is>
      </c>
      <c r="B7" s="6" t="n">
        <v>39</v>
      </c>
      <c r="C7" s="6" t="n">
        <v>362</v>
      </c>
    </row>
    <row r="8">
      <c r="A8" s="4" t="inlineStr">
        <is>
          <t>Variable lease costs</t>
        </is>
      </c>
      <c r="B8" s="6" t="n">
        <v>1240</v>
      </c>
      <c r="C8" s="6" t="n">
        <v>967</v>
      </c>
    </row>
    <row r="9">
      <c r="A9" s="4" t="inlineStr">
        <is>
          <t>Total lease costs</t>
        </is>
      </c>
      <c r="B9" s="7" t="n">
        <v>8905</v>
      </c>
      <c r="C9" s="7" t="n">
        <v>74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ummary of Lessee, Operating Lease, Liability, Maturity and Finance Lease, Liability, Fiscal Year Matur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8176</v>
      </c>
      <c r="C3" s="4" t="inlineStr">
        <is>
          <t xml:space="preserve"> </t>
        </is>
      </c>
    </row>
    <row r="4">
      <c r="A4" s="4" t="inlineStr">
        <is>
          <t>2025</t>
        </is>
      </c>
      <c r="B4" s="6" t="n">
        <v>7817</v>
      </c>
      <c r="C4" s="4" t="inlineStr">
        <is>
          <t xml:space="preserve"> </t>
        </is>
      </c>
    </row>
    <row r="5">
      <c r="A5" s="4" t="inlineStr">
        <is>
          <t>2026</t>
        </is>
      </c>
      <c r="B5" s="6" t="n">
        <v>7311</v>
      </c>
      <c r="C5" s="4" t="inlineStr">
        <is>
          <t xml:space="preserve"> </t>
        </is>
      </c>
    </row>
    <row r="6">
      <c r="A6" s="4" t="inlineStr">
        <is>
          <t>2027</t>
        </is>
      </c>
      <c r="B6" s="6" t="n">
        <v>5868</v>
      </c>
      <c r="C6" s="4" t="inlineStr">
        <is>
          <t xml:space="preserve"> </t>
        </is>
      </c>
    </row>
    <row r="7">
      <c r="A7" s="4" t="inlineStr">
        <is>
          <t>2028</t>
        </is>
      </c>
      <c r="B7" s="6" t="n">
        <v>3957</v>
      </c>
      <c r="C7" s="4" t="inlineStr">
        <is>
          <t xml:space="preserve"> </t>
        </is>
      </c>
    </row>
    <row r="8">
      <c r="A8" s="4" t="inlineStr">
        <is>
          <t>Thereafter</t>
        </is>
      </c>
      <c r="B8" s="6" t="n">
        <v>6243</v>
      </c>
      <c r="C8" s="4" t="inlineStr">
        <is>
          <t xml:space="preserve"> </t>
        </is>
      </c>
    </row>
    <row r="9">
      <c r="A9" s="4" t="inlineStr">
        <is>
          <t>Total future lease payment</t>
        </is>
      </c>
      <c r="B9" s="6" t="n">
        <v>39372</v>
      </c>
      <c r="C9" s="4" t="inlineStr">
        <is>
          <t xml:space="preserve"> </t>
        </is>
      </c>
    </row>
    <row r="10">
      <c r="A10" s="4" t="inlineStr">
        <is>
          <t>Less: amount representing interest</t>
        </is>
      </c>
      <c r="B10" s="6" t="n">
        <v>-6523</v>
      </c>
      <c r="C10" s="4" t="inlineStr">
        <is>
          <t xml:space="preserve"> </t>
        </is>
      </c>
    </row>
    <row r="11">
      <c r="A11" s="4" t="inlineStr">
        <is>
          <t>Present value of future lease payment (lease liability)</t>
        </is>
      </c>
      <c r="B11" s="7" t="n">
        <v>32849</v>
      </c>
      <c r="C11" s="4" t="inlineStr">
        <is>
          <t xml:space="preserve"> </t>
        </is>
      </c>
    </row>
    <row r="12">
      <c r="A12" s="4" t="inlineStr">
        <is>
          <t>Finance Lease, Liability, Current, Statement of Financial Position [Extensible Enumeration]</t>
        </is>
      </c>
      <c r="B12" s="4" t="inlineStr">
        <is>
          <t>Lease liabilities, current</t>
        </is>
      </c>
      <c r="C12" s="4" t="inlineStr">
        <is>
          <t xml:space="preserve"> </t>
        </is>
      </c>
    </row>
    <row r="13">
      <c r="A13" s="4" t="inlineStr">
        <is>
          <t>Lease liabilities, current</t>
        </is>
      </c>
      <c r="B13" s="7" t="n">
        <v>6363</v>
      </c>
      <c r="C13" s="7" t="n">
        <v>5498</v>
      </c>
    </row>
    <row r="14">
      <c r="A14" s="4" t="inlineStr">
        <is>
          <t>Finance Lease, Liability, Noncurrent, Statement of Financial Position [Extensible Enumeration]</t>
        </is>
      </c>
      <c r="B14" s="4" t="inlineStr">
        <is>
          <t>Lease liabilities, noncurrent</t>
        </is>
      </c>
      <c r="C14" s="4" t="inlineStr">
        <is>
          <t xml:space="preserve"> </t>
        </is>
      </c>
    </row>
    <row r="15">
      <c r="A15" s="4" t="inlineStr">
        <is>
          <t>Lease liabilities, noncurrent</t>
        </is>
      </c>
      <c r="B15" s="7" t="n">
        <v>26486</v>
      </c>
      <c r="C15" s="7" t="n">
        <v>22060</v>
      </c>
    </row>
    <row r="16">
      <c r="A16" s="3" t="inlineStr">
        <is>
          <t>Finance Leases</t>
        </is>
      </c>
      <c r="B16" s="4" t="inlineStr">
        <is>
          <t xml:space="preserve"> </t>
        </is>
      </c>
      <c r="C16" s="4" t="inlineStr">
        <is>
          <t xml:space="preserve"> </t>
        </is>
      </c>
    </row>
    <row r="17">
      <c r="A17" s="4" t="inlineStr">
        <is>
          <t>2024</t>
        </is>
      </c>
      <c r="B17" s="6" t="n">
        <v>48</v>
      </c>
      <c r="C17" s="4" t="inlineStr">
        <is>
          <t xml:space="preserve"> </t>
        </is>
      </c>
    </row>
    <row r="18">
      <c r="A18" s="4" t="inlineStr">
        <is>
          <t>2025</t>
        </is>
      </c>
      <c r="B18" s="6" t="n">
        <v>42</v>
      </c>
      <c r="C18" s="4" t="inlineStr">
        <is>
          <t xml:space="preserve"> </t>
        </is>
      </c>
    </row>
    <row r="19">
      <c r="A19" s="4" t="inlineStr">
        <is>
          <t>2026</t>
        </is>
      </c>
      <c r="B19" s="6" t="n">
        <v>39</v>
      </c>
      <c r="C19" s="4" t="inlineStr">
        <is>
          <t xml:space="preserve"> </t>
        </is>
      </c>
    </row>
    <row r="20">
      <c r="A20" s="4" t="inlineStr">
        <is>
          <t>2027</t>
        </is>
      </c>
      <c r="B20" s="6" t="n">
        <v>29</v>
      </c>
      <c r="C20" s="4" t="inlineStr">
        <is>
          <t xml:space="preserve"> </t>
        </is>
      </c>
    </row>
    <row r="21">
      <c r="A21" s="4" t="inlineStr">
        <is>
          <t>2028</t>
        </is>
      </c>
      <c r="B21" s="6" t="n">
        <v>0</v>
      </c>
      <c r="C21" s="4" t="inlineStr">
        <is>
          <t xml:space="preserve"> </t>
        </is>
      </c>
    </row>
    <row r="22">
      <c r="A22" s="4" t="inlineStr">
        <is>
          <t>Thereafter</t>
        </is>
      </c>
      <c r="B22" s="6" t="n">
        <v>0</v>
      </c>
      <c r="C22" s="4" t="inlineStr">
        <is>
          <t xml:space="preserve"> </t>
        </is>
      </c>
    </row>
    <row r="23">
      <c r="A23" s="4" t="inlineStr">
        <is>
          <t>Total future lease payment</t>
        </is>
      </c>
      <c r="B23" s="6" t="n">
        <v>158</v>
      </c>
      <c r="C23" s="4" t="inlineStr">
        <is>
          <t xml:space="preserve"> </t>
        </is>
      </c>
    </row>
    <row r="24">
      <c r="A24" s="4" t="inlineStr">
        <is>
          <t>Less: amount representing interest</t>
        </is>
      </c>
      <c r="B24" s="6" t="n">
        <v>-18</v>
      </c>
      <c r="C24" s="4" t="inlineStr">
        <is>
          <t xml:space="preserve"> </t>
        </is>
      </c>
    </row>
    <row r="25">
      <c r="A25" s="4" t="inlineStr">
        <is>
          <t>Present value of future lease payment (lease liability)</t>
        </is>
      </c>
      <c r="B25" s="6" t="n">
        <v>140</v>
      </c>
      <c r="C25" s="4" t="inlineStr">
        <is>
          <t xml:space="preserve"> </t>
        </is>
      </c>
    </row>
    <row r="26">
      <c r="A26" s="4" t="inlineStr">
        <is>
          <t>Lease liabilities, current</t>
        </is>
      </c>
      <c r="B26" s="6" t="n">
        <v>40</v>
      </c>
      <c r="C26" s="4" t="inlineStr">
        <is>
          <t xml:space="preserve"> </t>
        </is>
      </c>
    </row>
    <row r="27">
      <c r="A27" s="4" t="inlineStr">
        <is>
          <t>Lease liabilities, noncurrent</t>
        </is>
      </c>
      <c r="B27" s="7" t="n">
        <v>100</v>
      </c>
      <c r="C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ummary of Weighted Average Discount Rates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t>
        </is>
      </c>
      <c r="B3" s="4" t="inlineStr">
        <is>
          <t>5 years 3 months 21 days</t>
        </is>
      </c>
      <c r="C3" s="4" t="inlineStr">
        <is>
          <t>5 years 3 months 25 days</t>
        </is>
      </c>
    </row>
    <row r="4">
      <c r="A4" s="4" t="inlineStr">
        <is>
          <t>Finance</t>
        </is>
      </c>
      <c r="B4" s="4" t="inlineStr">
        <is>
          <t>3 years 6 months</t>
        </is>
      </c>
      <c r="C4" s="4" t="inlineStr">
        <is>
          <t>3 years 9 months</t>
        </is>
      </c>
    </row>
    <row r="5">
      <c r="A5" s="3" t="inlineStr">
        <is>
          <t>Weighted-average discount rate</t>
        </is>
      </c>
      <c r="B5" s="4" t="inlineStr">
        <is>
          <t xml:space="preserve"> </t>
        </is>
      </c>
      <c r="C5" s="4" t="inlineStr">
        <is>
          <t xml:space="preserve"> </t>
        </is>
      </c>
    </row>
    <row r="6">
      <c r="A6" s="4" t="inlineStr">
        <is>
          <t>Operating</t>
        </is>
      </c>
      <c r="B6" s="14" t="n">
        <v>0.065</v>
      </c>
      <c r="C6" s="14" t="n">
        <v>0.0494</v>
      </c>
    </row>
    <row r="7">
      <c r="A7" s="4" t="inlineStr">
        <is>
          <t>Finance</t>
        </is>
      </c>
      <c r="B7" s="14" t="n">
        <v>0.06469999999999999</v>
      </c>
      <c r="C7" s="14" t="n">
        <v>0.06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Noncash Information Related Liabiliti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payment from operating leases</t>
        </is>
      </c>
      <c r="B4" s="7" t="n">
        <v>7513</v>
      </c>
      <c r="C4" s="7" t="n">
        <v>5342</v>
      </c>
    </row>
    <row r="5">
      <c r="A5" s="4" t="inlineStr">
        <is>
          <t>Financing cash payments for finance leases</t>
        </is>
      </c>
      <c r="B5" s="6" t="n">
        <v>63</v>
      </c>
      <c r="C5" s="6" t="n">
        <v>73</v>
      </c>
    </row>
    <row r="6">
      <c r="A6" s="4" t="inlineStr">
        <is>
          <t>Operating leases</t>
        </is>
      </c>
      <c r="B6" s="6" t="n">
        <v>11096</v>
      </c>
      <c r="C6" s="6" t="n">
        <v>30800</v>
      </c>
    </row>
    <row r="7">
      <c r="A7" s="4" t="inlineStr">
        <is>
          <t>Finance leases</t>
        </is>
      </c>
      <c r="B7" s="7" t="n">
        <v>3</v>
      </c>
      <c r="C7" s="7" t="n">
        <v>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83068</v>
      </c>
      <c r="C4" s="7" t="n">
        <v>152</v>
      </c>
    </row>
    <row r="5">
      <c r="A5" s="3" t="inlineStr">
        <is>
          <t>Adjustments to reconcile net income (loss) to cash and cash equivalents used in operating activities:</t>
        </is>
      </c>
      <c r="B5" s="4" t="inlineStr">
        <is>
          <t xml:space="preserve"> </t>
        </is>
      </c>
      <c r="C5" s="4" t="inlineStr">
        <is>
          <t xml:space="preserve"> </t>
        </is>
      </c>
    </row>
    <row r="6">
      <c r="A6" s="4" t="inlineStr">
        <is>
          <t>Depreciation and amortization</t>
        </is>
      </c>
      <c r="B6" s="6" t="n">
        <v>5873</v>
      </c>
      <c r="C6" s="6" t="n">
        <v>4411</v>
      </c>
    </row>
    <row r="7">
      <c r="A7" s="4" t="inlineStr">
        <is>
          <t>Amortization of debt issuance costs and debt discount</t>
        </is>
      </c>
      <c r="B7" s="6" t="n">
        <v>6205</v>
      </c>
      <c r="C7" s="6" t="n">
        <v>2444</v>
      </c>
    </row>
    <row r="8">
      <c r="A8" s="4" t="inlineStr">
        <is>
          <t>Goodwill impairment charges</t>
        </is>
      </c>
      <c r="B8" s="6" t="n">
        <v>16867</v>
      </c>
      <c r="C8" s="6" t="n">
        <v>9944</v>
      </c>
    </row>
    <row r="9">
      <c r="A9" s="4" t="inlineStr">
        <is>
          <t>Share-based compensation</t>
        </is>
      </c>
      <c r="B9" s="6" t="n">
        <v>17810</v>
      </c>
      <c r="C9" s="6" t="n">
        <v>27683</v>
      </c>
    </row>
    <row r="10">
      <c r="A10" s="4" t="inlineStr">
        <is>
          <t>Change in fair value of liability classified warrants</t>
        </is>
      </c>
      <c r="B10" s="6" t="n">
        <v>286</v>
      </c>
      <c r="C10" s="6" t="n">
        <v>-1843</v>
      </c>
    </row>
    <row r="11">
      <c r="A11" s="4" t="inlineStr">
        <is>
          <t>Change in fair value of liability classified earnouts</t>
        </is>
      </c>
      <c r="B11" s="6" t="n">
        <v>-803</v>
      </c>
      <c r="C11" s="6" t="n">
        <v>-59215</v>
      </c>
    </row>
    <row r="12">
      <c r="A12" s="4" t="inlineStr">
        <is>
          <t>Change in fair value of liability classified conversion option derivatives</t>
        </is>
      </c>
      <c r="B12" s="6" t="n">
        <v>-878</v>
      </c>
      <c r="C12" s="6" t="n">
        <v>-24200</v>
      </c>
    </row>
    <row r="13">
      <c r="A13" s="4" t="inlineStr">
        <is>
          <t>Unrealized (gain) loss on investments</t>
        </is>
      </c>
      <c r="B13" s="6" t="n">
        <v>-249</v>
      </c>
      <c r="C13" s="6" t="n">
        <v>378</v>
      </c>
    </row>
    <row r="14">
      <c r="A14" s="4" t="inlineStr">
        <is>
          <t>Accretion of discount on investment securities</t>
        </is>
      </c>
      <c r="B14" s="6" t="n">
        <v>-2631</v>
      </c>
      <c r="C14" s="6" t="n">
        <v>-1020</v>
      </c>
    </row>
    <row r="15">
      <c r="A15" s="4" t="inlineStr">
        <is>
          <t>Deferred taxes</t>
        </is>
      </c>
      <c r="B15" s="6" t="n">
        <v>-76</v>
      </c>
      <c r="C15" s="6" t="n">
        <v>-263</v>
      </c>
    </row>
    <row r="16">
      <c r="A16" s="4" t="inlineStr">
        <is>
          <t>Gain on loan forgiveness</t>
        </is>
      </c>
      <c r="B16" s="6" t="n">
        <v>0</v>
      </c>
      <c r="C16" s="6" t="n">
        <v>-183</v>
      </c>
    </row>
    <row r="17">
      <c r="A17" s="4" t="inlineStr">
        <is>
          <t>Bad debt expense</t>
        </is>
      </c>
      <c r="B17" s="6" t="n">
        <v>2020</v>
      </c>
      <c r="C17" s="6" t="n">
        <v>476</v>
      </c>
    </row>
    <row r="18">
      <c r="A18" s="4" t="inlineStr">
        <is>
          <t>(Gain) loss on disposal of property and equipment</t>
        </is>
      </c>
      <c r="B18" s="6" t="n">
        <v>-30</v>
      </c>
      <c r="C18" s="6" t="n">
        <v>21</v>
      </c>
    </row>
    <row r="19">
      <c r="A19" s="3" t="inlineStr">
        <is>
          <t>Changes in operating assets and liabilities, net of business combinations:</t>
        </is>
      </c>
      <c r="B19" s="4" t="inlineStr">
        <is>
          <t xml:space="preserve"> </t>
        </is>
      </c>
      <c r="C19" s="4" t="inlineStr">
        <is>
          <t xml:space="preserve"> </t>
        </is>
      </c>
    </row>
    <row r="20">
      <c r="A20" s="4" t="inlineStr">
        <is>
          <t>Accounts receivable</t>
        </is>
      </c>
      <c r="B20" s="6" t="n">
        <v>-4564</v>
      </c>
      <c r="C20" s="6" t="n">
        <v>-20285</v>
      </c>
    </row>
    <row r="21">
      <c r="A21" s="4" t="inlineStr">
        <is>
          <t>Inventories</t>
        </is>
      </c>
      <c r="B21" s="6" t="n">
        <v>-4385</v>
      </c>
      <c r="C21" s="6" t="n">
        <v>-1732</v>
      </c>
    </row>
    <row r="22">
      <c r="A22" s="4" t="inlineStr">
        <is>
          <t>Other receivables</t>
        </is>
      </c>
      <c r="B22" s="6" t="n">
        <v>66</v>
      </c>
      <c r="C22" s="6" t="n">
        <v>620</v>
      </c>
    </row>
    <row r="23">
      <c r="A23" s="4" t="inlineStr">
        <is>
          <t>Prepaid expenses</t>
        </is>
      </c>
      <c r="B23" s="6" t="n">
        <v>3128</v>
      </c>
      <c r="C23" s="6" t="n">
        <v>4282</v>
      </c>
    </row>
    <row r="24">
      <c r="A24" s="4" t="inlineStr">
        <is>
          <t>Operating lease right-of-use assets</t>
        </is>
      </c>
      <c r="B24" s="6" t="n">
        <v>5806</v>
      </c>
      <c r="C24" s="6" t="n">
        <v>5404</v>
      </c>
    </row>
    <row r="25">
      <c r="A25" s="4" t="inlineStr">
        <is>
          <t>Other assets</t>
        </is>
      </c>
      <c r="B25" s="6" t="n">
        <v>-84</v>
      </c>
      <c r="C25" s="6" t="n">
        <v>-157</v>
      </c>
    </row>
    <row r="26">
      <c r="A26" s="4" t="inlineStr">
        <is>
          <t>Accrued expenses and other current liabilities</t>
        </is>
      </c>
      <c r="B26" s="6" t="n">
        <v>3357</v>
      </c>
      <c r="C26" s="6" t="n">
        <v>2349</v>
      </c>
    </row>
    <row r="27">
      <c r="A27" s="4" t="inlineStr">
        <is>
          <t>Income taxes payable</t>
        </is>
      </c>
      <c r="B27" s="6" t="n">
        <v>-255</v>
      </c>
      <c r="C27" s="6" t="n">
        <v>123</v>
      </c>
    </row>
    <row r="28">
      <c r="A28" s="4" t="inlineStr">
        <is>
          <t>Accounts payable</t>
        </is>
      </c>
      <c r="B28" s="6" t="n">
        <v>5057</v>
      </c>
      <c r="C28" s="6" t="n">
        <v>-6187</v>
      </c>
    </row>
    <row r="29">
      <c r="A29" s="4" t="inlineStr">
        <is>
          <t>Current and long-term operating lease liabilities</t>
        </is>
      </c>
      <c r="B29" s="6" t="n">
        <v>-5324</v>
      </c>
      <c r="C29" s="6" t="n">
        <v>-3801</v>
      </c>
    </row>
    <row r="30">
      <c r="A30" s="4" t="inlineStr">
        <is>
          <t>Other non-current liabilities</t>
        </is>
      </c>
      <c r="B30" s="6" t="n">
        <v>-443</v>
      </c>
      <c r="C30" s="6" t="n">
        <v>-1157</v>
      </c>
    </row>
    <row r="31">
      <c r="A31" s="4" t="inlineStr">
        <is>
          <t>Net cash and cash equivalents used in operating activities</t>
        </is>
      </c>
      <c r="B31" s="6" t="n">
        <v>-36315</v>
      </c>
      <c r="C31" s="6" t="n">
        <v>-61756</v>
      </c>
    </row>
    <row r="32">
      <c r="A32" s="3" t="inlineStr">
        <is>
          <t>Cash flows from investing activities:</t>
        </is>
      </c>
      <c r="B32" s="4" t="inlineStr">
        <is>
          <t xml:space="preserve"> </t>
        </is>
      </c>
      <c r="C32" s="4" t="inlineStr">
        <is>
          <t xml:space="preserve"> </t>
        </is>
      </c>
    </row>
    <row r="33">
      <c r="A33" s="4" t="inlineStr">
        <is>
          <t>Purchases of property and equipment</t>
        </is>
      </c>
      <c r="B33" s="6" t="n">
        <v>-4567</v>
      </c>
      <c r="C33" s="6" t="n">
        <v>-5529</v>
      </c>
    </row>
    <row r="34">
      <c r="A34" s="4" t="inlineStr">
        <is>
          <t>Cash paid for practice acquisitions, net</t>
        </is>
      </c>
      <c r="B34" s="6" t="n">
        <v>-4456</v>
      </c>
      <c r="C34" s="6" t="n">
        <v>-8577</v>
      </c>
    </row>
    <row r="35">
      <c r="A35" s="4" t="inlineStr">
        <is>
          <t>Purchases of marketable securities/investments</t>
        </is>
      </c>
      <c r="B35" s="6" t="n">
        <v>-9595</v>
      </c>
      <c r="C35" s="6" t="n">
        <v>-117508</v>
      </c>
    </row>
    <row r="36">
      <c r="A36" s="4" t="inlineStr">
        <is>
          <t>Sales of marketable securities/investments</t>
        </is>
      </c>
      <c r="B36" s="6" t="n">
        <v>81258</v>
      </c>
      <c r="C36" s="6" t="n">
        <v>0</v>
      </c>
    </row>
    <row r="37">
      <c r="A37" s="4" t="inlineStr">
        <is>
          <t>Net cash and cash equivalents provided by (used in) investing activities</t>
        </is>
      </c>
      <c r="B37" s="6" t="n">
        <v>62640</v>
      </c>
      <c r="C37" s="6" t="n">
        <v>-131614</v>
      </c>
    </row>
    <row r="38">
      <c r="A38" s="3" t="inlineStr">
        <is>
          <t>Cash flows from financing activities:</t>
        </is>
      </c>
      <c r="B38" s="4" t="inlineStr">
        <is>
          <t xml:space="preserve"> </t>
        </is>
      </c>
      <c r="C38" s="4" t="inlineStr">
        <is>
          <t xml:space="preserve"> </t>
        </is>
      </c>
    </row>
    <row r="39">
      <c r="A39" s="4" t="inlineStr">
        <is>
          <t>Proceeds from issuance of long-term debt</t>
        </is>
      </c>
      <c r="B39" s="6" t="n">
        <v>0</v>
      </c>
      <c r="C39" s="6" t="n">
        <v>110000</v>
      </c>
    </row>
    <row r="40">
      <c r="A40" s="4" t="inlineStr">
        <is>
          <t>Transactions costs related to issuance of long-term debt</t>
        </is>
      </c>
      <c r="B40" s="6" t="n">
        <v>0</v>
      </c>
      <c r="C40" s="6" t="n">
        <v>-3663</v>
      </c>
    </row>
    <row r="41">
      <c r="A41" s="4" t="inlineStr">
        <is>
          <t>Payments made for financing of insurance payments</t>
        </is>
      </c>
      <c r="B41" s="6" t="n">
        <v>-3269</v>
      </c>
      <c r="C41" s="6" t="n">
        <v>-5009</v>
      </c>
    </row>
    <row r="42">
      <c r="A42" s="4" t="inlineStr">
        <is>
          <t>Payment of deferred consideration liability for acquisition</t>
        </is>
      </c>
      <c r="B42" s="6" t="n">
        <v>-2584</v>
      </c>
      <c r="C42" s="6" t="n">
        <v>-509</v>
      </c>
    </row>
    <row r="43">
      <c r="A43" s="4" t="inlineStr">
        <is>
          <t>Principal payments on financing leases</t>
        </is>
      </c>
      <c r="B43" s="6" t="n">
        <v>-101</v>
      </c>
      <c r="C43" s="6" t="n">
        <v>-58</v>
      </c>
    </row>
    <row r="44">
      <c r="A44" s="4" t="inlineStr">
        <is>
          <t>Common stock repurchase</t>
        </is>
      </c>
      <c r="B44" s="6" t="n">
        <v>-1019</v>
      </c>
      <c r="C44" s="6" t="n">
        <v>-9000</v>
      </c>
    </row>
    <row r="45">
      <c r="A45" s="4" t="inlineStr">
        <is>
          <t>Common stock issued for options exercised</t>
        </is>
      </c>
      <c r="B45" s="6" t="n">
        <v>126</v>
      </c>
      <c r="C45" s="6" t="n">
        <v>858</v>
      </c>
    </row>
    <row r="46">
      <c r="A46" s="4" t="inlineStr">
        <is>
          <t>Taxes for common stock net settled</t>
        </is>
      </c>
      <c r="B46" s="6" t="n">
        <v>0</v>
      </c>
      <c r="C46" s="6" t="n">
        <v>-413</v>
      </c>
    </row>
    <row r="47">
      <c r="A47" s="4" t="inlineStr">
        <is>
          <t>Net cash and cash equivalents provided by (used in) financing activities</t>
        </is>
      </c>
      <c r="B47" s="6" t="n">
        <v>-6847</v>
      </c>
      <c r="C47" s="6" t="n">
        <v>92206</v>
      </c>
    </row>
    <row r="48">
      <c r="A48" s="4" t="inlineStr">
        <is>
          <t>Net (decrease) increase in cash and cash equivalents</t>
        </is>
      </c>
      <c r="B48" s="6" t="n">
        <v>19478</v>
      </c>
      <c r="C48" s="6" t="n">
        <v>-101164</v>
      </c>
    </row>
    <row r="49">
      <c r="A49" s="4" t="inlineStr">
        <is>
          <t>Cash and cash equivalents at beginning of period</t>
        </is>
      </c>
      <c r="B49" s="6" t="n">
        <v>14010</v>
      </c>
      <c r="C49" s="6" t="n">
        <v>115174</v>
      </c>
    </row>
    <row r="50">
      <c r="A50" s="4" t="inlineStr">
        <is>
          <t>Cash and cash equivalents at end of period</t>
        </is>
      </c>
      <c r="B50" s="6" t="n">
        <v>33488</v>
      </c>
      <c r="C50" s="6" t="n">
        <v>14010</v>
      </c>
    </row>
    <row r="51">
      <c r="A51" s="3" t="inlineStr">
        <is>
          <t>Cash paid for:</t>
        </is>
      </c>
      <c r="B51" s="4" t="inlineStr">
        <is>
          <t xml:space="preserve"> </t>
        </is>
      </c>
      <c r="C51" s="4" t="inlineStr">
        <is>
          <t xml:space="preserve"> </t>
        </is>
      </c>
    </row>
    <row r="52">
      <c r="A52" s="4" t="inlineStr">
        <is>
          <t>Income taxes</t>
        </is>
      </c>
      <c r="B52" s="6" t="n">
        <v>403</v>
      </c>
      <c r="C52" s="6" t="n">
        <v>150</v>
      </c>
    </row>
    <row r="53">
      <c r="A53" s="4" t="inlineStr">
        <is>
          <t>Interest</t>
        </is>
      </c>
      <c r="B53" s="6" t="n">
        <v>4506</v>
      </c>
      <c r="C53" s="6" t="n">
        <v>224</v>
      </c>
    </row>
    <row r="54">
      <c r="A54" s="3" t="inlineStr">
        <is>
          <t>Supplemental disclosure of noncash investing and financing activities:</t>
        </is>
      </c>
      <c r="B54" s="4" t="inlineStr">
        <is>
          <t xml:space="preserve"> </t>
        </is>
      </c>
      <c r="C54" s="4" t="inlineStr">
        <is>
          <t xml:space="preserve"> </t>
        </is>
      </c>
    </row>
    <row r="55">
      <c r="A55" s="4" t="inlineStr">
        <is>
          <t>Deferred consideration as part of practice acquisitions</t>
        </is>
      </c>
      <c r="B55" s="6" t="n">
        <v>1813</v>
      </c>
      <c r="C55" s="6" t="n">
        <v>0</v>
      </c>
    </row>
    <row r="56">
      <c r="A56" s="4" t="inlineStr">
        <is>
          <t>Discount on senior secured convertible note</t>
        </is>
      </c>
      <c r="B56" s="6" t="n">
        <v>0</v>
      </c>
      <c r="C56" s="6" t="n">
        <v>28160</v>
      </c>
    </row>
    <row r="57">
      <c r="A57" s="4" t="inlineStr">
        <is>
          <t>Financed insurance premiums</t>
        </is>
      </c>
      <c r="B57" s="6" t="n">
        <v>1253</v>
      </c>
      <c r="C57" s="6" t="n">
        <v>0</v>
      </c>
    </row>
    <row r="58">
      <c r="A58" s="4" t="inlineStr">
        <is>
          <t>Purchases of property and equipment included in accounts payable</t>
        </is>
      </c>
      <c r="B58" s="7" t="n">
        <v>182</v>
      </c>
      <c r="C58"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Debt - Additional Information (Details) - USD ($)</t>
        </is>
      </c>
      <c r="D1" s="2" t="inlineStr">
        <is>
          <t>12 Months Ended</t>
        </is>
      </c>
    </row>
    <row r="2">
      <c r="B2" s="2" t="inlineStr">
        <is>
          <t>Aug. 09, 2022</t>
        </is>
      </c>
      <c r="C2" s="2" t="inlineStr">
        <is>
          <t>Nov. 12, 2021</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 and debt discount</t>
        </is>
      </c>
      <c r="B4" s="4" t="inlineStr">
        <is>
          <t xml:space="preserve"> </t>
        </is>
      </c>
      <c r="C4" s="4" t="inlineStr">
        <is>
          <t xml:space="preserve"> </t>
        </is>
      </c>
      <c r="D4" s="7" t="n">
        <v>6205000</v>
      </c>
      <c r="E4" s="7" t="n">
        <v>2444000</v>
      </c>
    </row>
    <row r="5">
      <c r="A5" s="4" t="inlineStr">
        <is>
          <t>Unrealized gain (loss)</t>
        </is>
      </c>
      <c r="B5" s="4" t="inlineStr">
        <is>
          <t xml:space="preserve"> </t>
        </is>
      </c>
      <c r="C5" s="4" t="inlineStr">
        <is>
          <t xml:space="preserve"> </t>
        </is>
      </c>
      <c r="D5" s="7" t="n">
        <v>249000</v>
      </c>
      <c r="E5" s="4" t="inlineStr">
        <is>
          <t xml:space="preserve"> </t>
        </is>
      </c>
    </row>
    <row r="6">
      <c r="A6" s="4" t="inlineStr">
        <is>
          <t>Facility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ssuance costs</t>
        </is>
      </c>
      <c r="B8" s="7" t="n">
        <v>4924000</v>
      </c>
      <c r="C8" s="4" t="inlineStr">
        <is>
          <t xml:space="preserve"> </t>
        </is>
      </c>
      <c r="D8" s="4" t="inlineStr">
        <is>
          <t xml:space="preserve"> </t>
        </is>
      </c>
      <c r="E8" s="4" t="inlineStr">
        <is>
          <t xml:space="preserve"> </t>
        </is>
      </c>
    </row>
    <row r="9">
      <c r="A9" s="4" t="inlineStr">
        <is>
          <t>Facility Agreement | Convertible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7" t="n">
        <v>110000000</v>
      </c>
      <c r="C11" s="4" t="inlineStr">
        <is>
          <t xml:space="preserve"> </t>
        </is>
      </c>
      <c r="D11" s="4" t="inlineStr">
        <is>
          <t xml:space="preserve"> </t>
        </is>
      </c>
      <c r="E11" s="4" t="inlineStr">
        <is>
          <t xml:space="preserve"> </t>
        </is>
      </c>
    </row>
    <row r="12">
      <c r="A12" s="4" t="inlineStr">
        <is>
          <t>Interest rate (as a percent)</t>
        </is>
      </c>
      <c r="B12" s="10" t="n">
        <v>0.04</v>
      </c>
      <c r="C12" s="4" t="inlineStr">
        <is>
          <t xml:space="preserve"> </t>
        </is>
      </c>
      <c r="D12" s="4" t="inlineStr">
        <is>
          <t xml:space="preserve"> </t>
        </is>
      </c>
      <c r="E12" s="4" t="inlineStr">
        <is>
          <t xml:space="preserve"> </t>
        </is>
      </c>
    </row>
    <row r="13">
      <c r="A13" s="4" t="inlineStr">
        <is>
          <t>Minimum unrestricted cash and cash equivalent balance</t>
        </is>
      </c>
      <c r="B13" s="7" t="n">
        <v>40000000</v>
      </c>
      <c r="C13" s="4" t="inlineStr">
        <is>
          <t xml:space="preserve"> </t>
        </is>
      </c>
      <c r="D13" s="4" t="inlineStr">
        <is>
          <t xml:space="preserve"> </t>
        </is>
      </c>
      <c r="E13" s="4" t="inlineStr">
        <is>
          <t xml:space="preserve"> </t>
        </is>
      </c>
    </row>
    <row r="14">
      <c r="A14" s="4" t="inlineStr">
        <is>
          <t>Debt instrument, convertible, conversion price</t>
        </is>
      </c>
      <c r="B14" s="15" t="n">
        <v>8.567</v>
      </c>
      <c r="C14" s="4" t="inlineStr">
        <is>
          <t xml:space="preserve"> </t>
        </is>
      </c>
      <c r="D14" s="4" t="inlineStr">
        <is>
          <t xml:space="preserve"> </t>
        </is>
      </c>
      <c r="E14" s="4" t="inlineStr">
        <is>
          <t xml:space="preserve"> </t>
        </is>
      </c>
    </row>
    <row r="15">
      <c r="A15" s="4" t="inlineStr">
        <is>
          <t>Conversion cap (in shares)</t>
        </is>
      </c>
      <c r="B15" s="6" t="n">
        <v>14663019</v>
      </c>
      <c r="C15" s="4" t="inlineStr">
        <is>
          <t xml:space="preserve"> </t>
        </is>
      </c>
      <c r="D15" s="4" t="inlineStr">
        <is>
          <t xml:space="preserve"> </t>
        </is>
      </c>
      <c r="E15" s="4" t="inlineStr">
        <is>
          <t xml:space="preserve"> </t>
        </is>
      </c>
    </row>
    <row r="16">
      <c r="A16" s="4" t="inlineStr">
        <is>
          <t>Conversion of stock, shares issued</t>
        </is>
      </c>
      <c r="B16" s="4" t="inlineStr">
        <is>
          <t xml:space="preserve"> </t>
        </is>
      </c>
      <c r="C16" s="4" t="inlineStr">
        <is>
          <t xml:space="preserve"> </t>
        </is>
      </c>
      <c r="D16" s="6" t="n">
        <v>0</v>
      </c>
      <c r="E16" s="4" t="inlineStr">
        <is>
          <t xml:space="preserve"> </t>
        </is>
      </c>
    </row>
    <row r="17">
      <c r="A17" s="4" t="inlineStr">
        <is>
          <t>Number of warrants outstanding (in shares)</t>
        </is>
      </c>
      <c r="B17" s="4" t="inlineStr">
        <is>
          <t xml:space="preserve"> </t>
        </is>
      </c>
      <c r="C17" s="4" t="inlineStr">
        <is>
          <t xml:space="preserve"> </t>
        </is>
      </c>
      <c r="D17" s="6" t="n">
        <v>0</v>
      </c>
      <c r="E17" s="4" t="inlineStr">
        <is>
          <t xml:space="preserve"> </t>
        </is>
      </c>
    </row>
    <row r="18">
      <c r="A18" s="4" t="inlineStr">
        <is>
          <t>Proceeds from secured lines of credit</t>
        </is>
      </c>
      <c r="B18" s="7" t="n">
        <v>110000000</v>
      </c>
      <c r="C18" s="4" t="inlineStr">
        <is>
          <t xml:space="preserve"> </t>
        </is>
      </c>
      <c r="D18" s="4" t="inlineStr">
        <is>
          <t xml:space="preserve"> </t>
        </is>
      </c>
      <c r="E18" s="4" t="inlineStr">
        <is>
          <t xml:space="preserve"> </t>
        </is>
      </c>
    </row>
    <row r="19">
      <c r="A19" s="4" t="inlineStr">
        <is>
          <t>Long-term debt</t>
        </is>
      </c>
      <c r="B19" s="4" t="inlineStr">
        <is>
          <t xml:space="preserve"> </t>
        </is>
      </c>
      <c r="C19" s="4" t="inlineStr">
        <is>
          <t xml:space="preserve"> </t>
        </is>
      </c>
      <c r="D19" s="7" t="n">
        <v>86826000</v>
      </c>
      <c r="E19" s="6" t="n">
        <v>80621000</v>
      </c>
    </row>
    <row r="20">
      <c r="A20" s="4" t="inlineStr">
        <is>
          <t>Amortization period of debt discount (in years)</t>
        </is>
      </c>
      <c r="B20" s="4" t="inlineStr">
        <is>
          <t>5 years</t>
        </is>
      </c>
      <c r="C20" s="4" t="inlineStr">
        <is>
          <t xml:space="preserve"> </t>
        </is>
      </c>
      <c r="D20" s="4" t="inlineStr">
        <is>
          <t xml:space="preserve"> </t>
        </is>
      </c>
      <c r="E20" s="4" t="inlineStr">
        <is>
          <t xml:space="preserve"> </t>
        </is>
      </c>
    </row>
    <row r="21">
      <c r="A21" s="4" t="inlineStr">
        <is>
          <t>Remaining amortization period of debt discount (in years)</t>
        </is>
      </c>
      <c r="B21" s="4" t="inlineStr">
        <is>
          <t>3 years 7 months 9 days</t>
        </is>
      </c>
      <c r="C21" s="4" t="inlineStr">
        <is>
          <t xml:space="preserve"> </t>
        </is>
      </c>
      <c r="D21" s="4" t="inlineStr">
        <is>
          <t xml:space="preserve"> </t>
        </is>
      </c>
      <c r="E21" s="4" t="inlineStr">
        <is>
          <t xml:space="preserve"> </t>
        </is>
      </c>
    </row>
    <row r="22">
      <c r="A22" s="4" t="inlineStr">
        <is>
          <t>Debt issuance costs</t>
        </is>
      </c>
      <c r="B22" s="7" t="n">
        <v>3663000</v>
      </c>
      <c r="C22" s="4" t="inlineStr">
        <is>
          <t xml:space="preserve"> </t>
        </is>
      </c>
      <c r="D22" s="7" t="n">
        <v>2875000</v>
      </c>
      <c r="E22" s="7" t="n">
        <v>3454000</v>
      </c>
    </row>
    <row r="23">
      <c r="A23" s="4" t="inlineStr">
        <is>
          <t>Effective yield (as a percent)</t>
        </is>
      </c>
      <c r="B23" s="4" t="inlineStr">
        <is>
          <t xml:space="preserve"> </t>
        </is>
      </c>
      <c r="C23" s="4" t="inlineStr">
        <is>
          <t xml:space="preserve"> </t>
        </is>
      </c>
      <c r="D23" s="14" t="n">
        <v>0.1338</v>
      </c>
      <c r="E23" s="14" t="n">
        <v>0.1338</v>
      </c>
    </row>
    <row r="24">
      <c r="A24" s="4" t="inlineStr">
        <is>
          <t>Amortization of debt issuance costs and debt discount</t>
        </is>
      </c>
      <c r="B24" s="4" t="inlineStr">
        <is>
          <t xml:space="preserve"> </t>
        </is>
      </c>
      <c r="C24" s="4" t="inlineStr">
        <is>
          <t xml:space="preserve"> </t>
        </is>
      </c>
      <c r="D24" s="7" t="n">
        <v>6205000</v>
      </c>
      <c r="E24" s="7" t="n">
        <v>2444000</v>
      </c>
    </row>
    <row r="25">
      <c r="A25" s="4" t="inlineStr">
        <is>
          <t>Interest expense</t>
        </is>
      </c>
      <c r="B25" s="4" t="inlineStr">
        <is>
          <t xml:space="preserve"> </t>
        </is>
      </c>
      <c r="C25" s="4" t="inlineStr">
        <is>
          <t xml:space="preserve"> </t>
        </is>
      </c>
      <c r="D25" s="6" t="n">
        <v>4473000</v>
      </c>
      <c r="E25" s="6" t="n">
        <v>1772000</v>
      </c>
    </row>
    <row r="26">
      <c r="A26" s="4" t="inlineStr">
        <is>
          <t>Interest accrued</t>
        </is>
      </c>
      <c r="B26" s="4" t="inlineStr">
        <is>
          <t xml:space="preserve"> </t>
        </is>
      </c>
      <c r="C26" s="4" t="inlineStr">
        <is>
          <t xml:space="preserve"> </t>
        </is>
      </c>
      <c r="D26" s="7" t="n">
        <v>1124000</v>
      </c>
      <c r="E26" s="7" t="n">
        <v>1100000</v>
      </c>
    </row>
    <row r="27">
      <c r="A27" s="4" t="inlineStr">
        <is>
          <t>Facility Agreement | Convertible Notes | Debt Instrument, Covenant, Period On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inimum net quarterly revenues</t>
        </is>
      </c>
      <c r="B29" s="6" t="n">
        <v>50000000</v>
      </c>
      <c r="C29" s="4" t="inlineStr">
        <is>
          <t xml:space="preserve"> </t>
        </is>
      </c>
      <c r="D29" s="4" t="inlineStr">
        <is>
          <t xml:space="preserve"> </t>
        </is>
      </c>
      <c r="E29" s="4" t="inlineStr">
        <is>
          <t xml:space="preserve"> </t>
        </is>
      </c>
    </row>
    <row r="30">
      <c r="A30" s="4" t="inlineStr">
        <is>
          <t>Facility Agreement | Convertible Notes | Debt Instrument, Covenant, Period Two</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inimum net quarterly revenues</t>
        </is>
      </c>
      <c r="B32" s="6" t="n">
        <v>75000000</v>
      </c>
      <c r="C32" s="4" t="inlineStr">
        <is>
          <t xml:space="preserve"> </t>
        </is>
      </c>
      <c r="D32" s="4" t="inlineStr">
        <is>
          <t xml:space="preserve"> </t>
        </is>
      </c>
      <c r="E32" s="4" t="inlineStr">
        <is>
          <t xml:space="preserve"> </t>
        </is>
      </c>
    </row>
    <row r="33">
      <c r="A33" s="4" t="inlineStr">
        <is>
          <t>Facility Agreement | Convertible Notes | Debt Instrument, Covenant, Period Thre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inimum net quarterly revenues</t>
        </is>
      </c>
      <c r="B35" s="6" t="n">
        <v>100000000</v>
      </c>
      <c r="C35" s="4" t="inlineStr">
        <is>
          <t xml:space="preserve"> </t>
        </is>
      </c>
      <c r="D35" s="4" t="inlineStr">
        <is>
          <t xml:space="preserve"> </t>
        </is>
      </c>
      <c r="E35" s="4" t="inlineStr">
        <is>
          <t xml:space="preserve"> </t>
        </is>
      </c>
    </row>
    <row r="36">
      <c r="A36" s="4" t="inlineStr">
        <is>
          <t>Facility Agreement | Convertible Note Warra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6" t="n">
        <v>0</v>
      </c>
      <c r="C38" s="4" t="inlineStr">
        <is>
          <t xml:space="preserve"> </t>
        </is>
      </c>
      <c r="D38" s="4" t="inlineStr">
        <is>
          <t xml:space="preserve"> </t>
        </is>
      </c>
      <c r="E38" s="4" t="inlineStr">
        <is>
          <t xml:space="preserve"> </t>
        </is>
      </c>
    </row>
    <row r="39">
      <c r="A39" s="4" t="inlineStr">
        <is>
          <t>Debt issuance costs</t>
        </is>
      </c>
      <c r="B39" s="6" t="n">
        <v>0</v>
      </c>
      <c r="C39" s="4" t="inlineStr">
        <is>
          <t xml:space="preserve"> </t>
        </is>
      </c>
      <c r="D39" s="4" t="inlineStr">
        <is>
          <t xml:space="preserve"> </t>
        </is>
      </c>
      <c r="E39" s="4" t="inlineStr">
        <is>
          <t xml:space="preserve"> </t>
        </is>
      </c>
    </row>
    <row r="40">
      <c r="A40" s="4" t="inlineStr">
        <is>
          <t>Facility Agreement | Optional Redemption</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t>
        </is>
      </c>
      <c r="B42" s="6" t="n">
        <v>0</v>
      </c>
      <c r="C42" s="4" t="inlineStr">
        <is>
          <t xml:space="preserve"> </t>
        </is>
      </c>
      <c r="D42" s="4" t="inlineStr">
        <is>
          <t xml:space="preserve"> </t>
        </is>
      </c>
      <c r="E42" s="4" t="inlineStr">
        <is>
          <t xml:space="preserve"> </t>
        </is>
      </c>
    </row>
    <row r="43">
      <c r="A43" s="4" t="inlineStr">
        <is>
          <t>Debt issuance costs</t>
        </is>
      </c>
      <c r="B43" s="6" t="n">
        <v>0</v>
      </c>
      <c r="C43" s="4" t="inlineStr">
        <is>
          <t xml:space="preserve"> </t>
        </is>
      </c>
      <c r="D43" s="4" t="inlineStr">
        <is>
          <t xml:space="preserve"> </t>
        </is>
      </c>
      <c r="E43" s="4" t="inlineStr">
        <is>
          <t xml:space="preserve"> </t>
        </is>
      </c>
    </row>
    <row r="44">
      <c r="A44" s="4" t="inlineStr">
        <is>
          <t>Facility Agreement | Embedded Conversion Option Featur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t>
        </is>
      </c>
      <c r="B46" s="6" t="n">
        <v>28160000</v>
      </c>
      <c r="C46" s="4" t="inlineStr">
        <is>
          <t xml:space="preserve"> </t>
        </is>
      </c>
      <c r="D46" s="4" t="inlineStr">
        <is>
          <t xml:space="preserve"> </t>
        </is>
      </c>
      <c r="E46" s="4" t="inlineStr">
        <is>
          <t xml:space="preserve"> </t>
        </is>
      </c>
    </row>
    <row r="47">
      <c r="A47" s="4" t="inlineStr">
        <is>
          <t>Debt issuance costs</t>
        </is>
      </c>
      <c r="B47" s="7" t="n">
        <v>1261000</v>
      </c>
      <c r="C47" s="4" t="inlineStr">
        <is>
          <t xml:space="preserve"> </t>
        </is>
      </c>
      <c r="D47" s="4" t="inlineStr">
        <is>
          <t xml:space="preserve"> </t>
        </is>
      </c>
      <c r="E47" s="4" t="inlineStr">
        <is>
          <t xml:space="preserve"> </t>
        </is>
      </c>
    </row>
    <row r="48">
      <c r="A48" s="4" t="inlineStr">
        <is>
          <t>Paycheck Protection Program Loan due October 2026 | Notes Payable to Bank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 (as a percent)</t>
        </is>
      </c>
      <c r="B50" s="4" t="inlineStr">
        <is>
          <t xml:space="preserve"> </t>
        </is>
      </c>
      <c r="C50" s="10" t="n">
        <v>0.01</v>
      </c>
      <c r="D50" s="4" t="inlineStr">
        <is>
          <t xml:space="preserve"> </t>
        </is>
      </c>
      <c r="E50" s="4" t="inlineStr">
        <is>
          <t xml:space="preserve"> </t>
        </is>
      </c>
    </row>
    <row r="51">
      <c r="A51" s="4" t="inlineStr">
        <is>
          <t>Unrealized gain (loss)</t>
        </is>
      </c>
      <c r="B51" s="4" t="inlineStr">
        <is>
          <t xml:space="preserve"> </t>
        </is>
      </c>
      <c r="C51" s="7" t="n">
        <v>183000</v>
      </c>
      <c r="D51" s="4" t="inlineStr">
        <is>
          <t xml:space="preserve"> </t>
        </is>
      </c>
      <c r="E51"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ong-Term Debt, Net of Unamortized Debt Issuance Costs (Details) - USD ($) $ in Thousands</t>
        </is>
      </c>
      <c r="B1" s="2" t="inlineStr">
        <is>
          <t>Dec. 31, 2023</t>
        </is>
      </c>
      <c r="C1" s="2" t="inlineStr">
        <is>
          <t>Dec. 31, 2022</t>
        </is>
      </c>
      <c r="D1" s="2" t="inlineStr">
        <is>
          <t>Aug. 09, 2022</t>
        </is>
      </c>
    </row>
    <row r="2">
      <c r="A2" s="3" t="inlineStr">
        <is>
          <t>Debt Instrument [Line Items]</t>
        </is>
      </c>
      <c r="B2" s="4" t="inlineStr">
        <is>
          <t xml:space="preserve"> </t>
        </is>
      </c>
      <c r="C2" s="4" t="inlineStr">
        <is>
          <t xml:space="preserve"> </t>
        </is>
      </c>
      <c r="D2" s="4" t="inlineStr">
        <is>
          <t xml:space="preserve"> </t>
        </is>
      </c>
    </row>
    <row r="3">
      <c r="A3" s="4" t="inlineStr">
        <is>
          <t>Senior Secured Convertible Note, due August 9, 2027</t>
        </is>
      </c>
      <c r="B3" s="7" t="n">
        <v>110000</v>
      </c>
      <c r="C3" s="4" t="inlineStr">
        <is>
          <t xml:space="preserve"> </t>
        </is>
      </c>
      <c r="D3" s="4" t="inlineStr">
        <is>
          <t xml:space="preserve"> </t>
        </is>
      </c>
    </row>
    <row r="4">
      <c r="A4" s="4" t="inlineStr">
        <is>
          <t>Facility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ess: Unamortized debt issuance costs</t>
        </is>
      </c>
      <c r="B6" s="4" t="inlineStr">
        <is>
          <t xml:space="preserve"> </t>
        </is>
      </c>
      <c r="C6" s="4" t="inlineStr">
        <is>
          <t xml:space="preserve"> </t>
        </is>
      </c>
      <c r="D6" s="7" t="n">
        <v>4924</v>
      </c>
    </row>
    <row r="7">
      <c r="A7" s="4" t="inlineStr">
        <is>
          <t>Facility Agreement |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nior Secured Convertible Note, due August 9, 2027</t>
        </is>
      </c>
      <c r="B9" s="6" t="n">
        <v>110000</v>
      </c>
      <c r="C9" s="7" t="n">
        <v>110000</v>
      </c>
      <c r="D9" s="4" t="inlineStr">
        <is>
          <t xml:space="preserve"> </t>
        </is>
      </c>
    </row>
    <row r="10">
      <c r="A10" s="4" t="inlineStr">
        <is>
          <t>Less: Unamortized debt issuance costs</t>
        </is>
      </c>
      <c r="B10" s="6" t="n">
        <v>2875</v>
      </c>
      <c r="C10" s="6" t="n">
        <v>3454</v>
      </c>
      <c r="D10" s="7" t="n">
        <v>3663</v>
      </c>
    </row>
    <row r="11">
      <c r="A11" s="4" t="inlineStr">
        <is>
          <t>Less: Unamortized debt discount</t>
        </is>
      </c>
      <c r="B11" s="6" t="n">
        <v>20299</v>
      </c>
      <c r="C11" s="6" t="n">
        <v>25925</v>
      </c>
      <c r="D11" s="4" t="inlineStr">
        <is>
          <t xml:space="preserve"> </t>
        </is>
      </c>
    </row>
    <row r="12">
      <c r="A12" s="4" t="inlineStr">
        <is>
          <t>Long-term debt, net of unamortized debt discount and issuance costs</t>
        </is>
      </c>
      <c r="B12" s="7" t="n">
        <v>86826</v>
      </c>
      <c r="C12" s="7" t="n">
        <v>80621</v>
      </c>
      <c r="D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Summary of Maturities of Long-Term Debt (Details) $ in Thousands</t>
        </is>
      </c>
      <c r="B1" s="2" t="inlineStr">
        <is>
          <t>Dec. 31, 2023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0</v>
      </c>
    </row>
    <row r="6">
      <c r="A6" s="4" t="inlineStr">
        <is>
          <t>2027</t>
        </is>
      </c>
      <c r="B6" s="6" t="n">
        <v>110000</v>
      </c>
    </row>
    <row r="7">
      <c r="A7" s="4" t="inlineStr">
        <is>
          <t>Total debt</t>
        </is>
      </c>
      <c r="B7" s="7" t="n">
        <v>1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Provision (Benefit)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7" t="n">
        <v>83</v>
      </c>
      <c r="C4" s="7" t="n">
        <v>0</v>
      </c>
    </row>
    <row r="5">
      <c r="A5" s="4" t="inlineStr">
        <is>
          <t>State and local</t>
        </is>
      </c>
      <c r="B5" s="6" t="n">
        <v>-43</v>
      </c>
      <c r="C5" s="6" t="n">
        <v>20</v>
      </c>
    </row>
    <row r="6">
      <c r="A6" s="4" t="inlineStr">
        <is>
          <t>Total current</t>
        </is>
      </c>
      <c r="B6" s="6" t="n">
        <v>40</v>
      </c>
      <c r="C6" s="6" t="n">
        <v>20</v>
      </c>
    </row>
    <row r="7">
      <c r="A7" s="3" t="inlineStr">
        <is>
          <t>Deferred</t>
        </is>
      </c>
      <c r="B7" s="4" t="inlineStr">
        <is>
          <t xml:space="preserve"> </t>
        </is>
      </c>
      <c r="C7" s="4" t="inlineStr">
        <is>
          <t xml:space="preserve"> </t>
        </is>
      </c>
    </row>
    <row r="8">
      <c r="A8" s="4" t="inlineStr">
        <is>
          <t>U.S. federal</t>
        </is>
      </c>
      <c r="B8" s="6" t="n">
        <v>2</v>
      </c>
      <c r="C8" s="6" t="n">
        <v>-135</v>
      </c>
    </row>
    <row r="9">
      <c r="A9" s="4" t="inlineStr">
        <is>
          <t>State and local</t>
        </is>
      </c>
      <c r="B9" s="6" t="n">
        <v>-78</v>
      </c>
      <c r="C9" s="6" t="n">
        <v>-128</v>
      </c>
    </row>
    <row r="10">
      <c r="A10" s="4" t="inlineStr">
        <is>
          <t>Total deferred</t>
        </is>
      </c>
      <c r="B10" s="6" t="n">
        <v>-76</v>
      </c>
      <c r="C10" s="6" t="n">
        <v>-263</v>
      </c>
    </row>
    <row r="11">
      <c r="A11" s="4" t="inlineStr">
        <is>
          <t>Total U.S. federal</t>
        </is>
      </c>
      <c r="B11" s="6" t="n">
        <v>85</v>
      </c>
      <c r="C11" s="6" t="n">
        <v>-135</v>
      </c>
    </row>
    <row r="12">
      <c r="A12" s="4" t="inlineStr">
        <is>
          <t>Total State and local</t>
        </is>
      </c>
      <c r="B12" s="6" t="n">
        <v>-121</v>
      </c>
      <c r="C12" s="6" t="n">
        <v>-108</v>
      </c>
    </row>
    <row r="13">
      <c r="A13" s="4" t="inlineStr">
        <is>
          <t>Income tax (benefit) expense</t>
        </is>
      </c>
      <c r="B13" s="7" t="n">
        <v>-36</v>
      </c>
      <c r="C13" s="7" t="n">
        <v>-2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at federal statutory rate</t>
        </is>
      </c>
      <c r="B4" s="7" t="n">
        <v>-17432</v>
      </c>
      <c r="C4" s="7" t="n">
        <v>-19</v>
      </c>
    </row>
    <row r="5">
      <c r="A5" s="4" t="inlineStr">
        <is>
          <t>State tax, net federal benefit</t>
        </is>
      </c>
      <c r="B5" s="6" t="n">
        <v>-62</v>
      </c>
      <c r="C5" s="6" t="n">
        <v>-101</v>
      </c>
    </row>
    <row r="6">
      <c r="A6" s="4" t="inlineStr">
        <is>
          <t>Meals and entertainment</t>
        </is>
      </c>
      <c r="B6" s="6" t="n">
        <v>20</v>
      </c>
      <c r="C6" s="6" t="n">
        <v>14</v>
      </c>
    </row>
    <row r="7">
      <c r="A7" s="4" t="inlineStr">
        <is>
          <t>Transaction costs</t>
        </is>
      </c>
      <c r="B7" s="6" t="n">
        <v>30</v>
      </c>
      <c r="C7" s="6" t="n">
        <v>684</v>
      </c>
    </row>
    <row r="8">
      <c r="A8" s="4" t="inlineStr">
        <is>
          <t>Stock based compensation</t>
        </is>
      </c>
      <c r="B8" s="6" t="n">
        <v>1970</v>
      </c>
      <c r="C8" s="6" t="n">
        <v>1411</v>
      </c>
    </row>
    <row r="9">
      <c r="A9" s="4" t="inlineStr">
        <is>
          <t>Warrant expense</t>
        </is>
      </c>
      <c r="B9" s="6" t="n">
        <v>60</v>
      </c>
      <c r="C9" s="6" t="n">
        <v>-387</v>
      </c>
    </row>
    <row r="10">
      <c r="A10" s="4" t="inlineStr">
        <is>
          <t>Earnout expense</t>
        </is>
      </c>
      <c r="B10" s="6" t="n">
        <v>-169</v>
      </c>
      <c r="C10" s="6" t="n">
        <v>-12435</v>
      </c>
    </row>
    <row r="11">
      <c r="A11" s="4" t="inlineStr">
        <is>
          <t>162(m) Analysis</t>
        </is>
      </c>
      <c r="B11" s="6" t="n">
        <v>4</v>
      </c>
      <c r="C11" s="6" t="n">
        <v>0</v>
      </c>
    </row>
    <row r="12">
      <c r="A12" s="4" t="inlineStr">
        <is>
          <t>162(m) Deferred haircut</t>
        </is>
      </c>
      <c r="B12" s="6" t="n">
        <v>131</v>
      </c>
      <c r="C12" s="6" t="n">
        <v>1433</v>
      </c>
    </row>
    <row r="13">
      <c r="A13" s="4" t="inlineStr">
        <is>
          <t>163(l) Interest expense limitation</t>
        </is>
      </c>
      <c r="B13" s="6" t="n">
        <v>2242</v>
      </c>
      <c r="C13" s="6" t="n">
        <v>885</v>
      </c>
    </row>
    <row r="14">
      <c r="A14" s="4" t="inlineStr">
        <is>
          <t>DFP derivative expense</t>
        </is>
      </c>
      <c r="B14" s="6" t="n">
        <v>-184</v>
      </c>
      <c r="C14" s="6" t="n">
        <v>-5082</v>
      </c>
    </row>
    <row r="15">
      <c r="A15" s="4" t="inlineStr">
        <is>
          <t>Goodwill impairment</t>
        </is>
      </c>
      <c r="B15" s="6" t="n">
        <v>0</v>
      </c>
      <c r="C15" s="6" t="n">
        <v>569</v>
      </c>
    </row>
    <row r="16">
      <c r="A16" s="4" t="inlineStr">
        <is>
          <t>Prior year deferred true-ups</t>
        </is>
      </c>
      <c r="B16" s="6" t="n">
        <v>-224</v>
      </c>
      <c r="C16" s="6" t="n">
        <v>-2100</v>
      </c>
    </row>
    <row r="17">
      <c r="A17" s="4" t="inlineStr">
        <is>
          <t>Other state items</t>
        </is>
      </c>
      <c r="B17" s="6" t="n">
        <v>0</v>
      </c>
      <c r="C17" s="6" t="n">
        <v>24</v>
      </c>
    </row>
    <row r="18">
      <c r="A18" s="4" t="inlineStr">
        <is>
          <t>Amended return</t>
        </is>
      </c>
      <c r="B18" s="6" t="n">
        <v>40</v>
      </c>
      <c r="C18" s="6" t="n">
        <v>0</v>
      </c>
    </row>
    <row r="19">
      <c r="A19" s="4" t="inlineStr">
        <is>
          <t>Change in valuation allowance</t>
        </is>
      </c>
      <c r="B19" s="6" t="n">
        <v>13538</v>
      </c>
      <c r="C19" s="6" t="n">
        <v>14856</v>
      </c>
    </row>
    <row r="20">
      <c r="A20" s="4" t="inlineStr">
        <is>
          <t>Other</t>
        </is>
      </c>
      <c r="B20" s="6" t="n">
        <v>0</v>
      </c>
      <c r="C20" s="6" t="n">
        <v>5</v>
      </c>
    </row>
    <row r="21">
      <c r="A21" s="4" t="inlineStr">
        <is>
          <t>Income tax (benefit) expense</t>
        </is>
      </c>
      <c r="B21" s="7" t="n">
        <v>-36</v>
      </c>
      <c r="C21" s="7" t="n">
        <v>-2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7" t="n">
        <v>1204</v>
      </c>
      <c r="C3" s="7" t="n">
        <v>1293</v>
      </c>
    </row>
    <row r="4">
      <c r="A4" s="4" t="inlineStr">
        <is>
          <t>Net operating loss carryforwards</t>
        </is>
      </c>
      <c r="B4" s="6" t="n">
        <v>40359</v>
      </c>
      <c r="C4" s="6" t="n">
        <v>26357</v>
      </c>
    </row>
    <row r="5">
      <c r="A5" s="4" t="inlineStr">
        <is>
          <t>Impaired assets</t>
        </is>
      </c>
      <c r="B5" s="6" t="n">
        <v>0</v>
      </c>
      <c r="C5" s="6" t="n">
        <v>1313</v>
      </c>
    </row>
    <row r="6">
      <c r="A6" s="4" t="inlineStr">
        <is>
          <t>Deferred revenue</t>
        </is>
      </c>
      <c r="B6" s="6" t="n">
        <v>160</v>
      </c>
      <c r="C6" s="6" t="n">
        <v>334</v>
      </c>
    </row>
    <row r="7">
      <c r="A7" s="4" t="inlineStr">
        <is>
          <t>Stock based compensation</t>
        </is>
      </c>
      <c r="B7" s="6" t="n">
        <v>4969</v>
      </c>
      <c r="C7" s="6" t="n">
        <v>3497</v>
      </c>
    </row>
    <row r="8">
      <c r="A8" s="4" t="inlineStr">
        <is>
          <t>Interest expense limitation</t>
        </is>
      </c>
      <c r="B8" s="6" t="n">
        <v>0</v>
      </c>
      <c r="C8" s="6" t="n">
        <v>21</v>
      </c>
    </row>
    <row r="9">
      <c r="A9" s="4" t="inlineStr">
        <is>
          <t>Charitable contributions</t>
        </is>
      </c>
      <c r="B9" s="6" t="n">
        <v>1</v>
      </c>
      <c r="C9" s="6" t="n">
        <v>1</v>
      </c>
    </row>
    <row r="10">
      <c r="A10" s="4" t="inlineStr">
        <is>
          <t>Tenant improvement allowance</t>
        </is>
      </c>
      <c r="B10" s="6" t="n">
        <v>-21</v>
      </c>
      <c r="C10" s="6" t="n">
        <v>-43</v>
      </c>
    </row>
    <row r="11">
      <c r="A11" s="4" t="inlineStr">
        <is>
          <t>ROU Lease liability</t>
        </is>
      </c>
      <c r="B11" s="6" t="n">
        <v>9446</v>
      </c>
      <c r="C11" s="6" t="n">
        <v>7913</v>
      </c>
    </row>
    <row r="12">
      <c r="A12" s="4" t="inlineStr">
        <is>
          <t>Financing lease liability</t>
        </is>
      </c>
      <c r="B12" s="6" t="n">
        <v>261</v>
      </c>
      <c r="C12" s="6" t="n">
        <v>177</v>
      </c>
    </row>
    <row r="13">
      <c r="A13" s="4" t="inlineStr">
        <is>
          <t>Unrealized gain/loss</t>
        </is>
      </c>
      <c r="B13" s="6" t="n">
        <v>42</v>
      </c>
      <c r="C13" s="6" t="n">
        <v>112</v>
      </c>
    </row>
    <row r="14">
      <c r="A14" s="4" t="inlineStr">
        <is>
          <t>Intangibles</t>
        </is>
      </c>
      <c r="B14" s="6" t="n">
        <v>7736</v>
      </c>
      <c r="C14" s="6" t="n">
        <v>2530</v>
      </c>
    </row>
    <row r="15">
      <c r="A15" s="4" t="inlineStr">
        <is>
          <t>Total gross deferred tax assets</t>
        </is>
      </c>
      <c r="B15" s="6" t="n">
        <v>64157</v>
      </c>
      <c r="C15" s="6" t="n">
        <v>43505</v>
      </c>
    </row>
    <row r="16">
      <c r="A16" s="4" t="inlineStr">
        <is>
          <t>Valuation allowance</t>
        </is>
      </c>
      <c r="B16" s="6" t="n">
        <v>-53979</v>
      </c>
      <c r="C16" s="6" t="n">
        <v>-34915</v>
      </c>
    </row>
    <row r="17">
      <c r="A17" s="4" t="inlineStr">
        <is>
          <t>Net deferred tax assets</t>
        </is>
      </c>
      <c r="B17" s="6" t="n">
        <v>10178</v>
      </c>
      <c r="C17" s="6" t="n">
        <v>8590</v>
      </c>
    </row>
    <row r="18">
      <c r="A18" s="3" t="inlineStr">
        <is>
          <t>Deferred tax liabilities:</t>
        </is>
      </c>
      <c r="B18" s="4" t="inlineStr">
        <is>
          <t xml:space="preserve"> </t>
        </is>
      </c>
      <c r="C18" s="4" t="inlineStr">
        <is>
          <t xml:space="preserve"> </t>
        </is>
      </c>
    </row>
    <row r="19">
      <c r="A19" s="4" t="inlineStr">
        <is>
          <t>Property, plant, and equipment</t>
        </is>
      </c>
      <c r="B19" s="6" t="n">
        <v>-1595</v>
      </c>
      <c r="C19" s="6" t="n">
        <v>-1507</v>
      </c>
    </row>
    <row r="20">
      <c r="A20" s="4" t="inlineStr">
        <is>
          <t>ROU Asset</t>
        </is>
      </c>
      <c r="B20" s="6" t="n">
        <v>-8363</v>
      </c>
      <c r="C20" s="6" t="n">
        <v>-7013</v>
      </c>
    </row>
    <row r="21">
      <c r="A21" s="4" t="inlineStr">
        <is>
          <t>Financial lease asset</t>
        </is>
      </c>
      <c r="B21" s="6" t="n">
        <v>-261</v>
      </c>
      <c r="C21" s="6" t="n">
        <v>-176</v>
      </c>
    </row>
    <row r="22">
      <c r="A22" s="4" t="inlineStr">
        <is>
          <t>IRC 174 expenditures</t>
        </is>
      </c>
      <c r="B22" s="6" t="n">
        <v>9</v>
      </c>
      <c r="C22" s="6" t="n">
        <v>-2</v>
      </c>
    </row>
    <row r="23">
      <c r="A23" s="4" t="inlineStr">
        <is>
          <t>Total gross deferred liabilities</t>
        </is>
      </c>
      <c r="B23" s="6" t="n">
        <v>-10210</v>
      </c>
      <c r="C23" s="6" t="n">
        <v>-8698</v>
      </c>
    </row>
    <row r="24">
      <c r="A24" s="4" t="inlineStr">
        <is>
          <t>Net deferred tax liabilities</t>
        </is>
      </c>
      <c r="B24" s="7" t="n">
        <v>-32</v>
      </c>
      <c r="C24" s="7" t="n">
        <v>-1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Deferred tax asset, valuation allowance</t>
        </is>
      </c>
      <c r="B4" s="7" t="n">
        <v>53979</v>
      </c>
      <c r="C4" s="7" t="n">
        <v>34915</v>
      </c>
    </row>
    <row r="5">
      <c r="A5" s="4" t="inlineStr">
        <is>
          <t>Net change in the total valuation allowance</t>
        </is>
      </c>
      <c r="B5" s="6" t="n">
        <v>19064</v>
      </c>
      <c r="C5" s="7" t="n">
        <v>20196</v>
      </c>
    </row>
    <row r="6">
      <c r="A6" s="4" t="inlineStr">
        <is>
          <t>TOI Parent | FLORIDA</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Deferred tax asset, valuation allowance</t>
        </is>
      </c>
      <c r="B8" s="6" t="n">
        <v>82</v>
      </c>
      <c r="C8" s="4" t="inlineStr">
        <is>
          <t xml:space="preserve"> </t>
        </is>
      </c>
    </row>
    <row r="9">
      <c r="A9" s="4" t="inlineStr">
        <is>
          <t>TOI Parent | TEXAS</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Deferred tax asset, valuation allowance</t>
        </is>
      </c>
      <c r="B11" s="6" t="n">
        <v>-1</v>
      </c>
      <c r="C11" s="4" t="inlineStr">
        <is>
          <t xml:space="preserve"> </t>
        </is>
      </c>
    </row>
    <row r="12">
      <c r="A12" s="4" t="inlineStr">
        <is>
          <t>Federal</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Deferred tax asset, valuation allowance</t>
        </is>
      </c>
      <c r="B14" s="6" t="n">
        <v>38505</v>
      </c>
      <c r="C14" s="4" t="inlineStr">
        <is>
          <t xml:space="preserve"> </t>
        </is>
      </c>
    </row>
    <row r="15">
      <c r="A15" s="4" t="inlineStr">
        <is>
          <t>Net operating loss carryforwards</t>
        </is>
      </c>
      <c r="B15" s="6" t="n">
        <v>139195</v>
      </c>
      <c r="C15" s="4" t="inlineStr">
        <is>
          <t xml:space="preserve"> </t>
        </is>
      </c>
    </row>
    <row r="16">
      <c r="A16" s="4" t="inlineStr">
        <is>
          <t>Federal | Related party</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et operating loss carryforwards</t>
        </is>
      </c>
      <c r="B18" s="6" t="n">
        <v>118455</v>
      </c>
      <c r="C18" s="4" t="inlineStr">
        <is>
          <t xml:space="preserve"> </t>
        </is>
      </c>
    </row>
    <row r="19">
      <c r="A19" s="4" t="inlineStr">
        <is>
          <t>Federal | CALIFORNIA</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Deferred tax asset, valuation allowance</t>
        </is>
      </c>
      <c r="B21" s="6" t="n">
        <v>10698</v>
      </c>
      <c r="C21" s="4" t="inlineStr">
        <is>
          <t xml:space="preserve"> </t>
        </is>
      </c>
    </row>
    <row r="22">
      <c r="A22" s="4" t="inlineStr">
        <is>
          <t>Federal | TOI Parent</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Deferred tax asset, valuation allowance</t>
        </is>
      </c>
      <c r="B24" s="6" t="n">
        <v>4695</v>
      </c>
      <c r="C24" s="4" t="inlineStr">
        <is>
          <t xml:space="preserve"> </t>
        </is>
      </c>
    </row>
    <row r="25">
      <c r="A25" s="4" t="inlineStr">
        <is>
          <t>Net operating loss carryforwards</t>
        </is>
      </c>
      <c r="B25" s="6" t="n">
        <v>20740</v>
      </c>
      <c r="C25" s="4" t="inlineStr">
        <is>
          <t xml:space="preserve"> </t>
        </is>
      </c>
    </row>
    <row r="26">
      <c r="A26" s="4" t="inlineStr">
        <is>
          <t>State</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Net operating loss carryforwards</t>
        </is>
      </c>
      <c r="B28" s="6" t="n">
        <v>132511</v>
      </c>
      <c r="C28" s="4" t="inlineStr">
        <is>
          <t xml:space="preserve"> </t>
        </is>
      </c>
    </row>
    <row r="29">
      <c r="A29" s="4" t="inlineStr">
        <is>
          <t>State | Related party</t>
        </is>
      </c>
      <c r="B29" s="4" t="inlineStr">
        <is>
          <t xml:space="preserve"> </t>
        </is>
      </c>
      <c r="C29" s="4" t="inlineStr">
        <is>
          <t xml:space="preserve"> </t>
        </is>
      </c>
    </row>
    <row r="30">
      <c r="A30" s="3" t="inlineStr">
        <is>
          <t>Income Tax Contingency [Line Items]</t>
        </is>
      </c>
      <c r="B30" s="4" t="inlineStr">
        <is>
          <t xml:space="preserve"> </t>
        </is>
      </c>
      <c r="C30" s="4" t="inlineStr">
        <is>
          <t xml:space="preserve"> </t>
        </is>
      </c>
    </row>
    <row r="31">
      <c r="A31" s="4" t="inlineStr">
        <is>
          <t>Net operating loss carryforwards</t>
        </is>
      </c>
      <c r="B31" s="6" t="n">
        <v>107592</v>
      </c>
      <c r="C31" s="4" t="inlineStr">
        <is>
          <t xml:space="preserve"> </t>
        </is>
      </c>
    </row>
    <row r="32">
      <c r="A32" s="4" t="inlineStr">
        <is>
          <t>State | TOI Parent</t>
        </is>
      </c>
      <c r="B32" s="4" t="inlineStr">
        <is>
          <t xml:space="preserve"> </t>
        </is>
      </c>
      <c r="C32" s="4" t="inlineStr">
        <is>
          <t xml:space="preserve"> </t>
        </is>
      </c>
    </row>
    <row r="33">
      <c r="A33" s="3" t="inlineStr">
        <is>
          <t>Income Tax Contingency [Line Items]</t>
        </is>
      </c>
      <c r="B33" s="4" t="inlineStr">
        <is>
          <t xml:space="preserve"> </t>
        </is>
      </c>
      <c r="C33" s="4" t="inlineStr">
        <is>
          <t xml:space="preserve"> </t>
        </is>
      </c>
    </row>
    <row r="34">
      <c r="A34" s="4" t="inlineStr">
        <is>
          <t>Net operating loss carryforwards</t>
        </is>
      </c>
      <c r="B34" s="7" t="n">
        <v>24918</v>
      </c>
      <c r="C3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the Amount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of unrecognized tax benefits</t>
        </is>
      </c>
      <c r="B4" s="7" t="n">
        <v>99</v>
      </c>
      <c r="C4" s="7" t="n">
        <v>99</v>
      </c>
    </row>
    <row r="5">
      <c r="A5" s="4" t="inlineStr">
        <is>
          <t>Additions based on tax positions related to the current year</t>
        </is>
      </c>
      <c r="B5" s="6" t="n">
        <v>0</v>
      </c>
      <c r="C5" s="6" t="n">
        <v>0</v>
      </c>
    </row>
    <row r="6">
      <c r="A6" s="4" t="inlineStr">
        <is>
          <t>Reductions based on tax positions of prior years</t>
        </is>
      </c>
      <c r="B6" s="6" t="n">
        <v>0</v>
      </c>
      <c r="C6" s="6" t="n">
        <v>0</v>
      </c>
    </row>
    <row r="7">
      <c r="A7" s="4" t="inlineStr">
        <is>
          <t>Reductions due to lapse of applicable statute of limitation</t>
        </is>
      </c>
      <c r="B7" s="6" t="n">
        <v>0</v>
      </c>
      <c r="C7" s="6" t="n">
        <v>0</v>
      </c>
    </row>
    <row r="8">
      <c r="A8" s="4" t="inlineStr">
        <is>
          <t>Settlements</t>
        </is>
      </c>
      <c r="B8" s="6" t="n">
        <v>0</v>
      </c>
      <c r="C8" s="6" t="n">
        <v>0</v>
      </c>
    </row>
    <row r="9">
      <c r="A9" s="4" t="inlineStr">
        <is>
          <t>Ending balance of unrecognized tax benefits</t>
        </is>
      </c>
      <c r="B9" s="7" t="n">
        <v>99</v>
      </c>
      <c r="C9" s="7" t="n">
        <v>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45" customWidth="1" min="5" max="5"/>
    <col width="40" customWidth="1" min="6" max="6"/>
    <col width="20" customWidth="1" min="7" max="7"/>
    <col width="21" customWidth="1" min="8" max="8"/>
    <col width="32" customWidth="1" min="9" max="9"/>
  </cols>
  <sheetData>
    <row r="1">
      <c r="A1" s="1" t="inlineStr">
        <is>
          <t>Stockholders' Equity (Details)</t>
        </is>
      </c>
      <c r="E1" s="2" t="inlineStr">
        <is>
          <t>12 Months Ended</t>
        </is>
      </c>
    </row>
    <row r="2">
      <c r="B2" s="2" t="inlineStr">
        <is>
          <t>Aug. 28, 2023 USD ($) shares</t>
        </is>
      </c>
      <c r="C2" s="2" t="inlineStr">
        <is>
          <t>Jun. 14, 2023 USD ($) shares</t>
        </is>
      </c>
      <c r="D2" s="2" t="inlineStr">
        <is>
          <t>Dec. 12, 2021 d $ / shares shares</t>
        </is>
      </c>
      <c r="E2" s="2" t="inlineStr">
        <is>
          <t>Dec. 31, 2023 USD ($) vote $ / shares shares</t>
        </is>
      </c>
      <c r="F2" s="2" t="inlineStr">
        <is>
          <t>Dec. 31, 2022 USD ($) $ / shares shares</t>
        </is>
      </c>
      <c r="G2" s="2" t="inlineStr">
        <is>
          <t>May 10, 2022 shares</t>
        </is>
      </c>
      <c r="H2" s="2" t="inlineStr">
        <is>
          <t>Dec. 31, 2021 shares</t>
        </is>
      </c>
      <c r="I2" s="2" t="inlineStr">
        <is>
          <t>Nov. 12, 2021 $ / shares shares</t>
        </is>
      </c>
    </row>
    <row r="3">
      <c r="A3" s="3" t="inlineStr">
        <is>
          <t>Common and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4" t="inlineStr">
        <is>
          <t xml:space="preserve"> </t>
        </is>
      </c>
      <c r="E4" s="6" t="n">
        <v>75879025</v>
      </c>
      <c r="F4" s="6" t="n">
        <v>73265621</v>
      </c>
      <c r="G4" s="4" t="inlineStr">
        <is>
          <t xml:space="preserve"> </t>
        </is>
      </c>
      <c r="H4" s="4" t="inlineStr">
        <is>
          <t xml:space="preserve"> </t>
        </is>
      </c>
      <c r="I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6" t="n">
        <v>74145251</v>
      </c>
      <c r="F5" s="6" t="n">
        <v>73265621</v>
      </c>
      <c r="G5" s="4" t="inlineStr">
        <is>
          <t xml:space="preserve"> </t>
        </is>
      </c>
      <c r="H5" s="4" t="inlineStr">
        <is>
          <t xml:space="preserve"> </t>
        </is>
      </c>
      <c r="I5" s="4" t="inlineStr">
        <is>
          <t xml:space="preserve"> </t>
        </is>
      </c>
    </row>
    <row r="6">
      <c r="A6" s="4" t="inlineStr">
        <is>
          <t>Number of common stock, vote per share | vot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row>
    <row r="7">
      <c r="A7" s="4" t="inlineStr">
        <is>
          <t>Dividends, common stock (in dollars per share) | $</t>
        </is>
      </c>
      <c r="B7" s="4" t="inlineStr">
        <is>
          <t xml:space="preserve"> </t>
        </is>
      </c>
      <c r="C7" s="4" t="inlineStr">
        <is>
          <t xml:space="preserve"> </t>
        </is>
      </c>
      <c r="D7" s="4" t="inlineStr">
        <is>
          <t xml:space="preserve"> </t>
        </is>
      </c>
      <c r="E7" s="7" t="n">
        <v>0</v>
      </c>
      <c r="F7" s="4" t="inlineStr">
        <is>
          <t xml:space="preserve"> </t>
        </is>
      </c>
      <c r="G7" s="4" t="inlineStr">
        <is>
          <t xml:space="preserve"> </t>
        </is>
      </c>
      <c r="H7" s="4" t="inlineStr">
        <is>
          <t xml:space="preserve"> </t>
        </is>
      </c>
      <c r="I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6" t="n">
        <v>10000000</v>
      </c>
      <c r="F8" s="6" t="n">
        <v>10000000</v>
      </c>
      <c r="G8" s="4" t="inlineStr">
        <is>
          <t xml:space="preserve"> </t>
        </is>
      </c>
      <c r="H8" s="4" t="inlineStr">
        <is>
          <t xml:space="preserve"> </t>
        </is>
      </c>
      <c r="I8" s="6" t="n">
        <v>10000000</v>
      </c>
    </row>
    <row r="9">
      <c r="A9" s="4" t="inlineStr">
        <is>
          <t>Preferred stock, par value (in usd per share) | $ / shares</t>
        </is>
      </c>
      <c r="B9" s="4" t="inlineStr">
        <is>
          <t xml:space="preserve"> </t>
        </is>
      </c>
      <c r="C9" s="4" t="inlineStr">
        <is>
          <t xml:space="preserve"> </t>
        </is>
      </c>
      <c r="D9" s="4" t="inlineStr">
        <is>
          <t xml:space="preserve"> </t>
        </is>
      </c>
      <c r="E9" s="8" t="n">
        <v>0.0001</v>
      </c>
      <c r="F9" s="8" t="n">
        <v>0.0001</v>
      </c>
      <c r="G9" s="4" t="inlineStr">
        <is>
          <t xml:space="preserve"> </t>
        </is>
      </c>
      <c r="H9" s="4" t="inlineStr">
        <is>
          <t xml:space="preserve"> </t>
        </is>
      </c>
      <c r="I9" s="8" t="n">
        <v>0.0001</v>
      </c>
    </row>
    <row r="10">
      <c r="A10" s="4" t="inlineStr">
        <is>
          <t>Preferred stock, liquidation preferen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001</v>
      </c>
    </row>
    <row r="11">
      <c r="A11" s="4" t="inlineStr">
        <is>
          <t>Preferred stock, shares outstanding (in shares)</t>
        </is>
      </c>
      <c r="B11" s="4" t="inlineStr">
        <is>
          <t xml:space="preserve"> </t>
        </is>
      </c>
      <c r="C11" s="4" t="inlineStr">
        <is>
          <t xml:space="preserve"> </t>
        </is>
      </c>
      <c r="D11" s="4" t="inlineStr">
        <is>
          <t xml:space="preserve"> </t>
        </is>
      </c>
      <c r="E11" s="6" t="n">
        <v>165045</v>
      </c>
      <c r="F11" s="6" t="n">
        <v>165045</v>
      </c>
      <c r="G11" s="4" t="inlineStr">
        <is>
          <t xml:space="preserve"> </t>
        </is>
      </c>
      <c r="H11" s="6" t="n">
        <v>163510</v>
      </c>
      <c r="I11" s="4" t="inlineStr">
        <is>
          <t xml:space="preserve"> </t>
        </is>
      </c>
    </row>
    <row r="12">
      <c r="A12" s="4" t="inlineStr">
        <is>
          <t>Shares issued upon conversion (in shares)</t>
        </is>
      </c>
      <c r="B12" s="4" t="inlineStr">
        <is>
          <t xml:space="preserve"> </t>
        </is>
      </c>
      <c r="C12" s="4" t="inlineStr">
        <is>
          <t xml:space="preserve"> </t>
        </is>
      </c>
      <c r="D12" s="4" t="inlineStr">
        <is>
          <t xml:space="preserve"> </t>
        </is>
      </c>
      <c r="E12" s="6" t="n">
        <v>100</v>
      </c>
      <c r="F12" s="4" t="inlineStr">
        <is>
          <t xml:space="preserve"> </t>
        </is>
      </c>
      <c r="G12" s="4" t="inlineStr">
        <is>
          <t xml:space="preserve"> </t>
        </is>
      </c>
      <c r="H12" s="4" t="inlineStr">
        <is>
          <t xml:space="preserve"> </t>
        </is>
      </c>
      <c r="I12" s="4" t="inlineStr">
        <is>
          <t xml:space="preserve"> </t>
        </is>
      </c>
    </row>
    <row r="13">
      <c r="A13" s="4" t="inlineStr">
        <is>
          <t>Maximum percent of common stock allowed</t>
        </is>
      </c>
      <c r="B13" s="4" t="inlineStr">
        <is>
          <t xml:space="preserve"> </t>
        </is>
      </c>
      <c r="C13" s="4" t="inlineStr">
        <is>
          <t xml:space="preserve"> </t>
        </is>
      </c>
      <c r="D13" s="4" t="inlineStr">
        <is>
          <t xml:space="preserve"> </t>
        </is>
      </c>
      <c r="E13" s="14" t="n">
        <v>0.049</v>
      </c>
      <c r="F13" s="4" t="inlineStr">
        <is>
          <t xml:space="preserve"> </t>
        </is>
      </c>
      <c r="G13" s="4" t="inlineStr">
        <is>
          <t xml:space="preserve"> </t>
        </is>
      </c>
      <c r="H13" s="4" t="inlineStr">
        <is>
          <t xml:space="preserve"> </t>
        </is>
      </c>
      <c r="I13" s="4" t="inlineStr">
        <is>
          <t xml:space="preserve"> </t>
        </is>
      </c>
    </row>
    <row r="14">
      <c r="A14" s="4" t="inlineStr">
        <is>
          <t>Threshold number of business days before sending notice of redemption to warrant holders | d</t>
        </is>
      </c>
      <c r="B14" s="4" t="inlineStr">
        <is>
          <t xml:space="preserve"> </t>
        </is>
      </c>
      <c r="C14" s="4" t="inlineStr">
        <is>
          <t xml:space="preserve"> </t>
        </is>
      </c>
      <c r="D14" s="6" t="n">
        <v>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uthorized to be repurchased (in shares)</t>
        </is>
      </c>
      <c r="B15" s="6" t="n">
        <v>2000000</v>
      </c>
      <c r="C15" s="6" t="n">
        <v>5000000</v>
      </c>
      <c r="D15" s="4" t="inlineStr">
        <is>
          <t xml:space="preserve"> </t>
        </is>
      </c>
      <c r="E15" s="4" t="inlineStr">
        <is>
          <t xml:space="preserve"> </t>
        </is>
      </c>
      <c r="F15" s="4" t="inlineStr">
        <is>
          <t xml:space="preserve"> </t>
        </is>
      </c>
      <c r="G15" s="6" t="n">
        <v>20000000</v>
      </c>
      <c r="H15" s="4" t="inlineStr">
        <is>
          <t xml:space="preserve"> </t>
        </is>
      </c>
      <c r="I15" s="4" t="inlineStr">
        <is>
          <t xml:space="preserve"> </t>
        </is>
      </c>
    </row>
    <row r="16">
      <c r="A16" s="4" t="inlineStr">
        <is>
          <t>Stock repurchased and retired (in shares)</t>
        </is>
      </c>
      <c r="B16" s="4" t="inlineStr">
        <is>
          <t xml:space="preserve"> </t>
        </is>
      </c>
      <c r="C16" s="4" t="inlineStr">
        <is>
          <t xml:space="preserve"> </t>
        </is>
      </c>
      <c r="D16" s="4" t="inlineStr">
        <is>
          <t xml:space="preserve"> </t>
        </is>
      </c>
      <c r="E16" s="6" t="n">
        <v>1500000</v>
      </c>
      <c r="F16" s="4" t="inlineStr">
        <is>
          <t xml:space="preserve"> </t>
        </is>
      </c>
      <c r="G16" s="4" t="inlineStr">
        <is>
          <t xml:space="preserve"> </t>
        </is>
      </c>
      <c r="H16" s="4" t="inlineStr">
        <is>
          <t xml:space="preserve"> </t>
        </is>
      </c>
      <c r="I16" s="4" t="inlineStr">
        <is>
          <t xml:space="preserve"> </t>
        </is>
      </c>
    </row>
    <row r="17">
      <c r="A17" s="4" t="inlineStr">
        <is>
          <t>Common stock repurchase from related party | $</t>
        </is>
      </c>
      <c r="B17" s="4" t="inlineStr">
        <is>
          <t xml:space="preserve"> </t>
        </is>
      </c>
      <c r="C17" s="4" t="inlineStr">
        <is>
          <t xml:space="preserve"> </t>
        </is>
      </c>
      <c r="D17" s="4" t="inlineStr">
        <is>
          <t xml:space="preserve"> </t>
        </is>
      </c>
      <c r="E17" s="7" t="n">
        <v>1019000</v>
      </c>
      <c r="F17" s="7" t="n">
        <v>9000000</v>
      </c>
      <c r="G17" s="4" t="inlineStr">
        <is>
          <t xml:space="preserve"> </t>
        </is>
      </c>
      <c r="H17" s="4" t="inlineStr">
        <is>
          <t xml:space="preserve"> </t>
        </is>
      </c>
      <c r="I17" s="4" t="inlineStr">
        <is>
          <t xml:space="preserve"> </t>
        </is>
      </c>
    </row>
    <row r="18">
      <c r="A18" s="4" t="inlineStr">
        <is>
          <t>Repurchase of common stock | $</t>
        </is>
      </c>
      <c r="B18" s="7" t="n">
        <v>125000</v>
      </c>
      <c r="C18" s="7" t="n">
        <v>894000</v>
      </c>
      <c r="D18" s="4" t="inlineStr">
        <is>
          <t xml:space="preserve"> </t>
        </is>
      </c>
      <c r="E18" s="6" t="n">
        <v>1019000</v>
      </c>
      <c r="F18" s="4" t="inlineStr">
        <is>
          <t xml:space="preserve"> </t>
        </is>
      </c>
      <c r="G18" s="4" t="inlineStr">
        <is>
          <t xml:space="preserve"> </t>
        </is>
      </c>
      <c r="H18" s="4" t="inlineStr">
        <is>
          <t xml:space="preserve"> </t>
        </is>
      </c>
      <c r="I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on and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purchase from related party | $</t>
        </is>
      </c>
      <c r="B21" s="4" t="inlineStr">
        <is>
          <t xml:space="preserve"> </t>
        </is>
      </c>
      <c r="C21" s="4" t="inlineStr">
        <is>
          <t xml:space="preserve"> </t>
        </is>
      </c>
      <c r="D21" s="4" t="inlineStr">
        <is>
          <t xml:space="preserve"> </t>
        </is>
      </c>
      <c r="E21" s="7" t="n">
        <v>8745000</v>
      </c>
      <c r="F21" s="4" t="inlineStr">
        <is>
          <t xml:space="preserve"> </t>
        </is>
      </c>
      <c r="G21" s="4" t="inlineStr">
        <is>
          <t xml:space="preserve"> </t>
        </is>
      </c>
      <c r="H21" s="4" t="inlineStr">
        <is>
          <t xml:space="preserve"> </t>
        </is>
      </c>
      <c r="I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on and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6" t="n">
        <v>75879025</v>
      </c>
      <c r="F24" s="6" t="n">
        <v>73265621</v>
      </c>
      <c r="G24" s="4" t="inlineStr">
        <is>
          <t xml:space="preserve"> </t>
        </is>
      </c>
      <c r="H24" s="6" t="n">
        <v>73249042</v>
      </c>
      <c r="I24" s="4" t="inlineStr">
        <is>
          <t xml:space="preserve"> </t>
        </is>
      </c>
    </row>
    <row r="25">
      <c r="A25" s="4" t="inlineStr">
        <is>
          <t>Stock repurchased and retired (in shares)</t>
        </is>
      </c>
      <c r="B25" s="4" t="inlineStr">
        <is>
          <t xml:space="preserve"> </t>
        </is>
      </c>
      <c r="C25" s="4" t="inlineStr">
        <is>
          <t xml:space="preserve"> </t>
        </is>
      </c>
      <c r="D25" s="4" t="inlineStr">
        <is>
          <t xml:space="preserve"> </t>
        </is>
      </c>
      <c r="E25" s="4" t="inlineStr">
        <is>
          <t xml:space="preserve"> </t>
        </is>
      </c>
      <c r="F25" s="6" t="n">
        <v>1500000</v>
      </c>
      <c r="G25" s="4" t="inlineStr">
        <is>
          <t xml:space="preserve"> </t>
        </is>
      </c>
      <c r="H25" s="4" t="inlineStr">
        <is>
          <t xml:space="preserve"> </t>
        </is>
      </c>
      <c r="I25" s="4" t="inlineStr">
        <is>
          <t xml:space="preserve"> </t>
        </is>
      </c>
    </row>
    <row r="26">
      <c r="A26" s="4" t="inlineStr">
        <is>
          <t>Repurchase of common stock (in shares)</t>
        </is>
      </c>
      <c r="B26" s="6" t="n">
        <v>140646</v>
      </c>
      <c r="C26" s="6" t="n">
        <v>15931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blic and Priv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on and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from closing of IPO (in days)</t>
        </is>
      </c>
      <c r="B29" s="4" t="inlineStr">
        <is>
          <t xml:space="preserve"> </t>
        </is>
      </c>
      <c r="C29" s="4" t="inlineStr">
        <is>
          <t xml:space="preserve"> </t>
        </is>
      </c>
      <c r="D29" s="4" t="inlineStr">
        <is>
          <t>30 day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term (in year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blic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on and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warrants outstanding (in shares)</t>
        </is>
      </c>
      <c r="B33" s="4" t="inlineStr">
        <is>
          <t xml:space="preserve"> </t>
        </is>
      </c>
      <c r="C33" s="4" t="inlineStr">
        <is>
          <t xml:space="preserve"> </t>
        </is>
      </c>
      <c r="D33" s="4" t="inlineStr">
        <is>
          <t xml:space="preserve"> </t>
        </is>
      </c>
      <c r="E33" s="6" t="n">
        <v>5749986</v>
      </c>
      <c r="F33" s="4" t="inlineStr">
        <is>
          <t xml:space="preserve"> </t>
        </is>
      </c>
      <c r="G33" s="4" t="inlineStr">
        <is>
          <t xml:space="preserve"> </t>
        </is>
      </c>
      <c r="H33" s="4" t="inlineStr">
        <is>
          <t xml:space="preserve"> </t>
        </is>
      </c>
      <c r="I33" s="4" t="inlineStr">
        <is>
          <t xml:space="preserve"> </t>
        </is>
      </c>
    </row>
    <row r="34">
      <c r="A34" s="4" t="inlineStr">
        <is>
          <t>Number of securities called by each warrant (in shares)</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price per share (in usd per share) | $ / shares</t>
        </is>
      </c>
      <c r="B35" s="4" t="inlineStr">
        <is>
          <t xml:space="preserve"> </t>
        </is>
      </c>
      <c r="C35" s="4" t="inlineStr">
        <is>
          <t xml:space="preserve"> </t>
        </is>
      </c>
      <c r="D35" s="9" t="n">
        <v>11.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redemption maximum Common share price (in dollars per share) | $ / shares</t>
        </is>
      </c>
      <c r="B36" s="4" t="inlineStr">
        <is>
          <t xml:space="preserve"> </t>
        </is>
      </c>
      <c r="C36" s="4" t="inlineStr">
        <is>
          <t xml:space="preserve"> </t>
        </is>
      </c>
      <c r="D36" s="7" t="n">
        <v>1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trading days | d</t>
        </is>
      </c>
      <c r="B37" s="4" t="inlineStr">
        <is>
          <t xml:space="preserve"> </t>
        </is>
      </c>
      <c r="C37" s="4" t="inlineStr">
        <is>
          <t xml:space="preserve"> </t>
        </is>
      </c>
      <c r="D37" s="6" t="n">
        <v>2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reshold consecutive trading days | d</t>
        </is>
      </c>
      <c r="B38" s="4" t="inlineStr">
        <is>
          <t xml:space="preserve"> </t>
        </is>
      </c>
      <c r="C38" s="4" t="inlineStr">
        <is>
          <t xml:space="preserve"> </t>
        </is>
      </c>
      <c r="D38" s="6" t="n">
        <v>3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price per share (in usd per share) | $ / shares</t>
        </is>
      </c>
      <c r="B39" s="4" t="inlineStr">
        <is>
          <t xml:space="preserve"> </t>
        </is>
      </c>
      <c r="C39" s="4" t="inlineStr">
        <is>
          <t xml:space="preserve"> </t>
        </is>
      </c>
      <c r="D39" s="9" t="n">
        <v>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threshold written notice period for redemption of public warrants</t>
        </is>
      </c>
      <c r="B40" s="4" t="inlineStr">
        <is>
          <t xml:space="preserve"> </t>
        </is>
      </c>
      <c r="C40" s="4" t="inlineStr">
        <is>
          <t xml:space="preserve"> </t>
        </is>
      </c>
      <c r="D40" s="4" t="inlineStr">
        <is>
          <t>30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vat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on and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warrants outstanding (in shares)</t>
        </is>
      </c>
      <c r="B43" s="4" t="inlineStr">
        <is>
          <t xml:space="preserve"> </t>
        </is>
      </c>
      <c r="C43" s="4" t="inlineStr">
        <is>
          <t xml:space="preserve"> </t>
        </is>
      </c>
      <c r="D43" s="4" t="inlineStr">
        <is>
          <t xml:space="preserve"> </t>
        </is>
      </c>
      <c r="E43" s="6" t="n">
        <v>3177542</v>
      </c>
      <c r="F43" s="4" t="inlineStr">
        <is>
          <t xml:space="preserve"> </t>
        </is>
      </c>
      <c r="G43" s="4" t="inlineStr">
        <is>
          <t xml:space="preserve"> </t>
        </is>
      </c>
      <c r="H43" s="4" t="inlineStr">
        <is>
          <t xml:space="preserve"> </t>
        </is>
      </c>
      <c r="I43"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2" customWidth="1" min="2" max="2"/>
    <col width="52" customWidth="1" min="3" max="3"/>
    <col width="40" customWidth="1" min="4" max="4"/>
    <col width="40" customWidth="1" min="5" max="5"/>
    <col width="32" customWidth="1" min="6" max="6"/>
    <col width="21" customWidth="1" min="7" max="7"/>
    <col width="21" customWidth="1" min="8" max="8"/>
  </cols>
  <sheetData>
    <row r="1">
      <c r="A1" s="1" t="inlineStr">
        <is>
          <t>Share-Based Compensation - Additional Information (Details) $ / shares in Units, $ in Thousands</t>
        </is>
      </c>
      <c r="C1" s="2" t="inlineStr">
        <is>
          <t>3 Months Ended</t>
        </is>
      </c>
      <c r="D1" s="2" t="inlineStr">
        <is>
          <t>12 Months Ended</t>
        </is>
      </c>
    </row>
    <row r="2">
      <c r="B2" s="2" t="inlineStr">
        <is>
          <t>Nov. 12, 2021 $ / shares shares</t>
        </is>
      </c>
      <c r="C2" s="2" t="inlineStr">
        <is>
          <t>Dec. 31, 2022 USD ($) participant $ / shares shares</t>
        </is>
      </c>
      <c r="D2" s="2" t="inlineStr">
        <is>
          <t>Dec. 31, 2023 USD ($) $ / shares shares</t>
        </is>
      </c>
      <c r="E2" s="2" t="inlineStr">
        <is>
          <t>Dec. 31, 2022 USD ($) $ / shares shares</t>
        </is>
      </c>
      <c r="F2" s="2" t="inlineStr">
        <is>
          <t>Dec. 31, 2021 $ / shares shares</t>
        </is>
      </c>
      <c r="G2" s="2" t="inlineStr">
        <is>
          <t>Nov. 06, 2020 shares</t>
        </is>
      </c>
      <c r="H2" s="2" t="inlineStr">
        <is>
          <t>Jan. 02, 2019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options exercised</t>
        </is>
      </c>
      <c r="B4" s="4" t="inlineStr">
        <is>
          <t xml:space="preserve"> </t>
        </is>
      </c>
      <c r="C4" s="4" t="inlineStr">
        <is>
          <t xml:space="preserve"> </t>
        </is>
      </c>
      <c r="D4" s="7" t="n">
        <v>126</v>
      </c>
      <c r="E4" s="7" t="n">
        <v>858</v>
      </c>
      <c r="F4" s="4" t="inlineStr">
        <is>
          <t xml:space="preserve"> </t>
        </is>
      </c>
      <c r="G4" s="4" t="inlineStr">
        <is>
          <t xml:space="preserve"> </t>
        </is>
      </c>
      <c r="H4" s="4" t="inlineStr">
        <is>
          <t xml:space="preserve"> </t>
        </is>
      </c>
    </row>
    <row r="5">
      <c r="A5" s="4" t="inlineStr">
        <is>
          <t>Series A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 to conversion outstanding ratio</t>
        </is>
      </c>
      <c r="B7" s="16"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of award (in years)</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row>
    <row r="11">
      <c r="A11" s="4" t="inlineStr">
        <is>
          <t>Maximum total number of common shares for which Stock Options may be granted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5640000</v>
      </c>
      <c r="H11" s="6" t="n">
        <v>13640000</v>
      </c>
    </row>
    <row r="12">
      <c r="A12" s="4" t="inlineStr">
        <is>
          <t>Number of shares outstanding (in shares) | shares</t>
        </is>
      </c>
      <c r="B12" s="6" t="n">
        <v>11850</v>
      </c>
      <c r="C12" s="6" t="n">
        <v>8049474</v>
      </c>
      <c r="D12" s="6" t="n">
        <v>8525262</v>
      </c>
      <c r="E12" s="6" t="n">
        <v>8049474</v>
      </c>
      <c r="F12" s="6" t="n">
        <v>6921180</v>
      </c>
      <c r="G12" s="4" t="inlineStr">
        <is>
          <t xml:space="preserve"> </t>
        </is>
      </c>
      <c r="H12" s="4" t="inlineStr">
        <is>
          <t xml:space="preserve"> </t>
        </is>
      </c>
    </row>
    <row r="13">
      <c r="A13" s="4" t="inlineStr">
        <is>
          <t>Share options exchanged (in shares) | shares</t>
        </is>
      </c>
      <c r="B13" s="6" t="n">
        <v>69252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costs recognized</t>
        </is>
      </c>
      <c r="B14" s="4" t="inlineStr">
        <is>
          <t xml:space="preserve"> </t>
        </is>
      </c>
      <c r="C14" s="4" t="inlineStr">
        <is>
          <t xml:space="preserve"> </t>
        </is>
      </c>
      <c r="D14" s="7" t="n">
        <v>10342</v>
      </c>
      <c r="E14" s="7" t="n">
        <v>11602</v>
      </c>
      <c r="F14" s="4" t="inlineStr">
        <is>
          <t xml:space="preserve"> </t>
        </is>
      </c>
      <c r="G14" s="4" t="inlineStr">
        <is>
          <t xml:space="preserve"> </t>
        </is>
      </c>
      <c r="H14" s="4" t="inlineStr">
        <is>
          <t xml:space="preserve"> </t>
        </is>
      </c>
    </row>
    <row r="15">
      <c r="A15" s="4" t="inlineStr">
        <is>
          <t>Unrecognized compensation cost</t>
        </is>
      </c>
      <c r="B15" s="4" t="inlineStr">
        <is>
          <t xml:space="preserve"> </t>
        </is>
      </c>
      <c r="C15" s="4" t="inlineStr">
        <is>
          <t xml:space="preserve"> </t>
        </is>
      </c>
      <c r="D15" s="7" t="n">
        <v>10591</v>
      </c>
      <c r="E15" s="4" t="inlineStr">
        <is>
          <t xml:space="preserve"> </t>
        </is>
      </c>
      <c r="F15" s="4" t="inlineStr">
        <is>
          <t xml:space="preserve"> </t>
        </is>
      </c>
      <c r="G15" s="4" t="inlineStr">
        <is>
          <t xml:space="preserve"> </t>
        </is>
      </c>
      <c r="H15" s="4" t="inlineStr">
        <is>
          <t xml:space="preserve"> </t>
        </is>
      </c>
    </row>
    <row r="16">
      <c r="A16" s="4" t="inlineStr">
        <is>
          <t>Unrecognized compensation cost expected to be recognized over a weighted average period (in years)</t>
        </is>
      </c>
      <c r="B16" s="4" t="inlineStr">
        <is>
          <t xml:space="preserve"> </t>
        </is>
      </c>
      <c r="C16" s="4" t="inlineStr">
        <is>
          <t xml:space="preserve"> </t>
        </is>
      </c>
      <c r="D16" s="4" t="inlineStr">
        <is>
          <t>2 years 5 months 1 day</t>
        </is>
      </c>
      <c r="E16" s="4" t="inlineStr">
        <is>
          <t xml:space="preserve"> </t>
        </is>
      </c>
      <c r="F16" s="4" t="inlineStr">
        <is>
          <t xml:space="preserve"> </t>
        </is>
      </c>
      <c r="G16" s="4" t="inlineStr">
        <is>
          <t xml:space="preserve"> </t>
        </is>
      </c>
      <c r="H16" s="4" t="inlineStr">
        <is>
          <t xml:space="preserve"> </t>
        </is>
      </c>
    </row>
    <row r="17">
      <c r="A17" s="4" t="inlineStr">
        <is>
          <t>Common stock issued for options exercised</t>
        </is>
      </c>
      <c r="B17" s="4" t="inlineStr">
        <is>
          <t xml:space="preserve"> </t>
        </is>
      </c>
      <c r="C17" s="4" t="inlineStr">
        <is>
          <t xml:space="preserve"> </t>
        </is>
      </c>
      <c r="D17" s="7" t="n">
        <v>126</v>
      </c>
      <c r="E17" s="4" t="inlineStr">
        <is>
          <t xml:space="preserve"> </t>
        </is>
      </c>
      <c r="F17" s="4" t="inlineStr">
        <is>
          <t xml:space="preserve"> </t>
        </is>
      </c>
      <c r="G17" s="4" t="inlineStr">
        <is>
          <t xml:space="preserve"> </t>
        </is>
      </c>
      <c r="H17" s="4" t="inlineStr">
        <is>
          <t xml:space="preserve"> </t>
        </is>
      </c>
    </row>
    <row r="18">
      <c r="A18" s="4" t="inlineStr">
        <is>
          <t>Tax benefit from stock options exercised</t>
        </is>
      </c>
      <c r="B18" s="4" t="inlineStr">
        <is>
          <t xml:space="preserve"> </t>
        </is>
      </c>
      <c r="C18" s="4" t="inlineStr">
        <is>
          <t xml:space="preserve"> </t>
        </is>
      </c>
      <c r="D18" s="6" t="n">
        <v>132</v>
      </c>
      <c r="E18" s="4" t="inlineStr">
        <is>
          <t xml:space="preserve"> </t>
        </is>
      </c>
      <c r="F18" s="4" t="inlineStr">
        <is>
          <t xml:space="preserve"> </t>
        </is>
      </c>
      <c r="G18" s="4" t="inlineStr">
        <is>
          <t xml:space="preserve"> </t>
        </is>
      </c>
      <c r="H18" s="4" t="inlineStr">
        <is>
          <t xml:space="preserve"> </t>
        </is>
      </c>
    </row>
    <row r="19">
      <c r="A19" s="4" t="inlineStr">
        <is>
          <t>Total fair value of common shares vested</t>
        </is>
      </c>
      <c r="B19" s="4" t="inlineStr">
        <is>
          <t xml:space="preserve"> </t>
        </is>
      </c>
      <c r="C19" s="4" t="inlineStr">
        <is>
          <t xml:space="preserve"> </t>
        </is>
      </c>
      <c r="D19" s="7" t="n">
        <v>3942</v>
      </c>
      <c r="E19" s="6" t="n">
        <v>2951</v>
      </c>
      <c r="F19" s="4" t="inlineStr">
        <is>
          <t xml:space="preserve"> </t>
        </is>
      </c>
      <c r="G19" s="4" t="inlineStr">
        <is>
          <t xml:space="preserve"> </t>
        </is>
      </c>
      <c r="H19" s="4" t="inlineStr">
        <is>
          <t xml:space="preserve"> </t>
        </is>
      </c>
    </row>
    <row r="20">
      <c r="A20" s="4" t="inlineStr">
        <is>
          <t>Stock options | 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total number of common shares for which Stock Options may be granted | shares</t>
        </is>
      </c>
      <c r="B22" s="4" t="inlineStr">
        <is>
          <t xml:space="preserve"> </t>
        </is>
      </c>
      <c r="C22" s="4" t="inlineStr">
        <is>
          <t xml:space="preserve"> </t>
        </is>
      </c>
      <c r="D22" s="6" t="n">
        <v>6008329</v>
      </c>
      <c r="E22" s="4" t="inlineStr">
        <is>
          <t xml:space="preserve"> </t>
        </is>
      </c>
      <c r="F22" s="4" t="inlineStr">
        <is>
          <t xml:space="preserve"> </t>
        </is>
      </c>
      <c r="G22" s="4" t="inlineStr">
        <is>
          <t xml:space="preserve"> </t>
        </is>
      </c>
      <c r="H22" s="4" t="inlineStr">
        <is>
          <t xml:space="preserve"> </t>
        </is>
      </c>
    </row>
    <row r="23">
      <c r="A23" s="4" t="inlineStr">
        <is>
          <t>Stock options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stock options</t>
        </is>
      </c>
      <c r="B25" s="4" t="inlineStr">
        <is>
          <t xml:space="preserve"> </t>
        </is>
      </c>
      <c r="C25" s="4" t="inlineStr">
        <is>
          <t xml:space="preserve"> </t>
        </is>
      </c>
      <c r="D25" s="10" t="n">
        <v>0.25</v>
      </c>
      <c r="E25" s="4" t="inlineStr">
        <is>
          <t xml:space="preserve"> </t>
        </is>
      </c>
      <c r="F25" s="4" t="inlineStr">
        <is>
          <t xml:space="preserve"> </t>
        </is>
      </c>
      <c r="G25" s="4" t="inlineStr">
        <is>
          <t xml:space="preserve"> </t>
        </is>
      </c>
      <c r="H25" s="4" t="inlineStr">
        <is>
          <t xml:space="preserve"> </t>
        </is>
      </c>
    </row>
    <row r="26">
      <c r="A26" s="4" t="inlineStr">
        <is>
          <t>Stock options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stock options</t>
        </is>
      </c>
      <c r="B28" s="4" t="inlineStr">
        <is>
          <t xml:space="preserve"> </t>
        </is>
      </c>
      <c r="C28" s="4" t="inlineStr">
        <is>
          <t xml:space="preserve"> </t>
        </is>
      </c>
      <c r="D28" s="10" t="n">
        <v>0.75</v>
      </c>
      <c r="E28" s="4" t="inlineStr">
        <is>
          <t xml:space="preserve"> </t>
        </is>
      </c>
      <c r="F28" s="4" t="inlineStr">
        <is>
          <t xml:space="preserve"> </t>
        </is>
      </c>
      <c r="G28" s="4" t="inlineStr">
        <is>
          <t xml:space="preserve"> </t>
        </is>
      </c>
      <c r="H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options exchanged (in shares) | shares</t>
        </is>
      </c>
      <c r="B31" s="6" t="n">
        <v>12914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pensation costs recognized</t>
        </is>
      </c>
      <c r="B32" s="4" t="inlineStr">
        <is>
          <t xml:space="preserve"> </t>
        </is>
      </c>
      <c r="C32" s="4" t="inlineStr">
        <is>
          <t xml:space="preserve"> </t>
        </is>
      </c>
      <c r="D32" s="7" t="n">
        <v>872</v>
      </c>
      <c r="E32" s="7" t="n">
        <v>618</v>
      </c>
      <c r="F32" s="4" t="inlineStr">
        <is>
          <t xml:space="preserve"> </t>
        </is>
      </c>
      <c r="G32" s="4" t="inlineStr">
        <is>
          <t xml:space="preserve"> </t>
        </is>
      </c>
      <c r="H32" s="4" t="inlineStr">
        <is>
          <t xml:space="preserve"> </t>
        </is>
      </c>
    </row>
    <row r="33">
      <c r="A33" s="4" t="inlineStr">
        <is>
          <t>Number of shares outstanding (in shares) | shares</t>
        </is>
      </c>
      <c r="B33" s="4" t="inlineStr">
        <is>
          <t xml:space="preserve"> </t>
        </is>
      </c>
      <c r="C33" s="6" t="n">
        <v>147470</v>
      </c>
      <c r="D33" s="6" t="n">
        <v>0</v>
      </c>
      <c r="E33" s="6" t="n">
        <v>147470</v>
      </c>
      <c r="F33" s="6" t="n">
        <v>0</v>
      </c>
      <c r="G33" s="4" t="inlineStr">
        <is>
          <t xml:space="preserve"> </t>
        </is>
      </c>
      <c r="H33" s="4" t="inlineStr">
        <is>
          <t xml:space="preserve"> </t>
        </is>
      </c>
    </row>
    <row r="34">
      <c r="A34" s="4" t="inlineStr">
        <is>
          <t>Weighted-average grant date fair value (in dollars per share) | $ / shares</t>
        </is>
      </c>
      <c r="B34" s="4" t="inlineStr">
        <is>
          <t xml:space="preserve"> </t>
        </is>
      </c>
      <c r="C34" s="4" t="inlineStr">
        <is>
          <t xml:space="preserve"> </t>
        </is>
      </c>
      <c r="D34" s="9" t="n">
        <v>0.83</v>
      </c>
      <c r="E34" s="9" t="n">
        <v>5.74</v>
      </c>
      <c r="F34" s="4" t="inlineStr">
        <is>
          <t xml:space="preserve"> </t>
        </is>
      </c>
      <c r="G34" s="4" t="inlineStr">
        <is>
          <t xml:space="preserve"> </t>
        </is>
      </c>
      <c r="H34" s="4" t="inlineStr">
        <is>
          <t xml:space="preserve"> </t>
        </is>
      </c>
    </row>
    <row r="35">
      <c r="A35" s="4" t="inlineStr">
        <is>
          <t>Award requisite service period (in years)</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row>
    <row r="36">
      <c r="A36" s="4" t="inlineStr">
        <is>
          <t>Shares granted, trailing closing price per share preceding grant date, period</t>
        </is>
      </c>
      <c r="B36" s="4" t="inlineStr">
        <is>
          <t xml:space="preserve"> </t>
        </is>
      </c>
      <c r="C36" s="4" t="inlineStr">
        <is>
          <t xml:space="preserve"> </t>
        </is>
      </c>
      <c r="D36" s="4" t="inlineStr">
        <is>
          <t>5 days</t>
        </is>
      </c>
      <c r="E36" s="4" t="inlineStr">
        <is>
          <t xml:space="preserve"> </t>
        </is>
      </c>
      <c r="F36" s="4" t="inlineStr">
        <is>
          <t xml:space="preserve"> </t>
        </is>
      </c>
      <c r="G36" s="4" t="inlineStr">
        <is>
          <t xml:space="preserve"> </t>
        </is>
      </c>
      <c r="H36" s="4" t="inlineStr">
        <is>
          <t xml:space="preserve"> </t>
        </is>
      </c>
    </row>
    <row r="37">
      <c r="A37" s="4" t="inlineStr">
        <is>
          <t>Number of participants | participant</t>
        </is>
      </c>
      <c r="B37" s="4" t="inlineStr">
        <is>
          <t xml:space="preserve"> </t>
        </is>
      </c>
      <c r="C37" s="6" t="n">
        <v>2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edical RSUs, incremental share-based compensation expense</t>
        </is>
      </c>
      <c r="B38" s="4" t="inlineStr">
        <is>
          <t xml:space="preserve"> </t>
        </is>
      </c>
      <c r="C38" s="7" t="n">
        <v>18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dical RSUs, after forfeitures share-based compensation expense</t>
        </is>
      </c>
      <c r="B39" s="4" t="inlineStr">
        <is>
          <t xml:space="preserve"> </t>
        </is>
      </c>
      <c r="C39" s="6" t="n">
        <v>-1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the liability-classified medical RSU outstanding</t>
        </is>
      </c>
      <c r="B40" s="4" t="inlineStr">
        <is>
          <t xml:space="preserve"> </t>
        </is>
      </c>
      <c r="C40" s="7" t="n">
        <v>264</v>
      </c>
      <c r="D40" s="4" t="inlineStr">
        <is>
          <t xml:space="preserve"> </t>
        </is>
      </c>
      <c r="E40" s="7" t="n">
        <v>264</v>
      </c>
      <c r="F40" s="4" t="inlineStr">
        <is>
          <t xml:space="preserve"> </t>
        </is>
      </c>
      <c r="G40" s="4" t="inlineStr">
        <is>
          <t xml:space="preserve"> </t>
        </is>
      </c>
      <c r="H40" s="4" t="inlineStr">
        <is>
          <t xml:space="preserve"> </t>
        </is>
      </c>
    </row>
    <row r="41">
      <c r="A41" s="4" t="inlineStr">
        <is>
          <t>Equity-classified medical RSUs, weighted-average grant-date fair value (in dollars per share) | $ / shares</t>
        </is>
      </c>
      <c r="B41" s="4" t="inlineStr">
        <is>
          <t xml:space="preserve"> </t>
        </is>
      </c>
      <c r="C41" s="4" t="inlineStr">
        <is>
          <t xml:space="preserve"> </t>
        </is>
      </c>
      <c r="D41" s="9" t="n">
        <v>3.56</v>
      </c>
      <c r="E41" s="9" t="n">
        <v>3.56</v>
      </c>
      <c r="F41" s="4" t="inlineStr">
        <is>
          <t xml:space="preserve"> </t>
        </is>
      </c>
      <c r="G41" s="4" t="inlineStr">
        <is>
          <t xml:space="preserve"> </t>
        </is>
      </c>
      <c r="H41" s="4" t="inlineStr">
        <is>
          <t xml:space="preserve"> </t>
        </is>
      </c>
    </row>
    <row r="42">
      <c r="A42" s="4" t="inlineStr">
        <is>
          <t>Vested (in shares) | shares</t>
        </is>
      </c>
      <c r="B42" s="4" t="inlineStr">
        <is>
          <t xml:space="preserve"> </t>
        </is>
      </c>
      <c r="C42" s="4" t="inlineStr">
        <is>
          <t xml:space="preserve"> </t>
        </is>
      </c>
      <c r="D42" s="6" t="n">
        <v>-971758</v>
      </c>
      <c r="E42" s="6" t="n">
        <v>0</v>
      </c>
      <c r="F42" s="4" t="inlineStr">
        <is>
          <t xml:space="preserve"> </t>
        </is>
      </c>
      <c r="G42" s="4" t="inlineStr">
        <is>
          <t xml:space="preserve"> </t>
        </is>
      </c>
      <c r="H42" s="4" t="inlineStr">
        <is>
          <t xml:space="preserve"> </t>
        </is>
      </c>
    </row>
    <row r="43">
      <c r="A43" s="4" t="inlineStr">
        <is>
          <t>RSUs | Share-based Payment Arrangement,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stock options</t>
        </is>
      </c>
      <c r="B45" s="4" t="inlineStr">
        <is>
          <t xml:space="preserve"> </t>
        </is>
      </c>
      <c r="C45" s="4" t="inlineStr">
        <is>
          <t xml:space="preserve"> </t>
        </is>
      </c>
      <c r="D45" s="14" t="n">
        <v>0.1667</v>
      </c>
      <c r="E45" s="4" t="inlineStr">
        <is>
          <t xml:space="preserve"> </t>
        </is>
      </c>
      <c r="F45" s="4" t="inlineStr">
        <is>
          <t xml:space="preserve"> </t>
        </is>
      </c>
      <c r="G45" s="4" t="inlineStr">
        <is>
          <t xml:space="preserve"> </t>
        </is>
      </c>
      <c r="H45" s="4" t="inlineStr">
        <is>
          <t xml:space="preserve"> </t>
        </is>
      </c>
    </row>
    <row r="46">
      <c r="A46" s="4" t="inlineStr">
        <is>
          <t>RSUs | Share-based Payment Arrangement,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stock options</t>
        </is>
      </c>
      <c r="B48" s="4" t="inlineStr">
        <is>
          <t xml:space="preserve"> </t>
        </is>
      </c>
      <c r="C48" s="4" t="inlineStr">
        <is>
          <t xml:space="preserve"> </t>
        </is>
      </c>
      <c r="D48" s="14" t="n">
        <v>0.8333</v>
      </c>
      <c r="E48" s="4" t="inlineStr">
        <is>
          <t xml:space="preserve"> </t>
        </is>
      </c>
      <c r="F48" s="4" t="inlineStr">
        <is>
          <t xml:space="preserve"> </t>
        </is>
      </c>
      <c r="G48" s="4" t="inlineStr">
        <is>
          <t xml:space="preserve"> </t>
        </is>
      </c>
      <c r="H48" s="4" t="inlineStr">
        <is>
          <t xml:space="preserve"> </t>
        </is>
      </c>
    </row>
    <row r="49">
      <c r="A49" s="4" t="inlineStr">
        <is>
          <t>Restricted Stock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pensation costs recognized</t>
        </is>
      </c>
      <c r="B51" s="4" t="inlineStr">
        <is>
          <t xml:space="preserve"> </t>
        </is>
      </c>
      <c r="C51" s="4" t="inlineStr">
        <is>
          <t xml:space="preserve"> </t>
        </is>
      </c>
      <c r="D51" s="7" t="n">
        <v>5959</v>
      </c>
      <c r="E51" s="7" t="n">
        <v>8284</v>
      </c>
      <c r="F51" s="4" t="inlineStr">
        <is>
          <t xml:space="preserve"> </t>
        </is>
      </c>
      <c r="G51" s="4" t="inlineStr">
        <is>
          <t xml:space="preserve"> </t>
        </is>
      </c>
      <c r="H51" s="4" t="inlineStr">
        <is>
          <t xml:space="preserve"> </t>
        </is>
      </c>
    </row>
    <row r="52">
      <c r="A52" s="4" t="inlineStr">
        <is>
          <t>Number of shares outstanding (in shares) | shares</t>
        </is>
      </c>
      <c r="B52" s="6" t="n">
        <v>22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ed Stock Units and Restricted Stock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recognized compensation cost expected to be recognized over a weighted average period (in years)</t>
        </is>
      </c>
      <c r="B55" s="4" t="inlineStr">
        <is>
          <t xml:space="preserve"> </t>
        </is>
      </c>
      <c r="C55" s="4" t="inlineStr">
        <is>
          <t xml:space="preserve"> </t>
        </is>
      </c>
      <c r="D55" s="4" t="inlineStr">
        <is>
          <t>2 years</t>
        </is>
      </c>
      <c r="E55" s="4" t="inlineStr">
        <is>
          <t xml:space="preserve"> </t>
        </is>
      </c>
      <c r="F55" s="4" t="inlineStr">
        <is>
          <t xml:space="preserve"> </t>
        </is>
      </c>
      <c r="G55" s="4" t="inlineStr">
        <is>
          <t xml:space="preserve"> </t>
        </is>
      </c>
      <c r="H55" s="4" t="inlineStr">
        <is>
          <t xml:space="preserve"> </t>
        </is>
      </c>
    </row>
    <row r="56">
      <c r="A56" s="4" t="inlineStr">
        <is>
          <t>Number of shares outstanding (in shares) | shares</t>
        </is>
      </c>
      <c r="B56" s="4" t="inlineStr">
        <is>
          <t xml:space="preserve"> </t>
        </is>
      </c>
      <c r="C56" s="6" t="n">
        <v>2106540</v>
      </c>
      <c r="D56" s="6" t="n">
        <v>2176422</v>
      </c>
      <c r="E56" s="6" t="n">
        <v>2106540</v>
      </c>
      <c r="F56" s="6" t="n">
        <v>1291492</v>
      </c>
      <c r="G56" s="4" t="inlineStr">
        <is>
          <t xml:space="preserve"> </t>
        </is>
      </c>
      <c r="H56" s="4" t="inlineStr">
        <is>
          <t xml:space="preserve"> </t>
        </is>
      </c>
    </row>
    <row r="57">
      <c r="A57" s="4" t="inlineStr">
        <is>
          <t>Weighted-average grant date fair value (in dollars per share) | $ / shares</t>
        </is>
      </c>
      <c r="B57" s="4" t="inlineStr">
        <is>
          <t xml:space="preserve"> </t>
        </is>
      </c>
      <c r="C57" s="4" t="inlineStr">
        <is>
          <t xml:space="preserve"> </t>
        </is>
      </c>
      <c r="D57" s="9" t="n">
        <v>0.83</v>
      </c>
      <c r="E57" s="9" t="n">
        <v>5.74</v>
      </c>
      <c r="F57" s="4" t="inlineStr">
        <is>
          <t xml:space="preserve"> </t>
        </is>
      </c>
      <c r="G57" s="4" t="inlineStr">
        <is>
          <t xml:space="preserve"> </t>
        </is>
      </c>
      <c r="H57" s="4" t="inlineStr">
        <is>
          <t xml:space="preserve"> </t>
        </is>
      </c>
    </row>
    <row r="58">
      <c r="A58" s="4" t="inlineStr">
        <is>
          <t>Unrecognized compensation expense</t>
        </is>
      </c>
      <c r="B58" s="4" t="inlineStr">
        <is>
          <t xml:space="preserve"> </t>
        </is>
      </c>
      <c r="C58" s="4" t="inlineStr">
        <is>
          <t xml:space="preserve"> </t>
        </is>
      </c>
      <c r="D58" s="7" t="n">
        <v>7620</v>
      </c>
      <c r="E58" s="4" t="inlineStr">
        <is>
          <t xml:space="preserve"> </t>
        </is>
      </c>
      <c r="F58" s="4" t="inlineStr">
        <is>
          <t xml:space="preserve"> </t>
        </is>
      </c>
      <c r="G58" s="4" t="inlineStr">
        <is>
          <t xml:space="preserve"> </t>
        </is>
      </c>
      <c r="H58" s="4" t="inlineStr">
        <is>
          <t xml:space="preserve"> </t>
        </is>
      </c>
    </row>
    <row r="59">
      <c r="A59" s="4" t="inlineStr">
        <is>
          <t>Weighted average grant date fair value (in dollars per share) | $ / shares</t>
        </is>
      </c>
      <c r="B59" s="4" t="inlineStr">
        <is>
          <t xml:space="preserve"> </t>
        </is>
      </c>
      <c r="C59" s="9" t="n">
        <v>7.25</v>
      </c>
      <c r="D59" s="9" t="n">
        <v>3.5</v>
      </c>
      <c r="E59" s="9" t="n">
        <v>7.25</v>
      </c>
      <c r="F59" s="9" t="n">
        <v>10.98</v>
      </c>
      <c r="G59" s="4" t="inlineStr">
        <is>
          <t xml:space="preserve"> </t>
        </is>
      </c>
      <c r="H59" s="4" t="inlineStr">
        <is>
          <t xml:space="preserve"> </t>
        </is>
      </c>
    </row>
    <row r="60">
      <c r="A60" s="4" t="inlineStr">
        <is>
          <t>Vested (in shares) | shares</t>
        </is>
      </c>
      <c r="B60" s="4" t="inlineStr">
        <is>
          <t xml:space="preserve"> </t>
        </is>
      </c>
      <c r="C60" s="4" t="inlineStr">
        <is>
          <t xml:space="preserve"> </t>
        </is>
      </c>
      <c r="D60" s="6" t="n">
        <v>-1501805</v>
      </c>
      <c r="E60" s="6" t="n">
        <v>-760973</v>
      </c>
      <c r="F60" s="4" t="inlineStr">
        <is>
          <t xml:space="preserve"> </t>
        </is>
      </c>
      <c r="G60" s="4" t="inlineStr">
        <is>
          <t xml:space="preserve"> </t>
        </is>
      </c>
      <c r="H60" s="4" t="inlineStr">
        <is>
          <t xml:space="preserve"> </t>
        </is>
      </c>
    </row>
    <row r="61">
      <c r="A61" s="4" t="inlineStr">
        <is>
          <t>Employees Earnou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pensation costs recognized</t>
        </is>
      </c>
      <c r="B63" s="4" t="inlineStr">
        <is>
          <t xml:space="preserve"> </t>
        </is>
      </c>
      <c r="C63" s="4" t="inlineStr">
        <is>
          <t xml:space="preserve"> </t>
        </is>
      </c>
      <c r="D63" s="7" t="n">
        <v>375</v>
      </c>
      <c r="E63" s="7" t="n">
        <v>7911</v>
      </c>
      <c r="F63" s="4" t="inlineStr">
        <is>
          <t xml:space="preserve"> </t>
        </is>
      </c>
      <c r="G63" s="4" t="inlineStr">
        <is>
          <t xml:space="preserve"> </t>
        </is>
      </c>
      <c r="H63" s="4" t="inlineStr">
        <is>
          <t xml:space="preserve"> </t>
        </is>
      </c>
    </row>
    <row r="64">
      <c r="A64" s="4" t="inlineStr">
        <is>
          <t>Unrecognized compensation cost expected to be recognized over a weighted average period (in years)</t>
        </is>
      </c>
      <c r="B64" s="4" t="inlineStr">
        <is>
          <t xml:space="preserve"> </t>
        </is>
      </c>
      <c r="C64" s="4" t="inlineStr">
        <is>
          <t xml:space="preserve"> </t>
        </is>
      </c>
      <c r="D64" s="4" t="inlineStr">
        <is>
          <t>3 months 14 days</t>
        </is>
      </c>
      <c r="E64" s="4" t="inlineStr">
        <is>
          <t xml:space="preserve"> </t>
        </is>
      </c>
      <c r="F64" s="4" t="inlineStr">
        <is>
          <t xml:space="preserve"> </t>
        </is>
      </c>
      <c r="G64" s="4" t="inlineStr">
        <is>
          <t xml:space="preserve"> </t>
        </is>
      </c>
      <c r="H64" s="4" t="inlineStr">
        <is>
          <t xml:space="preserve"> </t>
        </is>
      </c>
    </row>
    <row r="65">
      <c r="A65" s="4" t="inlineStr">
        <is>
          <t>Number of shares outstanding (in shares) | shares</t>
        </is>
      </c>
      <c r="B65" s="4" t="inlineStr">
        <is>
          <t xml:space="preserve"> </t>
        </is>
      </c>
      <c r="C65" s="6" t="n">
        <v>1417632</v>
      </c>
      <c r="D65" s="6" t="n">
        <v>1401064</v>
      </c>
      <c r="E65" s="6" t="n">
        <v>1417632</v>
      </c>
      <c r="F65" s="6" t="n">
        <v>1602435</v>
      </c>
      <c r="G65" s="4" t="inlineStr">
        <is>
          <t xml:space="preserve"> </t>
        </is>
      </c>
      <c r="H65" s="4" t="inlineStr">
        <is>
          <t xml:space="preserve"> </t>
        </is>
      </c>
    </row>
    <row r="66">
      <c r="A66" s="4" t="inlineStr">
        <is>
          <t>Unrecognized compensation expense</t>
        </is>
      </c>
      <c r="B66" s="4" t="inlineStr">
        <is>
          <t xml:space="preserve"> </t>
        </is>
      </c>
      <c r="C66" s="4" t="inlineStr">
        <is>
          <t xml:space="preserve"> </t>
        </is>
      </c>
      <c r="D66" s="7" t="n">
        <v>87</v>
      </c>
      <c r="E66" s="4" t="inlineStr">
        <is>
          <t xml:space="preserve"> </t>
        </is>
      </c>
      <c r="F66" s="4" t="inlineStr">
        <is>
          <t xml:space="preserve"> </t>
        </is>
      </c>
      <c r="G66" s="4" t="inlineStr">
        <is>
          <t xml:space="preserve"> </t>
        </is>
      </c>
      <c r="H66" s="4" t="inlineStr">
        <is>
          <t xml:space="preserve"> </t>
        </is>
      </c>
    </row>
    <row r="67">
      <c r="A67" s="4" t="inlineStr">
        <is>
          <t>Vested (in shares) | shares</t>
        </is>
      </c>
      <c r="B67" s="4" t="inlineStr">
        <is>
          <t xml:space="preserve"> </t>
        </is>
      </c>
      <c r="C67" s="4" t="inlineStr">
        <is>
          <t xml:space="preserve"> </t>
        </is>
      </c>
      <c r="D67" s="6" t="n">
        <v>0</v>
      </c>
      <c r="E67" s="4" t="inlineStr">
        <is>
          <t xml:space="preserve"> </t>
        </is>
      </c>
      <c r="F67" s="4" t="inlineStr">
        <is>
          <t xml:space="preserve"> </t>
        </is>
      </c>
      <c r="G67" s="4" t="inlineStr">
        <is>
          <t xml:space="preserve"> </t>
        </is>
      </c>
      <c r="H67" s="4" t="inlineStr">
        <is>
          <t xml:space="preserve"> </t>
        </is>
      </c>
    </row>
    <row r="68">
      <c r="A68" s="4" t="inlineStr">
        <is>
          <t>Employees Earnout Shares | Share-based Payment Arrangement, Tranche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eighted average grant date fair value (in dollars per share) | $ / shares</t>
        </is>
      </c>
      <c r="B70" s="9" t="n">
        <v>8.3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mployees Earnout Shares | Share-based Payment Arrangement, Tranche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eighted average grant date fair value (in dollars per share) | $ / shares</t>
        </is>
      </c>
      <c r="B73" s="9" t="n">
        <v>6.7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Overview of the Business The Oncology Institute, Inc. (“TOI”) was formerly known as DFP Healthcare Acquisitions Corp. ("DFPH"). The Company is a Delaware corporation originally formed in 2019 as a publicly-traded special purpose acquisition company for the purpose of effecting a merger, capital stock exchange, asset acquisition, stock purchase, reorganization, or similar business combination ("Business Combinati on"). TOI was originally founded in 2007 and is a community oncology practice that operates value-based oncology services platforms. TOI has various wholly-owned subsidiaries, including The Oncology Institute, LLC ("TOI LLC") (which was formerly known as TOI Parent, Inc.), The Oncology Institute of Hope and Innovation Patient Safety Organization, LLC, and TOI Management, LLC (“TOI Management”). Additionally, TOI Management holds master services agreements with affiliated physician-owned professional entities ("TOI PCs") that confer controlling financial interest over the professional entities and their wholly-owned subsi diaries (TOI PCs, together with TOI, the “Company”). On November 12, 2021 ("Closing Date"), the Business Combination closed following a series of mergers, which resulted in DFPH emerging as the parent of the combined entity Orion Merger Sub II, LLC and the former TOI Parent (together, "Legacy TOI"). DFPH was renamed “The Oncology Institute, Inc.” and c ommon stock and "Public Warrants" continued to be listed on Nasdaq under the ticker symbols “TOI” and “TOIIW,” respectively. Operationally, the Company’s medical centers provide a complete suite of medical oncology services including: physician services, in-house infusion and pharmacy, clinical trials, radiation,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and other care delivery models traditionally associated with non-community-based academic and tertiary care settings. In addition, the Company, through it consolidating subsidiary TOI Clinical Research, LLC ("TCR"), performs cancer clinical trials through a network of cancer care specialists. TCR conducts clinical trials for a broad range of pharmaceutical and medical device companies from around the world. The Company has 119 oncologists and mid-level professionals across 69 clinic locations located within five states: California, Florida, Arizona, Nevada, and Texas. The Oncology Institute CA, a Professional Corporation ("TOI CA"), one of the TOI PCs, is comprised of the clinic locations in California, Nevada, and Arizona. The Company has contractual relationships with multiple payors, serving Medicare, including Medicare Advantage, Medi-Cal, and commercial pati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Summary of Weighted Average Assumptions Used in the Black-Scholes-Merton Option-Pricing Model (Details) - Stock options</t>
        </is>
      </c>
      <c r="B1" s="2" t="inlineStr">
        <is>
          <t>12 Months Ended</t>
        </is>
      </c>
    </row>
    <row r="2">
      <c r="B2" s="2" t="inlineStr">
        <is>
          <t>Dec. 31, 2023</t>
        </is>
      </c>
      <c r="C2" s="2" t="inlineStr">
        <is>
          <t>Dec. 31, 2022</t>
        </is>
      </c>
    </row>
    <row r="3">
      <c r="A3" s="3" t="inlineStr">
        <is>
          <t>Valuation assumptions:</t>
        </is>
      </c>
      <c r="B3" s="4" t="inlineStr">
        <is>
          <t xml:space="preserve"> </t>
        </is>
      </c>
      <c r="C3" s="4" t="inlineStr">
        <is>
          <t xml:space="preserve"> </t>
        </is>
      </c>
    </row>
    <row r="4">
      <c r="A4" s="4" t="inlineStr">
        <is>
          <t>Expected dividend yield</t>
        </is>
      </c>
      <c r="B4" s="10" t="n">
        <v>0</v>
      </c>
      <c r="C4" s="10" t="n">
        <v>0</v>
      </c>
    </row>
    <row r="5">
      <c r="A5" s="4" t="inlineStr">
        <is>
          <t>Expected volatility, minimum</t>
        </is>
      </c>
      <c r="B5" s="14" t="n">
        <v>0.5620000000000001</v>
      </c>
      <c r="C5" s="10" t="n">
        <v>0.35</v>
      </c>
    </row>
    <row r="6">
      <c r="A6" s="4" t="inlineStr">
        <is>
          <t>Expected volatility, maximum</t>
        </is>
      </c>
      <c r="B6" s="10" t="n">
        <v>0.64</v>
      </c>
      <c r="C6" s="10" t="n">
        <v>0.6</v>
      </c>
    </row>
    <row r="7">
      <c r="A7" s="4" t="inlineStr">
        <is>
          <t>Risk-free interest rate, minimum</t>
        </is>
      </c>
      <c r="B7" s="14" t="n">
        <v>0.034</v>
      </c>
      <c r="C7" s="14" t="n">
        <v>0.0233</v>
      </c>
    </row>
    <row r="8">
      <c r="A8" s="4" t="inlineStr">
        <is>
          <t>Risk-free interest rate, maximum</t>
        </is>
      </c>
      <c r="B8" s="14" t="n">
        <v>0.043</v>
      </c>
      <c r="C8" s="14" t="n">
        <v>0.0387</v>
      </c>
    </row>
    <row r="9">
      <c r="A9" s="4" t="inlineStr">
        <is>
          <t>Expected term (years)</t>
        </is>
      </c>
      <c r="B9" s="4" t="inlineStr">
        <is>
          <t>6 years 3 months</t>
        </is>
      </c>
      <c r="C9" s="4" t="inlineStr">
        <is>
          <t xml:space="preserve"> </t>
        </is>
      </c>
    </row>
    <row r="10">
      <c r="A10" s="4" t="inlineStr">
        <is>
          <t>Minimum</t>
        </is>
      </c>
      <c r="B10" s="4" t="inlineStr">
        <is>
          <t xml:space="preserve"> </t>
        </is>
      </c>
      <c r="C10" s="4" t="inlineStr">
        <is>
          <t xml:space="preserve"> </t>
        </is>
      </c>
    </row>
    <row r="11">
      <c r="A11" s="3" t="inlineStr">
        <is>
          <t>Valuation assumptions:</t>
        </is>
      </c>
      <c r="B11" s="4" t="inlineStr">
        <is>
          <t xml:space="preserve"> </t>
        </is>
      </c>
      <c r="C11" s="4" t="inlineStr">
        <is>
          <t xml:space="preserve"> </t>
        </is>
      </c>
    </row>
    <row r="12">
      <c r="A12" s="4" t="inlineStr">
        <is>
          <t>Expected term (years)</t>
        </is>
      </c>
      <c r="B12" s="4" t="inlineStr">
        <is>
          <t xml:space="preserve"> </t>
        </is>
      </c>
      <c r="C12" s="4" t="inlineStr">
        <is>
          <t>5 years 9 months</t>
        </is>
      </c>
    </row>
    <row r="13">
      <c r="A13" s="4" t="inlineStr">
        <is>
          <t>Maximum</t>
        </is>
      </c>
      <c r="B13" s="4" t="inlineStr">
        <is>
          <t xml:space="preserve"> </t>
        </is>
      </c>
      <c r="C13" s="4" t="inlineStr">
        <is>
          <t xml:space="preserve"> </t>
        </is>
      </c>
    </row>
    <row r="14">
      <c r="A14" s="3" t="inlineStr">
        <is>
          <t>Valuation assumptions:</t>
        </is>
      </c>
      <c r="B14" s="4" t="inlineStr">
        <is>
          <t xml:space="preserve"> </t>
        </is>
      </c>
      <c r="C14" s="4" t="inlineStr">
        <is>
          <t xml:space="preserve"> </t>
        </is>
      </c>
    </row>
    <row r="15">
      <c r="A15" s="4" t="inlineStr">
        <is>
          <t>Expected term (years)</t>
        </is>
      </c>
      <c r="B15" s="4" t="inlineStr">
        <is>
          <t xml:space="preserve"> </t>
        </is>
      </c>
      <c r="C15" s="4" t="inlineStr">
        <is>
          <t>6 years 7 months 24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Based Compensation - Summary of Stock Option Activity (Details) - Stock option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alance at the beginning (in shares)</t>
        </is>
      </c>
      <c r="B4" s="6" t="n">
        <v>8049474</v>
      </c>
      <c r="C4" s="6" t="n">
        <v>6921180</v>
      </c>
    </row>
    <row r="5">
      <c r="A5" s="4" t="inlineStr">
        <is>
          <t>Granted (in shares)</t>
        </is>
      </c>
      <c r="B5" s="6" t="n">
        <v>1979203</v>
      </c>
      <c r="C5" s="6" t="n">
        <v>2940064</v>
      </c>
    </row>
    <row r="6">
      <c r="A6" s="4" t="inlineStr">
        <is>
          <t>Exercised (in shares)</t>
        </is>
      </c>
      <c r="B6" s="6" t="n">
        <v>-138315</v>
      </c>
      <c r="C6" s="6" t="n">
        <v>-973389</v>
      </c>
    </row>
    <row r="7">
      <c r="A7" s="4" t="inlineStr">
        <is>
          <t>Forfeited (in shares)</t>
        </is>
      </c>
      <c r="B7" s="6" t="n">
        <v>-1225337</v>
      </c>
      <c r="C7" s="6" t="n">
        <v>-836505</v>
      </c>
    </row>
    <row r="8">
      <c r="A8" s="4" t="inlineStr">
        <is>
          <t>Expired (in shares)</t>
        </is>
      </c>
      <c r="B8" s="6" t="n">
        <v>-139763</v>
      </c>
      <c r="C8" s="6" t="n">
        <v>-1876</v>
      </c>
    </row>
    <row r="9">
      <c r="A9" s="4" t="inlineStr">
        <is>
          <t>Balance at the end (in shares)</t>
        </is>
      </c>
      <c r="B9" s="6" t="n">
        <v>8525262</v>
      </c>
      <c r="C9" s="6" t="n">
        <v>8049474</v>
      </c>
    </row>
    <row r="10">
      <c r="A10" s="4" t="inlineStr">
        <is>
          <t>Vested options exercisable at the end (in shares)</t>
        </is>
      </c>
      <c r="B10" s="6" t="n">
        <v>4598066</v>
      </c>
      <c r="C10" s="6" t="n">
        <v>2860085</v>
      </c>
    </row>
    <row r="11">
      <c r="A11" s="3" t="inlineStr">
        <is>
          <t>Weighted average exercise price</t>
        </is>
      </c>
      <c r="B11" s="4" t="inlineStr">
        <is>
          <t xml:space="preserve"> </t>
        </is>
      </c>
      <c r="C11" s="4" t="inlineStr">
        <is>
          <t xml:space="preserve"> </t>
        </is>
      </c>
    </row>
    <row r="12">
      <c r="A12" s="4" t="inlineStr">
        <is>
          <t>Balance at the beginning (in dollars per share)</t>
        </is>
      </c>
      <c r="B12" s="9" t="n">
        <v>2.14</v>
      </c>
      <c r="C12" s="9" t="n">
        <v>0.88</v>
      </c>
    </row>
    <row r="13">
      <c r="A13" s="4" t="inlineStr">
        <is>
          <t>Granted (in dollars per share)</t>
        </is>
      </c>
      <c r="B13" s="12" t="n">
        <v>0.5</v>
      </c>
      <c r="C13" s="12" t="n">
        <v>4.67</v>
      </c>
    </row>
    <row r="14">
      <c r="A14" s="4" t="inlineStr">
        <is>
          <t>Exercised (in dollars per share)</t>
        </is>
      </c>
      <c r="B14" s="12" t="n">
        <v>0.91</v>
      </c>
      <c r="C14" s="12" t="n">
        <v>0.9</v>
      </c>
    </row>
    <row r="15">
      <c r="A15" s="4" t="inlineStr">
        <is>
          <t>Forfeited (in dollars per share)</t>
        </is>
      </c>
      <c r="B15" s="12" t="n">
        <v>2.36</v>
      </c>
      <c r="C15" s="12" t="n">
        <v>2.35</v>
      </c>
    </row>
    <row r="16">
      <c r="A16" s="4" t="inlineStr">
        <is>
          <t>Expired (in dollars per share)</t>
        </is>
      </c>
      <c r="B16" s="12" t="n">
        <v>2.18</v>
      </c>
      <c r="C16" s="12" t="n">
        <v>0.97</v>
      </c>
    </row>
    <row r="17">
      <c r="A17" s="4" t="inlineStr">
        <is>
          <t>Balance at the end (in dollars per share)</t>
        </is>
      </c>
      <c r="B17" s="12" t="n">
        <v>1.74</v>
      </c>
      <c r="C17" s="12" t="n">
        <v>2.14</v>
      </c>
    </row>
    <row r="18">
      <c r="A18" s="4" t="inlineStr">
        <is>
          <t>Vested options exercisable at the end (in dollars per share)</t>
        </is>
      </c>
      <c r="B18" s="9" t="n">
        <v>1.6</v>
      </c>
      <c r="C18" s="9" t="n">
        <v>1.34</v>
      </c>
    </row>
    <row r="19">
      <c r="A19" s="3" t="inlineStr">
        <is>
          <t>Weighted average remaining contractual term</t>
        </is>
      </c>
      <c r="B19" s="4" t="inlineStr">
        <is>
          <t xml:space="preserve"> </t>
        </is>
      </c>
      <c r="C19" s="4" t="inlineStr">
        <is>
          <t xml:space="preserve"> </t>
        </is>
      </c>
    </row>
    <row r="20">
      <c r="A20" s="4" t="inlineStr">
        <is>
          <t>Balance at the end (in years)</t>
        </is>
      </c>
      <c r="B20" s="4" t="inlineStr">
        <is>
          <t>7 years 14 days</t>
        </is>
      </c>
      <c r="C20" s="4" t="inlineStr">
        <is>
          <t>7 years 7 months 20 days</t>
        </is>
      </c>
    </row>
    <row r="21">
      <c r="A21" s="4" t="inlineStr">
        <is>
          <t>Vested options exercisable at the end (in years)</t>
        </is>
      </c>
      <c r="B21" s="4" t="inlineStr">
        <is>
          <t>6 years 18 days</t>
        </is>
      </c>
      <c r="C21" s="4" t="inlineStr">
        <is>
          <t>6 years 10 months 24 days</t>
        </is>
      </c>
    </row>
    <row r="22">
      <c r="A22" s="4" t="inlineStr">
        <is>
          <t>Aggregate intrinsic value (in thousands)</t>
        </is>
      </c>
      <c r="B22" s="7" t="n">
        <v>8220</v>
      </c>
      <c r="C22" s="7" t="n">
        <v>4081</v>
      </c>
    </row>
    <row r="23">
      <c r="A23" s="4" t="inlineStr">
        <is>
          <t>Vested Options Exercisable</t>
        </is>
      </c>
      <c r="B23" s="7" t="n">
        <v>4550</v>
      </c>
      <c r="C23" s="7" t="n">
        <v>20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s and RSAs, RSAs and Employees Earnout Shares (Details) - $ / shares</t>
        </is>
      </c>
      <c r="B1" s="2" t="inlineStr">
        <is>
          <t>12 Months Ended</t>
        </is>
      </c>
    </row>
    <row r="2">
      <c r="B2" s="2" t="inlineStr">
        <is>
          <t>Dec. 31, 2023</t>
        </is>
      </c>
      <c r="C2" s="2" t="inlineStr">
        <is>
          <t>Dec. 31, 2022</t>
        </is>
      </c>
    </row>
    <row r="3">
      <c r="A3" s="4" t="inlineStr">
        <is>
          <t>Restricted Stock Units and 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the beginning (in shares)</t>
        </is>
      </c>
      <c r="B5" s="6" t="n">
        <v>2106540</v>
      </c>
      <c r="C5" s="6" t="n">
        <v>1291492</v>
      </c>
    </row>
    <row r="6">
      <c r="A6" s="4" t="inlineStr">
        <is>
          <t>Granted (in shares)</t>
        </is>
      </c>
      <c r="B6" s="6" t="n">
        <v>2332757</v>
      </c>
      <c r="C6" s="6" t="n">
        <v>2163135</v>
      </c>
    </row>
    <row r="7">
      <c r="A7" s="4" t="inlineStr">
        <is>
          <t>Vested (in shares)</t>
        </is>
      </c>
      <c r="B7" s="6" t="n">
        <v>-1501805</v>
      </c>
      <c r="C7" s="6" t="n">
        <v>-760973</v>
      </c>
    </row>
    <row r="8">
      <c r="A8" s="4" t="inlineStr">
        <is>
          <t>Forfeited (in shares)</t>
        </is>
      </c>
      <c r="B8" s="6" t="n">
        <v>-761070</v>
      </c>
      <c r="C8" s="6" t="n">
        <v>-587114</v>
      </c>
    </row>
    <row r="9">
      <c r="A9" s="4" t="inlineStr">
        <is>
          <t>Balance at the end (in shares)</t>
        </is>
      </c>
      <c r="B9" s="6" t="n">
        <v>2176422</v>
      </c>
      <c r="C9" s="6" t="n">
        <v>2106540</v>
      </c>
    </row>
    <row r="10">
      <c r="A10" s="3" t="inlineStr">
        <is>
          <t>Weighted Average Grant Date Fair Value</t>
        </is>
      </c>
      <c r="B10" s="4" t="inlineStr">
        <is>
          <t xml:space="preserve"> </t>
        </is>
      </c>
      <c r="C10" s="4" t="inlineStr">
        <is>
          <t xml:space="preserve"> </t>
        </is>
      </c>
    </row>
    <row r="11">
      <c r="A11" s="4" t="inlineStr">
        <is>
          <t>Balance at the beginning (in dollars per share)</t>
        </is>
      </c>
      <c r="B11" s="9" t="n">
        <v>7.25</v>
      </c>
      <c r="C11" s="9" t="n">
        <v>10.98</v>
      </c>
    </row>
    <row r="12">
      <c r="A12" s="4" t="inlineStr">
        <is>
          <t>Granted (in dollars per share)</t>
        </is>
      </c>
      <c r="B12" s="12" t="n">
        <v>0.83</v>
      </c>
      <c r="C12" s="12" t="n">
        <v>5.74</v>
      </c>
    </row>
    <row r="13">
      <c r="A13" s="4" t="inlineStr">
        <is>
          <t>Vested (in dollars per share)</t>
        </is>
      </c>
      <c r="B13" s="12" t="n">
        <v>3.04</v>
      </c>
      <c r="C13" s="12" t="n">
        <v>9.31</v>
      </c>
    </row>
    <row r="14">
      <c r="A14" s="4" t="inlineStr">
        <is>
          <t>Forfeitures (in dollars per share)</t>
        </is>
      </c>
      <c r="B14" s="12" t="n">
        <v>4.23</v>
      </c>
      <c r="C14" s="12" t="n">
        <v>7.21</v>
      </c>
    </row>
    <row r="15">
      <c r="A15" s="4" t="inlineStr">
        <is>
          <t>Balance at the ending (in dollars per share)</t>
        </is>
      </c>
      <c r="B15" s="9" t="n">
        <v>3.5</v>
      </c>
      <c r="C15" s="9" t="n">
        <v>7.25</v>
      </c>
    </row>
    <row r="16">
      <c r="A16" s="4" t="inlineStr">
        <is>
          <t>R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alance at the beginning (in shares)</t>
        </is>
      </c>
      <c r="B18" s="6" t="n">
        <v>147470</v>
      </c>
      <c r="C18" s="6" t="n">
        <v>0</v>
      </c>
    </row>
    <row r="19">
      <c r="A19" s="4" t="inlineStr">
        <is>
          <t>Granted (in shares)</t>
        </is>
      </c>
      <c r="B19" s="6" t="n">
        <v>824288</v>
      </c>
      <c r="C19" s="6" t="n">
        <v>208881</v>
      </c>
    </row>
    <row r="20">
      <c r="A20" s="4" t="inlineStr">
        <is>
          <t>Vested (in shares)</t>
        </is>
      </c>
      <c r="B20" s="6" t="n">
        <v>-971758</v>
      </c>
      <c r="C20" s="6" t="n">
        <v>0</v>
      </c>
    </row>
    <row r="21">
      <c r="A21" s="4" t="inlineStr">
        <is>
          <t>Forfeited (in shares)</t>
        </is>
      </c>
      <c r="B21" s="6" t="n">
        <v>0</v>
      </c>
      <c r="C21" s="6" t="n">
        <v>-61411</v>
      </c>
    </row>
    <row r="22">
      <c r="A22" s="4" t="inlineStr">
        <is>
          <t>Balance at the end (in shares)</t>
        </is>
      </c>
      <c r="B22" s="6" t="n">
        <v>0</v>
      </c>
      <c r="C22" s="6" t="n">
        <v>147470</v>
      </c>
    </row>
    <row r="23">
      <c r="A23" s="3" t="inlineStr">
        <is>
          <t>Weighted Average Grant Date Fair Value</t>
        </is>
      </c>
      <c r="B23" s="4" t="inlineStr">
        <is>
          <t xml:space="preserve"> </t>
        </is>
      </c>
      <c r="C23" s="4" t="inlineStr">
        <is>
          <t xml:space="preserve"> </t>
        </is>
      </c>
    </row>
    <row r="24">
      <c r="A24" s="4" t="inlineStr">
        <is>
          <t>Granted (in dollars per share)</t>
        </is>
      </c>
      <c r="B24" s="9" t="n">
        <v>0.83</v>
      </c>
      <c r="C24" s="9" t="n">
        <v>5.74</v>
      </c>
    </row>
    <row r="25">
      <c r="A25" s="4" t="inlineStr">
        <is>
          <t>Employees Earnout Shares</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Balance at the beginning (in shares)</t>
        </is>
      </c>
      <c r="B27" s="6" t="n">
        <v>1417632</v>
      </c>
      <c r="C27" s="6" t="n">
        <v>1602435</v>
      </c>
    </row>
    <row r="28">
      <c r="A28" s="4" t="inlineStr">
        <is>
          <t>Granted (in shares)</t>
        </is>
      </c>
      <c r="B28" s="6" t="n">
        <v>0</v>
      </c>
      <c r="C28" s="6" t="n">
        <v>0</v>
      </c>
    </row>
    <row r="29">
      <c r="A29" s="4" t="inlineStr">
        <is>
          <t>Vested (in shares)</t>
        </is>
      </c>
      <c r="B29" s="6" t="n">
        <v>0</v>
      </c>
      <c r="C29" s="4" t="inlineStr">
        <is>
          <t xml:space="preserve"> </t>
        </is>
      </c>
    </row>
    <row r="30">
      <c r="A30" s="4" t="inlineStr">
        <is>
          <t>Forfeited (in shares)</t>
        </is>
      </c>
      <c r="B30" s="6" t="n">
        <v>-16568</v>
      </c>
      <c r="C30" s="6" t="n">
        <v>-184803</v>
      </c>
    </row>
    <row r="31">
      <c r="A31" s="4" t="inlineStr">
        <is>
          <t>Balance at the end (in shares)</t>
        </is>
      </c>
      <c r="B31" s="6" t="n">
        <v>1401064</v>
      </c>
      <c r="C31" s="6" t="n">
        <v>14176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34" customWidth="1" min="6" max="6"/>
    <col width="34" customWidth="1" min="7" max="7"/>
    <col width="22" customWidth="1" min="8" max="8"/>
    <col width="34" customWidth="1" min="9" max="9"/>
    <col width="59" customWidth="1" min="10" max="10"/>
    <col width="59" customWidth="1" min="11" max="11"/>
  </cols>
  <sheetData>
    <row r="1">
      <c r="A1" s="1" t="inlineStr">
        <is>
          <t>Business Combinations - Additional Information (Details) $ in Thousands</t>
        </is>
      </c>
      <c r="J1" s="2" t="inlineStr">
        <is>
          <t>12 Months Ended</t>
        </is>
      </c>
    </row>
    <row r="2">
      <c r="B2" s="2" t="inlineStr">
        <is>
          <t>Nov. 28, 2023 USD ($)</t>
        </is>
      </c>
      <c r="C2" s="2" t="inlineStr">
        <is>
          <t>Jun. 05, 2023 USD ($)</t>
        </is>
      </c>
      <c r="D2" s="2" t="inlineStr">
        <is>
          <t>Nov. 21, 2022 USD ($)</t>
        </is>
      </c>
      <c r="E2" s="2" t="inlineStr">
        <is>
          <t>Oct. 07, 2022 USD ($)</t>
        </is>
      </c>
      <c r="F2" s="2" t="inlineStr">
        <is>
          <t>Aug. 30, 2022 USD ($) installment</t>
        </is>
      </c>
      <c r="G2" s="2" t="inlineStr">
        <is>
          <t>Jul. 22, 2022 USD ($) installment</t>
        </is>
      </c>
      <c r="H2" s="2" t="inlineStr">
        <is>
          <t>Jul. 01, 2022 USD ($)</t>
        </is>
      </c>
      <c r="I2" s="2" t="inlineStr">
        <is>
          <t>Apr. 30, 2022 USD ($) installment</t>
        </is>
      </c>
      <c r="J2" s="2" t="inlineStr">
        <is>
          <t>Dec. 31, 2023 USD ($) businessCombination assetAcquisition</t>
        </is>
      </c>
      <c r="K2" s="2" t="inlineStr">
        <is>
          <t>Dec. 31, 2022 USD ($) businessCombination asset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usinesses acquired | business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6" t="n">
        <v>5</v>
      </c>
    </row>
    <row r="5">
      <c r="A5" s="4" t="inlineStr">
        <is>
          <t>Number of asset acquisition | asset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1</v>
      </c>
    </row>
    <row r="6">
      <c r="A6" s="4" t="inlineStr">
        <is>
          <t>Payment of deferred consideration liability for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584</v>
      </c>
      <c r="K6" s="7" t="n">
        <v>509</v>
      </c>
    </row>
    <row r="7">
      <c r="A7" s="4" t="inlineStr">
        <is>
          <t>Change in fair value of earnou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3</v>
      </c>
      <c r="K7" s="6" t="n">
        <v>-59215</v>
      </c>
    </row>
    <row r="8">
      <c r="A8" s="4" t="inlineStr">
        <is>
          <t>Acquisition and integration expense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4</v>
      </c>
      <c r="K8" s="6" t="n">
        <v>790</v>
      </c>
    </row>
    <row r="9">
      <c r="A9" s="4" t="inlineStr">
        <is>
          <t>Hashim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useful life</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deferred consideration liability for acquisition</t>
        </is>
      </c>
      <c r="B12" s="4" t="inlineStr">
        <is>
          <t xml:space="preserve"> </t>
        </is>
      </c>
      <c r="C12" s="4" t="inlineStr">
        <is>
          <t xml:space="preserve"> </t>
        </is>
      </c>
      <c r="D12" s="7" t="n">
        <v>1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installments | installment</t>
        </is>
      </c>
      <c r="B13" s="4" t="inlineStr">
        <is>
          <t xml:space="preserve"> </t>
        </is>
      </c>
      <c r="C13" s="4" t="inlineStr">
        <is>
          <t xml:space="preserve"> </t>
        </is>
      </c>
      <c r="D13" s="4" t="inlineStr">
        <is>
          <t xml:space="preserve"> </t>
        </is>
      </c>
      <c r="E13" s="4" t="inlineStr">
        <is>
          <t xml:space="preserve"> </t>
        </is>
      </c>
      <c r="F13" s="6" t="n">
        <v>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pr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v>
      </c>
      <c r="I16" s="4" t="inlineStr">
        <is>
          <t xml:space="preserve"> </t>
        </is>
      </c>
      <c r="J16" s="4" t="inlineStr">
        <is>
          <t xml:space="preserve"> </t>
        </is>
      </c>
      <c r="K16" s="4" t="inlineStr">
        <is>
          <t xml:space="preserve"> </t>
        </is>
      </c>
    </row>
    <row r="17">
      <c r="A17" s="4" t="inlineStr">
        <is>
          <t>Perkins Practice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8920</v>
      </c>
      <c r="J19" s="4" t="inlineStr">
        <is>
          <t xml:space="preserve"> </t>
        </is>
      </c>
      <c r="K19" s="4" t="inlineStr">
        <is>
          <t xml:space="preserve"> </t>
        </is>
      </c>
    </row>
    <row r="20">
      <c r="A20" s="4" t="inlineStr">
        <is>
          <t>Payment of deferred consideration liability for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000</v>
      </c>
      <c r="J20" s="4" t="inlineStr">
        <is>
          <t xml:space="preserve"> </t>
        </is>
      </c>
      <c r="K20" s="4" t="inlineStr">
        <is>
          <t xml:space="preserve"> </t>
        </is>
      </c>
    </row>
    <row r="21">
      <c r="A21" s="4" t="inlineStr">
        <is>
          <t>Number of installments | install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v>
      </c>
      <c r="J21" s="4" t="inlineStr">
        <is>
          <t xml:space="preserve"> </t>
        </is>
      </c>
      <c r="K21" s="4" t="inlineStr">
        <is>
          <t xml:space="preserve"> </t>
        </is>
      </c>
    </row>
    <row r="22">
      <c r="A22" s="4" t="inlineStr">
        <is>
          <t>De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v>
      </c>
      <c r="J22" s="4" t="inlineStr">
        <is>
          <t xml:space="preserve"> </t>
        </is>
      </c>
      <c r="K22" s="4" t="inlineStr">
        <is>
          <t xml:space="preserve"> </t>
        </is>
      </c>
    </row>
    <row r="23">
      <c r="A23" s="4" t="inlineStr">
        <is>
          <t>Perkins Practice Acquisition | Clinical contracts and noncompe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inical contracts and noncompe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0</v>
      </c>
      <c r="J25" s="4" t="inlineStr">
        <is>
          <t xml:space="preserve"> </t>
        </is>
      </c>
      <c r="K25" s="4" t="inlineStr">
        <is>
          <t xml:space="preserve"> </t>
        </is>
      </c>
    </row>
    <row r="26">
      <c r="A26" s="4" t="inlineStr">
        <is>
          <t>Perkins Practice Acquisition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inical contracts and noncompe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480</v>
      </c>
      <c r="J28" s="4" t="inlineStr">
        <is>
          <t xml:space="preserve"> </t>
        </is>
      </c>
      <c r="K28" s="4" t="inlineStr">
        <is>
          <t xml:space="preserve"> </t>
        </is>
      </c>
    </row>
    <row r="29">
      <c r="A29" s="4" t="inlineStr">
        <is>
          <t>Weighted average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0 years</t>
        </is>
      </c>
      <c r="J29" s="4" t="inlineStr">
        <is>
          <t xml:space="preserve"> </t>
        </is>
      </c>
      <c r="K29" s="4" t="inlineStr">
        <is>
          <t xml:space="preserve"> </t>
        </is>
      </c>
    </row>
    <row r="30">
      <c r="A30" s="4" t="inlineStr">
        <is>
          <t>Perkins Practice Acquisition | Clinical contracts and noncompe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inical contracts and noncompe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70</v>
      </c>
      <c r="J32" s="4" t="inlineStr">
        <is>
          <t xml:space="preserve"> </t>
        </is>
      </c>
      <c r="K32" s="4" t="inlineStr">
        <is>
          <t xml:space="preserve"> </t>
        </is>
      </c>
    </row>
    <row r="33">
      <c r="A33" s="4" t="inlineStr">
        <is>
          <t>Weighted average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years</t>
        </is>
      </c>
      <c r="J33" s="4" t="inlineStr">
        <is>
          <t xml:space="preserve"> </t>
        </is>
      </c>
      <c r="K33" s="4" t="inlineStr">
        <is>
          <t xml:space="preserve"> </t>
        </is>
      </c>
    </row>
    <row r="34">
      <c r="A34" s="4" t="inlineStr">
        <is>
          <t>Parik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c r="K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4" t="inlineStr">
        <is>
          <t xml:space="preserve"> </t>
        </is>
      </c>
      <c r="G37" s="7" t="n">
        <v>1908</v>
      </c>
      <c r="H37" s="4" t="inlineStr">
        <is>
          <t xml:space="preserve"> </t>
        </is>
      </c>
      <c r="I37" s="4" t="inlineStr">
        <is>
          <t xml:space="preserve"> </t>
        </is>
      </c>
      <c r="J37" s="4" t="inlineStr">
        <is>
          <t xml:space="preserve"> </t>
        </is>
      </c>
      <c r="K37" s="4" t="inlineStr">
        <is>
          <t xml:space="preserve"> </t>
        </is>
      </c>
    </row>
    <row r="38">
      <c r="A38" s="4" t="inlineStr">
        <is>
          <t>Payment of deferred consideration liability for acquisition</t>
        </is>
      </c>
      <c r="B38" s="4" t="inlineStr">
        <is>
          <t xml:space="preserve"> </t>
        </is>
      </c>
      <c r="C38" s="4" t="inlineStr">
        <is>
          <t xml:space="preserve"> </t>
        </is>
      </c>
      <c r="D38" s="4" t="inlineStr">
        <is>
          <t xml:space="preserve"> </t>
        </is>
      </c>
      <c r="E38" s="4" t="inlineStr">
        <is>
          <t xml:space="preserve"> </t>
        </is>
      </c>
      <c r="F38" s="4" t="inlineStr">
        <is>
          <t xml:space="preserve"> </t>
        </is>
      </c>
      <c r="G38" s="7" t="n">
        <v>400</v>
      </c>
      <c r="H38" s="4" t="inlineStr">
        <is>
          <t xml:space="preserve"> </t>
        </is>
      </c>
      <c r="I38" s="4" t="inlineStr">
        <is>
          <t xml:space="preserve"> </t>
        </is>
      </c>
      <c r="J38" s="4" t="inlineStr">
        <is>
          <t xml:space="preserve"> </t>
        </is>
      </c>
      <c r="K38" s="4" t="inlineStr">
        <is>
          <t xml:space="preserve"> </t>
        </is>
      </c>
    </row>
    <row r="39">
      <c r="A39" s="4" t="inlineStr">
        <is>
          <t>Number of installments | installment</t>
        </is>
      </c>
      <c r="B39" s="4" t="inlineStr">
        <is>
          <t xml:space="preserve"> </t>
        </is>
      </c>
      <c r="C39" s="4" t="inlineStr">
        <is>
          <t xml:space="preserve"> </t>
        </is>
      </c>
      <c r="D39" s="4" t="inlineStr">
        <is>
          <t xml:space="preserve"> </t>
        </is>
      </c>
      <c r="E39" s="4" t="inlineStr">
        <is>
          <t xml:space="preserve"> </t>
        </is>
      </c>
      <c r="F39" s="4" t="inlineStr">
        <is>
          <t xml:space="preserve"> </t>
        </is>
      </c>
      <c r="G39" s="6" t="n">
        <v>2</v>
      </c>
      <c r="H39" s="4" t="inlineStr">
        <is>
          <t xml:space="preserve"> </t>
        </is>
      </c>
      <c r="I39" s="4" t="inlineStr">
        <is>
          <t xml:space="preserve"> </t>
        </is>
      </c>
      <c r="J39" s="4" t="inlineStr">
        <is>
          <t xml:space="preserve"> </t>
        </is>
      </c>
      <c r="K39" s="4" t="inlineStr">
        <is>
          <t xml:space="preserve"> </t>
        </is>
      </c>
    </row>
    <row r="40">
      <c r="A40" s="4" t="inlineStr">
        <is>
          <t>Deferred</t>
        </is>
      </c>
      <c r="B40" s="4" t="inlineStr">
        <is>
          <t xml:space="preserve"> </t>
        </is>
      </c>
      <c r="C40" s="4" t="inlineStr">
        <is>
          <t xml:space="preserve"> </t>
        </is>
      </c>
      <c r="D40" s="4" t="inlineStr">
        <is>
          <t xml:space="preserve"> </t>
        </is>
      </c>
      <c r="E40" s="4" t="inlineStr">
        <is>
          <t xml:space="preserve"> </t>
        </is>
      </c>
      <c r="F40" s="4" t="inlineStr">
        <is>
          <t xml:space="preserve"> </t>
        </is>
      </c>
      <c r="G40" s="7" t="n">
        <v>0</v>
      </c>
      <c r="H40" s="4" t="inlineStr">
        <is>
          <t xml:space="preserve"> </t>
        </is>
      </c>
      <c r="I40" s="4" t="inlineStr">
        <is>
          <t xml:space="preserve"> </t>
        </is>
      </c>
      <c r="J40" s="4" t="inlineStr">
        <is>
          <t xml:space="preserve"> </t>
        </is>
      </c>
      <c r="K40" s="4" t="inlineStr">
        <is>
          <t xml:space="preserve"> </t>
        </is>
      </c>
    </row>
    <row r="41">
      <c r="A41" s="4" t="inlineStr">
        <is>
          <t>Parikh | Clinical contracts and noncompe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inical contracts and noncompetes</t>
        </is>
      </c>
      <c r="B43" s="4" t="inlineStr">
        <is>
          <t xml:space="preserve"> </t>
        </is>
      </c>
      <c r="C43" s="4" t="inlineStr">
        <is>
          <t xml:space="preserve"> </t>
        </is>
      </c>
      <c r="D43" s="4" t="inlineStr">
        <is>
          <t xml:space="preserve"> </t>
        </is>
      </c>
      <c r="E43" s="4" t="inlineStr">
        <is>
          <t xml:space="preserve"> </t>
        </is>
      </c>
      <c r="F43" s="4" t="inlineStr">
        <is>
          <t xml:space="preserve"> </t>
        </is>
      </c>
      <c r="G43" s="7" t="n">
        <v>20</v>
      </c>
      <c r="H43" s="4" t="inlineStr">
        <is>
          <t xml:space="preserve"> </t>
        </is>
      </c>
      <c r="I43" s="4" t="inlineStr">
        <is>
          <t xml:space="preserve"> </t>
        </is>
      </c>
      <c r="J43" s="4" t="inlineStr">
        <is>
          <t xml:space="preserve"> </t>
        </is>
      </c>
      <c r="K43" s="4" t="inlineStr">
        <is>
          <t xml:space="preserve"> </t>
        </is>
      </c>
    </row>
    <row r="44">
      <c r="A44" s="4" t="inlineStr">
        <is>
          <t>Barrer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eighted average useful life</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t>
        </is>
      </c>
      <c r="B47" s="4" t="inlineStr">
        <is>
          <t xml:space="preserve"> </t>
        </is>
      </c>
      <c r="C47" s="4" t="inlineStr">
        <is>
          <t xml:space="preserve"> </t>
        </is>
      </c>
      <c r="D47" s="4" t="inlineStr">
        <is>
          <t xml:space="preserve"> </t>
        </is>
      </c>
      <c r="E47" s="4" t="inlineStr">
        <is>
          <t xml:space="preserve"> </t>
        </is>
      </c>
      <c r="F47" s="7" t="n">
        <v>929</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 of deferred consideration liability for acquisition</t>
        </is>
      </c>
      <c r="B48" s="4" t="inlineStr">
        <is>
          <t xml:space="preserve"> </t>
        </is>
      </c>
      <c r="C48" s="4" t="inlineStr">
        <is>
          <t xml:space="preserve"> </t>
        </is>
      </c>
      <c r="D48" s="4" t="inlineStr">
        <is>
          <t xml:space="preserve"> </t>
        </is>
      </c>
      <c r="E48" s="4" t="inlineStr">
        <is>
          <t xml:space="preserve"> </t>
        </is>
      </c>
      <c r="F48" s="7" t="n">
        <v>25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installments | installment</t>
        </is>
      </c>
      <c r="B49" s="4" t="inlineStr">
        <is>
          <t xml:space="preserve"> </t>
        </is>
      </c>
      <c r="C49" s="4" t="inlineStr">
        <is>
          <t xml:space="preserve"> </t>
        </is>
      </c>
      <c r="D49" s="4" t="inlineStr">
        <is>
          <t xml:space="preserve"> </t>
        </is>
      </c>
      <c r="E49" s="4" t="inlineStr">
        <is>
          <t xml:space="preserve"> </t>
        </is>
      </c>
      <c r="F49" s="6" t="n">
        <v>2</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ferred</t>
        </is>
      </c>
      <c r="B50" s="4" t="inlineStr">
        <is>
          <t xml:space="preserve"> </t>
        </is>
      </c>
      <c r="C50" s="4" t="inlineStr">
        <is>
          <t xml:space="preserve"> </t>
        </is>
      </c>
      <c r="D50" s="4" t="inlineStr">
        <is>
          <t xml:space="preserve"> </t>
        </is>
      </c>
      <c r="E50" s="4" t="inlineStr">
        <is>
          <t xml:space="preserve"> </t>
        </is>
      </c>
      <c r="F50" s="7" t="n">
        <v>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rreras | Clinical contracts and noncompe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inical contracts and noncompetes</t>
        </is>
      </c>
      <c r="B53" s="4" t="inlineStr">
        <is>
          <t xml:space="preserve"> </t>
        </is>
      </c>
      <c r="C53" s="4" t="inlineStr">
        <is>
          <t xml:space="preserve"> </t>
        </is>
      </c>
      <c r="D53" s="4" t="inlineStr">
        <is>
          <t xml:space="preserve"> </t>
        </is>
      </c>
      <c r="E53" s="4" t="inlineStr">
        <is>
          <t xml:space="preserve"> </t>
        </is>
      </c>
      <c r="F53" s="7" t="n">
        <v>3</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 La Rosa Cost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t>
        </is>
      </c>
      <c r="B56" s="4" t="inlineStr">
        <is>
          <t xml:space="preserve"> </t>
        </is>
      </c>
      <c r="C56" s="4" t="inlineStr">
        <is>
          <t xml:space="preserve"> </t>
        </is>
      </c>
      <c r="D56" s="4" t="inlineStr">
        <is>
          <t xml:space="preserve"> </t>
        </is>
      </c>
      <c r="E56" s="7" t="n">
        <v>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ferred</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 La Rosa Costa | Clinical contracts and noncompe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inical contracts and noncompetes</t>
        </is>
      </c>
      <c r="B60" s="4" t="inlineStr">
        <is>
          <t xml:space="preserve"> </t>
        </is>
      </c>
      <c r="C60" s="4" t="inlineStr">
        <is>
          <t xml:space="preserve"> </t>
        </is>
      </c>
      <c r="D60" s="4" t="inlineStr">
        <is>
          <t xml:space="preserve"> </t>
        </is>
      </c>
      <c r="E60" s="7"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Hashim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sh</t>
        </is>
      </c>
      <c r="B63" s="4" t="inlineStr">
        <is>
          <t xml:space="preserve"> </t>
        </is>
      </c>
      <c r="C63" s="4" t="inlineStr">
        <is>
          <t xml:space="preserve"> </t>
        </is>
      </c>
      <c r="D63" s="6" t="n">
        <v>44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ferred</t>
        </is>
      </c>
      <c r="B64" s="4" t="inlineStr">
        <is>
          <t xml:space="preserve"> </t>
        </is>
      </c>
      <c r="C64" s="4" t="inlineStr">
        <is>
          <t xml:space="preserve"> </t>
        </is>
      </c>
      <c r="D64" s="6"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Hashimi | Clinical contracts and noncompe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linical contracts and noncompetes</t>
        </is>
      </c>
      <c r="B67" s="4" t="inlineStr">
        <is>
          <t xml:space="preserve"> </t>
        </is>
      </c>
      <c r="C67" s="4" t="inlineStr">
        <is>
          <t xml:space="preserve"> </t>
        </is>
      </c>
      <c r="D67" s="7" t="n">
        <v>2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outhland provision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sh</t>
        </is>
      </c>
      <c r="B70" s="4" t="inlineStr">
        <is>
          <t xml:space="preserve"> </t>
        </is>
      </c>
      <c r="C70" s="7" t="n">
        <v>43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ayment of deferred consideration liability for acquisition</t>
        </is>
      </c>
      <c r="B71" s="4" t="inlineStr">
        <is>
          <t xml:space="preserve"> </t>
        </is>
      </c>
      <c r="C71" s="6" t="n">
        <v>207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ferred</t>
        </is>
      </c>
      <c r="B72" s="4" t="inlineStr">
        <is>
          <t xml:space="preserve"> </t>
        </is>
      </c>
      <c r="C72" s="6" t="n">
        <v>181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944</v>
      </c>
      <c r="K72" s="4" t="inlineStr">
        <is>
          <t xml:space="preserve"> </t>
        </is>
      </c>
    </row>
    <row r="73">
      <c r="A73" s="4" t="inlineStr">
        <is>
          <t>Change in fair value of earnou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31</v>
      </c>
      <c r="K73" s="4" t="inlineStr">
        <is>
          <t xml:space="preserve"> </t>
        </is>
      </c>
    </row>
    <row r="74">
      <c r="A74" s="4" t="inlineStr">
        <is>
          <t>Cumulative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921</v>
      </c>
      <c r="K74" s="6" t="n">
        <v>12981</v>
      </c>
    </row>
    <row r="75">
      <c r="A75" s="4" t="inlineStr">
        <is>
          <t>Cumulative 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1723</v>
      </c>
      <c r="K75" s="7" t="n">
        <v>5</v>
      </c>
    </row>
    <row r="76">
      <c r="A76" s="4" t="inlineStr">
        <is>
          <t>Southland provisional | Clinical contracts and noncompe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linical contracts and noncompetes</t>
        </is>
      </c>
      <c r="B78" s="4" t="inlineStr">
        <is>
          <t xml:space="preserve"> </t>
        </is>
      </c>
      <c r="C78" s="7" t="n">
        <v>284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eighted average useful life</t>
        </is>
      </c>
      <c r="B79" s="4" t="inlineStr">
        <is>
          <t xml:space="preserve"> </t>
        </is>
      </c>
      <c r="C79" s="4" t="inlineStr">
        <is>
          <t>5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outhland provisional | Payor Contracts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eighted average useful life</t>
        </is>
      </c>
      <c r="B82" s="4" t="inlineStr">
        <is>
          <t xml:space="preserve"> </t>
        </is>
      </c>
      <c r="C82" s="4" t="inlineStr">
        <is>
          <t>18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olsa provision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ash</t>
        </is>
      </c>
      <c r="B85" s="7" t="n">
        <v>15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ferred</t>
        </is>
      </c>
      <c r="B86" s="6"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olsa provisional | Clinical contracts and noncompe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linical contracts and noncompetes</t>
        </is>
      </c>
      <c r="B89" s="7" t="n">
        <v>11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olsa provisional | Lic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eighted average useful life</t>
        </is>
      </c>
      <c r="B92" s="4" t="inlineStr">
        <is>
          <t>2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olsa provisional | Clinical Contracts And Lic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linical contracts and noncompetes</t>
        </is>
      </c>
      <c r="B95" s="7" t="n">
        <v>11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olsa provisional | Clinical Contrac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eighted average useful life</t>
        </is>
      </c>
      <c r="B98" s="4" t="inlineStr">
        <is>
          <t>10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2">
    <mergeCell ref="A1:A2"/>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Business Combinations - Summary of Fair Value of Assets Acquired and Liabilities Assumed as Part of the Acquisition (Details) - USD ($) $ in Thousands</t>
        </is>
      </c>
      <c r="I1" s="2" t="inlineStr">
        <is>
          <t>12 Months Ended</t>
        </is>
      </c>
    </row>
    <row r="2">
      <c r="B2" s="2" t="inlineStr">
        <is>
          <t>Nov. 28, 2023</t>
        </is>
      </c>
      <c r="C2" s="2" t="inlineStr">
        <is>
          <t>Jun. 05, 2023</t>
        </is>
      </c>
      <c r="D2" s="2" t="inlineStr">
        <is>
          <t>Nov. 21, 2022</t>
        </is>
      </c>
      <c r="E2" s="2" t="inlineStr">
        <is>
          <t>Oct. 07, 2022</t>
        </is>
      </c>
      <c r="F2" s="2" t="inlineStr">
        <is>
          <t>Aug. 30, 2022</t>
        </is>
      </c>
      <c r="G2" s="2" t="inlineStr">
        <is>
          <t>Jul. 22, 2022</t>
        </is>
      </c>
      <c r="H2" s="2" t="inlineStr">
        <is>
          <t>Apr. 30, 2022</t>
        </is>
      </c>
      <c r="I2" s="2" t="inlineStr">
        <is>
          <t>Dec. 31, 2023</t>
        </is>
      </c>
      <c r="J2" s="2" t="inlineStr">
        <is>
          <t>Dec. 31, 2022</t>
        </is>
      </c>
    </row>
    <row r="3">
      <c r="A3" s="3" t="inlineStr">
        <is>
          <t>Estimated fair value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230</v>
      </c>
      <c r="J4" s="7" t="n">
        <v>21418</v>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684</v>
      </c>
      <c r="J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13</v>
      </c>
      <c r="J8" s="4" t="inlineStr">
        <is>
          <t xml:space="preserve"> </t>
        </is>
      </c>
    </row>
    <row r="9">
      <c r="A9" s="4" t="inlineStr">
        <is>
          <t>Fair value of total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497</v>
      </c>
      <c r="J9" s="4" t="inlineStr">
        <is>
          <t xml:space="preserve"> </t>
        </is>
      </c>
    </row>
    <row r="10">
      <c r="A10" s="3" t="inlineStr">
        <is>
          <t>Estimated fair value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nt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21</v>
      </c>
      <c r="J11" s="4" t="inlineStr">
        <is>
          <t xml:space="preserve"> </t>
        </is>
      </c>
    </row>
    <row r="12">
      <c r="A12" s="4"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68</v>
      </c>
      <c r="J12" s="4" t="inlineStr">
        <is>
          <t xml:space="preserve"> </t>
        </is>
      </c>
    </row>
    <row r="13">
      <c r="A13" s="4" t="inlineStr">
        <is>
          <t>Operating right of u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32</v>
      </c>
      <c r="J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066</v>
      </c>
      <c r="J14" s="4" t="inlineStr">
        <is>
          <t xml:space="preserve"> </t>
        </is>
      </c>
    </row>
    <row r="15">
      <c r="A15" s="4" t="inlineStr">
        <is>
          <t>Total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541</v>
      </c>
      <c r="J15" s="4" t="inlineStr">
        <is>
          <t xml:space="preserve"> </t>
        </is>
      </c>
    </row>
    <row r="16">
      <c r="A16" s="4" t="inlineStr">
        <is>
          <t>Current portion of operating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1</v>
      </c>
      <c r="J16" s="4" t="inlineStr">
        <is>
          <t xml:space="preserve"> </t>
        </is>
      </c>
    </row>
    <row r="17">
      <c r="A17" s="4" t="inlineStr">
        <is>
          <t>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v>
      </c>
      <c r="J17" s="4" t="inlineStr">
        <is>
          <t xml:space="preserve"> </t>
        </is>
      </c>
    </row>
    <row r="18">
      <c r="A18" s="4" t="inlineStr">
        <is>
          <t>Operating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231</v>
      </c>
      <c r="J18" s="4" t="inlineStr">
        <is>
          <t xml:space="preserve"> </t>
        </is>
      </c>
    </row>
    <row r="19">
      <c r="A19" s="4" t="inlineStr">
        <is>
          <t>Total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044</v>
      </c>
      <c r="J19" s="4" t="inlineStr">
        <is>
          <t xml:space="preserve"> </t>
        </is>
      </c>
    </row>
    <row r="20">
      <c r="A20" s="4" t="inlineStr">
        <is>
          <t>Net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497</v>
      </c>
      <c r="J20" s="4" t="inlineStr">
        <is>
          <t xml:space="preserve"> </t>
        </is>
      </c>
    </row>
    <row r="21">
      <c r="A21" s="4" t="inlineStr">
        <is>
          <t>Total | Clinical contracts and noncompe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stimated fair value of identifiable assets acquired and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s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74</v>
      </c>
      <c r="J23" s="4" t="inlineStr">
        <is>
          <t xml:space="preserve"> </t>
        </is>
      </c>
    </row>
    <row r="24">
      <c r="A24" s="4" t="inlineStr">
        <is>
          <t>Total | 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stimated fair value of identifiable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angibles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80</v>
      </c>
      <c r="J26" s="4" t="inlineStr">
        <is>
          <t xml:space="preserve"> </t>
        </is>
      </c>
    </row>
    <row r="27">
      <c r="A27" s="4" t="inlineStr">
        <is>
          <t>Perki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8920</v>
      </c>
      <c r="I29" s="4" t="inlineStr">
        <is>
          <t xml:space="preserve"> </t>
        </is>
      </c>
      <c r="J29" s="4" t="inlineStr">
        <is>
          <t xml:space="preserve"> </t>
        </is>
      </c>
    </row>
    <row r="30">
      <c r="A30" s="4" t="inlineStr">
        <is>
          <t>De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row>
    <row r="31">
      <c r="A31" s="4" t="inlineStr">
        <is>
          <t>Fair value of total 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920</v>
      </c>
      <c r="I31" s="4" t="inlineStr">
        <is>
          <t xml:space="preserve"> </t>
        </is>
      </c>
      <c r="J31" s="4" t="inlineStr">
        <is>
          <t xml:space="preserve"> </t>
        </is>
      </c>
    </row>
    <row r="32">
      <c r="A32" s="3" t="inlineStr">
        <is>
          <t>Estimated fair value of identifiable assets acquired and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nto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8</v>
      </c>
      <c r="I33" s="4" t="inlineStr">
        <is>
          <t xml:space="preserve"> </t>
        </is>
      </c>
      <c r="J33" s="4" t="inlineStr">
        <is>
          <t xml:space="preserve"> </t>
        </is>
      </c>
    </row>
    <row r="34">
      <c r="A34" s="4" t="inlineStr">
        <is>
          <t>Property and equipment,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3</v>
      </c>
      <c r="I34" s="4" t="inlineStr">
        <is>
          <t xml:space="preserve"> </t>
        </is>
      </c>
      <c r="J34" s="4" t="inlineStr">
        <is>
          <t xml:space="preserve"> </t>
        </is>
      </c>
    </row>
    <row r="35">
      <c r="A35" s="4" t="inlineStr">
        <is>
          <t>Operating right of us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47</v>
      </c>
      <c r="I35" s="4" t="inlineStr">
        <is>
          <t xml:space="preserve"> </t>
        </is>
      </c>
      <c r="J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851</v>
      </c>
      <c r="I36" s="4" t="inlineStr">
        <is>
          <t xml:space="preserve"> </t>
        </is>
      </c>
      <c r="J36" s="4" t="inlineStr">
        <is>
          <t xml:space="preserve"> </t>
        </is>
      </c>
    </row>
    <row r="37">
      <c r="A37" s="4" t="inlineStr">
        <is>
          <t>Total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379</v>
      </c>
      <c r="I37" s="4" t="inlineStr">
        <is>
          <t xml:space="preserve"> </t>
        </is>
      </c>
      <c r="J37" s="4" t="inlineStr">
        <is>
          <t xml:space="preserve"> </t>
        </is>
      </c>
    </row>
    <row r="38">
      <c r="A38" s="4" t="inlineStr">
        <is>
          <t>Current portion of operating leas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5</v>
      </c>
      <c r="I38" s="4" t="inlineStr">
        <is>
          <t xml:space="preserve"> </t>
        </is>
      </c>
      <c r="J38" s="4" t="inlineStr">
        <is>
          <t xml:space="preserve"> </t>
        </is>
      </c>
    </row>
    <row r="39">
      <c r="A39" s="4" t="inlineStr">
        <is>
          <t>Accrue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v>
      </c>
      <c r="I39" s="4" t="inlineStr">
        <is>
          <t xml:space="preserve"> </t>
        </is>
      </c>
      <c r="J39" s="4" t="inlineStr">
        <is>
          <t xml:space="preserve"> </t>
        </is>
      </c>
    </row>
    <row r="40">
      <c r="A40" s="4" t="inlineStr">
        <is>
          <t>Operating 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12</v>
      </c>
      <c r="I40" s="4" t="inlineStr">
        <is>
          <t xml:space="preserve"> </t>
        </is>
      </c>
      <c r="J40" s="4" t="inlineStr">
        <is>
          <t xml:space="preserve"> </t>
        </is>
      </c>
    </row>
    <row r="41">
      <c r="A41" s="4" t="inlineStr">
        <is>
          <t>Total liabilities assum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59</v>
      </c>
      <c r="I41" s="4" t="inlineStr">
        <is>
          <t xml:space="preserve"> </t>
        </is>
      </c>
      <c r="J41" s="4" t="inlineStr">
        <is>
          <t xml:space="preserve"> </t>
        </is>
      </c>
    </row>
    <row r="42">
      <c r="A42" s="4" t="inlineStr">
        <is>
          <t>Net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920</v>
      </c>
      <c r="I42" s="4" t="inlineStr">
        <is>
          <t xml:space="preserve"> </t>
        </is>
      </c>
      <c r="J42" s="4" t="inlineStr">
        <is>
          <t xml:space="preserve"> </t>
        </is>
      </c>
    </row>
    <row r="43">
      <c r="A43" s="4" t="inlineStr">
        <is>
          <t>Perkins | Clinical contracts and noncompe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Estimated fair value of identifiable 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angibles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0</v>
      </c>
      <c r="I45" s="4" t="inlineStr">
        <is>
          <t xml:space="preserve"> </t>
        </is>
      </c>
      <c r="J45" s="4" t="inlineStr">
        <is>
          <t xml:space="preserve"> </t>
        </is>
      </c>
    </row>
    <row r="46">
      <c r="A46" s="4" t="inlineStr">
        <is>
          <t>Perkins |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Estimated fair value of identifiable assets acquired and 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angibles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480</v>
      </c>
      <c r="I48" s="4" t="inlineStr">
        <is>
          <t xml:space="preserve"> </t>
        </is>
      </c>
      <c r="J48" s="4" t="inlineStr">
        <is>
          <t xml:space="preserve"> </t>
        </is>
      </c>
    </row>
    <row r="49">
      <c r="A49" s="4" t="inlineStr">
        <is>
          <t>Parik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t>
        </is>
      </c>
      <c r="B51" s="4" t="inlineStr">
        <is>
          <t xml:space="preserve"> </t>
        </is>
      </c>
      <c r="C51" s="4" t="inlineStr">
        <is>
          <t xml:space="preserve"> </t>
        </is>
      </c>
      <c r="D51" s="4" t="inlineStr">
        <is>
          <t xml:space="preserve"> </t>
        </is>
      </c>
      <c r="E51" s="4" t="inlineStr">
        <is>
          <t xml:space="preserve"> </t>
        </is>
      </c>
      <c r="F51" s="4" t="inlineStr">
        <is>
          <t xml:space="preserve"> </t>
        </is>
      </c>
      <c r="G51" s="7" t="n">
        <v>1908</v>
      </c>
      <c r="H51" s="4" t="inlineStr">
        <is>
          <t xml:space="preserve"> </t>
        </is>
      </c>
      <c r="I51" s="4" t="inlineStr">
        <is>
          <t xml:space="preserve"> </t>
        </is>
      </c>
      <c r="J51" s="4" t="inlineStr">
        <is>
          <t xml:space="preserve"> </t>
        </is>
      </c>
    </row>
    <row r="52">
      <c r="A52" s="4" t="inlineStr">
        <is>
          <t>Deferred</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row>
    <row r="53">
      <c r="A53" s="4" t="inlineStr">
        <is>
          <t>Fair value of total consideration transferred</t>
        </is>
      </c>
      <c r="B53" s="4" t="inlineStr">
        <is>
          <t xml:space="preserve"> </t>
        </is>
      </c>
      <c r="C53" s="4" t="inlineStr">
        <is>
          <t xml:space="preserve"> </t>
        </is>
      </c>
      <c r="D53" s="4" t="inlineStr">
        <is>
          <t xml:space="preserve"> </t>
        </is>
      </c>
      <c r="E53" s="4" t="inlineStr">
        <is>
          <t xml:space="preserve"> </t>
        </is>
      </c>
      <c r="F53" s="4" t="inlineStr">
        <is>
          <t xml:space="preserve"> </t>
        </is>
      </c>
      <c r="G53" s="6" t="n">
        <v>1908</v>
      </c>
      <c r="H53" s="4" t="inlineStr">
        <is>
          <t xml:space="preserve"> </t>
        </is>
      </c>
      <c r="I53" s="4" t="inlineStr">
        <is>
          <t xml:space="preserve"> </t>
        </is>
      </c>
      <c r="J53" s="4" t="inlineStr">
        <is>
          <t xml:space="preserve"> </t>
        </is>
      </c>
    </row>
    <row r="54">
      <c r="A54" s="3" t="inlineStr">
        <is>
          <t>Estimated fair value of identifiable assets acquired and liabilities assum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ventory</t>
        </is>
      </c>
      <c r="B55" s="4" t="inlineStr">
        <is>
          <t xml:space="preserve"> </t>
        </is>
      </c>
      <c r="C55" s="4" t="inlineStr">
        <is>
          <t xml:space="preserve"> </t>
        </is>
      </c>
      <c r="D55" s="4" t="inlineStr">
        <is>
          <t xml:space="preserve"> </t>
        </is>
      </c>
      <c r="E55" s="4" t="inlineStr">
        <is>
          <t xml:space="preserve"> </t>
        </is>
      </c>
      <c r="F55" s="4" t="inlineStr">
        <is>
          <t xml:space="preserve"> </t>
        </is>
      </c>
      <c r="G55" s="6" t="n">
        <v>307</v>
      </c>
      <c r="H55" s="4" t="inlineStr">
        <is>
          <t xml:space="preserve"> </t>
        </is>
      </c>
      <c r="I55" s="4" t="inlineStr">
        <is>
          <t xml:space="preserve"> </t>
        </is>
      </c>
      <c r="J55" s="4" t="inlineStr">
        <is>
          <t xml:space="preserve"> </t>
        </is>
      </c>
    </row>
    <row r="56">
      <c r="A56" s="4" t="inlineStr">
        <is>
          <t>Property and equipment, net</t>
        </is>
      </c>
      <c r="B56" s="4" t="inlineStr">
        <is>
          <t xml:space="preserve"> </t>
        </is>
      </c>
      <c r="C56" s="4" t="inlineStr">
        <is>
          <t xml:space="preserve"> </t>
        </is>
      </c>
      <c r="D56" s="4" t="inlineStr">
        <is>
          <t xml:space="preserve"> </t>
        </is>
      </c>
      <c r="E56" s="4" t="inlineStr">
        <is>
          <t xml:space="preserve"> </t>
        </is>
      </c>
      <c r="F56" s="4" t="inlineStr">
        <is>
          <t xml:space="preserve"> </t>
        </is>
      </c>
      <c r="G56" s="6" t="n">
        <v>15</v>
      </c>
      <c r="H56" s="4" t="inlineStr">
        <is>
          <t xml:space="preserve"> </t>
        </is>
      </c>
      <c r="I56" s="4" t="inlineStr">
        <is>
          <t xml:space="preserve"> </t>
        </is>
      </c>
      <c r="J56" s="4" t="inlineStr">
        <is>
          <t xml:space="preserve"> </t>
        </is>
      </c>
    </row>
    <row r="57">
      <c r="A57" s="4" t="inlineStr">
        <is>
          <t>Operating right of use assets</t>
        </is>
      </c>
      <c r="B57" s="4" t="inlineStr">
        <is>
          <t xml:space="preserve"> </t>
        </is>
      </c>
      <c r="C57" s="4" t="inlineStr">
        <is>
          <t xml:space="preserve"> </t>
        </is>
      </c>
      <c r="D57" s="4" t="inlineStr">
        <is>
          <t xml:space="preserve"> </t>
        </is>
      </c>
      <c r="E57" s="4" t="inlineStr">
        <is>
          <t xml:space="preserve"> </t>
        </is>
      </c>
      <c r="F57" s="4" t="inlineStr">
        <is>
          <t xml:space="preserve"> </t>
        </is>
      </c>
      <c r="G57" s="6" t="n">
        <v>1118</v>
      </c>
      <c r="H57" s="4" t="inlineStr">
        <is>
          <t xml:space="preserve"> </t>
        </is>
      </c>
      <c r="I57" s="4" t="inlineStr">
        <is>
          <t xml:space="preserve"> </t>
        </is>
      </c>
      <c r="J57" s="4" t="inlineStr">
        <is>
          <t xml:space="preserve"> </t>
        </is>
      </c>
    </row>
    <row r="58">
      <c r="A58" s="4"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c r="G58" s="6" t="n">
        <v>1566</v>
      </c>
      <c r="H58" s="4" t="inlineStr">
        <is>
          <t xml:space="preserve"> </t>
        </is>
      </c>
      <c r="I58" s="4" t="inlineStr">
        <is>
          <t xml:space="preserve"> </t>
        </is>
      </c>
      <c r="J58" s="4" t="inlineStr">
        <is>
          <t xml:space="preserve"> </t>
        </is>
      </c>
    </row>
    <row r="59">
      <c r="A59" s="4" t="inlineStr">
        <is>
          <t>Total 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6" t="n">
        <v>3026</v>
      </c>
      <c r="H59" s="4" t="inlineStr">
        <is>
          <t xml:space="preserve"> </t>
        </is>
      </c>
      <c r="I59" s="4" t="inlineStr">
        <is>
          <t xml:space="preserve"> </t>
        </is>
      </c>
      <c r="J59" s="4" t="inlineStr">
        <is>
          <t xml:space="preserve"> </t>
        </is>
      </c>
    </row>
    <row r="60">
      <c r="A60" s="4" t="inlineStr">
        <is>
          <t>Current portion of operating lease liabilities</t>
        </is>
      </c>
      <c r="B60" s="4" t="inlineStr">
        <is>
          <t xml:space="preserve"> </t>
        </is>
      </c>
      <c r="C60" s="4" t="inlineStr">
        <is>
          <t xml:space="preserve"> </t>
        </is>
      </c>
      <c r="D60" s="4" t="inlineStr">
        <is>
          <t xml:space="preserve"> </t>
        </is>
      </c>
      <c r="E60" s="4" t="inlineStr">
        <is>
          <t xml:space="preserve"> </t>
        </is>
      </c>
      <c r="F60" s="4" t="inlineStr">
        <is>
          <t xml:space="preserve"> </t>
        </is>
      </c>
      <c r="G60" s="6" t="n">
        <v>169</v>
      </c>
      <c r="H60" s="4" t="inlineStr">
        <is>
          <t xml:space="preserve"> </t>
        </is>
      </c>
      <c r="I60" s="4" t="inlineStr">
        <is>
          <t xml:space="preserve"> </t>
        </is>
      </c>
      <c r="J60" s="4" t="inlineStr">
        <is>
          <t xml:space="preserve"> </t>
        </is>
      </c>
    </row>
    <row r="61">
      <c r="A61" s="4" t="inlineStr">
        <is>
          <t>Accrued liabilities</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c r="J61" s="4" t="inlineStr">
        <is>
          <t xml:space="preserve"> </t>
        </is>
      </c>
    </row>
    <row r="62">
      <c r="A62" s="4" t="inlineStr">
        <is>
          <t>Operating lease liabilities</t>
        </is>
      </c>
      <c r="B62" s="4" t="inlineStr">
        <is>
          <t xml:space="preserve"> </t>
        </is>
      </c>
      <c r="C62" s="4" t="inlineStr">
        <is>
          <t xml:space="preserve"> </t>
        </is>
      </c>
      <c r="D62" s="4" t="inlineStr">
        <is>
          <t xml:space="preserve"> </t>
        </is>
      </c>
      <c r="E62" s="4" t="inlineStr">
        <is>
          <t xml:space="preserve"> </t>
        </is>
      </c>
      <c r="F62" s="4" t="inlineStr">
        <is>
          <t xml:space="preserve"> </t>
        </is>
      </c>
      <c r="G62" s="6" t="n">
        <v>949</v>
      </c>
      <c r="H62" s="4" t="inlineStr">
        <is>
          <t xml:space="preserve"> </t>
        </is>
      </c>
      <c r="I62" s="4" t="inlineStr">
        <is>
          <t xml:space="preserve"> </t>
        </is>
      </c>
      <c r="J62" s="4" t="inlineStr">
        <is>
          <t xml:space="preserve"> </t>
        </is>
      </c>
    </row>
    <row r="63">
      <c r="A63" s="4" t="inlineStr">
        <is>
          <t>Total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6" t="n">
        <v>1118</v>
      </c>
      <c r="H63" s="4" t="inlineStr">
        <is>
          <t xml:space="preserve"> </t>
        </is>
      </c>
      <c r="I63" s="4" t="inlineStr">
        <is>
          <t xml:space="preserve"> </t>
        </is>
      </c>
      <c r="J63" s="4" t="inlineStr">
        <is>
          <t xml:space="preserve"> </t>
        </is>
      </c>
    </row>
    <row r="64">
      <c r="A64" s="4" t="inlineStr">
        <is>
          <t>Net assets acquired</t>
        </is>
      </c>
      <c r="B64" s="4" t="inlineStr">
        <is>
          <t xml:space="preserve"> </t>
        </is>
      </c>
      <c r="C64" s="4" t="inlineStr">
        <is>
          <t xml:space="preserve"> </t>
        </is>
      </c>
      <c r="D64" s="4" t="inlineStr">
        <is>
          <t xml:space="preserve"> </t>
        </is>
      </c>
      <c r="E64" s="4" t="inlineStr">
        <is>
          <t xml:space="preserve"> </t>
        </is>
      </c>
      <c r="F64" s="4" t="inlineStr">
        <is>
          <t xml:space="preserve"> </t>
        </is>
      </c>
      <c r="G64" s="6" t="n">
        <v>1908</v>
      </c>
      <c r="H64" s="4" t="inlineStr">
        <is>
          <t xml:space="preserve"> </t>
        </is>
      </c>
      <c r="I64" s="4" t="inlineStr">
        <is>
          <t xml:space="preserve"> </t>
        </is>
      </c>
      <c r="J64" s="4" t="inlineStr">
        <is>
          <t xml:space="preserve"> </t>
        </is>
      </c>
    </row>
    <row r="65">
      <c r="A65" s="4" t="inlineStr">
        <is>
          <t>Parikh | Clinical contracts and noncompe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Estimated fair value of identifiable assets acquired and liabilities assu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angibles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6" t="n">
        <v>20</v>
      </c>
      <c r="H67" s="4" t="inlineStr">
        <is>
          <t xml:space="preserve"> </t>
        </is>
      </c>
      <c r="I67" s="4" t="inlineStr">
        <is>
          <t xml:space="preserve"> </t>
        </is>
      </c>
      <c r="J67" s="4" t="inlineStr">
        <is>
          <t xml:space="preserve"> </t>
        </is>
      </c>
    </row>
    <row r="68">
      <c r="A68" s="4" t="inlineStr">
        <is>
          <t>Parikh | Trade nam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Estimated fair value of identifiable assets acquired and liabilities assum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angibles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7" t="n">
        <v>0</v>
      </c>
      <c r="H70" s="4" t="inlineStr">
        <is>
          <t xml:space="preserve"> </t>
        </is>
      </c>
      <c r="I70" s="4" t="inlineStr">
        <is>
          <t xml:space="preserve"> </t>
        </is>
      </c>
      <c r="J70" s="4" t="inlineStr">
        <is>
          <t xml:space="preserve"> </t>
        </is>
      </c>
    </row>
    <row r="71">
      <c r="A71" s="4" t="inlineStr">
        <is>
          <t>Barrera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ash</t>
        </is>
      </c>
      <c r="B73" s="4" t="inlineStr">
        <is>
          <t xml:space="preserve"> </t>
        </is>
      </c>
      <c r="C73" s="4" t="inlineStr">
        <is>
          <t xml:space="preserve"> </t>
        </is>
      </c>
      <c r="D73" s="4" t="inlineStr">
        <is>
          <t xml:space="preserve"> </t>
        </is>
      </c>
      <c r="E73" s="4" t="inlineStr">
        <is>
          <t xml:space="preserve"> </t>
        </is>
      </c>
      <c r="F73" s="7" t="n">
        <v>929</v>
      </c>
      <c r="G73" s="4" t="inlineStr">
        <is>
          <t xml:space="preserve"> </t>
        </is>
      </c>
      <c r="H73" s="4" t="inlineStr">
        <is>
          <t xml:space="preserve"> </t>
        </is>
      </c>
      <c r="I73" s="4" t="inlineStr">
        <is>
          <t xml:space="preserve"> </t>
        </is>
      </c>
      <c r="J73" s="4" t="inlineStr">
        <is>
          <t xml:space="preserve"> </t>
        </is>
      </c>
    </row>
    <row r="74">
      <c r="A74" s="4" t="inlineStr">
        <is>
          <t>Deferred</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row>
    <row r="75">
      <c r="A75" s="4" t="inlineStr">
        <is>
          <t>Fair value of total consideration transferred</t>
        </is>
      </c>
      <c r="B75" s="4" t="inlineStr">
        <is>
          <t xml:space="preserve"> </t>
        </is>
      </c>
      <c r="C75" s="4" t="inlineStr">
        <is>
          <t xml:space="preserve"> </t>
        </is>
      </c>
      <c r="D75" s="4" t="inlineStr">
        <is>
          <t xml:space="preserve"> </t>
        </is>
      </c>
      <c r="E75" s="4" t="inlineStr">
        <is>
          <t xml:space="preserve"> </t>
        </is>
      </c>
      <c r="F75" s="6" t="n">
        <v>929</v>
      </c>
      <c r="G75" s="4" t="inlineStr">
        <is>
          <t xml:space="preserve"> </t>
        </is>
      </c>
      <c r="H75" s="4" t="inlineStr">
        <is>
          <t xml:space="preserve"> </t>
        </is>
      </c>
      <c r="I75" s="4" t="inlineStr">
        <is>
          <t xml:space="preserve"> </t>
        </is>
      </c>
      <c r="J75" s="4" t="inlineStr">
        <is>
          <t xml:space="preserve"> </t>
        </is>
      </c>
    </row>
    <row r="76">
      <c r="A76" s="3" t="inlineStr">
        <is>
          <t>Estimated fair value of identifiable assets acquired and liabilities assu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ventory</t>
        </is>
      </c>
      <c r="B77" s="4" t="inlineStr">
        <is>
          <t xml:space="preserve"> </t>
        </is>
      </c>
      <c r="C77" s="4" t="inlineStr">
        <is>
          <t xml:space="preserve"> </t>
        </is>
      </c>
      <c r="D77" s="4" t="inlineStr">
        <is>
          <t xml:space="preserve"> </t>
        </is>
      </c>
      <c r="E77" s="4" t="inlineStr">
        <is>
          <t xml:space="preserve"> </t>
        </is>
      </c>
      <c r="F77" s="6" t="n">
        <v>279</v>
      </c>
      <c r="G77" s="4" t="inlineStr">
        <is>
          <t xml:space="preserve"> </t>
        </is>
      </c>
      <c r="H77" s="4" t="inlineStr">
        <is>
          <t xml:space="preserve"> </t>
        </is>
      </c>
      <c r="I77" s="4" t="inlineStr">
        <is>
          <t xml:space="preserve"> </t>
        </is>
      </c>
      <c r="J77" s="4" t="inlineStr">
        <is>
          <t xml:space="preserve"> </t>
        </is>
      </c>
    </row>
    <row r="78">
      <c r="A78" s="4" t="inlineStr">
        <is>
          <t>Property and equipment, net</t>
        </is>
      </c>
      <c r="B78" s="4" t="inlineStr">
        <is>
          <t xml:space="preserve"> </t>
        </is>
      </c>
      <c r="C78" s="4" t="inlineStr">
        <is>
          <t xml:space="preserve"> </t>
        </is>
      </c>
      <c r="D78" s="4" t="inlineStr">
        <is>
          <t xml:space="preserve"> </t>
        </is>
      </c>
      <c r="E78" s="4" t="inlineStr">
        <is>
          <t xml:space="preserve"> </t>
        </is>
      </c>
      <c r="F78" s="6" t="n">
        <v>23</v>
      </c>
      <c r="G78" s="4" t="inlineStr">
        <is>
          <t xml:space="preserve"> </t>
        </is>
      </c>
      <c r="H78" s="4" t="inlineStr">
        <is>
          <t xml:space="preserve"> </t>
        </is>
      </c>
      <c r="I78" s="4" t="inlineStr">
        <is>
          <t xml:space="preserve"> </t>
        </is>
      </c>
      <c r="J78" s="4" t="inlineStr">
        <is>
          <t xml:space="preserve"> </t>
        </is>
      </c>
    </row>
    <row r="79">
      <c r="A79" s="4" t="inlineStr">
        <is>
          <t>Operating right of use assets</t>
        </is>
      </c>
      <c r="B79" s="4" t="inlineStr">
        <is>
          <t xml:space="preserve"> </t>
        </is>
      </c>
      <c r="C79" s="4" t="inlineStr">
        <is>
          <t xml:space="preserve"> </t>
        </is>
      </c>
      <c r="D79" s="4" t="inlineStr">
        <is>
          <t xml:space="preserve"> </t>
        </is>
      </c>
      <c r="E79" s="4" t="inlineStr">
        <is>
          <t xml:space="preserve"> </t>
        </is>
      </c>
      <c r="F79" s="6" t="n">
        <v>83</v>
      </c>
      <c r="G79" s="4" t="inlineStr">
        <is>
          <t xml:space="preserve"> </t>
        </is>
      </c>
      <c r="H79" s="4" t="inlineStr">
        <is>
          <t xml:space="preserve"> </t>
        </is>
      </c>
      <c r="I79" s="4" t="inlineStr">
        <is>
          <t xml:space="preserve"> </t>
        </is>
      </c>
      <c r="J79" s="4" t="inlineStr">
        <is>
          <t xml:space="preserve"> </t>
        </is>
      </c>
    </row>
    <row r="80">
      <c r="A80" s="4" t="inlineStr">
        <is>
          <t>Goodwill</t>
        </is>
      </c>
      <c r="B80" s="4" t="inlineStr">
        <is>
          <t xml:space="preserve"> </t>
        </is>
      </c>
      <c r="C80" s="4" t="inlineStr">
        <is>
          <t xml:space="preserve"> </t>
        </is>
      </c>
      <c r="D80" s="4" t="inlineStr">
        <is>
          <t xml:space="preserve"> </t>
        </is>
      </c>
      <c r="E80" s="4" t="inlineStr">
        <is>
          <t xml:space="preserve"> </t>
        </is>
      </c>
      <c r="F80" s="6" t="n">
        <v>624</v>
      </c>
      <c r="G80" s="4" t="inlineStr">
        <is>
          <t xml:space="preserve"> </t>
        </is>
      </c>
      <c r="H80" s="4" t="inlineStr">
        <is>
          <t xml:space="preserve"> </t>
        </is>
      </c>
      <c r="I80" s="4" t="inlineStr">
        <is>
          <t xml:space="preserve"> </t>
        </is>
      </c>
      <c r="J80" s="4" t="inlineStr">
        <is>
          <t xml:space="preserve"> </t>
        </is>
      </c>
    </row>
    <row r="81">
      <c r="A81" s="4" t="inlineStr">
        <is>
          <t>Total assets acquired</t>
        </is>
      </c>
      <c r="B81" s="4" t="inlineStr">
        <is>
          <t xml:space="preserve"> </t>
        </is>
      </c>
      <c r="C81" s="4" t="inlineStr">
        <is>
          <t xml:space="preserve"> </t>
        </is>
      </c>
      <c r="D81" s="4" t="inlineStr">
        <is>
          <t xml:space="preserve"> </t>
        </is>
      </c>
      <c r="E81" s="4" t="inlineStr">
        <is>
          <t xml:space="preserve"> </t>
        </is>
      </c>
      <c r="F81" s="6" t="n">
        <v>1012</v>
      </c>
      <c r="G81" s="4" t="inlineStr">
        <is>
          <t xml:space="preserve"> </t>
        </is>
      </c>
      <c r="H81" s="4" t="inlineStr">
        <is>
          <t xml:space="preserve"> </t>
        </is>
      </c>
      <c r="I81" s="4" t="inlineStr">
        <is>
          <t xml:space="preserve"> </t>
        </is>
      </c>
      <c r="J81" s="4" t="inlineStr">
        <is>
          <t xml:space="preserve"> </t>
        </is>
      </c>
    </row>
    <row r="82">
      <c r="A82" s="4" t="inlineStr">
        <is>
          <t>Current portion of operating lease liabilities</t>
        </is>
      </c>
      <c r="B82" s="4" t="inlineStr">
        <is>
          <t xml:space="preserve"> </t>
        </is>
      </c>
      <c r="C82" s="4" t="inlineStr">
        <is>
          <t xml:space="preserve"> </t>
        </is>
      </c>
      <c r="D82" s="4" t="inlineStr">
        <is>
          <t xml:space="preserve"> </t>
        </is>
      </c>
      <c r="E82" s="4" t="inlineStr">
        <is>
          <t xml:space="preserve"> </t>
        </is>
      </c>
      <c r="F82" s="6" t="n">
        <v>60</v>
      </c>
      <c r="G82" s="4" t="inlineStr">
        <is>
          <t xml:space="preserve"> </t>
        </is>
      </c>
      <c r="H82" s="4" t="inlineStr">
        <is>
          <t xml:space="preserve"> </t>
        </is>
      </c>
      <c r="I82" s="4" t="inlineStr">
        <is>
          <t xml:space="preserve"> </t>
        </is>
      </c>
      <c r="J82" s="4" t="inlineStr">
        <is>
          <t xml:space="preserve"> </t>
        </is>
      </c>
    </row>
    <row r="83">
      <c r="A83" s="4" t="inlineStr">
        <is>
          <t>Accrued liabilities</t>
        </is>
      </c>
      <c r="B83" s="4" t="inlineStr">
        <is>
          <t xml:space="preserve"> </t>
        </is>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c r="J83" s="4" t="inlineStr">
        <is>
          <t xml:space="preserve"> </t>
        </is>
      </c>
    </row>
    <row r="84">
      <c r="A84" s="4" t="inlineStr">
        <is>
          <t>Operating lease liabilities</t>
        </is>
      </c>
      <c r="B84" s="4" t="inlineStr">
        <is>
          <t xml:space="preserve"> </t>
        </is>
      </c>
      <c r="C84" s="4" t="inlineStr">
        <is>
          <t xml:space="preserve"> </t>
        </is>
      </c>
      <c r="D84" s="4" t="inlineStr">
        <is>
          <t xml:space="preserve"> </t>
        </is>
      </c>
      <c r="E84" s="4" t="inlineStr">
        <is>
          <t xml:space="preserve"> </t>
        </is>
      </c>
      <c r="F84" s="6" t="n">
        <v>23</v>
      </c>
      <c r="G84" s="4" t="inlineStr">
        <is>
          <t xml:space="preserve"> </t>
        </is>
      </c>
      <c r="H84" s="4" t="inlineStr">
        <is>
          <t xml:space="preserve"> </t>
        </is>
      </c>
      <c r="I84" s="4" t="inlineStr">
        <is>
          <t xml:space="preserve"> </t>
        </is>
      </c>
      <c r="J84" s="4" t="inlineStr">
        <is>
          <t xml:space="preserve"> </t>
        </is>
      </c>
    </row>
    <row r="85">
      <c r="A85" s="4" t="inlineStr">
        <is>
          <t>Total liabilities assumed</t>
        </is>
      </c>
      <c r="B85" s="4" t="inlineStr">
        <is>
          <t xml:space="preserve"> </t>
        </is>
      </c>
      <c r="C85" s="4" t="inlineStr">
        <is>
          <t xml:space="preserve"> </t>
        </is>
      </c>
      <c r="D85" s="4" t="inlineStr">
        <is>
          <t xml:space="preserve"> </t>
        </is>
      </c>
      <c r="E85" s="4" t="inlineStr">
        <is>
          <t xml:space="preserve"> </t>
        </is>
      </c>
      <c r="F85" s="6" t="n">
        <v>83</v>
      </c>
      <c r="G85" s="4" t="inlineStr">
        <is>
          <t xml:space="preserve"> </t>
        </is>
      </c>
      <c r="H85" s="4" t="inlineStr">
        <is>
          <t xml:space="preserve"> </t>
        </is>
      </c>
      <c r="I85" s="4" t="inlineStr">
        <is>
          <t xml:space="preserve"> </t>
        </is>
      </c>
      <c r="J85" s="4" t="inlineStr">
        <is>
          <t xml:space="preserve"> </t>
        </is>
      </c>
    </row>
    <row r="86">
      <c r="A86" s="4" t="inlineStr">
        <is>
          <t>Net assets acquired</t>
        </is>
      </c>
      <c r="B86" s="4" t="inlineStr">
        <is>
          <t xml:space="preserve"> </t>
        </is>
      </c>
      <c r="C86" s="4" t="inlineStr">
        <is>
          <t xml:space="preserve"> </t>
        </is>
      </c>
      <c r="D86" s="4" t="inlineStr">
        <is>
          <t xml:space="preserve"> </t>
        </is>
      </c>
      <c r="E86" s="4" t="inlineStr">
        <is>
          <t xml:space="preserve"> </t>
        </is>
      </c>
      <c r="F86" s="6" t="n">
        <v>929</v>
      </c>
      <c r="G86" s="4" t="inlineStr">
        <is>
          <t xml:space="preserve"> </t>
        </is>
      </c>
      <c r="H86" s="4" t="inlineStr">
        <is>
          <t xml:space="preserve"> </t>
        </is>
      </c>
      <c r="I86" s="4" t="inlineStr">
        <is>
          <t xml:space="preserve"> </t>
        </is>
      </c>
      <c r="J86" s="4" t="inlineStr">
        <is>
          <t xml:space="preserve"> </t>
        </is>
      </c>
    </row>
    <row r="87">
      <c r="A87" s="4" t="inlineStr">
        <is>
          <t>Barreras | Clinical contracts and noncompe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Estimated fair value of identifiable assets acquired and liabilities assum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tangibles assets acquired</t>
        </is>
      </c>
      <c r="B89" s="4" t="inlineStr">
        <is>
          <t xml:space="preserve"> </t>
        </is>
      </c>
      <c r="C89" s="4" t="inlineStr">
        <is>
          <t xml:space="preserve"> </t>
        </is>
      </c>
      <c r="D89" s="4" t="inlineStr">
        <is>
          <t xml:space="preserve"> </t>
        </is>
      </c>
      <c r="E89" s="4" t="inlineStr">
        <is>
          <t xml:space="preserve"> </t>
        </is>
      </c>
      <c r="F89" s="6" t="n">
        <v>3</v>
      </c>
      <c r="G89" s="4" t="inlineStr">
        <is>
          <t xml:space="preserve"> </t>
        </is>
      </c>
      <c r="H89" s="4" t="inlineStr">
        <is>
          <t xml:space="preserve"> </t>
        </is>
      </c>
      <c r="I89" s="4" t="inlineStr">
        <is>
          <t xml:space="preserve"> </t>
        </is>
      </c>
      <c r="J89" s="4" t="inlineStr">
        <is>
          <t xml:space="preserve"> </t>
        </is>
      </c>
    </row>
    <row r="90">
      <c r="A90" s="4" t="inlineStr">
        <is>
          <t>Barreras | Trade nam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Estimated fair value of identifiable assets acquired and liabilities assum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angibles assets acquired</t>
        </is>
      </c>
      <c r="B92" s="4" t="inlineStr">
        <is>
          <t xml:space="preserve"> </t>
        </is>
      </c>
      <c r="C92" s="4" t="inlineStr">
        <is>
          <t xml:space="preserve"> </t>
        </is>
      </c>
      <c r="D92" s="4" t="inlineStr">
        <is>
          <t xml:space="preserve"> </t>
        </is>
      </c>
      <c r="E92" s="4" t="inlineStr">
        <is>
          <t xml:space="preserve"> </t>
        </is>
      </c>
      <c r="F92" s="7" t="n">
        <v>0</v>
      </c>
      <c r="G92" s="4" t="inlineStr">
        <is>
          <t xml:space="preserve"> </t>
        </is>
      </c>
      <c r="H92" s="4" t="inlineStr">
        <is>
          <t xml:space="preserve"> </t>
        </is>
      </c>
      <c r="I92" s="4" t="inlineStr">
        <is>
          <t xml:space="preserve"> </t>
        </is>
      </c>
      <c r="J92" s="4" t="inlineStr">
        <is>
          <t xml:space="preserve"> </t>
        </is>
      </c>
    </row>
    <row r="93">
      <c r="A93" s="4" t="inlineStr">
        <is>
          <t>De La Rosa Cost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ash</t>
        </is>
      </c>
      <c r="B95" s="4" t="inlineStr">
        <is>
          <t xml:space="preserve"> </t>
        </is>
      </c>
      <c r="C95" s="4" t="inlineStr">
        <is>
          <t xml:space="preserve"> </t>
        </is>
      </c>
      <c r="D95" s="4" t="inlineStr">
        <is>
          <t xml:space="preserve"> </t>
        </is>
      </c>
      <c r="E95" s="7" t="n">
        <v>25</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ferred</t>
        </is>
      </c>
      <c r="B96" s="4" t="inlineStr">
        <is>
          <t xml:space="preserve"> </t>
        </is>
      </c>
      <c r="C96" s="4" t="inlineStr">
        <is>
          <t xml:space="preserve"> </t>
        </is>
      </c>
      <c r="D96" s="4" t="inlineStr">
        <is>
          <t xml:space="preserve"> </t>
        </is>
      </c>
      <c r="E96" s="6" t="n">
        <v>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air value of total consideration transferred</t>
        </is>
      </c>
      <c r="B97" s="4" t="inlineStr">
        <is>
          <t xml:space="preserve"> </t>
        </is>
      </c>
      <c r="C97" s="4" t="inlineStr">
        <is>
          <t xml:space="preserve"> </t>
        </is>
      </c>
      <c r="D97" s="4" t="inlineStr">
        <is>
          <t xml:space="preserve"> </t>
        </is>
      </c>
      <c r="E97" s="6" t="n">
        <v>25</v>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Estimated fair value of identifiable assets acquired and liabilities assum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ventory</t>
        </is>
      </c>
      <c r="B99" s="4" t="inlineStr">
        <is>
          <t xml:space="preserve"> </t>
        </is>
      </c>
      <c r="C99" s="4" t="inlineStr">
        <is>
          <t xml:space="preserve"> </t>
        </is>
      </c>
      <c r="D99" s="4" t="inlineStr">
        <is>
          <t xml:space="preserve"> </t>
        </is>
      </c>
      <c r="E99" s="6" t="n">
        <v>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operty and equipment, net</t>
        </is>
      </c>
      <c r="B100" s="4" t="inlineStr">
        <is>
          <t xml:space="preserve"> </t>
        </is>
      </c>
      <c r="C100" s="4" t="inlineStr">
        <is>
          <t xml:space="preserve"> </t>
        </is>
      </c>
      <c r="D100" s="4" t="inlineStr">
        <is>
          <t xml:space="preserve"> </t>
        </is>
      </c>
      <c r="E100" s="6" t="n">
        <v>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Operating right of use assets</t>
        </is>
      </c>
      <c r="B101" s="4" t="inlineStr">
        <is>
          <t xml:space="preserve"> </t>
        </is>
      </c>
      <c r="C101" s="4" t="inlineStr">
        <is>
          <t xml:space="preserve"> </t>
        </is>
      </c>
      <c r="D101" s="4" t="inlineStr">
        <is>
          <t xml:space="preserve"> </t>
        </is>
      </c>
      <c r="E101" s="6" t="n">
        <v>6</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Goodwill</t>
        </is>
      </c>
      <c r="B102" s="4" t="inlineStr">
        <is>
          <t xml:space="preserve"> </t>
        </is>
      </c>
      <c r="C102" s="4" t="inlineStr">
        <is>
          <t xml:space="preserve"> </t>
        </is>
      </c>
      <c r="D102" s="4" t="inlineStr">
        <is>
          <t xml:space="preserve"> </t>
        </is>
      </c>
      <c r="E102" s="6" t="n">
        <v>25</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otal assets acquired</t>
        </is>
      </c>
      <c r="B103" s="4" t="inlineStr">
        <is>
          <t xml:space="preserve"> </t>
        </is>
      </c>
      <c r="C103" s="4" t="inlineStr">
        <is>
          <t xml:space="preserve"> </t>
        </is>
      </c>
      <c r="D103" s="4" t="inlineStr">
        <is>
          <t xml:space="preserve"> </t>
        </is>
      </c>
      <c r="E103" s="6" t="n">
        <v>31</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urrent portion of operating lease liabilities</t>
        </is>
      </c>
      <c r="B104" s="4" t="inlineStr">
        <is>
          <t xml:space="preserve"> </t>
        </is>
      </c>
      <c r="C104" s="4" t="inlineStr">
        <is>
          <t xml:space="preserve"> </t>
        </is>
      </c>
      <c r="D104" s="4" t="inlineStr">
        <is>
          <t xml:space="preserve"> </t>
        </is>
      </c>
      <c r="E104" s="6" t="n">
        <v>6</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ccrued liabilities</t>
        </is>
      </c>
      <c r="B105" s="4" t="inlineStr">
        <is>
          <t xml:space="preserve"> </t>
        </is>
      </c>
      <c r="C105" s="4" t="inlineStr">
        <is>
          <t xml:space="preserve"> </t>
        </is>
      </c>
      <c r="D105" s="4" t="inlineStr">
        <is>
          <t xml:space="preserve"> </t>
        </is>
      </c>
      <c r="E105" s="6" t="n">
        <v>0</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perating lease liabilities</t>
        </is>
      </c>
      <c r="B106" s="4" t="inlineStr">
        <is>
          <t xml:space="preserve"> </t>
        </is>
      </c>
      <c r="C106" s="4" t="inlineStr">
        <is>
          <t xml:space="preserve"> </t>
        </is>
      </c>
      <c r="D106" s="4" t="inlineStr">
        <is>
          <t xml:space="preserve"> </t>
        </is>
      </c>
      <c r="E106" s="6" t="n">
        <v>0</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Total liabilities assumed</t>
        </is>
      </c>
      <c r="B107" s="4" t="inlineStr">
        <is>
          <t xml:space="preserve"> </t>
        </is>
      </c>
      <c r="C107" s="4" t="inlineStr">
        <is>
          <t xml:space="preserve"> </t>
        </is>
      </c>
      <c r="D107" s="4" t="inlineStr">
        <is>
          <t xml:space="preserve"> </t>
        </is>
      </c>
      <c r="E107" s="6" t="n">
        <v>6</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et assets acquired</t>
        </is>
      </c>
      <c r="B108" s="4" t="inlineStr">
        <is>
          <t xml:space="preserve"> </t>
        </is>
      </c>
      <c r="C108" s="4" t="inlineStr">
        <is>
          <t xml:space="preserve"> </t>
        </is>
      </c>
      <c r="D108" s="4" t="inlineStr">
        <is>
          <t xml:space="preserve"> </t>
        </is>
      </c>
      <c r="E108" s="6" t="n">
        <v>25</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 La Rosa Costa | Clinical contracts and noncompe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Estimated fair value of identifiable assets acquired and liabilities assum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ntangibles assets acquired</t>
        </is>
      </c>
      <c r="B111" s="4" t="inlineStr">
        <is>
          <t xml:space="preserve"> </t>
        </is>
      </c>
      <c r="C111" s="4" t="inlineStr">
        <is>
          <t xml:space="preserve"> </t>
        </is>
      </c>
      <c r="D111" s="4" t="inlineStr">
        <is>
          <t xml:space="preserve"> </t>
        </is>
      </c>
      <c r="E111" s="6" t="n">
        <v>0</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e La Rosa Costa | Trade nam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Estimated fair value of identifiable assets acquired and liabilities assum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ntangibles assets acquired</t>
        </is>
      </c>
      <c r="B114" s="4" t="inlineStr">
        <is>
          <t xml:space="preserve"> </t>
        </is>
      </c>
      <c r="C114" s="4" t="inlineStr">
        <is>
          <t xml:space="preserve"> </t>
        </is>
      </c>
      <c r="D114" s="4" t="inlineStr">
        <is>
          <t xml:space="preserve"> </t>
        </is>
      </c>
      <c r="E114" s="7" t="n">
        <v>0</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Hashimi</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ash</t>
        </is>
      </c>
      <c r="B117" s="4" t="inlineStr">
        <is>
          <t xml:space="preserve"> </t>
        </is>
      </c>
      <c r="C117" s="4" t="inlineStr">
        <is>
          <t xml:space="preserve"> </t>
        </is>
      </c>
      <c r="D117" s="7" t="n">
        <v>44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ferred</t>
        </is>
      </c>
      <c r="B118" s="4" t="inlineStr">
        <is>
          <t xml:space="preserve"> </t>
        </is>
      </c>
      <c r="C118" s="4" t="inlineStr">
        <is>
          <t xml:space="preserve"> </t>
        </is>
      </c>
      <c r="D118" s="6" t="n">
        <v>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Fair value of total consideration transferred</t>
        </is>
      </c>
      <c r="B119" s="4" t="inlineStr">
        <is>
          <t xml:space="preserve"> </t>
        </is>
      </c>
      <c r="C119" s="4" t="inlineStr">
        <is>
          <t xml:space="preserve"> </t>
        </is>
      </c>
      <c r="D119" s="6" t="n">
        <v>44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Estimated fair value of identifiable assets acquired and liabilities assum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ventory</t>
        </is>
      </c>
      <c r="B121" s="4" t="inlineStr">
        <is>
          <t xml:space="preserve"> </t>
        </is>
      </c>
      <c r="C121" s="4" t="inlineStr">
        <is>
          <t xml:space="preserve"> </t>
        </is>
      </c>
      <c r="D121" s="6" t="n">
        <v>9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Property and equipment, net</t>
        </is>
      </c>
      <c r="B122" s="4" t="inlineStr">
        <is>
          <t xml:space="preserve"> </t>
        </is>
      </c>
      <c r="C122" s="4" t="inlineStr">
        <is>
          <t xml:space="preserve"> </t>
        </is>
      </c>
      <c r="D122" s="6" t="n">
        <v>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Operating right of use assets</t>
        </is>
      </c>
      <c r="B123" s="4" t="inlineStr">
        <is>
          <t xml:space="preserve"> </t>
        </is>
      </c>
      <c r="C123" s="4" t="inlineStr">
        <is>
          <t xml:space="preserve"> </t>
        </is>
      </c>
      <c r="D123" s="6" t="n">
        <v>88</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Goodwill</t>
        </is>
      </c>
      <c r="B124" s="4" t="inlineStr">
        <is>
          <t xml:space="preserve"> </t>
        </is>
      </c>
      <c r="C124" s="4" t="inlineStr">
        <is>
          <t xml:space="preserve"> </t>
        </is>
      </c>
      <c r="D124" s="6" t="n">
        <v>32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Total assets acquired</t>
        </is>
      </c>
      <c r="B125" s="4" t="inlineStr">
        <is>
          <t xml:space="preserve"> </t>
        </is>
      </c>
      <c r="C125" s="4" t="inlineStr">
        <is>
          <t xml:space="preserve"> </t>
        </is>
      </c>
      <c r="D125" s="6" t="n">
        <v>533</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urrent portion of operating lease liabilities</t>
        </is>
      </c>
      <c r="B126" s="4" t="inlineStr">
        <is>
          <t xml:space="preserve"> </t>
        </is>
      </c>
      <c r="C126" s="4" t="inlineStr">
        <is>
          <t xml:space="preserve"> </t>
        </is>
      </c>
      <c r="D126" s="6" t="n">
        <v>26</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ccrued liabilities</t>
        </is>
      </c>
      <c r="B127" s="4" t="inlineStr">
        <is>
          <t xml:space="preserve"> </t>
        </is>
      </c>
      <c r="C127" s="4" t="inlineStr">
        <is>
          <t xml:space="preserve"> </t>
        </is>
      </c>
      <c r="D127" s="6" t="n">
        <v>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Operating lease liabilities</t>
        </is>
      </c>
      <c r="B128" s="4" t="inlineStr">
        <is>
          <t xml:space="preserve"> </t>
        </is>
      </c>
      <c r="C128" s="4" t="inlineStr">
        <is>
          <t xml:space="preserve"> </t>
        </is>
      </c>
      <c r="D128" s="6" t="n">
        <v>62</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Total liabilities assumed</t>
        </is>
      </c>
      <c r="B129" s="4" t="inlineStr">
        <is>
          <t xml:space="preserve"> </t>
        </is>
      </c>
      <c r="C129" s="4" t="inlineStr">
        <is>
          <t xml:space="preserve"> </t>
        </is>
      </c>
      <c r="D129" s="6" t="n">
        <v>88</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Net assets acquired</t>
        </is>
      </c>
      <c r="B130" s="4" t="inlineStr">
        <is>
          <t xml:space="preserve"> </t>
        </is>
      </c>
      <c r="C130" s="4" t="inlineStr">
        <is>
          <t xml:space="preserve"> </t>
        </is>
      </c>
      <c r="D130" s="6" t="n">
        <v>44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Hashimi | Clinical contracts and noncompe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Estimated fair value of identifiable assets acquired and liabilities assum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Intangibles assets acquired</t>
        </is>
      </c>
      <c r="B133" s="4" t="inlineStr">
        <is>
          <t xml:space="preserve"> </t>
        </is>
      </c>
      <c r="C133" s="4" t="inlineStr">
        <is>
          <t xml:space="preserve"> </t>
        </is>
      </c>
      <c r="D133" s="6" t="n">
        <v>2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Hashimi | Trade nam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Estimated fair value of identifiable assets acquired and liabilities assum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Intangibles assets acquired</t>
        </is>
      </c>
      <c r="B136" s="4" t="inlineStr">
        <is>
          <t xml:space="preserve"> </t>
        </is>
      </c>
      <c r="C136" s="4" t="inlineStr">
        <is>
          <t xml:space="preserve"> </t>
        </is>
      </c>
      <c r="D136" s="7" t="n">
        <v>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Southland provision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Cash</t>
        </is>
      </c>
      <c r="B139" s="4" t="inlineStr">
        <is>
          <t xml:space="preserve"> </t>
        </is>
      </c>
      <c r="C139" s="7" t="n">
        <v>43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Deferred</t>
        </is>
      </c>
      <c r="B140" s="4" t="inlineStr">
        <is>
          <t xml:space="preserve"> </t>
        </is>
      </c>
      <c r="C140" s="6" t="n">
        <v>1813</v>
      </c>
      <c r="D140" s="4" t="inlineStr">
        <is>
          <t xml:space="preserve"> </t>
        </is>
      </c>
      <c r="E140" s="4" t="inlineStr">
        <is>
          <t xml:space="preserve"> </t>
        </is>
      </c>
      <c r="F140" s="4" t="inlineStr">
        <is>
          <t xml:space="preserve"> </t>
        </is>
      </c>
      <c r="G140" s="4" t="inlineStr">
        <is>
          <t xml:space="preserve"> </t>
        </is>
      </c>
      <c r="H140" s="4" t="inlineStr">
        <is>
          <t xml:space="preserve"> </t>
        </is>
      </c>
      <c r="I140" s="7" t="n">
        <v>1944</v>
      </c>
      <c r="J140" s="4" t="inlineStr">
        <is>
          <t xml:space="preserve"> </t>
        </is>
      </c>
    </row>
    <row r="141">
      <c r="A141" s="4" t="inlineStr">
        <is>
          <t>Fair value of total consideration transferred</t>
        </is>
      </c>
      <c r="B141" s="4" t="inlineStr">
        <is>
          <t xml:space="preserve"> </t>
        </is>
      </c>
      <c r="C141" s="6" t="n">
        <v>6113</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Estimated fair value of identifiable assets acquired and liabilities assum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Inventory</t>
        </is>
      </c>
      <c r="B143" s="4" t="inlineStr">
        <is>
          <t xml:space="preserve"> </t>
        </is>
      </c>
      <c r="C143" s="6" t="n">
        <v>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Property and equipment, net</t>
        </is>
      </c>
      <c r="B144" s="4" t="inlineStr">
        <is>
          <t xml:space="preserve"> </t>
        </is>
      </c>
      <c r="C144" s="6" t="n">
        <v>59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Operating right of use assets</t>
        </is>
      </c>
      <c r="B145" s="4" t="inlineStr">
        <is>
          <t xml:space="preserve"> </t>
        </is>
      </c>
      <c r="C145" s="6" t="n">
        <v>4246</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Goodwill</t>
        </is>
      </c>
      <c r="B146" s="4" t="inlineStr">
        <is>
          <t xml:space="preserve"> </t>
        </is>
      </c>
      <c r="C146" s="6" t="n">
        <v>2679</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Total assets acquired</t>
        </is>
      </c>
      <c r="B147" s="4" t="inlineStr">
        <is>
          <t xml:space="preserve"> </t>
        </is>
      </c>
      <c r="C147" s="6" t="n">
        <v>10359</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urrent portion of operating lease liabilities</t>
        </is>
      </c>
      <c r="B148" s="4" t="inlineStr">
        <is>
          <t xml:space="preserve"> </t>
        </is>
      </c>
      <c r="C148" s="6" t="n">
        <v>378</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Accrued liabilities</t>
        </is>
      </c>
      <c r="B149" s="4" t="inlineStr">
        <is>
          <t xml:space="preserve"> </t>
        </is>
      </c>
      <c r="C149" s="6" t="n">
        <v>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Operating lease liabilities</t>
        </is>
      </c>
      <c r="B150" s="4" t="inlineStr">
        <is>
          <t xml:space="preserve"> </t>
        </is>
      </c>
      <c r="C150" s="6" t="n">
        <v>3868</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Total liabilities assumed</t>
        </is>
      </c>
      <c r="B151" s="4" t="inlineStr">
        <is>
          <t xml:space="preserve"> </t>
        </is>
      </c>
      <c r="C151" s="6" t="n">
        <v>4246</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Net assets acquired</t>
        </is>
      </c>
      <c r="B152" s="4" t="inlineStr">
        <is>
          <t xml:space="preserve"> </t>
        </is>
      </c>
      <c r="C152" s="6" t="n">
        <v>6113</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Southland provisional | Clinical contracts and noncompe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Estimated fair value of identifiable assets acquired and liabilities assum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Intangibles assets acquired</t>
        </is>
      </c>
      <c r="B155" s="4" t="inlineStr">
        <is>
          <t xml:space="preserve"> </t>
        </is>
      </c>
      <c r="C155" s="6" t="n">
        <v>2844</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Southland provisional | Trade nam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Estimated fair value of identifiable assets acquired and liabilities assum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Intangibles assets acquired</t>
        </is>
      </c>
      <c r="B158" s="4" t="inlineStr">
        <is>
          <t xml:space="preserve"> </t>
        </is>
      </c>
      <c r="C158" s="7" t="n">
        <v>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Bolsa provision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Cash</t>
        </is>
      </c>
      <c r="B161" s="7" t="n">
        <v>157</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Deferred</t>
        </is>
      </c>
      <c r="B162" s="6"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Fair value of total consideration transferred</t>
        </is>
      </c>
      <c r="B163" s="6" t="n">
        <v>157</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Estimated fair value of identifiable assets acquired and liabilities assum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Inventory</t>
        </is>
      </c>
      <c r="B165" s="6" t="n">
        <v>32</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Property and equipment, net</t>
        </is>
      </c>
      <c r="B166" s="6" t="n">
        <v>12</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Operating right of use assets</t>
        </is>
      </c>
      <c r="B167" s="6" t="n">
        <v>44</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Goodwill</t>
        </is>
      </c>
      <c r="B168" s="6" t="n">
        <v>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Total assets acquired</t>
        </is>
      </c>
      <c r="B169" s="6" t="n">
        <v>201</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Current portion of operating lease liabilities</t>
        </is>
      </c>
      <c r="B170" s="6" t="n">
        <v>27</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Accrued liabilities</t>
        </is>
      </c>
      <c r="B171" s="6" t="n">
        <v>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Operating lease liabilities</t>
        </is>
      </c>
      <c r="B172" s="6" t="n">
        <v>17</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Total liabilities assumed</t>
        </is>
      </c>
      <c r="B173" s="6" t="n">
        <v>44</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Net assets acquired</t>
        </is>
      </c>
      <c r="B174" s="6" t="n">
        <v>157</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Bolsa provisional | Clinical contracts and noncompe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Estimated fair value of identifiable assets acquired and liabilities assum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Intangibles assets acquired</t>
        </is>
      </c>
      <c r="B177" s="6" t="n">
        <v>113</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Bolsa provisional | Trade nam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Estimated fair value of identifiable assets acquired and liabilities assum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Intangibles assets acquired</t>
        </is>
      </c>
      <c r="B180" s="7" t="n">
        <v>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Business Acquisition, Pro forma Information (Details) - USD ($)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Revenue</t>
        </is>
      </c>
      <c r="B4" s="7" t="n">
        <v>326349</v>
      </c>
      <c r="C4" s="7" t="n">
        <v>256756</v>
      </c>
    </row>
    <row r="5">
      <c r="A5" s="4" t="inlineStr">
        <is>
          <t>Net income (loss)</t>
        </is>
      </c>
      <c r="B5" s="7" t="n">
        <v>-83177</v>
      </c>
      <c r="C5" s="7" t="n">
        <v>3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Consolidated Financial Statements of VIEs (Detail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7" t="n">
        <v>33488</v>
      </c>
      <c r="C3" s="7" t="n">
        <v>14010</v>
      </c>
      <c r="D3" s="7" t="n">
        <v>115174</v>
      </c>
    </row>
    <row r="4">
      <c r="A4" s="4" t="inlineStr">
        <is>
          <t>Accounts receivable, net</t>
        </is>
      </c>
      <c r="B4" s="6" t="n">
        <v>42360</v>
      </c>
      <c r="C4" s="6" t="n">
        <v>39816</v>
      </c>
      <c r="D4" s="4" t="inlineStr">
        <is>
          <t xml:space="preserve"> </t>
        </is>
      </c>
    </row>
    <row r="5">
      <c r="A5" s="4" t="inlineStr">
        <is>
          <t>Other receivables</t>
        </is>
      </c>
      <c r="B5" s="6" t="n">
        <v>551</v>
      </c>
      <c r="C5" s="6" t="n">
        <v>617</v>
      </c>
      <c r="D5" s="4" t="inlineStr">
        <is>
          <t xml:space="preserve"> </t>
        </is>
      </c>
    </row>
    <row r="6">
      <c r="A6" s="4" t="inlineStr">
        <is>
          <t>Inventories</t>
        </is>
      </c>
      <c r="B6" s="6" t="n">
        <v>13678</v>
      </c>
      <c r="C6" s="6" t="n">
        <v>9261</v>
      </c>
      <c r="D6" s="4" t="inlineStr">
        <is>
          <t xml:space="preserve"> </t>
        </is>
      </c>
    </row>
    <row r="7">
      <c r="A7" s="4" t="inlineStr">
        <is>
          <t>Prepaid expenses and other current assets</t>
        </is>
      </c>
      <c r="B7" s="6" t="n">
        <v>4049</v>
      </c>
      <c r="C7" s="6" t="n">
        <v>6918</v>
      </c>
      <c r="D7" s="4" t="inlineStr">
        <is>
          <t xml:space="preserve"> </t>
        </is>
      </c>
    </row>
    <row r="8">
      <c r="A8" s="4" t="inlineStr">
        <is>
          <t>Total current assets</t>
        </is>
      </c>
      <c r="B8" s="6" t="n">
        <v>143493</v>
      </c>
      <c r="C8" s="6" t="n">
        <v>130418</v>
      </c>
      <c r="D8" s="4" t="inlineStr">
        <is>
          <t xml:space="preserve"> </t>
        </is>
      </c>
    </row>
    <row r="9">
      <c r="A9" s="4" t="inlineStr">
        <is>
          <t>Property and equipment, net</t>
        </is>
      </c>
      <c r="B9" s="6" t="n">
        <v>10883</v>
      </c>
      <c r="C9" s="6" t="n">
        <v>8547</v>
      </c>
      <c r="D9" s="4" t="inlineStr">
        <is>
          <t xml:space="preserve"> </t>
        </is>
      </c>
    </row>
    <row r="10">
      <c r="A10" s="4" t="inlineStr">
        <is>
          <t>Other assets</t>
        </is>
      </c>
      <c r="B10" s="6" t="n">
        <v>561</v>
      </c>
      <c r="C10" s="6" t="n">
        <v>477</v>
      </c>
      <c r="D10" s="4" t="inlineStr">
        <is>
          <t xml:space="preserve"> </t>
        </is>
      </c>
    </row>
    <row r="11">
      <c r="A11" s="4" t="inlineStr">
        <is>
          <t>Intangible assets, net</t>
        </is>
      </c>
      <c r="B11" s="6" t="n">
        <v>17904</v>
      </c>
      <c r="C11" s="6" t="n">
        <v>17957</v>
      </c>
      <c r="D11" s="4" t="inlineStr">
        <is>
          <t xml:space="preserve"> </t>
        </is>
      </c>
    </row>
    <row r="12">
      <c r="A12" s="4" t="inlineStr">
        <is>
          <t>Goodwill</t>
        </is>
      </c>
      <c r="B12" s="6" t="n">
        <v>7230</v>
      </c>
      <c r="C12" s="6" t="n">
        <v>21418</v>
      </c>
      <c r="D12" s="4" t="inlineStr">
        <is>
          <t xml:space="preserve"> </t>
        </is>
      </c>
    </row>
    <row r="13">
      <c r="A13" s="4" t="inlineStr">
        <is>
          <t>Total assets</t>
        </is>
      </c>
      <c r="B13" s="6" t="n">
        <v>209240</v>
      </c>
      <c r="C13" s="6" t="n">
        <v>261665</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14429</v>
      </c>
      <c r="C15" s="6" t="n">
        <v>9372</v>
      </c>
      <c r="D15" s="4" t="inlineStr">
        <is>
          <t xml:space="preserve"> </t>
        </is>
      </c>
    </row>
    <row r="16">
      <c r="A16" s="4" t="inlineStr">
        <is>
          <t>Income taxes payable</t>
        </is>
      </c>
      <c r="B16" s="6" t="n">
        <v>0</v>
      </c>
      <c r="C16" s="6" t="n">
        <v>255</v>
      </c>
      <c r="D16" s="4" t="inlineStr">
        <is>
          <t xml:space="preserve"> </t>
        </is>
      </c>
    </row>
    <row r="17">
      <c r="A17" s="4" t="inlineStr">
        <is>
          <t>Accrued expenses and other current liabilities</t>
        </is>
      </c>
      <c r="B17" s="6" t="n">
        <v>13996</v>
      </c>
      <c r="C17" s="6" t="n">
        <v>14595</v>
      </c>
      <c r="D17" s="4" t="inlineStr">
        <is>
          <t xml:space="preserve"> </t>
        </is>
      </c>
    </row>
    <row r="18">
      <c r="A18" s="4" t="inlineStr">
        <is>
          <t>Amounts due to affiliates</t>
        </is>
      </c>
      <c r="B18" s="6" t="n">
        <v>13996</v>
      </c>
      <c r="C18" s="6" t="n">
        <v>14595</v>
      </c>
      <c r="D18" s="4" t="inlineStr">
        <is>
          <t xml:space="preserve"> </t>
        </is>
      </c>
    </row>
    <row r="19">
      <c r="A19" s="4" t="inlineStr">
        <is>
          <t>Total current liabilities</t>
        </is>
      </c>
      <c r="B19" s="6" t="n">
        <v>34788</v>
      </c>
      <c r="C19" s="6" t="n">
        <v>29720</v>
      </c>
      <c r="D19" s="4" t="inlineStr">
        <is>
          <t xml:space="preserve"> </t>
        </is>
      </c>
    </row>
    <row r="20">
      <c r="A20" s="4" t="inlineStr">
        <is>
          <t>Other non-current liabilities</t>
        </is>
      </c>
      <c r="B20" s="6" t="n">
        <v>365</v>
      </c>
      <c r="C20" s="6" t="n">
        <v>868</v>
      </c>
      <c r="D20" s="4" t="inlineStr">
        <is>
          <t xml:space="preserve"> </t>
        </is>
      </c>
    </row>
    <row r="21">
      <c r="A21" s="4" t="inlineStr">
        <is>
          <t>Deferred income taxes liability</t>
        </is>
      </c>
      <c r="B21" s="6" t="n">
        <v>32</v>
      </c>
      <c r="C21" s="6" t="n">
        <v>108</v>
      </c>
      <c r="D21" s="4" t="inlineStr">
        <is>
          <t xml:space="preserve"> </t>
        </is>
      </c>
    </row>
    <row r="22">
      <c r="A22" s="4" t="inlineStr">
        <is>
          <t>Total liabilities</t>
        </is>
      </c>
      <c r="B22" s="6" t="n">
        <v>152215</v>
      </c>
      <c r="C22" s="6" t="n">
        <v>138490</v>
      </c>
      <c r="D22" s="4" t="inlineStr">
        <is>
          <t xml:space="preserve"> </t>
        </is>
      </c>
    </row>
    <row r="23">
      <c r="A23" s="4" t="inlineStr">
        <is>
          <t>Variable interest entity</t>
        </is>
      </c>
      <c r="B23" s="4" t="inlineStr">
        <is>
          <t xml:space="preserve"> </t>
        </is>
      </c>
      <c r="C23" s="4" t="inlineStr">
        <is>
          <t xml:space="preserve"> </t>
        </is>
      </c>
      <c r="D23" s="4" t="inlineStr">
        <is>
          <t xml:space="preserve"> </t>
        </is>
      </c>
    </row>
    <row r="24">
      <c r="A24" s="3" t="inlineStr">
        <is>
          <t>Current assets:</t>
        </is>
      </c>
      <c r="B24" s="4" t="inlineStr">
        <is>
          <t xml:space="preserve"> </t>
        </is>
      </c>
      <c r="C24" s="4" t="inlineStr">
        <is>
          <t xml:space="preserve"> </t>
        </is>
      </c>
      <c r="D24" s="4" t="inlineStr">
        <is>
          <t xml:space="preserve"> </t>
        </is>
      </c>
    </row>
    <row r="25">
      <c r="A25" s="4" t="inlineStr">
        <is>
          <t>Cash</t>
        </is>
      </c>
      <c r="B25" s="6" t="n">
        <v>2282</v>
      </c>
      <c r="C25" s="6" t="n">
        <v>1070</v>
      </c>
      <c r="D25" s="4" t="inlineStr">
        <is>
          <t xml:space="preserve"> </t>
        </is>
      </c>
    </row>
    <row r="26">
      <c r="A26" s="4" t="inlineStr">
        <is>
          <t>Accounts receivable, net</t>
        </is>
      </c>
      <c r="B26" s="6" t="n">
        <v>45175</v>
      </c>
      <c r="C26" s="6" t="n">
        <v>39817</v>
      </c>
      <c r="D26" s="4" t="inlineStr">
        <is>
          <t xml:space="preserve"> </t>
        </is>
      </c>
    </row>
    <row r="27">
      <c r="A27" s="4" t="inlineStr">
        <is>
          <t>Other receivables</t>
        </is>
      </c>
      <c r="B27" s="6" t="n">
        <v>129</v>
      </c>
      <c r="C27" s="6" t="n">
        <v>220</v>
      </c>
      <c r="D27" s="4" t="inlineStr">
        <is>
          <t xml:space="preserve"> </t>
        </is>
      </c>
    </row>
    <row r="28">
      <c r="A28" s="4" t="inlineStr">
        <is>
          <t>Inventories</t>
        </is>
      </c>
      <c r="B28" s="6" t="n">
        <v>13646</v>
      </c>
      <c r="C28" s="6" t="n">
        <v>9262</v>
      </c>
      <c r="D28" s="4" t="inlineStr">
        <is>
          <t xml:space="preserve"> </t>
        </is>
      </c>
    </row>
    <row r="29">
      <c r="A29" s="4" t="inlineStr">
        <is>
          <t>Prepaid expenses and other current assets</t>
        </is>
      </c>
      <c r="B29" s="6" t="n">
        <v>1136</v>
      </c>
      <c r="C29" s="6" t="n">
        <v>841</v>
      </c>
      <c r="D29" s="4" t="inlineStr">
        <is>
          <t xml:space="preserve"> </t>
        </is>
      </c>
    </row>
    <row r="30">
      <c r="A30" s="4" t="inlineStr">
        <is>
          <t>Total current assets</t>
        </is>
      </c>
      <c r="B30" s="6" t="n">
        <v>62368</v>
      </c>
      <c r="C30" s="6" t="n">
        <v>51210</v>
      </c>
      <c r="D30" s="4" t="inlineStr">
        <is>
          <t xml:space="preserve"> </t>
        </is>
      </c>
    </row>
    <row r="31">
      <c r="A31" s="4" t="inlineStr">
        <is>
          <t>Property and equipment, net</t>
        </is>
      </c>
      <c r="B31" s="6" t="n">
        <v>105</v>
      </c>
      <c r="C31" s="6" t="n">
        <v>168</v>
      </c>
      <c r="D31" s="4" t="inlineStr">
        <is>
          <t xml:space="preserve"> </t>
        </is>
      </c>
    </row>
    <row r="32">
      <c r="A32" s="4" t="inlineStr">
        <is>
          <t>Other assets</t>
        </is>
      </c>
      <c r="B32" s="6" t="n">
        <v>525</v>
      </c>
      <c r="C32" s="6" t="n">
        <v>441</v>
      </c>
      <c r="D32" s="4" t="inlineStr">
        <is>
          <t xml:space="preserve"> </t>
        </is>
      </c>
    </row>
    <row r="33">
      <c r="A33" s="4" t="inlineStr">
        <is>
          <t>Intangible assets, net</t>
        </is>
      </c>
      <c r="B33" s="6" t="n">
        <v>5628</v>
      </c>
      <c r="C33" s="6" t="n">
        <v>3343</v>
      </c>
      <c r="D33" s="4" t="inlineStr">
        <is>
          <t xml:space="preserve"> </t>
        </is>
      </c>
    </row>
    <row r="34">
      <c r="A34" s="4" t="inlineStr">
        <is>
          <t>Goodwill</t>
        </is>
      </c>
      <c r="B34" s="6" t="n">
        <v>2679</v>
      </c>
      <c r="C34" s="6" t="n">
        <v>15832</v>
      </c>
      <c r="D34" s="4" t="inlineStr">
        <is>
          <t xml:space="preserve"> </t>
        </is>
      </c>
    </row>
    <row r="35">
      <c r="A35" s="4" t="inlineStr">
        <is>
          <t>Total assets</t>
        </is>
      </c>
      <c r="B35" s="6" t="n">
        <v>71305</v>
      </c>
      <c r="C35" s="6" t="n">
        <v>70994</v>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ccounts payable</t>
        </is>
      </c>
      <c r="B37" s="6" t="n">
        <v>12729</v>
      </c>
      <c r="C37" s="6" t="n">
        <v>8296</v>
      </c>
      <c r="D37" s="4" t="inlineStr">
        <is>
          <t xml:space="preserve"> </t>
        </is>
      </c>
    </row>
    <row r="38">
      <c r="A38" s="4" t="inlineStr">
        <is>
          <t>Income taxes payable</t>
        </is>
      </c>
      <c r="B38" s="6" t="n">
        <v>0</v>
      </c>
      <c r="C38" s="6" t="n">
        <v>132</v>
      </c>
      <c r="D38" s="4" t="inlineStr">
        <is>
          <t xml:space="preserve"> </t>
        </is>
      </c>
    </row>
    <row r="39">
      <c r="A39" s="4" t="inlineStr">
        <is>
          <t>Accrued expenses and other current liabilities</t>
        </is>
      </c>
      <c r="B39" s="6" t="n">
        <v>8413</v>
      </c>
      <c r="C39" s="6" t="n">
        <v>5129</v>
      </c>
      <c r="D39" s="4" t="inlineStr">
        <is>
          <t xml:space="preserve"> </t>
        </is>
      </c>
    </row>
    <row r="40">
      <c r="A40" s="4" t="inlineStr">
        <is>
          <t>Total current liabilities</t>
        </is>
      </c>
      <c r="B40" s="6" t="n">
        <v>210190</v>
      </c>
      <c r="C40" s="6" t="n">
        <v>153775</v>
      </c>
      <c r="D40" s="4" t="inlineStr">
        <is>
          <t xml:space="preserve"> </t>
        </is>
      </c>
    </row>
    <row r="41">
      <c r="A41" s="4" t="inlineStr">
        <is>
          <t>Other non-current liabilities</t>
        </is>
      </c>
      <c r="B41" s="6" t="n">
        <v>211</v>
      </c>
      <c r="C41" s="6" t="n">
        <v>739</v>
      </c>
      <c r="D41" s="4" t="inlineStr">
        <is>
          <t xml:space="preserve"> </t>
        </is>
      </c>
    </row>
    <row r="42">
      <c r="A42" s="4" t="inlineStr">
        <is>
          <t>Deferred income taxes liability</t>
        </is>
      </c>
      <c r="B42" s="6" t="n">
        <v>21</v>
      </c>
      <c r="C42" s="6" t="n">
        <v>58</v>
      </c>
      <c r="D42" s="4" t="inlineStr">
        <is>
          <t xml:space="preserve"> </t>
        </is>
      </c>
    </row>
    <row r="43">
      <c r="A43" s="4" t="inlineStr">
        <is>
          <t>Total liabilities</t>
        </is>
      </c>
      <c r="B43" s="6" t="n">
        <v>210422</v>
      </c>
      <c r="C43" s="6" t="n">
        <v>154572</v>
      </c>
      <c r="D43" s="4" t="inlineStr">
        <is>
          <t xml:space="preserve"> </t>
        </is>
      </c>
    </row>
    <row r="44">
      <c r="A44" s="4" t="inlineStr">
        <is>
          <t>Variable interest entity | Related party</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Amounts due to affiliates</t>
        </is>
      </c>
      <c r="B46" s="7" t="n">
        <v>189048</v>
      </c>
      <c r="C46" s="7" t="n">
        <v>140218</v>
      </c>
      <c r="D4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Gross carrying amount</t>
        </is>
      </c>
      <c r="B3" s="7" t="n">
        <v>32032</v>
      </c>
      <c r="C3" s="7" t="n">
        <v>29075</v>
      </c>
    </row>
    <row r="4">
      <c r="A4" s="4" t="inlineStr">
        <is>
          <t>Accumulated amortization</t>
        </is>
      </c>
      <c r="B4" s="6" t="n">
        <v>-14128</v>
      </c>
      <c r="C4" s="6" t="n">
        <v>-11118</v>
      </c>
    </row>
    <row r="5">
      <c r="A5" s="4" t="inlineStr">
        <is>
          <t>Total</t>
        </is>
      </c>
      <c r="B5" s="7" t="n">
        <v>17904</v>
      </c>
      <c r="C5" s="7" t="n">
        <v>17957</v>
      </c>
    </row>
    <row r="6">
      <c r="A6" s="4" t="inlineStr">
        <is>
          <t>Payo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13 years</t>
        </is>
      </c>
      <c r="C8" s="4" t="inlineStr">
        <is>
          <t>10 years</t>
        </is>
      </c>
    </row>
    <row r="9">
      <c r="A9" s="3" t="inlineStr">
        <is>
          <t>Finite-Lived Intangible Assets, Net [Abstract]</t>
        </is>
      </c>
      <c r="B9" s="4" t="inlineStr">
        <is>
          <t xml:space="preserve"> </t>
        </is>
      </c>
      <c r="C9" s="4" t="inlineStr">
        <is>
          <t xml:space="preserve"> </t>
        </is>
      </c>
    </row>
    <row r="10">
      <c r="A10" s="4" t="inlineStr">
        <is>
          <t>Gross carrying amount</t>
        </is>
      </c>
      <c r="B10" s="7" t="n">
        <v>22191</v>
      </c>
      <c r="C10" s="7" t="n">
        <v>19400</v>
      </c>
    </row>
    <row r="11">
      <c r="A11" s="4" t="inlineStr">
        <is>
          <t>Accumulated amortization</t>
        </is>
      </c>
      <c r="B11" s="6" t="n">
        <v>-10014</v>
      </c>
      <c r="C11" s="6" t="n">
        <v>-8038</v>
      </c>
    </row>
    <row r="12">
      <c r="A12" s="4" t="inlineStr">
        <is>
          <t>Total</t>
        </is>
      </c>
      <c r="B12" s="7" t="n">
        <v>12177</v>
      </c>
      <c r="C12" s="7" t="n">
        <v>11362</v>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0 years</t>
        </is>
      </c>
      <c r="C15" s="4" t="inlineStr">
        <is>
          <t>10 years</t>
        </is>
      </c>
    </row>
    <row r="16">
      <c r="A16" s="3" t="inlineStr">
        <is>
          <t>Finite-Lived Intangible Assets, Net [Abstract]</t>
        </is>
      </c>
      <c r="B16" s="4" t="inlineStr">
        <is>
          <t xml:space="preserve"> </t>
        </is>
      </c>
      <c r="C16" s="4" t="inlineStr">
        <is>
          <t xml:space="preserve"> </t>
        </is>
      </c>
    </row>
    <row r="17">
      <c r="A17" s="4" t="inlineStr">
        <is>
          <t>Gross carrying amount</t>
        </is>
      </c>
      <c r="B17" s="7" t="n">
        <v>6650</v>
      </c>
      <c r="C17" s="7" t="n">
        <v>6650</v>
      </c>
    </row>
    <row r="18">
      <c r="A18" s="4" t="inlineStr">
        <is>
          <t>Accumulated amortization</t>
        </is>
      </c>
      <c r="B18" s="6" t="n">
        <v>-2594</v>
      </c>
      <c r="C18" s="6" t="n">
        <v>-1941</v>
      </c>
    </row>
    <row r="19">
      <c r="A19" s="4" t="inlineStr">
        <is>
          <t>Total</t>
        </is>
      </c>
      <c r="B19" s="7" t="n">
        <v>4056</v>
      </c>
      <c r="C19" s="7" t="n">
        <v>4709</v>
      </c>
    </row>
    <row r="20">
      <c r="A20" s="4" t="inlineStr">
        <is>
          <t>Clinical contracts and noncompet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amortization period</t>
        </is>
      </c>
      <c r="B22" s="4" t="inlineStr">
        <is>
          <t>8 years</t>
        </is>
      </c>
      <c r="C22" s="4" t="inlineStr">
        <is>
          <t>8 years</t>
        </is>
      </c>
    </row>
    <row r="23">
      <c r="A23" s="3" t="inlineStr">
        <is>
          <t>Finite-Lived Intangible Assets, Net [Abstract]</t>
        </is>
      </c>
      <c r="B23" s="4" t="inlineStr">
        <is>
          <t xml:space="preserve"> </t>
        </is>
      </c>
      <c r="C23" s="4" t="inlineStr">
        <is>
          <t xml:space="preserve"> </t>
        </is>
      </c>
    </row>
    <row r="24">
      <c r="A24" s="4" t="inlineStr">
        <is>
          <t>Gross carrying amount</t>
        </is>
      </c>
      <c r="B24" s="7" t="n">
        <v>3191</v>
      </c>
      <c r="C24" s="7" t="n">
        <v>3025</v>
      </c>
    </row>
    <row r="25">
      <c r="A25" s="4" t="inlineStr">
        <is>
          <t>Accumulated amortization</t>
        </is>
      </c>
      <c r="B25" s="6" t="n">
        <v>-1520</v>
      </c>
      <c r="C25" s="6" t="n">
        <v>-1139</v>
      </c>
    </row>
    <row r="26">
      <c r="A26" s="4" t="inlineStr">
        <is>
          <t>Total</t>
        </is>
      </c>
      <c r="B26" s="7" t="n">
        <v>1671</v>
      </c>
      <c r="C26" s="7" t="n">
        <v>18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ggregate Amortization Expense (Details) - USD ($) $ in Thousands</t>
        </is>
      </c>
      <c r="B1" s="2" t="inlineStr">
        <is>
          <t>Dec. 31, 2023</t>
        </is>
      </c>
      <c r="C1" s="2" t="inlineStr">
        <is>
          <t>Dec. 31, 2022</t>
        </is>
      </c>
    </row>
    <row r="2">
      <c r="A2" s="3" t="inlineStr">
        <is>
          <t>Year ending December 31:</t>
        </is>
      </c>
      <c r="B2" s="4" t="inlineStr">
        <is>
          <t xml:space="preserve"> </t>
        </is>
      </c>
      <c r="C2" s="4" t="inlineStr">
        <is>
          <t xml:space="preserve"> </t>
        </is>
      </c>
    </row>
    <row r="3">
      <c r="A3" s="4" t="inlineStr">
        <is>
          <t>2024</t>
        </is>
      </c>
      <c r="B3" s="7" t="n">
        <v>3078</v>
      </c>
      <c r="C3" s="4" t="inlineStr">
        <is>
          <t xml:space="preserve"> </t>
        </is>
      </c>
    </row>
    <row r="4">
      <c r="A4" s="4" t="inlineStr">
        <is>
          <t>2025</t>
        </is>
      </c>
      <c r="B4" s="6" t="n">
        <v>3075</v>
      </c>
      <c r="C4" s="4" t="inlineStr">
        <is>
          <t xml:space="preserve"> </t>
        </is>
      </c>
    </row>
    <row r="5">
      <c r="A5" s="4" t="inlineStr">
        <is>
          <t>2026</t>
        </is>
      </c>
      <c r="B5" s="6" t="n">
        <v>3050</v>
      </c>
      <c r="C5" s="4" t="inlineStr">
        <is>
          <t xml:space="preserve"> </t>
        </is>
      </c>
    </row>
    <row r="6">
      <c r="A6" s="4" t="inlineStr">
        <is>
          <t>2027</t>
        </is>
      </c>
      <c r="B6" s="6" t="n">
        <v>2923</v>
      </c>
      <c r="C6" s="4" t="inlineStr">
        <is>
          <t xml:space="preserve"> </t>
        </is>
      </c>
    </row>
    <row r="7">
      <c r="A7" s="4" t="inlineStr">
        <is>
          <t>2028</t>
        </is>
      </c>
      <c r="B7" s="6" t="n">
        <v>2818</v>
      </c>
      <c r="C7" s="4" t="inlineStr">
        <is>
          <t xml:space="preserve"> </t>
        </is>
      </c>
    </row>
    <row r="8">
      <c r="A8" s="4" t="inlineStr">
        <is>
          <t>Thereafter</t>
        </is>
      </c>
      <c r="B8" s="6" t="n">
        <v>2960</v>
      </c>
      <c r="C8" s="4" t="inlineStr">
        <is>
          <t xml:space="preserve"> </t>
        </is>
      </c>
    </row>
    <row r="9">
      <c r="A9" s="4" t="inlineStr">
        <is>
          <t>Total</t>
        </is>
      </c>
      <c r="B9" s="7" t="n">
        <v>17904</v>
      </c>
      <c r="C9" s="7" t="n">
        <v>179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Estimated Aggregate Amortization Expense - Additional Information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7" t="n">
        <v>3009</v>
      </c>
      <c r="C4" s="7" t="n">
        <v>28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generally accepted accounting principles in the United States ("U.S. GAAP"). Principles of Consolidation The accompanying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solidated Statements of Operations. The Company holds variable interests in TOI PCs, which it cannot legally own, as a result of entering into master services agreements ("MSAs"). As of December 31, 2023, TOI held variable interest in TOI CA, The Oncology Institute FL, LLC, a Professional Corporation ("TOI FL"), and The Oncology Institute TX, a Professional Association ("TOI TX"), all of which are VIEs. The Company is the primary beneficiary of the TOI PCs, and thus, consolidates the TOI PCs in its financial statements. As discussed in Note 17, the shareholders of the Company's consolidating VIEs own a minority of the issued and outstanding common shares of the Company. Business Combinations The Company accounts for all transactions that represent business combinations using the acquisition method of accounting under Accounting Standards Codification Topic No. 805, Business Combinations (“ASC 805”). The Company first assesses whether an acquisition constitutes a business combination or asset acquisition by applying the screening test and analyzing whether the acquired entity has substantive inputs, processes, and the ability to produce outputs. Upon concluding an acquisition is a business combination,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 The DFPH-Legacy TOI Business Combination was accounted for as a reverse recapitalization. Under this method of accounting, DFPH was treated as the “acquired” company for accounting purposes and the Business Combination was treated as the equivalent of Legacy TOI issuing stock for the net assets of DFPH, accompanied by a recapitalization. The net assets of DFPH are stated at historical cost, with no goodwill or other intangible assets recorded. Operations prior to the Business Combination were those of TOI Parent. 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services, dispensary, and clinical trials &amp; other. Each of the operating segments is also a reporting segment as described further in Note 20.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under different assumptions or conditions. Significant items subject to such estimates and assumptions include judgements related to revenue recognition, estimated accounts receivable and the allowance for credit losses, useful liv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ements related to deferred income taxes. Net Income (Loss) Per Share Basic and diluted net income (loss) per share attributable to common stockholders is presented in conformity with the two-class method required for participating securities. The Company's Series A Convertible Preferred Stock is classified as a participating security in accordance with ASC 260.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loss per share attributable to common stockholders adjusts basic net loss per share for the potentially dilutive impact of stock options, restricted stock units, Medical RSUs (defined in Note 14), earnout shares (defined in Note 14), public warrants, private placement warrants, and Senior Secured Convertible Notes (defined in Note 11). The treasury stock method is used to calculate the potentially dilutive effect of stock options, RSUs, public warrants, and private placement warrants. The if-converted method is used to calculate the potentially dilutive effect of the Senior Secured Convertible Notes. In both methods, diluted net income (loss) attributable to common stockholders and diluted weighted-average shares outstanding are adjusted to account for the impact of the assumed issuance of potential common shares that are dilutive, subject to dilution sequencing rules. The earnout shares are contingently issuable; therefore, the earnout shares are excluded from basic and diluted net income (loss) per share until the market conditions have been met (see more detail on the earnout shares in Note 14). The Medical RSUs (defined in Note 14) are also contingently issuable; therefore, they are excluded from basic net income (loss) per share until the performance and service conditions have been met (see more detail in Note 14). Further, the number of contingently issuable Medical RSUs included in diluted net income (loss) per share is based on the number of shares, if any, that would be issuable if the end of the reporting period were the end of the contingency period and if the result would be dilutive. For the periods presented, the public and private placement warrants are out of the money; therefore, the public and private placement warrants are antidilutive and excluded from diluted net loss per share. Revenue Recognition The Company follows the accounting requirements of Accounting Standard Codification Topic No. 606, Revenue from Contracts with Customers (“ASC 606”).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n entity satisfies a performance obligation. The Company receives payments from the following sources for services rendered: (i) commercial insurers; (ii) the federal government under the Medicare program administered by the Centers for Medicare and Medicaid Services (“CMS”); (iii) state governments under the Medicaid and other programs; (iv) other third-party payors (e.g., hospitals and independent practice associations (“IPAs”)); and (v) individual patients and clients. Revenue primarily consists of capitation revenue, fee-for-service (“FFS”) revenue, dispensary revenue, and clinical trials revenue. Revenue is recognized in the period in which services are rendered or the period in which the Company is obligated to provide services. The form of billing and related risk of collection for such services may vary by type of revenue and the payor. The following paragraphs provide a summary of the principal forms of the Company’s billing arrangements and how revenue is recognized for each. Capitation Capitation revenues of the Company consist primarily of fees for medical services provided to patients by the Company under a capitated arrangement with various managed care organizations. Capitation revenue is paid monthly to the Company based on the number of enrollees assigned to the Company by the contracted managed care organization (per member, per month; or “PMPM”). Capitation contracts generally have a legal term of one year or longer.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customers can and do change month over month. The transaction price for capitation contracts is variable as it primarily includes PMPM fees associated with unspecified membership that fluctuates throughout the contract. The Company generally estimates the transaction price using the most likely methodology and amounts are only included in the transaction price to the extent that it is probable that a significant reversal of cumulative revenue will not occur once any uncertainty is resolved. Certain contracts include terms for a capitation deduction where the cost of out-of-network referrals of members by the Company are deducted from the future payment. The deductions vary depending on the payor and are often not known until a future period. As such, the Company adjusts the transaction price for capitation deductions based on historic experience such that the capitation revenue is recognized to the extent that it is not probable a significant reversal of revenue will occur in the future. Revenue is recognized in the month services are rendered on the basis of the transaction price established at that time. If subsequent information resolves uncertainties related to the transaction price, adjustments will be recognized in the period they are resolved. When payment has been received but services have not yet been rendered, the payment is recognized as a contract liability. Fee-for-Service Revenue FFS revenue represents revenue earned under contracts in which the Company bills and collects for medical services rendered by the Company’s employed or contracted physicians. The terms for FFS contracts are short in duration and only last for the period over which services are rendered (typically, one day). FFS revenue consists of fees for medical services provided to patients. These medical services are capable of being distinct since the patient can benefit from the medical services on their own. Each service constitutes a single performance obligation for which the patient accepts and receives the benefit of the medical services as they are performed. Under the FFS arrangements, the Company bills third-party payors and patients for patient care services provided. Payments for services provided are generally less than billed charges. The Company records revenue net of an allowance for contractual adjustments, which represents the net revenue expected to be collected from third-party payors (including managed care, commercial, and governmental payors such as Medicare and Medicaid), and patient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transaction price from FFS arrangements is variable in nature because fees are based on patient encounters, credits due to patients, and reimbursement of provider costs, all of which can vary from period to period. The Company estimates the transaction price using the most likely methodology and amounts are only included in the net transaction price to the extent that it is probable that a significant reversal of cumulative revenue will not occur once any uncertainty is resolved. As a practical expedient, the Company uses a portfolio approach to determine the transaction price for the medical services provided under FFS arrangements. Under this approach, the Company bifurcates the types of services provided and grouped health plans with similar fees and negotiated payment rates. At these levels, portfolios share the characteristics conducive to ensuring that the results do not materially differ from the standard applied to individual patient contracts related to each medical service provided.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on the date the services are rendered based on the information known at the time of entering of such information into the Company’s billing systems as well as an estimate of the revenue associated with medical services. When the performance obligation is not satisfied, the billing is recognized as a contract liability. Dispensary The Company sells oral prescription drugs directly through its dispensaries and pharmacy. Each prescription filled and delivered to the customer is a distinct performance obligation. The transaction price for the prescriptions is based on fee schedules set by various pharmacy benefit managers (“PBMs”) and other third party payors. The fee schedule is often subject to direct and indirect remuneration (“DIR”) fees, which are based primarily on pre-established metrics. DIR fees may be assessed in periods after payments are received against future payments. The Company estimates DIR fees to arrive at the transaction price for prescriptions. The Company recognizes revenue based on the transaction at the time the customer takes possession of the oral drug. Clinical Trials &amp; Other Revenue The Company enters into contracts to perform clinical research trials. The terms for clinical trial contracts last many months as the clinical research is performed. Each contract represents a single, integrated set of research activities and thus is a single performance obligation. The performance obligation is satisfied over time as the output is captured in data and documentation that is available for the customer to consume over the course of arrangement and furthers progress of the clinical trial. Under the clinical trial contracts, the Company receives a fixed payment for administrative, set-up, and close-down fees; a fixed amount for each patient site visit; and certain expense reimbursements. Under ASC 606, the Company has elected to recognize revenue for these arrangements using the ‘as-invoiced’ practical expedient. The Company invoices the customer periodically based on the progress of the trial such that each invoice captures the revenue earned to date based on the state of the trial as established between the Company and the customer. Direct Costs of Sales Direct cost of sales primarily consists of wages paid to clinical personnel and other health professionals, oral and IV drug costs, and other medical supplies used to provide patient care. The Company’s costs for clinical personnel wages are expensed as incurred and the Company’s costs for inventory and medical supplies are expensed when used, generally by applying the specific identification method. Cash and Cash Equivalents Cash primarily consists of deposits with banking institutions. The Company considers all highly liquid investments that are both readily convertible into cash and mature within three months from the date of purchase to be cash equivalents. Accounts Receivable and Allowance for Credit Losses The Company’s accounts receivables are recorded and stated at the amount expected to be collected determined by each payor, net of an allowance for credit losses, under ASC Topic No. 310, Receivables (“ASC 310”). In accordance with ASC Topic No. 326, Financial Instruments — Credit Losses (“ASC 326”), the Company recognizes credit losses based on a forward-looking current expected credit losses (“CECL”) model. The Company segregates accounts receivables into portfolio segments based on shared risk characteristics, such as line of business and customer type, for evaluation of expected credit losses. The Company makes estimates of expected credit losses based upon its assessment of various factors, including the age of accounts receivable balances, default-based statistics, current economic conditions, reasonable and supportable forecasts of future economic conditions, and other factors that may affect its ability to collect from customers. The allowance for credit losses is developed using a loss rate method and is recognized in the Consolidated Statement of Operations. The uncollectible accounts receivables are written off on a quarterly basis in the period when collection activities cease due to a final determination that all or a portion of the balance is no longer collectible and if there is no pending litigation activity related to the receivable. No allowance for credit losses was recorded as of December 31, 2023 and 2022. Inventories The Company accounts for inventory under Accounting Standard Codification Topic No. 330, Inventory (“ASC 330”). Inventories consist of intravenous chemotherapy drugs and oral prescription drugs. Inventories are stated at the lower of cost, determined using the weighted average cost method of inventory valuation, or net realizable value. Net realizable value is determined using the selling price, less costs to sell. The Company receives purchase discounts on products purchased. Contractual arrangements with vendors, including manufacturers and wholesalers, normally provide for the Company to receive purchase discounts from established list prices in one, or a combination, of the following forms: (i) a direct discount at the time of purchase or (ii) a discount for the prompt payment of invoices. Additionally, in other circumstances, the Company may receive rebates when products are purchased indirectly from a manufacturer (e.g., through a wholesaler). These rebates are recognized when intravenous chemotherapy drugs and oral prescription drugs are dispensed and are generally calculated by manufacturers within 30 days after the end of each completed quarter. The Company also receives additional rebate under its wholesaler contracts if it exceeds contractually defined annual purchase volumes. Purchase rebates are recorded as reductions to cost of services. Property and Equipment, net The Company accounts for property and equipment under Accounting Standard Codification Topic No. 360, Property, Plant, and Equipment (“ASC 360”). As required under ASC 360, the Company states property and equipment at cost, net of accumulated depreciation. Property and equipment is depreciated using the straight-line method over the estimated useful lives of the related assets, as described further in Note 8. Maintenance and repairs are charged to expense as incurred. Significant renewals and improvements are capitalized. At the time of retirement or other disposition of property and equipment, the cost and accumulated depreciation are removed from the accounts and any resulting gain or loss is reflected in the Consolidated Statements of Operations. When events or changes in circumstances indicate that the carrying amount of long-lived assets, including property and equipment, or other long-lived assets, may not be recoverable, an evaluation of the recoverability of currently recorded costs is performed. When an evaluation is performed, the estimated value of undiscounted future net cash flows associated with the asset groups is compared to the asset groups’ carrying value to determine if a write-down to fair value is required. If such assets are considered to be impaired, the impairment to be recognized is measured as the amount by which the carrying amount of the asset group exceeds the fair value of the assets. There were no impairment adjustments recorded for long-lived assets during the years ended December 31, 2023 and 2022. Accounts Payable, Accrued Expenses, and Other Current Liabilities Accounts payable primarily consists of unpaid invoices related to routine operating expenses. Accrued expenses and other current liabilities primarily consist of accruals made for payroll expenses, and deferred capitation. Leases Effective January 1, 2022, the Company accounts for its leasing arrangements in accordance with Accounting Standards Codification, Topic No. 842, Leases ("ASC 842"), which requires lessees to recognize assets and liabilities for most leases. The Company evaluates whether an arrangement is or contains a lease at contract inception. A lease exists when a contract conveys to the customer the right to control the use of an identified asset for a period of time in exchange for consideration. Upon lease commencement, the date on which a lessor makes the underlying asset available to the Company for use, the Company classifies the lease as either an operating or finance lease. The Company applied certain practical expedients permitted under the transition guidance, including the package of practical expedients, which permits the Company not to reassess its prior conclusions related to lease identification, lease classification, and initial direct costs capitalization. The Company solely acts as a lessee and its leases primarily consist of operating leases for its real estate in the states in which the Company operates. The Company has other operating and financing leases for various clinical and non-clinical equipment. Generally, upon the commencement of a lease, the Company will record a right-of-use (“ROU”) asset and lease liability. An ROU asset represents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based on the information available at the later of adoption, inception, or modification in determining the present value of lease payments. ROU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all underlying classes of assets. As a result, the fixed payments that would otherwise be allocable to the non-lease components are accounted for as lease payments and included in the measurement of the Company’s right-of-use asset and lease liability. Lease arrangements with an initial term of 12 months or less are considered short-term leases and are not recorded on the balance sheet. The operating lease payments are recognized as an expense on a straight-line basis over the lease term. The lease term includes any period covered by renewal options available that the Company is reasonably certain to exercise and any options to terminate the lease that the Company is not reasonably certain to exercise. The Company displays ROU assets, current lease liabilities, and long term lease liabilities arising from operating leases as separate line items on the consolidated balance sheet. The Company includes ROU assets, current lease liabilities, and long term lease liabilities arising from finance leases within property and equipment, net; accrued expenses and other current liabilities; and other non-current liabilities. Goodwill The Company accounts for goodwill under Accounting Standards Codification Topic No. 350, Intangibles - Goodwill and Other (“ASC 350”). Goodwill represents the excess of the fair value of the consideration conveyed in and acquisition over the fair value of net assets acquired. Goodwill is not amortized but is required to be evaluated for impairment annually or sooner if impairment indicators exist.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For the years ended December 31, 2023 and 2022 , the Company first performed a qualitative assessment to determine whether it was necessary to perform the quantitative analysis. Based on the qualitative assessment including our share price decrease as well as factors related to macroeconomic conditions, industry and market considerations, cost factors, financial performance and market capitalization, the Company determined it was likely that our reporting unit fair value was less than its carrying value and the quantitative impairment test was performed. Based on the results of our assessment performed the Company recorded an impairment charge of $16,867 and $9,944 to goodwill for the years ended December 31, 2023 and 2022, respectively. Intangible Assets Under ASC 350, finite-lived intangible assets are stated at acquisition-date fair value. The Company's intangible assets are amortized using the straight-line method. Finite-lived intangible assets are reviewed for impairment whenever events or changes in circumstances indicate that the carrying amount of an asset may not be recoverable. When circumstances indicate that recoverability may be impaired, the Company assesses it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Fair value is determined based on appropriate valuation techniques. For the years ended December 31, 2023 and 2022 , the Company performed a qualitative analysis and determined that there were no indicators of impairment. Therefore, no impairment charge of its finite-lived intangible assets was recorded. Investments in Marketable Securities The Company's investments in marketable securities are classified as available-for-sale and are carried at fair value. The Company accounts for its investment securities available for sale using the fair value election pursuant to ASC 825, Financial Instruments ("ASC 825"), where changes in fair value are recorded in unrealized gains (losses), net on the Company's Consolidated Statements of Operations. The Company determines the appropriate classification of these investments at the time of purchase and reevaluates such designation at each balance sheet date. The Company’s marketable securities are classified as current assets if the maturity date is less than one year from the balance sheet date. Interest income and accretion on marketable securities are included in interest income in the Consolidated Statements of Operations. Realized gains and losses on sales of securities, and other-than-temporary declines in the fair value of marketable securities, if any, are included as a component of other income (expense), net in the Consolidated Statements of Operations. The cost of securities sold is based on the First In, First Out method. At each reporting period, the Company evaluates available-for-sale marketable securities, to the extent the fair value option is not elected, for any credit-related impairment when the fair value of the investment is less than its amortized cost. If the Company determines that the decline in fair value is below the carrying value and this decline is other-than-temporary, credit-related impairment is recognized in the Consolidated Statements of Operations in accordance with ASC 320, Debt Securities . As of December 31, 2023 and 2022 , there were no available-for-sale instruments for which the fair value option was not elected. Debt The Company accounts for debt net of debt issuance costs and debt discount. Debt issuance costs and debt discount are capitalized, netted against the related debt for presentation purposes, and amortized to interest expense over the terms of the related debt using the effective interest method. The Company accounts for bifurcated, debt-classified embedded features separately as derivative liabilities pursuant to Accounting Standards Codification Topic No. 815, Derivatives and Hedging ("ASC 815"). Bifurcated, debt-classified embedded features are recorded at fair value on the Company's balance sheet with subsequent changes in fair value recorded in the Consolidated Statement of Operations each reporting period. Public Warrants and Private Placement Warrants Upon completion of the Business Combination, the Company assumed public and private placement warrants that were issued by DFPH in connection with its initial public offering (declared effective by the Securities and Exchange Commission on March 10, 2020) whereby holders of the public and private placement warrants are entitled to acquire common stock of the Company. Prior to the Business Combination, the public warrants were accounted for as liabilities per Accounting Standards Codification Subtopic No. 815-40 Contracts on an Entity's Own Equity ("ASC 815-40"). Following the Business Combination, the shares of common stock underlying the public warrants are not redeemable and the Company has one single class of voting stock; therefore, the public warrants are not precluded from being considered indexed to the Company’s common stock which allows the public warrants to meet the criteria for equity classification per ASC 815-40. Warrants classified as equity are recorded at their issuance cost and are not subject to remeasurement at each subsequent balance sheet date. Prior to the Business Combination, the private placement warrants were accounted for as liabilities per ASC 815-40 . The private placement warrants are not considered indexed to the Company’s stock per ASC 815-40 and are therefore recorded as liabilities, given the settlement of the private placement warrants is dependent, in part, on who holds the warrants at the time of the settlement. Warrants classified as liabilities are recorded at their estimated fair val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7" t="n">
        <v>7230</v>
      </c>
      <c r="C3" s="7" t="n">
        <v>21418</v>
      </c>
    </row>
    <row r="4">
      <c r="A4" s="4" t="inlineStr">
        <is>
          <t>Patient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679</v>
      </c>
      <c r="C6" s="6" t="n">
        <v>16235</v>
      </c>
    </row>
    <row r="7">
      <c r="A7" s="4" t="inlineStr">
        <is>
          <t>Dispensar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4551</v>
      </c>
      <c r="C9" s="6" t="n">
        <v>4551</v>
      </c>
    </row>
    <row r="10">
      <c r="A10" s="4" t="inlineStr">
        <is>
          <t>Clinical trials &amp; 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0</v>
      </c>
      <c r="C12" s="7" t="n">
        <v>6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the Carrying Amount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s of January 1:</t>
        </is>
      </c>
      <c r="B4" s="4" t="inlineStr">
        <is>
          <t xml:space="preserve"> </t>
        </is>
      </c>
      <c r="C4" s="7" t="n">
        <v>21418</v>
      </c>
      <c r="D4" s="7" t="n">
        <v>26626</v>
      </c>
    </row>
    <row r="5">
      <c r="A5" s="4" t="inlineStr">
        <is>
          <t>Goodwill acquired</t>
        </is>
      </c>
      <c r="B5" s="7" t="n">
        <v>2679</v>
      </c>
      <c r="C5" s="6" t="n">
        <v>4736</v>
      </c>
      <c r="D5" s="4" t="inlineStr">
        <is>
          <t xml:space="preserve"> </t>
        </is>
      </c>
    </row>
    <row r="6">
      <c r="A6" s="4" t="inlineStr">
        <is>
          <t>Goodwill impairment charges (see Note 2)</t>
        </is>
      </c>
      <c r="B6" s="6" t="n">
        <v>-16867</v>
      </c>
      <c r="C6" s="6" t="n">
        <v>-9944</v>
      </c>
      <c r="D6" s="4" t="inlineStr">
        <is>
          <t xml:space="preserve"> </t>
        </is>
      </c>
    </row>
    <row r="7">
      <c r="A7" s="4" t="inlineStr">
        <is>
          <t>Goodwill, net as of December 31</t>
        </is>
      </c>
      <c r="B7" s="7" t="n">
        <v>7230</v>
      </c>
      <c r="C7" s="7" t="n">
        <v>21418</v>
      </c>
      <c r="D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Dec. 31, 2023</t>
        </is>
      </c>
      <c r="C1" s="2" t="inlineStr">
        <is>
          <t>Dec. 31, 2022</t>
        </is>
      </c>
      <c r="D1" s="2" t="inlineStr">
        <is>
          <t>Jan. 01, 2022</t>
        </is>
      </c>
    </row>
    <row r="2">
      <c r="A2" s="3" t="inlineStr">
        <is>
          <t>Goodwill [Line Items]</t>
        </is>
      </c>
      <c r="B2" s="4" t="inlineStr">
        <is>
          <t xml:space="preserve"> </t>
        </is>
      </c>
      <c r="C2" s="4" t="inlineStr">
        <is>
          <t xml:space="preserve"> </t>
        </is>
      </c>
      <c r="D2" s="4" t="inlineStr">
        <is>
          <t xml:space="preserve"> </t>
        </is>
      </c>
    </row>
    <row r="3">
      <c r="A3" s="4" t="inlineStr">
        <is>
          <t>Goodwill impairment charges (see Note 2)</t>
        </is>
      </c>
      <c r="B3" s="7" t="n">
        <v>16867</v>
      </c>
      <c r="C3" s="7" t="n">
        <v>9944</v>
      </c>
      <c r="D3" s="4" t="inlineStr">
        <is>
          <t xml:space="preserve"> </t>
        </is>
      </c>
    </row>
    <row r="4">
      <c r="A4" s="4" t="inlineStr">
        <is>
          <t>Patient services</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 impairment charges (see Note 2)</t>
        </is>
      </c>
      <c r="B6" s="6" t="n">
        <v>26179</v>
      </c>
      <c r="C6" s="6" t="n">
        <v>9944</v>
      </c>
      <c r="D6" s="7" t="n">
        <v>0</v>
      </c>
    </row>
    <row r="7">
      <c r="A7" s="4" t="inlineStr">
        <is>
          <t>Clinical trials &amp; oth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impairment charges (see Note 2)</t>
        </is>
      </c>
      <c r="B9" s="7" t="n">
        <v>632</v>
      </c>
      <c r="C9" s="7" t="n">
        <v>0</v>
      </c>
      <c r="D9"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Basic and Diluted Net Income (Loss) Per Share to Common Stockholders (Details) - USD ($) $ / shares in Units, $ in Thousands</t>
        </is>
      </c>
      <c r="B1" s="2" t="inlineStr">
        <is>
          <t>12 Months Ended</t>
        </is>
      </c>
    </row>
    <row r="2">
      <c r="B2" s="2" t="inlineStr">
        <is>
          <t>Dec. 31,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Net income (loss) attributable to TOI</t>
        </is>
      </c>
      <c r="B4" s="7" t="n">
        <v>-83068</v>
      </c>
      <c r="C4" s="7" t="n">
        <v>152</v>
      </c>
    </row>
    <row r="5">
      <c r="A5" s="4" t="inlineStr">
        <is>
          <t>Less: Deemed dividend</t>
        </is>
      </c>
      <c r="B5" s="6" t="n">
        <v>0</v>
      </c>
      <c r="C5" s="6" t="n">
        <v>64</v>
      </c>
    </row>
    <row r="6">
      <c r="A6" s="4" t="inlineStr">
        <is>
          <t>Net income (loss) attributable to TOI available for distribution</t>
        </is>
      </c>
      <c r="B6" s="6" t="n">
        <v>-83068</v>
      </c>
      <c r="C6" s="6" t="n">
        <v>88</v>
      </c>
    </row>
    <row r="7">
      <c r="A7" s="4" t="inlineStr">
        <is>
          <t>Net income (loss) attributable to participating securities, basic</t>
        </is>
      </c>
      <c r="B7" s="6" t="n">
        <v>-15191</v>
      </c>
      <c r="C7" s="6" t="n">
        <v>20</v>
      </c>
    </row>
    <row r="8">
      <c r="A8" s="4" t="inlineStr">
        <is>
          <t>Net income (loss) attributable to common stockholders, basic</t>
        </is>
      </c>
      <c r="B8" s="7" t="n">
        <v>-67877</v>
      </c>
      <c r="C8" s="7" t="n">
        <v>68</v>
      </c>
    </row>
    <row r="9">
      <c r="A9" s="4" t="inlineStr">
        <is>
          <t>Net income (loss) per share attributable to common stockholders, basic (in usd per share)</t>
        </is>
      </c>
      <c r="B9" s="9" t="n">
        <v>-0.92</v>
      </c>
      <c r="C9" s="7" t="n">
        <v>0</v>
      </c>
    </row>
    <row r="10">
      <c r="A10" s="4" t="inlineStr">
        <is>
          <t>Less: Change in fair value of conversion derivative liabilities</t>
        </is>
      </c>
      <c r="B10" s="7" t="n">
        <v>0</v>
      </c>
      <c r="C10" s="7" t="n">
        <v>20656</v>
      </c>
    </row>
    <row r="11">
      <c r="A11" s="4" t="inlineStr">
        <is>
          <t>Net loss attributable to TOI available for distribution</t>
        </is>
      </c>
      <c r="B11" s="6" t="n">
        <v>-83068</v>
      </c>
      <c r="C11" s="6" t="n">
        <v>-20568</v>
      </c>
    </row>
    <row r="12">
      <c r="A12" s="4" t="inlineStr">
        <is>
          <t>Net loss attributable to participating securities, diluted</t>
        </is>
      </c>
      <c r="B12" s="6" t="n">
        <v>-15191</v>
      </c>
      <c r="C12" s="6" t="n">
        <v>-3588</v>
      </c>
    </row>
    <row r="13">
      <c r="A13" s="4" t="inlineStr">
        <is>
          <t>Net loss attributable to common stockholders, diluted</t>
        </is>
      </c>
      <c r="B13" s="7" t="n">
        <v>-67877</v>
      </c>
      <c r="C13" s="7" t="n">
        <v>-16980</v>
      </c>
    </row>
    <row r="14">
      <c r="A14" s="4" t="inlineStr">
        <is>
          <t>Weighted average common shares outstanding, basic (in shares)</t>
        </is>
      </c>
      <c r="B14" s="6" t="n">
        <v>73748660</v>
      </c>
      <c r="C14" s="6" t="n">
        <v>72793497</v>
      </c>
    </row>
    <row r="15">
      <c r="A15" s="4" t="inlineStr">
        <is>
          <t>Dilutive effect of convertible note (in shares)</t>
        </is>
      </c>
      <c r="B15" s="6" t="n">
        <v>0</v>
      </c>
      <c r="C15" s="6" t="n">
        <v>5100809</v>
      </c>
    </row>
    <row r="16">
      <c r="A16" s="4" t="inlineStr">
        <is>
          <t>Weighted average shares outstanding, diluted (in shares)</t>
        </is>
      </c>
      <c r="B16" s="6" t="n">
        <v>73748660</v>
      </c>
      <c r="C16" s="6" t="n">
        <v>80605600</v>
      </c>
    </row>
    <row r="17">
      <c r="A17" s="4" t="inlineStr">
        <is>
          <t>Net loss per share attributable to common stockholders, diluted (in usd per share)</t>
        </is>
      </c>
      <c r="B17" s="9" t="n">
        <v>-0.92</v>
      </c>
      <c r="C17" s="9" t="n">
        <v>-0.21</v>
      </c>
    </row>
    <row r="18">
      <c r="A18" s="4" t="inlineStr">
        <is>
          <t>Stock options</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Dilutive effect of share-based payment arrangements (in shares)</t>
        </is>
      </c>
      <c r="B20" s="6" t="n">
        <v>0</v>
      </c>
      <c r="C20" s="6" t="n">
        <v>2572570</v>
      </c>
    </row>
    <row r="21">
      <c r="A21" s="4" t="inlineStr">
        <is>
          <t>RSUs</t>
        </is>
      </c>
      <c r="B21" s="4" t="inlineStr">
        <is>
          <t xml:space="preserve"> </t>
        </is>
      </c>
      <c r="C21" s="4" t="inlineStr">
        <is>
          <t xml:space="preserve"> </t>
        </is>
      </c>
    </row>
    <row r="22">
      <c r="A22" s="3" t="inlineStr">
        <is>
          <t>Earnings Per Share, Basic, by Common Class, Including Two Class Method [Line Items]</t>
        </is>
      </c>
      <c r="B22" s="4" t="inlineStr">
        <is>
          <t xml:space="preserve"> </t>
        </is>
      </c>
      <c r="C22" s="4" t="inlineStr">
        <is>
          <t xml:space="preserve"> </t>
        </is>
      </c>
    </row>
    <row r="23">
      <c r="A23" s="4" t="inlineStr">
        <is>
          <t>Dilutive effect of share-based payment arrangements (in shares)</t>
        </is>
      </c>
      <c r="B23" s="6" t="n">
        <v>0</v>
      </c>
      <c r="C23" s="6" t="n">
        <v>77717</v>
      </c>
    </row>
    <row r="24">
      <c r="A24" s="4" t="inlineStr">
        <is>
          <t>Medical RSUs</t>
        </is>
      </c>
      <c r="B24" s="4" t="inlineStr">
        <is>
          <t xml:space="preserve"> </t>
        </is>
      </c>
      <c r="C24" s="4" t="inlineStr">
        <is>
          <t xml:space="preserve"> </t>
        </is>
      </c>
    </row>
    <row r="25">
      <c r="A25" s="3" t="inlineStr">
        <is>
          <t>Earnings Per Share, Basic, by Common Class, Including Two Class Method [Line Items]</t>
        </is>
      </c>
      <c r="B25" s="4" t="inlineStr">
        <is>
          <t xml:space="preserve"> </t>
        </is>
      </c>
      <c r="C25" s="4" t="inlineStr">
        <is>
          <t xml:space="preserve"> </t>
        </is>
      </c>
    </row>
    <row r="26">
      <c r="A26" s="4" t="inlineStr">
        <is>
          <t>Dilutive effect of share-based payment arrangements (in shares)</t>
        </is>
      </c>
      <c r="B26" s="6" t="n">
        <v>0</v>
      </c>
      <c r="C26" s="6" t="n">
        <v>6100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Computation of Diluted Net Loss Per Share (Details) - shares</t>
        </is>
      </c>
      <c r="B1" s="2" t="inlineStr">
        <is>
          <t>12 Months Ended</t>
        </is>
      </c>
    </row>
    <row r="2">
      <c r="B2" s="2" t="inlineStr">
        <is>
          <t>Dec. 31, 2023</t>
        </is>
      </c>
      <c r="C2" s="2" t="inlineStr">
        <is>
          <t>Dec. 31, 2022</t>
        </is>
      </c>
    </row>
    <row r="3">
      <c r="A3" s="4" t="inlineStr">
        <is>
          <t>Convertible note</t>
        </is>
      </c>
      <c r="B3" s="4" t="inlineStr">
        <is>
          <t xml:space="preserve"> </t>
        </is>
      </c>
      <c r="C3" s="4" t="inlineStr">
        <is>
          <t xml:space="preserve"> </t>
        </is>
      </c>
    </row>
    <row r="4">
      <c r="A4" s="3" t="inlineStr">
        <is>
          <t>Basic and diluted net income (loss) per share of common stock:</t>
        </is>
      </c>
      <c r="B4" s="4" t="inlineStr">
        <is>
          <t xml:space="preserve"> </t>
        </is>
      </c>
      <c r="C4" s="4" t="inlineStr">
        <is>
          <t xml:space="preserve"> </t>
        </is>
      </c>
    </row>
    <row r="5">
      <c r="A5" s="4" t="inlineStr">
        <is>
          <t>Antidilutive securities excluded from computation of earnings per share (in shares)</t>
        </is>
      </c>
      <c r="B5" s="6" t="n">
        <v>12839967</v>
      </c>
      <c r="C5" s="6" t="n">
        <v>0</v>
      </c>
    </row>
    <row r="6">
      <c r="A6" s="4" t="inlineStr">
        <is>
          <t>Stock options</t>
        </is>
      </c>
      <c r="B6" s="4" t="inlineStr">
        <is>
          <t xml:space="preserve"> </t>
        </is>
      </c>
      <c r="C6" s="4" t="inlineStr">
        <is>
          <t xml:space="preserve"> </t>
        </is>
      </c>
    </row>
    <row r="7">
      <c r="A7" s="3" t="inlineStr">
        <is>
          <t>Basic and diluted net income (loss) per share of common stock:</t>
        </is>
      </c>
      <c r="B7" s="4" t="inlineStr">
        <is>
          <t xml:space="preserve"> </t>
        </is>
      </c>
      <c r="C7" s="4" t="inlineStr">
        <is>
          <t xml:space="preserve"> </t>
        </is>
      </c>
    </row>
    <row r="8">
      <c r="A8" s="4" t="inlineStr">
        <is>
          <t>Antidilutive securities excluded from computation of earnings per share (in shares)</t>
        </is>
      </c>
      <c r="B8" s="6" t="n">
        <v>8525262</v>
      </c>
      <c r="C8" s="6" t="n">
        <v>4461592</v>
      </c>
    </row>
    <row r="9">
      <c r="A9" s="4" t="inlineStr">
        <is>
          <t>RSUs</t>
        </is>
      </c>
      <c r="B9" s="4" t="inlineStr">
        <is>
          <t xml:space="preserve"> </t>
        </is>
      </c>
      <c r="C9" s="4" t="inlineStr">
        <is>
          <t xml:space="preserve"> </t>
        </is>
      </c>
    </row>
    <row r="10">
      <c r="A10" s="3" t="inlineStr">
        <is>
          <t>Basic and diluted net income (loss) per share of common stock:</t>
        </is>
      </c>
      <c r="B10" s="4" t="inlineStr">
        <is>
          <t xml:space="preserve"> </t>
        </is>
      </c>
      <c r="C10" s="4" t="inlineStr">
        <is>
          <t xml:space="preserve"> </t>
        </is>
      </c>
    </row>
    <row r="11">
      <c r="A11" s="4" t="inlineStr">
        <is>
          <t>Antidilutive securities excluded from computation of earnings per share (in shares)</t>
        </is>
      </c>
      <c r="B11" s="6" t="n">
        <v>2176422</v>
      </c>
      <c r="C11" s="6" t="n">
        <v>1677516</v>
      </c>
    </row>
    <row r="12">
      <c r="A12" s="4" t="inlineStr">
        <is>
          <t>Medical RSUs</t>
        </is>
      </c>
      <c r="B12" s="4" t="inlineStr">
        <is>
          <t xml:space="preserve"> </t>
        </is>
      </c>
      <c r="C12" s="4" t="inlineStr">
        <is>
          <t xml:space="preserve"> </t>
        </is>
      </c>
    </row>
    <row r="13">
      <c r="A13" s="3" t="inlineStr">
        <is>
          <t>Basic and diluted net income (loss) per share of common stock:</t>
        </is>
      </c>
      <c r="B13" s="4" t="inlineStr">
        <is>
          <t xml:space="preserve"> </t>
        </is>
      </c>
      <c r="C13" s="4" t="inlineStr">
        <is>
          <t xml:space="preserve"> </t>
        </is>
      </c>
    </row>
    <row r="14">
      <c r="A14" s="4" t="inlineStr">
        <is>
          <t>Antidilutive securities excluded from computation of earnings per share (in shares)</t>
        </is>
      </c>
      <c r="B14" s="6" t="n">
        <v>0</v>
      </c>
      <c r="C14" s="6" t="n">
        <v>301396</v>
      </c>
    </row>
    <row r="15">
      <c r="A15" s="4" t="inlineStr">
        <is>
          <t>Earnout Shares</t>
        </is>
      </c>
      <c r="B15" s="4" t="inlineStr">
        <is>
          <t xml:space="preserve"> </t>
        </is>
      </c>
      <c r="C15" s="4" t="inlineStr">
        <is>
          <t xml:space="preserve"> </t>
        </is>
      </c>
    </row>
    <row r="16">
      <c r="A16" s="3" t="inlineStr">
        <is>
          <t>Basic and diluted net income (loss) per share of common stock:</t>
        </is>
      </c>
      <c r="B16" s="4" t="inlineStr">
        <is>
          <t xml:space="preserve"> </t>
        </is>
      </c>
      <c r="C16" s="4" t="inlineStr">
        <is>
          <t xml:space="preserve"> </t>
        </is>
      </c>
    </row>
    <row r="17">
      <c r="A17" s="4" t="inlineStr">
        <is>
          <t>Antidilutive securities excluded from computation of earnings per share (in shares)</t>
        </is>
      </c>
      <c r="B17" s="6" t="n">
        <v>1401064</v>
      </c>
      <c r="C17" s="6" t="n">
        <v>1417632</v>
      </c>
    </row>
    <row r="18">
      <c r="A18" s="4" t="inlineStr">
        <is>
          <t>Public Warrants</t>
        </is>
      </c>
      <c r="B18" s="4" t="inlineStr">
        <is>
          <t xml:space="preserve"> </t>
        </is>
      </c>
      <c r="C18" s="4" t="inlineStr">
        <is>
          <t xml:space="preserve"> </t>
        </is>
      </c>
    </row>
    <row r="19">
      <c r="A19" s="3" t="inlineStr">
        <is>
          <t>Basic and diluted net income (loss) per share of common stock:</t>
        </is>
      </c>
      <c r="B19" s="4" t="inlineStr">
        <is>
          <t xml:space="preserve"> </t>
        </is>
      </c>
      <c r="C19" s="4" t="inlineStr">
        <is>
          <t xml:space="preserve"> </t>
        </is>
      </c>
    </row>
    <row r="20">
      <c r="A20" s="4" t="inlineStr">
        <is>
          <t>Antidilutive securities excluded from computation of earnings per share (in shares)</t>
        </is>
      </c>
      <c r="B20" s="6" t="n">
        <v>5749986</v>
      </c>
      <c r="C20" s="6" t="n">
        <v>5749986</v>
      </c>
    </row>
    <row r="21">
      <c r="A21" s="4" t="inlineStr">
        <is>
          <t>Private Warrants</t>
        </is>
      </c>
      <c r="B21" s="4" t="inlineStr">
        <is>
          <t xml:space="preserve"> </t>
        </is>
      </c>
      <c r="C21" s="4" t="inlineStr">
        <is>
          <t xml:space="preserve"> </t>
        </is>
      </c>
    </row>
    <row r="22">
      <c r="A22" s="3" t="inlineStr">
        <is>
          <t>Basic and diluted net income (loss) per share of common stock:</t>
        </is>
      </c>
      <c r="B22" s="4" t="inlineStr">
        <is>
          <t xml:space="preserve"> </t>
        </is>
      </c>
      <c r="C22" s="4" t="inlineStr">
        <is>
          <t xml:space="preserve"> </t>
        </is>
      </c>
    </row>
    <row r="23">
      <c r="A23" s="4" t="inlineStr">
        <is>
          <t>Antidilutive securities excluded from computation of earnings per share (in shares)</t>
        </is>
      </c>
      <c r="B23" s="6" t="n">
        <v>3177542</v>
      </c>
      <c r="C23" s="6" t="n">
        <v>317754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Financial Information for the Company's Segments (Details) - USD ($) $ in Thousands</t>
        </is>
      </c>
      <c r="B1" s="2" t="inlineStr">
        <is>
          <t>12 Months Ended</t>
        </is>
      </c>
    </row>
    <row r="2">
      <c r="B2" s="2" t="inlineStr">
        <is>
          <t>Dec. 31, 2023</t>
        </is>
      </c>
      <c r="C2" s="2" t="inlineStr">
        <is>
          <t>Dec. 31, 2022</t>
        </is>
      </c>
    </row>
    <row r="3">
      <c r="A3" s="3" t="inlineStr">
        <is>
          <t>Segment Reporting Information</t>
        </is>
      </c>
      <c r="B3" s="4" t="inlineStr">
        <is>
          <t xml:space="preserve"> </t>
        </is>
      </c>
      <c r="C3" s="4" t="inlineStr">
        <is>
          <t xml:space="preserve"> </t>
        </is>
      </c>
    </row>
    <row r="4">
      <c r="A4" s="4" t="inlineStr">
        <is>
          <t>Consolidated revenue</t>
        </is>
      </c>
      <c r="B4" s="7" t="n">
        <v>324239</v>
      </c>
      <c r="C4" s="7" t="n">
        <v>252483</v>
      </c>
    </row>
    <row r="5">
      <c r="A5" s="4" t="inlineStr">
        <is>
          <t>Total segment depreciation expense</t>
        </is>
      </c>
      <c r="B5" s="6" t="n">
        <v>2864</v>
      </c>
      <c r="C5" s="6" t="n">
        <v>1526</v>
      </c>
    </row>
    <row r="6">
      <c r="A6" s="4" t="inlineStr">
        <is>
          <t>Total segment amortization</t>
        </is>
      </c>
      <c r="B6" s="6" t="n">
        <v>3009</v>
      </c>
      <c r="C6" s="6" t="n">
        <v>2885</v>
      </c>
    </row>
    <row r="7">
      <c r="A7" s="4" t="inlineStr">
        <is>
          <t>Goodwill impairment charges</t>
        </is>
      </c>
      <c r="B7" s="6" t="n">
        <v>16867</v>
      </c>
      <c r="C7" s="6" t="n">
        <v>9944</v>
      </c>
    </row>
    <row r="8">
      <c r="A8" s="4" t="inlineStr">
        <is>
          <t>Selling, general and administrative expense</t>
        </is>
      </c>
      <c r="B8" s="6" t="n">
        <v>113851</v>
      </c>
      <c r="C8" s="6" t="n">
        <v>119689</v>
      </c>
    </row>
    <row r="9">
      <c r="A9" s="4" t="inlineStr">
        <is>
          <t>Non-segment depreciation and amortization</t>
        </is>
      </c>
      <c r="B9" s="6" t="n">
        <v>5873</v>
      </c>
      <c r="C9" s="6" t="n">
        <v>4411</v>
      </c>
    </row>
    <row r="10">
      <c r="A10" s="4" t="inlineStr">
        <is>
          <t>Loss from operations</t>
        </is>
      </c>
      <c r="B10" s="6" t="n">
        <v>-77018</v>
      </c>
      <c r="C10" s="6" t="n">
        <v>-81951</v>
      </c>
    </row>
    <row r="11">
      <c r="A11" s="4" t="inlineStr">
        <is>
          <t>Operating segment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Consolidated revenue</t>
        </is>
      </c>
      <c r="B13" s="6" t="n">
        <v>324239</v>
      </c>
      <c r="C13" s="6" t="n">
        <v>252483</v>
      </c>
    </row>
    <row r="14">
      <c r="A14" s="4" t="inlineStr">
        <is>
          <t>Total segment direct costs</t>
        </is>
      </c>
      <c r="B14" s="6" t="n">
        <v>264666</v>
      </c>
      <c r="C14" s="6" t="n">
        <v>200390</v>
      </c>
    </row>
    <row r="15">
      <c r="A15" s="4" t="inlineStr">
        <is>
          <t>Total segment depreciation expense</t>
        </is>
      </c>
      <c r="B15" s="6" t="n">
        <v>2263</v>
      </c>
      <c r="C15" s="6" t="n">
        <v>1207</v>
      </c>
    </row>
    <row r="16">
      <c r="A16" s="4" t="inlineStr">
        <is>
          <t>Total segment amortization</t>
        </is>
      </c>
      <c r="B16" s="6" t="n">
        <v>3009</v>
      </c>
      <c r="C16" s="6" t="n">
        <v>2886</v>
      </c>
    </row>
    <row r="17">
      <c r="A17" s="4" t="inlineStr">
        <is>
          <t>Total segment operating income</t>
        </is>
      </c>
      <c r="B17" s="6" t="n">
        <v>54301</v>
      </c>
      <c r="C17" s="6" t="n">
        <v>48000</v>
      </c>
    </row>
    <row r="18">
      <c r="A18" s="4" t="inlineStr">
        <is>
          <t>Goodwill impairment charges</t>
        </is>
      </c>
      <c r="B18" s="6" t="n">
        <v>16867</v>
      </c>
      <c r="C18" s="6" t="n">
        <v>9944</v>
      </c>
    </row>
    <row r="19">
      <c r="A19" s="4" t="inlineStr">
        <is>
          <t>Selling, general and administrative expense</t>
        </is>
      </c>
      <c r="B19" s="6" t="n">
        <v>113851</v>
      </c>
      <c r="C19" s="6" t="n">
        <v>119689</v>
      </c>
    </row>
    <row r="20">
      <c r="A20" s="4" t="inlineStr">
        <is>
          <t>Non-segment asset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Non-segment depreciation and amortization</t>
        </is>
      </c>
      <c r="B22" s="6" t="n">
        <v>601</v>
      </c>
      <c r="C22" s="6" t="n">
        <v>318</v>
      </c>
    </row>
    <row r="23">
      <c r="A23" s="4" t="inlineStr">
        <is>
          <t>Patient services | Operating segment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Consolidated revenue</t>
        </is>
      </c>
      <c r="B25" s="6" t="n">
        <v>213504</v>
      </c>
      <c r="C25" s="6" t="n">
        <v>166785</v>
      </c>
    </row>
    <row r="26">
      <c r="A26" s="4" t="inlineStr">
        <is>
          <t>Total segment direct costs</t>
        </is>
      </c>
      <c r="B26" s="6" t="n">
        <v>181017</v>
      </c>
      <c r="C26" s="6" t="n">
        <v>134761</v>
      </c>
    </row>
    <row r="27">
      <c r="A27" s="4" t="inlineStr">
        <is>
          <t>Total segment depreciation expense</t>
        </is>
      </c>
      <c r="B27" s="6" t="n">
        <v>2156</v>
      </c>
      <c r="C27" s="6" t="n">
        <v>1202</v>
      </c>
    </row>
    <row r="28">
      <c r="A28" s="4" t="inlineStr">
        <is>
          <t>Total segment amortization</t>
        </is>
      </c>
      <c r="B28" s="6" t="n">
        <v>2799</v>
      </c>
      <c r="C28" s="6" t="n">
        <v>2675</v>
      </c>
    </row>
    <row r="29">
      <c r="A29" s="4" t="inlineStr">
        <is>
          <t>Total segment operating income</t>
        </is>
      </c>
      <c r="B29" s="6" t="n">
        <v>27532</v>
      </c>
      <c r="C29" s="6" t="n">
        <v>28147</v>
      </c>
    </row>
    <row r="30">
      <c r="A30" s="4" t="inlineStr">
        <is>
          <t>Goodwill impairment charges</t>
        </is>
      </c>
      <c r="B30" s="6" t="n">
        <v>16235</v>
      </c>
      <c r="C30" s="6" t="n">
        <v>9944</v>
      </c>
    </row>
    <row r="31">
      <c r="A31" s="4" t="inlineStr">
        <is>
          <t>Dispensary | Operating segments</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Consolidated revenue</t>
        </is>
      </c>
      <c r="B33" s="6" t="n">
        <v>103835</v>
      </c>
      <c r="C33" s="6" t="n">
        <v>79343</v>
      </c>
    </row>
    <row r="34">
      <c r="A34" s="4" t="inlineStr">
        <is>
          <t>Total segment direct costs</t>
        </is>
      </c>
      <c r="B34" s="6" t="n">
        <v>83071</v>
      </c>
      <c r="C34" s="6" t="n">
        <v>65111</v>
      </c>
    </row>
    <row r="35">
      <c r="A35" s="4" t="inlineStr">
        <is>
          <t>Total segment depreciation expense</t>
        </is>
      </c>
      <c r="B35" s="6" t="n">
        <v>106</v>
      </c>
      <c r="C35" s="6" t="n">
        <v>4</v>
      </c>
    </row>
    <row r="36">
      <c r="A36" s="4" t="inlineStr">
        <is>
          <t>Total segment operating income</t>
        </is>
      </c>
      <c r="B36" s="6" t="n">
        <v>20658</v>
      </c>
      <c r="C36" s="6" t="n">
        <v>14228</v>
      </c>
    </row>
    <row r="37">
      <c r="A37" s="4" t="inlineStr">
        <is>
          <t>Clinical trials &amp; other | Operating segments</t>
        </is>
      </c>
      <c r="B37" s="4" t="inlineStr">
        <is>
          <t xml:space="preserve"> </t>
        </is>
      </c>
      <c r="C37" s="4" t="inlineStr">
        <is>
          <t xml:space="preserve"> </t>
        </is>
      </c>
    </row>
    <row r="38">
      <c r="A38" s="3" t="inlineStr">
        <is>
          <t>Segment Reporting Information</t>
        </is>
      </c>
      <c r="B38" s="4" t="inlineStr">
        <is>
          <t xml:space="preserve"> </t>
        </is>
      </c>
      <c r="C38" s="4" t="inlineStr">
        <is>
          <t xml:space="preserve"> </t>
        </is>
      </c>
    </row>
    <row r="39">
      <c r="A39" s="4" t="inlineStr">
        <is>
          <t>Consolidated revenue</t>
        </is>
      </c>
      <c r="B39" s="6" t="n">
        <v>6900</v>
      </c>
      <c r="C39" s="6" t="n">
        <v>6355</v>
      </c>
    </row>
    <row r="40">
      <c r="A40" s="4" t="inlineStr">
        <is>
          <t>Total segment direct costs</t>
        </is>
      </c>
      <c r="B40" s="6" t="n">
        <v>578</v>
      </c>
      <c r="C40" s="6" t="n">
        <v>518</v>
      </c>
    </row>
    <row r="41">
      <c r="A41" s="4" t="inlineStr">
        <is>
          <t>Total segment depreciation expense</t>
        </is>
      </c>
      <c r="B41" s="6" t="n">
        <v>1</v>
      </c>
      <c r="C41" s="6" t="n">
        <v>1</v>
      </c>
    </row>
    <row r="42">
      <c r="A42" s="4" t="inlineStr">
        <is>
          <t>Total segment amortization</t>
        </is>
      </c>
      <c r="B42" s="6" t="n">
        <v>210</v>
      </c>
      <c r="C42" s="6" t="n">
        <v>211</v>
      </c>
    </row>
    <row r="43">
      <c r="A43" s="4" t="inlineStr">
        <is>
          <t>Total segment operating income</t>
        </is>
      </c>
      <c r="B43" s="6" t="n">
        <v>6111</v>
      </c>
      <c r="C43" s="6" t="n">
        <v>5625</v>
      </c>
    </row>
    <row r="44">
      <c r="A44" s="4" t="inlineStr">
        <is>
          <t>Goodwill impairment charges</t>
        </is>
      </c>
      <c r="B44" s="7" t="n">
        <v>632</v>
      </c>
      <c r="C44"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Dec. 31, 2023</t>
        </is>
      </c>
      <c r="C1" s="2" t="inlineStr">
        <is>
          <t>Dec. 31, 2022</t>
        </is>
      </c>
    </row>
    <row r="2">
      <c r="A2" s="3" t="inlineStr">
        <is>
          <t>Segment Reporting Information</t>
        </is>
      </c>
      <c r="B2" s="4" t="inlineStr">
        <is>
          <t xml:space="preserve"> </t>
        </is>
      </c>
      <c r="C2" s="4" t="inlineStr">
        <is>
          <t xml:space="preserve"> </t>
        </is>
      </c>
    </row>
    <row r="3">
      <c r="A3" s="4" t="inlineStr">
        <is>
          <t>Total assets</t>
        </is>
      </c>
      <c r="B3" s="7" t="n">
        <v>209240</v>
      </c>
      <c r="C3" s="7" t="n">
        <v>261665</v>
      </c>
    </row>
    <row r="4">
      <c r="A4" s="4" t="inlineStr">
        <is>
          <t>Non-segment asset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6" t="n">
        <v>118433</v>
      </c>
      <c r="C6" s="6" t="n">
        <v>178106</v>
      </c>
    </row>
    <row r="7">
      <c r="A7" s="4" t="inlineStr">
        <is>
          <t>Patient services | Operating segment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6" t="n">
        <v>73551</v>
      </c>
      <c r="C9" s="6" t="n">
        <v>64869</v>
      </c>
    </row>
    <row r="10">
      <c r="A10" s="4" t="inlineStr">
        <is>
          <t>Dispensary | Operating segment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6" t="n">
        <v>8378</v>
      </c>
      <c r="C12" s="6" t="n">
        <v>7194</v>
      </c>
    </row>
    <row r="13">
      <c r="A13" s="4" t="inlineStr">
        <is>
          <t>Clinical trials &amp; other | Operating segment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7" t="n">
        <v>8878</v>
      </c>
      <c r="C15" s="7" t="n">
        <v>114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Total related party payments</t>
        </is>
      </c>
      <c r="B4" s="7" t="n">
        <v>563</v>
      </c>
      <c r="C4" s="7" t="n">
        <v>9150</v>
      </c>
    </row>
    <row r="5">
      <c r="A5" s="4" t="inlineStr">
        <is>
          <t>American Institute of Research | Payments to Affiliated Entiti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otal related party payments</t>
        </is>
      </c>
      <c r="B7" s="6" t="n">
        <v>38</v>
      </c>
      <c r="C7" s="6" t="n">
        <v>100</v>
      </c>
    </row>
    <row r="8">
      <c r="A8" s="4" t="inlineStr">
        <is>
          <t>Karen M Johnson | Payments to Affiliated Entiti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Total related party payments</t>
        </is>
      </c>
      <c r="B10" s="6" t="n">
        <v>63</v>
      </c>
      <c r="C10" s="6" t="n">
        <v>56</v>
      </c>
    </row>
    <row r="11">
      <c r="A11" s="4" t="inlineStr">
        <is>
          <t>Richard Barasch | Payments to Affiliated Entitie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Total related party payments</t>
        </is>
      </c>
      <c r="B13" s="6" t="n">
        <v>0</v>
      </c>
      <c r="C13" s="6" t="n">
        <v>12</v>
      </c>
    </row>
    <row r="14">
      <c r="A14" s="4" t="inlineStr">
        <is>
          <t>Anne M. McGeorge | Payments to Affiliated Entities</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Total related party payments</t>
        </is>
      </c>
      <c r="B16" s="6" t="n">
        <v>70</v>
      </c>
      <c r="C16" s="6" t="n">
        <v>44</v>
      </c>
    </row>
    <row r="17">
      <c r="A17" s="4" t="inlineStr">
        <is>
          <t>Mohit Kaushal | Payments to Affiliated Entities</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Total related party payments</t>
        </is>
      </c>
      <c r="B19" s="6" t="n">
        <v>71</v>
      </c>
      <c r="C19" s="6" t="n">
        <v>57</v>
      </c>
    </row>
    <row r="20">
      <c r="A20" s="4" t="inlineStr">
        <is>
          <t>Ravi Sarin | Payments to Affiliated Entities</t>
        </is>
      </c>
      <c r="B20" s="4" t="inlineStr">
        <is>
          <t xml:space="preserve"> </t>
        </is>
      </c>
      <c r="C20" s="4" t="inlineStr">
        <is>
          <t xml:space="preserve"> </t>
        </is>
      </c>
    </row>
    <row r="21">
      <c r="A21" s="3" t="inlineStr">
        <is>
          <t>Related Party Transactions</t>
        </is>
      </c>
      <c r="B21" s="4" t="inlineStr">
        <is>
          <t xml:space="preserve"> </t>
        </is>
      </c>
      <c r="C21" s="4" t="inlineStr">
        <is>
          <t xml:space="preserve"> </t>
        </is>
      </c>
    </row>
    <row r="22">
      <c r="A22" s="4" t="inlineStr">
        <is>
          <t>Total related party payments</t>
        </is>
      </c>
      <c r="B22" s="6" t="n">
        <v>63</v>
      </c>
      <c r="C22" s="6" t="n">
        <v>57</v>
      </c>
    </row>
    <row r="23">
      <c r="A23" s="4" t="inlineStr">
        <is>
          <t>Maeve O'Meara Duke | Payments to Affiliated Entities</t>
        </is>
      </c>
      <c r="B23" s="4" t="inlineStr">
        <is>
          <t xml:space="preserve"> </t>
        </is>
      </c>
      <c r="C23" s="4" t="inlineStr">
        <is>
          <t xml:space="preserve"> </t>
        </is>
      </c>
    </row>
    <row r="24">
      <c r="A24" s="3" t="inlineStr">
        <is>
          <t>Related Party Transactions</t>
        </is>
      </c>
      <c r="B24" s="4" t="inlineStr">
        <is>
          <t xml:space="preserve"> </t>
        </is>
      </c>
      <c r="C24" s="4" t="inlineStr">
        <is>
          <t xml:space="preserve"> </t>
        </is>
      </c>
    </row>
    <row r="25">
      <c r="A25" s="4" t="inlineStr">
        <is>
          <t>Total related party payments</t>
        </is>
      </c>
      <c r="B25" s="6" t="n">
        <v>63</v>
      </c>
      <c r="C25" s="6" t="n">
        <v>57</v>
      </c>
    </row>
    <row r="26">
      <c r="A26" s="4" t="inlineStr">
        <is>
          <t>M33 Growth LLC (Gabe Ling) | Payments to Affiliated Entities</t>
        </is>
      </c>
      <c r="B26" s="4" t="inlineStr">
        <is>
          <t xml:space="preserve"> </t>
        </is>
      </c>
      <c r="C26" s="4" t="inlineStr">
        <is>
          <t xml:space="preserve"> </t>
        </is>
      </c>
    </row>
    <row r="27">
      <c r="A27" s="3" t="inlineStr">
        <is>
          <t>Related Party Transactions</t>
        </is>
      </c>
      <c r="B27" s="4" t="inlineStr">
        <is>
          <t xml:space="preserve"> </t>
        </is>
      </c>
      <c r="C27" s="4" t="inlineStr">
        <is>
          <t xml:space="preserve"> </t>
        </is>
      </c>
    </row>
    <row r="28">
      <c r="A28" s="4" t="inlineStr">
        <is>
          <t>Total related party payments</t>
        </is>
      </c>
      <c r="B28" s="6" t="n">
        <v>63</v>
      </c>
      <c r="C28" s="6" t="n">
        <v>0</v>
      </c>
    </row>
    <row r="29">
      <c r="A29" s="4" t="inlineStr">
        <is>
          <t>Mark L. Pacala | Payments to Affiliated Entities</t>
        </is>
      </c>
      <c r="B29" s="4" t="inlineStr">
        <is>
          <t xml:space="preserve"> </t>
        </is>
      </c>
      <c r="C29" s="4" t="inlineStr">
        <is>
          <t xml:space="preserve"> </t>
        </is>
      </c>
    </row>
    <row r="30">
      <c r="A30" s="3" t="inlineStr">
        <is>
          <t>Related Party Transactions</t>
        </is>
      </c>
      <c r="B30" s="4" t="inlineStr">
        <is>
          <t xml:space="preserve"> </t>
        </is>
      </c>
      <c r="C30" s="4" t="inlineStr">
        <is>
          <t xml:space="preserve"> </t>
        </is>
      </c>
    </row>
    <row r="31">
      <c r="A31" s="4" t="inlineStr">
        <is>
          <t>Total related party payments</t>
        </is>
      </c>
      <c r="B31" s="6" t="n">
        <v>69</v>
      </c>
      <c r="C31" s="6" t="n">
        <v>0</v>
      </c>
    </row>
    <row r="32">
      <c r="A32" s="4" t="inlineStr">
        <is>
          <t>Richy Agajanian MD - Share Repurchases | Payments to Affiliated Entities</t>
        </is>
      </c>
      <c r="B32" s="4" t="inlineStr">
        <is>
          <t xml:space="preserve"> </t>
        </is>
      </c>
      <c r="C32" s="4" t="inlineStr">
        <is>
          <t xml:space="preserve"> </t>
        </is>
      </c>
    </row>
    <row r="33">
      <c r="A33" s="3" t="inlineStr">
        <is>
          <t>Related Party Transactions</t>
        </is>
      </c>
      <c r="B33" s="4" t="inlineStr">
        <is>
          <t xml:space="preserve"> </t>
        </is>
      </c>
      <c r="C33" s="4" t="inlineStr">
        <is>
          <t xml:space="preserve"> </t>
        </is>
      </c>
    </row>
    <row r="34">
      <c r="A34" s="4" t="inlineStr">
        <is>
          <t>Total related party payments</t>
        </is>
      </c>
      <c r="B34" s="6" t="n">
        <v>0</v>
      </c>
      <c r="C34" s="6" t="n">
        <v>8745</v>
      </c>
    </row>
    <row r="35">
      <c r="A35" s="4" t="inlineStr">
        <is>
          <t>Richy Agajanian MD - Clinical Trials | Payments to Affiliated Entities</t>
        </is>
      </c>
      <c r="B35" s="4" t="inlineStr">
        <is>
          <t xml:space="preserve"> </t>
        </is>
      </c>
      <c r="C35" s="4" t="inlineStr">
        <is>
          <t xml:space="preserve"> </t>
        </is>
      </c>
    </row>
    <row r="36">
      <c r="A36" s="3" t="inlineStr">
        <is>
          <t>Related Party Transactions</t>
        </is>
      </c>
      <c r="B36" s="4" t="inlineStr">
        <is>
          <t xml:space="preserve"> </t>
        </is>
      </c>
      <c r="C36" s="4" t="inlineStr">
        <is>
          <t xml:space="preserve"> </t>
        </is>
      </c>
    </row>
    <row r="37">
      <c r="A37" s="4" t="inlineStr">
        <is>
          <t>Total related party payments</t>
        </is>
      </c>
      <c r="B37" s="6" t="n">
        <v>17</v>
      </c>
      <c r="C37" s="6" t="n">
        <v>22</v>
      </c>
    </row>
    <row r="38">
      <c r="A38" s="4" t="inlineStr">
        <is>
          <t>Brad Hively | Payments to Affiliated Entities</t>
        </is>
      </c>
      <c r="B38" s="4" t="inlineStr">
        <is>
          <t xml:space="preserve"> </t>
        </is>
      </c>
      <c r="C38" s="4" t="inlineStr">
        <is>
          <t xml:space="preserve"> </t>
        </is>
      </c>
    </row>
    <row r="39">
      <c r="A39" s="3" t="inlineStr">
        <is>
          <t>Related Party Transactions</t>
        </is>
      </c>
      <c r="B39" s="4" t="inlineStr">
        <is>
          <t xml:space="preserve"> </t>
        </is>
      </c>
      <c r="C39" s="4" t="inlineStr">
        <is>
          <t xml:space="preserve"> </t>
        </is>
      </c>
    </row>
    <row r="40">
      <c r="A40" s="4" t="inlineStr">
        <is>
          <t>Total related party payments</t>
        </is>
      </c>
      <c r="B40" s="7" t="n">
        <v>46</v>
      </c>
      <c r="C40"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0:46:27Z</dcterms:created>
  <dcterms:modified xmlns:dcterms="http://purl.org/dc/terms/" xmlns:xsi="http://www.w3.org/2001/XMLSchema-instance" xsi:type="dcterms:W3CDTF">2024-03-28T10:46:27Z</dcterms:modified>
</cp:coreProperties>
</file>